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gulatory Capital Requirements" sheetId="11" state="visible" r:id="rId11"/>
    <sheet xmlns:r="http://schemas.openxmlformats.org/officeDocument/2006/relationships" name="Investment Securities" sheetId="12" state="visible" r:id="rId12"/>
    <sheet xmlns:r="http://schemas.openxmlformats.org/officeDocument/2006/relationships" name="Loans and Related Allowance for"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Goodwill and Other Intangible A"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quity Compensation Plans" sheetId="21" state="visible" r:id="rId21"/>
    <sheet xmlns:r="http://schemas.openxmlformats.org/officeDocument/2006/relationships" name="Employee Benefit Plans" sheetId="22" state="visible" r:id="rId22"/>
    <sheet xmlns:r="http://schemas.openxmlformats.org/officeDocument/2006/relationships" name="401(k) Profit Sharing Plan" sheetId="23" state="visible" r:id="rId23"/>
    <sheet xmlns:r="http://schemas.openxmlformats.org/officeDocument/2006/relationships" name="Contractual Obligations, Commit"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Revenue Recognition" sheetId="27" state="visible" r:id="rId27"/>
    <sheet xmlns:r="http://schemas.openxmlformats.org/officeDocument/2006/relationships" name="Segment Reporting" sheetId="28" state="visible" r:id="rId28"/>
    <sheet xmlns:r="http://schemas.openxmlformats.org/officeDocument/2006/relationships" name="Parent Company Only Financial 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Earnings Per Common Share (Tabl" sheetId="35" state="visible" r:id="rId35"/>
    <sheet xmlns:r="http://schemas.openxmlformats.org/officeDocument/2006/relationships" name="Regulatory Capital Requiremen_2" sheetId="36" state="visible" r:id="rId36"/>
    <sheet xmlns:r="http://schemas.openxmlformats.org/officeDocument/2006/relationships" name="Investment Securities (Tables)" sheetId="37" state="visible" r:id="rId37"/>
    <sheet xmlns:r="http://schemas.openxmlformats.org/officeDocument/2006/relationships" name="Loans and Related Allowance f_2"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Goodwill and Other Intangible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Contractual Obligations, Comm_2"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Revenue Recognition (Tables)" sheetId="50" state="visible" r:id="rId50"/>
    <sheet xmlns:r="http://schemas.openxmlformats.org/officeDocument/2006/relationships" name="Segment Reporting (Tables)" sheetId="51" state="visible" r:id="rId51"/>
    <sheet xmlns:r="http://schemas.openxmlformats.org/officeDocument/2006/relationships" name="Parent Company Only Financial_2" sheetId="52" state="visible" r:id="rId52"/>
    <sheet xmlns:r="http://schemas.openxmlformats.org/officeDocument/2006/relationships" name="Summary of Significant Accoun_3" sheetId="53" state="visible" r:id="rId53"/>
    <sheet xmlns:r="http://schemas.openxmlformats.org/officeDocument/2006/relationships" name="Earnings Per Common Share (Narr" sheetId="54" state="visible" r:id="rId54"/>
    <sheet xmlns:r="http://schemas.openxmlformats.org/officeDocument/2006/relationships" name="Earnings Per Common Share (Basi" sheetId="55" state="visible" r:id="rId55"/>
    <sheet xmlns:r="http://schemas.openxmlformats.org/officeDocument/2006/relationships" name="Regulatory Capital Requiremen_3" sheetId="56" state="visible" r:id="rId56"/>
    <sheet xmlns:r="http://schemas.openxmlformats.org/officeDocument/2006/relationships" name="Regulatory Capital Requiremen_4" sheetId="57" state="visible" r:id="rId57"/>
    <sheet xmlns:r="http://schemas.openxmlformats.org/officeDocument/2006/relationships" name="Investment Securities (Narrativ" sheetId="58" state="visible" r:id="rId58"/>
    <sheet xmlns:r="http://schemas.openxmlformats.org/officeDocument/2006/relationships" name="Investment Securities (Unrealiz" sheetId="59" state="visible" r:id="rId59"/>
    <sheet xmlns:r="http://schemas.openxmlformats.org/officeDocument/2006/relationships" name="Investment Securities (Proceeds" sheetId="60" state="visible" r:id="rId60"/>
    <sheet xmlns:r="http://schemas.openxmlformats.org/officeDocument/2006/relationships" name="Investment Securities (Gross Un" sheetId="61" state="visible" r:id="rId61"/>
    <sheet xmlns:r="http://schemas.openxmlformats.org/officeDocument/2006/relationships" name="Investment Securities (Amortize" sheetId="62" state="visible" r:id="rId62"/>
    <sheet xmlns:r="http://schemas.openxmlformats.org/officeDocument/2006/relationships" name="Loans and Related Allowance f_3" sheetId="63" state="visible" r:id="rId63"/>
    <sheet xmlns:r="http://schemas.openxmlformats.org/officeDocument/2006/relationships" name="Loans and Related Allowance f_4" sheetId="64" state="visible" r:id="rId64"/>
    <sheet xmlns:r="http://schemas.openxmlformats.org/officeDocument/2006/relationships" name="Loans and Related Allowance f_5" sheetId="65" state="visible" r:id="rId65"/>
    <sheet xmlns:r="http://schemas.openxmlformats.org/officeDocument/2006/relationships" name="Loans and Related Allowance f_6" sheetId="66" state="visible" r:id="rId66"/>
    <sheet xmlns:r="http://schemas.openxmlformats.org/officeDocument/2006/relationships" name="Loans and Related Allowance f_7" sheetId="67" state="visible" r:id="rId67"/>
    <sheet xmlns:r="http://schemas.openxmlformats.org/officeDocument/2006/relationships" name="Loans and Related Allowance f_8" sheetId="68" state="visible" r:id="rId68"/>
    <sheet xmlns:r="http://schemas.openxmlformats.org/officeDocument/2006/relationships" name="Loans And Related Allowance f_9" sheetId="69" state="visible" r:id="rId69"/>
    <sheet xmlns:r="http://schemas.openxmlformats.org/officeDocument/2006/relationships" name="Loans and Related Allowance _10" sheetId="70" state="visible" r:id="rId70"/>
    <sheet xmlns:r="http://schemas.openxmlformats.org/officeDocument/2006/relationships" name="Other Real Estate Owned (Compon" sheetId="71" state="visible" r:id="rId71"/>
    <sheet xmlns:r="http://schemas.openxmlformats.org/officeDocument/2006/relationships" name="Other Real Estate Owned (Schedu" sheetId="72" state="visible" r:id="rId72"/>
    <sheet xmlns:r="http://schemas.openxmlformats.org/officeDocument/2006/relationships" name="Other Real Estate Owned (Sche_2" sheetId="73" state="visible" r:id="rId73"/>
    <sheet xmlns:r="http://schemas.openxmlformats.org/officeDocument/2006/relationships" name="Premises and Equipment (Narrati" sheetId="74" state="visible" r:id="rId74"/>
    <sheet xmlns:r="http://schemas.openxmlformats.org/officeDocument/2006/relationships" name="Premises and Equipment (Compone" sheetId="75" state="visible" r:id="rId75"/>
    <sheet xmlns:r="http://schemas.openxmlformats.org/officeDocument/2006/relationships" name="Deposit (Schedule of deposit li" sheetId="76" state="visible" r:id="rId76"/>
    <sheet xmlns:r="http://schemas.openxmlformats.org/officeDocument/2006/relationships" name="Deposits (Narrative) (Details)" sheetId="77" state="visible" r:id="rId77"/>
    <sheet xmlns:r="http://schemas.openxmlformats.org/officeDocument/2006/relationships" name="Deposits (Summary of Scheduled " sheetId="78" state="visible" r:id="rId78"/>
    <sheet xmlns:r="http://schemas.openxmlformats.org/officeDocument/2006/relationships" name="Borrowed Funds (Schedule of bor" sheetId="79" state="visible" r:id="rId79"/>
    <sheet xmlns:r="http://schemas.openxmlformats.org/officeDocument/2006/relationships" name="Borrowed Funds (Narrative) (Det" sheetId="80" state="visible" r:id="rId80"/>
    <sheet xmlns:r="http://schemas.openxmlformats.org/officeDocument/2006/relationships" name="Borrowed Funds (Schedule of Ple"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Reconciliation of" sheetId="89" state="visible" r:id="rId89"/>
    <sheet xmlns:r="http://schemas.openxmlformats.org/officeDocument/2006/relationships" name="Income Taxes (Components of Def" sheetId="90" state="visible" r:id="rId90"/>
    <sheet xmlns:r="http://schemas.openxmlformats.org/officeDocument/2006/relationships" name="Equity Compensation Plans (Deta" sheetId="91" state="visible" r:id="rId91"/>
    <sheet xmlns:r="http://schemas.openxmlformats.org/officeDocument/2006/relationships" name="Employee Benefit Plans (Narrati" sheetId="92" state="visible" r:id="rId92"/>
    <sheet xmlns:r="http://schemas.openxmlformats.org/officeDocument/2006/relationships" name="Employee Benefit Plans (Schedul" sheetId="93" state="visible" r:id="rId93"/>
    <sheet xmlns:r="http://schemas.openxmlformats.org/officeDocument/2006/relationships" name="Employee Benefit Plans (Compone" sheetId="94" state="visible" r:id="rId94"/>
    <sheet xmlns:r="http://schemas.openxmlformats.org/officeDocument/2006/relationships" name="Employee Benefit Plans (Sched_2" sheetId="95" state="visible" r:id="rId95"/>
    <sheet xmlns:r="http://schemas.openxmlformats.org/officeDocument/2006/relationships" name="Employee Benefit Plans (Actual " sheetId="96" state="visible" r:id="rId96"/>
    <sheet xmlns:r="http://schemas.openxmlformats.org/officeDocument/2006/relationships" name="Employee Benefit Plans (Expecte" sheetId="97" state="visible" r:id="rId97"/>
    <sheet xmlns:r="http://schemas.openxmlformats.org/officeDocument/2006/relationships" name="Employee Benefit Plans (Sched_3" sheetId="98" state="visible" r:id="rId98"/>
    <sheet xmlns:r="http://schemas.openxmlformats.org/officeDocument/2006/relationships" name="401(k) Profit Sharing Plan (Nar" sheetId="99" state="visible" r:id="rId99"/>
    <sheet xmlns:r="http://schemas.openxmlformats.org/officeDocument/2006/relationships" name="Contractual Obligations, Comm_3" sheetId="100" state="visible" r:id="rId100"/>
    <sheet xmlns:r="http://schemas.openxmlformats.org/officeDocument/2006/relationships" name="Contractual Obligations, Comm_4"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Revenue Recognition (Schedule o" sheetId="109" state="visible" r:id="rId109"/>
    <sheet xmlns:r="http://schemas.openxmlformats.org/officeDocument/2006/relationships" name="Segment Reporting (Narrative) (" sheetId="110" state="visible" r:id="rId110"/>
    <sheet xmlns:r="http://schemas.openxmlformats.org/officeDocument/2006/relationships" name="Segment Reporting (Schedule of "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Parent Company Only Financial_6"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14237</t>
        </is>
      </c>
      <c r="C8" s="4" t="inlineStr">
        <is>
          <t xml:space="preserve"> </t>
        </is>
      </c>
      <c r="D8" s="4" t="inlineStr">
        <is>
          <t xml:space="preserve"> </t>
        </is>
      </c>
    </row>
    <row r="9">
      <c r="A9" s="4" t="inlineStr">
        <is>
          <t>Entity Registrant Name</t>
        </is>
      </c>
      <c r="B9" s="4" t="inlineStr">
        <is>
          <t>First United 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2-1380770</t>
        </is>
      </c>
      <c r="C11" s="4" t="inlineStr">
        <is>
          <t xml:space="preserve"> </t>
        </is>
      </c>
      <c r="D11" s="4" t="inlineStr">
        <is>
          <t xml:space="preserve"> </t>
        </is>
      </c>
    </row>
    <row r="12">
      <c r="A12" s="4" t="inlineStr">
        <is>
          <t>Entity Address, Address Line One</t>
        </is>
      </c>
      <c r="B12" s="4" t="inlineStr">
        <is>
          <t>19 South Second Street</t>
        </is>
      </c>
      <c r="C12" s="4" t="inlineStr">
        <is>
          <t xml:space="preserve"> </t>
        </is>
      </c>
      <c r="D12" s="4" t="inlineStr">
        <is>
          <t xml:space="preserve"> </t>
        </is>
      </c>
    </row>
    <row r="13">
      <c r="A13" s="4" t="inlineStr">
        <is>
          <t>Entity Address, City or Town</t>
        </is>
      </c>
      <c r="B13" s="4" t="inlineStr">
        <is>
          <t>Oakland</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550-0009</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470-4356</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FU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320712</v>
      </c>
    </row>
    <row r="31">
      <c r="A31" s="4" t="inlineStr">
        <is>
          <t>Entity Common Stock, Shares Outstanding</t>
        </is>
      </c>
      <c r="B31" s="4" t="inlineStr">
        <is>
          <t xml:space="preserve"> </t>
        </is>
      </c>
      <c r="C31" s="6" t="n">
        <v>6473375</v>
      </c>
      <c r="D31" s="4" t="inlineStr">
        <is>
          <t xml:space="preserve"> </t>
        </is>
      </c>
    </row>
    <row r="32">
      <c r="A32" s="4" t="inlineStr">
        <is>
          <t>Entity Central Index Key</t>
        </is>
      </c>
      <c r="B32" s="4" t="inlineStr">
        <is>
          <t>000076390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for the 2025 Annual Meeting of Shareholders to be filed with the SEC pursuant to Regulation 14A are incorporated by reference into Part III of this Annual Report on Form 10-K.</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Washington, D.C.</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t>
        </is>
      </c>
      <c r="B3" s="4" t="inlineStr">
        <is>
          <t xml:space="preserve"> </t>
        </is>
      </c>
    </row>
    <row r="4">
      <c r="A4" s="4" t="inlineStr">
        <is>
          <t>Earnings Per Common Share</t>
        </is>
      </c>
      <c r="B4" s="4" t="inlineStr">
        <is>
          <t>2.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anti-dilutive shares at December 31, 2024 or 2023. The following table sets forth the calculation of basic and diluted earnings per common share for the years ended December 31, 2024 and 2023: ​ ​ ​ ​ ​ ​ ​ ​ ​ ​ ​ ​ ​ ​ ​ ​ ​ ​ ​ ​ ​ 2024 ​ 2023 ​ ​ ​ ​ ​ Average ​ Per Share ​ ​ ​ ​ Average ​ Per Share (in thousands, except for per share amount) Income Shares Amount Income Shares Amount ​ ​ ​ ​ ​ ​ ​ ​ ​ ​ ​ ​ ​ ​ ​ ​ ​ Basic Earnings Per Share: ​ ​ ​ ​ ​ ​ ​ ​ ​ ​ ​ ​ ​ ​ ​ ​ ​ ​ ​ ​ ​ ​ ​ ​ ​ ​ ​ ​ ​ ​ ​ ​ ​ Net income ​ $ 20,569 ​ 6,527 ​ $ 3.15 ​ $ 15,060 ​ 6,686 ​ $ 2.25 ​ ​ ​ ​ ​ ​ ​ ​ ​ ​ ​ ​ ​ ​ ​ ​ ​ Diluted Earnings Per Share: ​ ​ ​ ​ ​ ​ ​ ​ ​ ​ ​ ​ ​ ​ ​ ​ ​ ​ ​ ​ ​ ​ ​ ​ ​ ​ ​ ​ ​ ​ ​ ​ ​ Restricted stock units ​ ​ ​ ​ 13 ​ ​ ​ ​ ​ ​ ​ 15 ​ ​ ​ ​ ​ ​ ​ ​ ​ ​ ​ ​ ​ ​ ​ ​ ​ ​ ​ ​ Net income ​ $ 20,569 ​ 6,540 ​ $ 3.15 ​ $ 15,060 ​ 6,701 ​ $ 2.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tractual Obligations, Commitments and Contingent Liabilities (Narrative) (Details)</t>
        </is>
      </c>
      <c r="B1" s="2" t="inlineStr">
        <is>
          <t>12 Months Ended</t>
        </is>
      </c>
    </row>
    <row r="2">
      <c r="B2" s="2" t="inlineStr">
        <is>
          <t>Dec. 31, 2024</t>
        </is>
      </c>
    </row>
    <row r="3">
      <c r="A3" s="4" t="inlineStr">
        <is>
          <t>Standby Letters of Credit [Member]</t>
        </is>
      </c>
      <c r="B3" s="4" t="inlineStr">
        <is>
          <t xml:space="preserve"> </t>
        </is>
      </c>
    </row>
    <row r="4">
      <c r="A4" s="3" t="inlineStr">
        <is>
          <t>Supply Commitment [Line Items]</t>
        </is>
      </c>
      <c r="B4" s="4" t="inlineStr">
        <is>
          <t xml:space="preserve"> </t>
        </is>
      </c>
    </row>
    <row r="5">
      <c r="A5" s="4" t="inlineStr">
        <is>
          <t>Letters of credit expiration period</t>
        </is>
      </c>
      <c r="B5"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Commitments and Contingent Liabilities (Schedule of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Other Commitment</t>
        </is>
      </c>
      <c r="B3" s="5" t="n">
        <v>267857</v>
      </c>
      <c r="C3" s="5" t="n">
        <v>265183</v>
      </c>
    </row>
    <row r="4">
      <c r="A4" s="4" t="inlineStr">
        <is>
          <t>Residential mortgage- home equity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6" t="n">
        <v>70894</v>
      </c>
      <c r="C6" s="6" t="n">
        <v>72080</v>
      </c>
    </row>
    <row r="7">
      <c r="A7" s="4" t="inlineStr">
        <is>
          <t>Residential Mortgage - Construction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6" t="n">
        <v>13138</v>
      </c>
      <c r="C9" s="6" t="n">
        <v>17684</v>
      </c>
    </row>
    <row r="10">
      <c r="A10" s="4" t="inlineStr">
        <is>
          <t>Commercial Loan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t>
        </is>
      </c>
      <c r="B12" s="6" t="n">
        <v>163079</v>
      </c>
      <c r="C12" s="6" t="n">
        <v>160196</v>
      </c>
    </row>
    <row r="13">
      <c r="A13" s="4" t="inlineStr">
        <is>
          <t>Consumer Loan - Personal Credit Lines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t>
        </is>
      </c>
      <c r="B15" s="6" t="n">
        <v>4224</v>
      </c>
      <c r="C15" s="6" t="n">
        <v>4186</v>
      </c>
    </row>
    <row r="16">
      <c r="A16" s="4" t="inlineStr">
        <is>
          <t>Standby Letters of Credit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t>
        </is>
      </c>
      <c r="B18" s="5" t="n">
        <v>16522</v>
      </c>
      <c r="C18" s="5" t="n">
        <v>110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 $ in Thousands</t>
        </is>
      </c>
      <c r="B1" s="2" t="inlineStr">
        <is>
          <t>Dec. 31, 2024</t>
        </is>
      </c>
      <c r="C1" s="2" t="inlineStr">
        <is>
          <t>Dec. 31, 2023</t>
        </is>
      </c>
      <c r="D1" s="2" t="inlineStr">
        <is>
          <t>Dec. 31, 2022</t>
        </is>
      </c>
    </row>
    <row r="2">
      <c r="A2" s="3" t="inlineStr">
        <is>
          <t>Fair Value of Financial Instruments</t>
        </is>
      </c>
      <c r="B2" s="4" t="inlineStr">
        <is>
          <t xml:space="preserve"> </t>
        </is>
      </c>
      <c r="C2" s="4" t="inlineStr">
        <is>
          <t xml:space="preserve"> </t>
        </is>
      </c>
      <c r="D2" s="4" t="inlineStr">
        <is>
          <t xml:space="preserve"> </t>
        </is>
      </c>
    </row>
    <row r="3">
      <c r="A3" s="4" t="inlineStr">
        <is>
          <t>Nonaccrual loans</t>
        </is>
      </c>
      <c r="B3" s="4" t="inlineStr">
        <is>
          <t xml:space="preserve"> </t>
        </is>
      </c>
      <c r="C3" s="5" t="n">
        <v>3956</v>
      </c>
      <c r="D3" s="4" t="inlineStr">
        <is>
          <t xml:space="preserve"> </t>
        </is>
      </c>
    </row>
    <row r="4">
      <c r="A4" s="4" t="inlineStr">
        <is>
          <t>Allowance for credit losses</t>
        </is>
      </c>
      <c r="B4" s="5" t="n">
        <v>-18170</v>
      </c>
      <c r="C4" s="6" t="n">
        <v>-17480</v>
      </c>
      <c r="D4" s="5" t="n">
        <v>-14636</v>
      </c>
    </row>
    <row r="5">
      <c r="A5" s="4" t="inlineStr">
        <is>
          <t>Loans</t>
        </is>
      </c>
      <c r="B5" s="5" t="n">
        <v>1480793</v>
      </c>
      <c r="C5" s="5" t="n">
        <v>1406667</v>
      </c>
      <c r="D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Excluding Accrued Interest</t>
        </is>
      </c>
      <c r="B3" s="5" t="n">
        <v>94494</v>
      </c>
      <c r="C3" s="5" t="n">
        <v>97169</v>
      </c>
    </row>
    <row r="4">
      <c r="A4" s="4" t="inlineStr">
        <is>
          <t>Reported Value Measurem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Derivative, asset</t>
        </is>
      </c>
      <c r="B6" s="6" t="n">
        <v>455</v>
      </c>
      <c r="C6" s="6" t="n">
        <v>756</v>
      </c>
    </row>
    <row r="7">
      <c r="A7" s="4" t="inlineStr">
        <is>
          <t>Individually evaluated loans</t>
        </is>
      </c>
      <c r="B7" s="6" t="n">
        <v>1462181</v>
      </c>
      <c r="C7" s="6" t="n">
        <v>1388847</v>
      </c>
    </row>
    <row r="8">
      <c r="A8" s="4" t="inlineStr">
        <is>
          <t>Estimate of Fair Value Measure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Derivative, asset</t>
        </is>
      </c>
      <c r="B10" s="6" t="n">
        <v>455</v>
      </c>
      <c r="C10" s="6" t="n">
        <v>756</v>
      </c>
    </row>
    <row r="11">
      <c r="A11" s="4" t="inlineStr">
        <is>
          <t>Individually evaluated loans</t>
        </is>
      </c>
      <c r="B11" s="6" t="n">
        <v>1421600</v>
      </c>
      <c r="C11" s="6" t="n">
        <v>1319456</v>
      </c>
    </row>
    <row r="12">
      <c r="A12" s="4" t="inlineStr">
        <is>
          <t>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derivative</t>
        </is>
      </c>
      <c r="B14" s="4" t="inlineStr">
        <is>
          <t xml:space="preserve"> </t>
        </is>
      </c>
      <c r="C14" s="6" t="n">
        <v>756</v>
      </c>
    </row>
    <row r="15">
      <c r="A15" s="4" t="inlineStr">
        <is>
          <t>Financial Derivative, asset</t>
        </is>
      </c>
      <c r="B15" s="6" t="n">
        <v>455</v>
      </c>
      <c r="C15" s="4" t="inlineStr">
        <is>
          <t xml:space="preserve"> </t>
        </is>
      </c>
    </row>
    <row r="16">
      <c r="A16" s="4" t="inlineStr">
        <is>
          <t>Fair Value, Non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evaluated loans</t>
        </is>
      </c>
      <c r="B18" s="6" t="n">
        <v>647</v>
      </c>
      <c r="C18" s="4" t="inlineStr">
        <is>
          <t xml:space="preserve"> </t>
        </is>
      </c>
    </row>
    <row r="19">
      <c r="A19" s="4" t="inlineStr">
        <is>
          <t>Equity Investment</t>
        </is>
      </c>
      <c r="B19" s="6" t="n">
        <v>3928</v>
      </c>
      <c r="C19" s="6" t="n">
        <v>3087</v>
      </c>
    </row>
    <row r="20">
      <c r="A20" s="4" t="inlineStr">
        <is>
          <t>Other real estate owned</t>
        </is>
      </c>
      <c r="B20" s="6" t="n">
        <v>2698</v>
      </c>
      <c r="C20" s="6" t="n">
        <v>4443</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Derivative, asset</t>
        </is>
      </c>
      <c r="B23" s="6" t="n">
        <v>455</v>
      </c>
      <c r="C23" s="6" t="n">
        <v>756</v>
      </c>
    </row>
    <row r="24">
      <c r="A24" s="4" t="inlineStr">
        <is>
          <t>Fair Value, Inputs, Level 2 [Member] | Fair Value,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derivative</t>
        </is>
      </c>
      <c r="B26" s="4" t="inlineStr">
        <is>
          <t xml:space="preserve"> </t>
        </is>
      </c>
      <c r="C26" s="6" t="n">
        <v>756</v>
      </c>
    </row>
    <row r="27">
      <c r="A27" s="4" t="inlineStr">
        <is>
          <t>Financial Derivative, asset</t>
        </is>
      </c>
      <c r="B27" s="6" t="n">
        <v>455</v>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dividually evaluated loans</t>
        </is>
      </c>
      <c r="B30" s="6" t="n">
        <v>1421600</v>
      </c>
      <c r="C30" s="6" t="n">
        <v>1319456</v>
      </c>
    </row>
    <row r="31">
      <c r="A31" s="4" t="inlineStr">
        <is>
          <t>Fair Value, Inputs, Level 3 [Member] | Fair Value, Non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dividually evaluated loans</t>
        </is>
      </c>
      <c r="B33" s="6" t="n">
        <v>647</v>
      </c>
      <c r="C33" s="4" t="inlineStr">
        <is>
          <t xml:space="preserve"> </t>
        </is>
      </c>
    </row>
    <row r="34">
      <c r="A34" s="4" t="inlineStr">
        <is>
          <t>Equity Investment</t>
        </is>
      </c>
      <c r="B34" s="6" t="n">
        <v>3928</v>
      </c>
      <c r="C34" s="6" t="n">
        <v>3087</v>
      </c>
    </row>
    <row r="35">
      <c r="A35" s="4" t="inlineStr">
        <is>
          <t>Other real estate owned</t>
        </is>
      </c>
      <c r="B35" s="6" t="n">
        <v>2698</v>
      </c>
      <c r="C35" s="6" t="n">
        <v>4443</v>
      </c>
    </row>
    <row r="36">
      <c r="A36" s="4" t="inlineStr">
        <is>
          <t>US Treasury Securities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securities - available for sale (at fair value)</t>
        </is>
      </c>
      <c r="B38" s="4" t="inlineStr">
        <is>
          <t xml:space="preserve"> </t>
        </is>
      </c>
      <c r="C38" s="6" t="n">
        <v>6034</v>
      </c>
    </row>
    <row r="39">
      <c r="A39" s="4" t="inlineStr">
        <is>
          <t>US Treasury Securities [Member] | Fair Value, Inputs, Level 2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securities - available for sale (at fair value)</t>
        </is>
      </c>
      <c r="B41" s="4" t="inlineStr">
        <is>
          <t xml:space="preserve"> </t>
        </is>
      </c>
      <c r="C41" s="6" t="n">
        <v>6034</v>
      </c>
    </row>
    <row r="42">
      <c r="A42" s="4" t="inlineStr">
        <is>
          <t>US Government Agencies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for-Sale, Excluding Accrued Interest</t>
        </is>
      </c>
      <c r="B44" s="6" t="n">
        <v>6115</v>
      </c>
      <c r="C44" s="6" t="n">
        <v>6034</v>
      </c>
    </row>
    <row r="45">
      <c r="A45" s="4" t="inlineStr">
        <is>
          <t>US Government Agencies Debt Securitie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for-Sale, Excluding Accrued Interest</t>
        </is>
      </c>
      <c r="B47" s="6" t="n">
        <v>6115</v>
      </c>
      <c r="C47" s="4" t="inlineStr">
        <is>
          <t xml:space="preserve"> </t>
        </is>
      </c>
    </row>
    <row r="48">
      <c r="A48" s="4" t="inlineStr">
        <is>
          <t>Investment securities - available for sale (at fair value)</t>
        </is>
      </c>
      <c r="B48" s="4" t="inlineStr">
        <is>
          <t xml:space="preserve"> </t>
        </is>
      </c>
      <c r="C48" s="6" t="n">
        <v>20563</v>
      </c>
    </row>
    <row r="49">
      <c r="A49" s="4" t="inlineStr">
        <is>
          <t>US Government Agencies Debt Securities [Member] | Fair Value, Inputs, Level 2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 Excluding Accrued Interest</t>
        </is>
      </c>
      <c r="B51" s="6" t="n">
        <v>6115</v>
      </c>
      <c r="C51" s="4" t="inlineStr">
        <is>
          <t xml:space="preserve"> </t>
        </is>
      </c>
    </row>
    <row r="52">
      <c r="A52" s="4" t="inlineStr">
        <is>
          <t>Investment securities - available for sale (at fair value)</t>
        </is>
      </c>
      <c r="B52" s="4" t="inlineStr">
        <is>
          <t xml:space="preserve"> </t>
        </is>
      </c>
      <c r="C52" s="6" t="n">
        <v>20563</v>
      </c>
    </row>
    <row r="53">
      <c r="A53" s="4" t="inlineStr">
        <is>
          <t>Residential Mortgage-Backed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 Excluding Accrued Interest</t>
        </is>
      </c>
      <c r="B55" s="6" t="n">
        <v>20196</v>
      </c>
      <c r="C55" s="6" t="n">
        <v>20563</v>
      </c>
    </row>
    <row r="56">
      <c r="A56" s="4" t="inlineStr">
        <is>
          <t>Residential Mortgage-Backed Securities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 Excluding Accrued Interest</t>
        </is>
      </c>
      <c r="B58" s="6" t="n">
        <v>20196</v>
      </c>
      <c r="C58" s="4" t="inlineStr">
        <is>
          <t xml:space="preserve"> </t>
        </is>
      </c>
    </row>
    <row r="59">
      <c r="A59" s="4" t="inlineStr">
        <is>
          <t>Investment securities - available for sale (at fair value)</t>
        </is>
      </c>
      <c r="B59" s="4" t="inlineStr">
        <is>
          <t xml:space="preserve"> </t>
        </is>
      </c>
      <c r="C59" s="6" t="n">
        <v>28417</v>
      </c>
    </row>
    <row r="60">
      <c r="A60" s="4" t="inlineStr">
        <is>
          <t>Residential Mortgage-Backed Securities [Member] | Fair Value, Inputs, Level 2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 Available-for-Sale, Excluding Accrued Interest</t>
        </is>
      </c>
      <c r="B62" s="6" t="n">
        <v>20196</v>
      </c>
      <c r="C62" s="4" t="inlineStr">
        <is>
          <t xml:space="preserve"> </t>
        </is>
      </c>
    </row>
    <row r="63">
      <c r="A63" s="4" t="inlineStr">
        <is>
          <t>Investment securities - available for sale (at fair value)</t>
        </is>
      </c>
      <c r="B63" s="4" t="inlineStr">
        <is>
          <t xml:space="preserve"> </t>
        </is>
      </c>
      <c r="C63" s="6" t="n">
        <v>28417</v>
      </c>
    </row>
    <row r="64">
      <c r="A64" s="4" t="inlineStr">
        <is>
          <t>Commercial Mortgage-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 Excluding Accrued Interest</t>
        </is>
      </c>
      <c r="B66" s="6" t="n">
        <v>28634</v>
      </c>
      <c r="C66" s="6" t="n">
        <v>28417</v>
      </c>
    </row>
    <row r="67">
      <c r="A67" s="4" t="inlineStr">
        <is>
          <t>Commercial Mortgage-Backed Securitie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 Excluding Accrued Interest</t>
        </is>
      </c>
      <c r="B69" s="6" t="n">
        <v>28634</v>
      </c>
      <c r="C69" s="4" t="inlineStr">
        <is>
          <t xml:space="preserve"> </t>
        </is>
      </c>
    </row>
    <row r="70">
      <c r="A70" s="4" t="inlineStr">
        <is>
          <t>Investment securities - available for sale (at fair value)</t>
        </is>
      </c>
      <c r="B70" s="4" t="inlineStr">
        <is>
          <t xml:space="preserve"> </t>
        </is>
      </c>
      <c r="C70" s="6" t="n">
        <v>16356</v>
      </c>
    </row>
    <row r="71">
      <c r="A71" s="4" t="inlineStr">
        <is>
          <t>Commercial Mortgage-Backed Securities [Member] | Fair Value, Inputs, Level 2 [Member] | Fair Value,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 Excluding Accrued Interest</t>
        </is>
      </c>
      <c r="B73" s="6" t="n">
        <v>28634</v>
      </c>
      <c r="C73" s="4" t="inlineStr">
        <is>
          <t xml:space="preserve"> </t>
        </is>
      </c>
    </row>
    <row r="74">
      <c r="A74" s="4" t="inlineStr">
        <is>
          <t>Investment securities - available for sale (at fair value)</t>
        </is>
      </c>
      <c r="B74" s="4" t="inlineStr">
        <is>
          <t xml:space="preserve"> </t>
        </is>
      </c>
      <c r="C74" s="6" t="n">
        <v>16356</v>
      </c>
    </row>
    <row r="75">
      <c r="A75" s="4" t="inlineStr">
        <is>
          <t>Collateralized Mortgage-Backed Securiti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for-Sale, Excluding Accrued Interest</t>
        </is>
      </c>
      <c r="B77" s="6" t="n">
        <v>17726</v>
      </c>
      <c r="C77" s="6" t="n">
        <v>16356</v>
      </c>
    </row>
    <row r="78">
      <c r="A78" s="4" t="inlineStr">
        <is>
          <t>Collateralized Mortgage-Backed Securitie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for-Sale, Excluding Accrued Interest</t>
        </is>
      </c>
      <c r="B80" s="6" t="n">
        <v>17726</v>
      </c>
      <c r="C80" s="4" t="inlineStr">
        <is>
          <t xml:space="preserve"> </t>
        </is>
      </c>
    </row>
    <row r="81">
      <c r="A81" s="4" t="inlineStr">
        <is>
          <t>Investment securities - available for sale (at fair value)</t>
        </is>
      </c>
      <c r="B81" s="4" t="inlineStr">
        <is>
          <t xml:space="preserve"> </t>
        </is>
      </c>
      <c r="C81" s="6" t="n">
        <v>10312</v>
      </c>
    </row>
    <row r="82">
      <c r="A82" s="4" t="inlineStr">
        <is>
          <t>Collateralized Mortgage-Backed Securities [Member] | Fair Value, Inputs, Level 2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 Excluding Accrued Interest</t>
        </is>
      </c>
      <c r="B84" s="6" t="n">
        <v>17726</v>
      </c>
      <c r="C84" s="4" t="inlineStr">
        <is>
          <t xml:space="preserve"> </t>
        </is>
      </c>
    </row>
    <row r="85">
      <c r="A85" s="4" t="inlineStr">
        <is>
          <t>Investment securities - available for sale (at fair value)</t>
        </is>
      </c>
      <c r="B85" s="4" t="inlineStr">
        <is>
          <t xml:space="preserve"> </t>
        </is>
      </c>
      <c r="C85" s="6" t="n">
        <v>10312</v>
      </c>
    </row>
    <row r="86">
      <c r="A86" s="4" t="inlineStr">
        <is>
          <t>US States and Political Subdivisions Debt Securit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 Excluding Accrued Interest</t>
        </is>
      </c>
      <c r="B88" s="6" t="n">
        <v>6209</v>
      </c>
      <c r="C88" s="6" t="n">
        <v>10312</v>
      </c>
    </row>
    <row r="89">
      <c r="A89" s="4" t="inlineStr">
        <is>
          <t>US States and Political Subdivisions Debt Securities [Member]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 Excluding Accrued Interest</t>
        </is>
      </c>
      <c r="B91" s="6" t="n">
        <v>6209</v>
      </c>
      <c r="C91" s="4" t="inlineStr">
        <is>
          <t xml:space="preserve"> </t>
        </is>
      </c>
    </row>
    <row r="92">
      <c r="A92" s="4" t="inlineStr">
        <is>
          <t>Investment securities - available for sale (at fair value)</t>
        </is>
      </c>
      <c r="B92" s="4" t="inlineStr">
        <is>
          <t xml:space="preserve"> </t>
        </is>
      </c>
      <c r="C92" s="6" t="n">
        <v>778</v>
      </c>
    </row>
    <row r="93">
      <c r="A93" s="4" t="inlineStr">
        <is>
          <t>US States and Political Subdivisions Debt Securities [Member] | Fair Value, Inputs, Level 2 [Member]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 Excluding Accrued Interest</t>
        </is>
      </c>
      <c r="B95" s="6" t="n">
        <v>6209</v>
      </c>
      <c r="C95" s="4" t="inlineStr">
        <is>
          <t xml:space="preserve"> </t>
        </is>
      </c>
    </row>
    <row r="96">
      <c r="A96" s="4" t="inlineStr">
        <is>
          <t>Investment securities - available for sale (at fair value)</t>
        </is>
      </c>
      <c r="B96" s="4" t="inlineStr">
        <is>
          <t xml:space="preserve"> </t>
        </is>
      </c>
      <c r="C96" s="6" t="n">
        <v>778</v>
      </c>
    </row>
    <row r="97">
      <c r="A97" s="4" t="inlineStr">
        <is>
          <t>Corporate Debt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Excluding Accrued Interest</t>
        </is>
      </c>
      <c r="B99" s="6" t="n">
        <v>896</v>
      </c>
      <c r="C99" s="6" t="n">
        <v>778</v>
      </c>
    </row>
    <row r="100">
      <c r="A100" s="4" t="inlineStr">
        <is>
          <t>Corporate Debt Securities [Member]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 Excluding Accrued Interest</t>
        </is>
      </c>
      <c r="B102" s="6" t="n">
        <v>896</v>
      </c>
      <c r="C102" s="4" t="inlineStr">
        <is>
          <t xml:space="preserve"> </t>
        </is>
      </c>
    </row>
    <row r="103">
      <c r="A103" s="4" t="inlineStr">
        <is>
          <t>Corporate Debt Securities [Member] | Fair Value, Inputs, Level 2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 Excluding Accrued Interest</t>
        </is>
      </c>
      <c r="B105" s="6" t="n">
        <v>896</v>
      </c>
      <c r="C105" s="4" t="inlineStr">
        <is>
          <t xml:space="preserve"> </t>
        </is>
      </c>
    </row>
    <row r="106">
      <c r="A106" s="4" t="inlineStr">
        <is>
          <t>Collateralized Debt Obligation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 Excluding Accrued Interest</t>
        </is>
      </c>
      <c r="B108" s="6" t="n">
        <v>14718</v>
      </c>
      <c r="C108" s="6" t="n">
        <v>14709</v>
      </c>
    </row>
    <row r="109">
      <c r="A109" s="4" t="inlineStr">
        <is>
          <t>Collateralized Debt Obligation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 Excluding Accrued Interest</t>
        </is>
      </c>
      <c r="B111" s="6" t="n">
        <v>14718</v>
      </c>
      <c r="C111" s="4" t="inlineStr">
        <is>
          <t xml:space="preserve"> </t>
        </is>
      </c>
    </row>
    <row r="112">
      <c r="A112" s="4" t="inlineStr">
        <is>
          <t>Investment securities - available for sale (at fair value)</t>
        </is>
      </c>
      <c r="B112" s="4" t="inlineStr">
        <is>
          <t xml:space="preserve"> </t>
        </is>
      </c>
      <c r="C112" s="6" t="n">
        <v>14709</v>
      </c>
    </row>
    <row r="113">
      <c r="A113" s="4" t="inlineStr">
        <is>
          <t>Collateralized Debt Obligations [Member] | Fair Value, Inputs, Level 3 [Member]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 Excluding Accrued Interest</t>
        </is>
      </c>
      <c r="B115" s="5" t="n">
        <v>14718</v>
      </c>
      <c r="C115" s="4" t="inlineStr">
        <is>
          <t xml:space="preserve"> </t>
        </is>
      </c>
    </row>
    <row r="116">
      <c r="A116" s="4" t="inlineStr">
        <is>
          <t>Investment securities - available for sale (at fair value)</t>
        </is>
      </c>
      <c r="B116" s="4" t="inlineStr">
        <is>
          <t xml:space="preserve"> </t>
        </is>
      </c>
      <c r="C116" s="5" t="n">
        <v>147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Measurements, Recurring and Nonrecurring, Valuation Techniques) (Details) - Fair Value, Inputs, Level 3 [Member] - USD ($) $ in Thousands</t>
        </is>
      </c>
      <c r="B1" s="2" t="inlineStr">
        <is>
          <t>12 Months Ended</t>
        </is>
      </c>
    </row>
    <row r="2">
      <c r="B2" s="2" t="inlineStr">
        <is>
          <t>Dec. 31, 2024</t>
        </is>
      </c>
      <c r="C2" s="2" t="inlineStr">
        <is>
          <t>Dec. 31, 2023</t>
        </is>
      </c>
    </row>
    <row r="3">
      <c r="A3" s="4" t="inlineStr">
        <is>
          <t>Fair Value, Recurring [Member] | Investment Securities -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assets</t>
        </is>
      </c>
      <c r="B5" s="5" t="n">
        <v>14718</v>
      </c>
      <c r="C5" s="5" t="n">
        <v>14709</v>
      </c>
    </row>
    <row r="6">
      <c r="A6" s="4" t="inlineStr">
        <is>
          <t>Fair Value, Nonrecurring [Member] | Individually evaluated [Member] | Market Comparable Proper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assets</t>
        </is>
      </c>
      <c r="B8" s="6" t="n">
        <v>647</v>
      </c>
      <c r="C8" s="4" t="inlineStr">
        <is>
          <t xml:space="preserve"> </t>
        </is>
      </c>
    </row>
    <row r="9">
      <c r="A9" s="4" t="inlineStr">
        <is>
          <t>Fair Value, Nonrecurring [Member] | Equity Method Investment [Member] | Measurement Input, Revenue Multipl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assets</t>
        </is>
      </c>
      <c r="B11" s="5" t="n">
        <v>3928</v>
      </c>
      <c r="C11" s="5" t="n">
        <v>3087</v>
      </c>
    </row>
    <row r="12">
      <c r="A12" s="4" t="inlineStr">
        <is>
          <t>Fair value measurements discount rate</t>
        </is>
      </c>
      <c r="B12" s="9" t="n">
        <v>0.028</v>
      </c>
      <c r="C12" s="9" t="n">
        <v>0.028</v>
      </c>
    </row>
    <row r="13">
      <c r="A13" s="4" t="inlineStr">
        <is>
          <t>Fair Value, Nonrecurring [Member] | Other Real Estate Owned [Member] | Market Comparable Proper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5" t="n">
        <v>2698</v>
      </c>
      <c r="C15" s="5" t="n">
        <v>4443</v>
      </c>
    </row>
    <row r="16">
      <c r="A16" s="4" t="inlineStr">
        <is>
          <t>Minimum [Member] | Fair Value, Recurring [Member] | Investment Securities - Available for Sale [Member] | Discounted Cash Flow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s discount rate</t>
        </is>
      </c>
      <c r="B18" s="10" t="n">
        <v>3</v>
      </c>
      <c r="C18" s="10" t="n">
        <v>3</v>
      </c>
    </row>
    <row r="19">
      <c r="A19" s="4" t="inlineStr">
        <is>
          <t>Minimum [Member] | Fair Value, Nonrecurring [Member] | Other Real Estate Owned [Member] | Market Comparable Proper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s discount rate</t>
        </is>
      </c>
      <c r="B21" s="10" t="n">
        <v>0.05</v>
      </c>
      <c r="C21" s="10" t="n">
        <v>0.05</v>
      </c>
    </row>
    <row r="22">
      <c r="A22" s="4" t="inlineStr">
        <is>
          <t>Maximum [Member] | Fair Value, Recurring [Member] | Investment Securities - Available for Sale [Member] | Discounted Cash Flow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s discount rate</t>
        </is>
      </c>
      <c r="B24" s="10" t="n">
        <v>5</v>
      </c>
      <c r="C24" s="10" t="n">
        <v>4</v>
      </c>
    </row>
    <row r="25">
      <c r="A25" s="4" t="inlineStr">
        <is>
          <t>Maximum [Member] | Fair Value, Nonrecurring [Member] | Other Real Estate Owned [Member] | Market Comparable Proper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s discount rate</t>
        </is>
      </c>
      <c r="B27" s="10" t="n">
        <v>0.15</v>
      </c>
      <c r="C27" s="10" t="n">
        <v>0.15</v>
      </c>
    </row>
    <row r="28">
      <c r="A28" s="4" t="inlineStr">
        <is>
          <t>Weighted Average [Member] | Fair Value, Recurring [Member] | Other Real Estate Owned [Member] | Market Comparable Proper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s discount rate</t>
        </is>
      </c>
      <c r="B30" s="9" t="n">
        <v>0.059</v>
      </c>
      <c r="C30" s="4" t="inlineStr">
        <is>
          <t xml:space="preserve"> </t>
        </is>
      </c>
    </row>
    <row r="31">
      <c r="A31" s="4" t="inlineStr">
        <is>
          <t>Weighted Average [Member] | Fair Value, Nonrecurring [Member] | Other Real Estate Owned [Member] | Market Comparable Proper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measurements discount rate</t>
        </is>
      </c>
      <c r="B33" s="4" t="inlineStr">
        <is>
          <t xml:space="preserve"> </t>
        </is>
      </c>
      <c r="C33" s="9" t="n">
        <v>0.05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econciliation Of Fair Valued Assets Measured On A Recurring Basis) (Details) - Fair Value, Inputs, Level 3 [Member] - Collateralized Debt Obligations [Member] - Fair Value, Recurring [Member]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4709000</v>
      </c>
      <c r="C4" s="5" t="n">
        <v>15871000</v>
      </c>
    </row>
    <row r="5">
      <c r="A5" s="4" t="inlineStr">
        <is>
          <t>Total gains (losses) realized/unrealized: Included in other comprehensive income (loss)</t>
        </is>
      </c>
      <c r="B5" s="6" t="n">
        <v>9000</v>
      </c>
      <c r="C5" s="6" t="n">
        <v>-1162000</v>
      </c>
    </row>
    <row r="6">
      <c r="A6" s="4" t="inlineStr">
        <is>
          <t>Ending balance</t>
        </is>
      </c>
      <c r="B6" s="5" t="n">
        <v>14718000</v>
      </c>
      <c r="C6" s="5" t="n">
        <v>147090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By Balance Sheet Grouping)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Loans held for sale</t>
        </is>
      </c>
      <c r="B4" s="5" t="n">
        <v>806</v>
      </c>
      <c r="C4" s="5" t="n">
        <v>443</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due from banks</t>
        </is>
      </c>
      <c r="B7" s="6" t="n">
        <v>77020</v>
      </c>
      <c r="C7" s="6" t="n">
        <v>48343</v>
      </c>
    </row>
    <row r="8">
      <c r="A8" s="4" t="inlineStr">
        <is>
          <t>Interest bearing deposits in banks</t>
        </is>
      </c>
      <c r="B8" s="6" t="n">
        <v>1307</v>
      </c>
      <c r="C8" s="6" t="n">
        <v>1410</v>
      </c>
    </row>
    <row r="9">
      <c r="A9" s="4" t="inlineStr">
        <is>
          <t>Fair Valu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 securities - AFS</t>
        </is>
      </c>
      <c r="B11" s="6" t="n">
        <v>79776</v>
      </c>
      <c r="C11" s="6" t="n">
        <v>82460</v>
      </c>
    </row>
    <row r="12">
      <c r="A12" s="4" t="inlineStr">
        <is>
          <t>Investment securities - HTM</t>
        </is>
      </c>
      <c r="B12" s="6" t="n">
        <v>142954</v>
      </c>
      <c r="C12" s="6" t="n">
        <v>182510</v>
      </c>
    </row>
    <row r="13">
      <c r="A13" s="4" t="inlineStr">
        <is>
          <t>Financial derivatives</t>
        </is>
      </c>
      <c r="B13" s="6" t="n">
        <v>455</v>
      </c>
      <c r="C13" s="6" t="n">
        <v>756</v>
      </c>
    </row>
    <row r="14">
      <c r="A14" s="4" t="inlineStr">
        <is>
          <t>Accrued interest receivable</t>
        </is>
      </c>
      <c r="B14" s="6" t="n">
        <v>827</v>
      </c>
      <c r="C14" s="6" t="n">
        <v>828</v>
      </c>
    </row>
    <row r="15">
      <c r="A15" s="4" t="inlineStr">
        <is>
          <t>Deposits - non-maturity</t>
        </is>
      </c>
      <c r="B15" s="6" t="n">
        <v>1431662</v>
      </c>
      <c r="C15" s="6" t="n">
        <v>1355444</v>
      </c>
    </row>
    <row r="16">
      <c r="A16" s="4" t="inlineStr">
        <is>
          <t>Deposits - time deposits</t>
        </is>
      </c>
      <c r="B16" s="6" t="n">
        <v>141698</v>
      </c>
      <c r="C16" s="6" t="n">
        <v>193337</v>
      </c>
    </row>
    <row r="17">
      <c r="A17" s="4" t="inlineStr">
        <is>
          <t>Short-term borrowed funds</t>
        </is>
      </c>
      <c r="B17" s="6" t="n">
        <v>65409</v>
      </c>
      <c r="C17" s="6" t="n">
        <v>45418</v>
      </c>
    </row>
    <row r="18">
      <c r="A18" s="4" t="inlineStr">
        <is>
          <t>Long-term borrowed funds</t>
        </is>
      </c>
      <c r="B18" s="6" t="n">
        <v>119586</v>
      </c>
      <c r="C18" s="6" t="n">
        <v>110809</v>
      </c>
    </row>
    <row r="19">
      <c r="A19" s="4" t="inlineStr">
        <is>
          <t>Accrued interest payable</t>
        </is>
      </c>
      <c r="B19" s="6" t="n">
        <v>489</v>
      </c>
      <c r="C19" s="6" t="n">
        <v>612</v>
      </c>
    </row>
    <row r="20">
      <c r="A20" s="4" t="inlineStr">
        <is>
          <t>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 securities - AFS</t>
        </is>
      </c>
      <c r="B22" s="6" t="n">
        <v>14718</v>
      </c>
      <c r="C22" s="6" t="n">
        <v>14709</v>
      </c>
    </row>
    <row r="23">
      <c r="A23" s="4" t="inlineStr">
        <is>
          <t>Investment securities - HTM</t>
        </is>
      </c>
      <c r="B23" s="6" t="n">
        <v>1806</v>
      </c>
      <c r="C23" s="6" t="n">
        <v>1905</v>
      </c>
    </row>
    <row r="24">
      <c r="A24" s="4" t="inlineStr">
        <is>
          <t>Loans, net</t>
        </is>
      </c>
      <c r="B24" s="6" t="n">
        <v>1421600</v>
      </c>
      <c r="C24" s="6" t="n">
        <v>1319456</v>
      </c>
    </row>
    <row r="25">
      <c r="A25" s="4" t="inlineStr">
        <is>
          <t>Accrued interest receivable</t>
        </is>
      </c>
      <c r="B25" s="6" t="n">
        <v>6646</v>
      </c>
      <c r="C25" s="6" t="n">
        <v>6659</v>
      </c>
    </row>
    <row r="26">
      <c r="A26" s="4" t="inlineStr">
        <is>
          <t>Reported Value Measurement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due from banks</t>
        </is>
      </c>
      <c r="B28" s="6" t="n">
        <v>77020</v>
      </c>
      <c r="C28" s="6" t="n">
        <v>48343</v>
      </c>
    </row>
    <row r="29">
      <c r="A29" s="4" t="inlineStr">
        <is>
          <t>Interest bearing deposits in banks</t>
        </is>
      </c>
      <c r="B29" s="6" t="n">
        <v>1307</v>
      </c>
      <c r="C29" s="6" t="n">
        <v>1410</v>
      </c>
    </row>
    <row r="30">
      <c r="A30" s="4" t="inlineStr">
        <is>
          <t>Investment securities - AFS</t>
        </is>
      </c>
      <c r="B30" s="6" t="n">
        <v>94494</v>
      </c>
      <c r="C30" s="6" t="n">
        <v>97169</v>
      </c>
    </row>
    <row r="31">
      <c r="A31" s="4" t="inlineStr">
        <is>
          <t>Investment securities - HTM</t>
        </is>
      </c>
      <c r="B31" s="6" t="n">
        <v>175497</v>
      </c>
      <c r="C31" s="6" t="n">
        <v>214297</v>
      </c>
    </row>
    <row r="32">
      <c r="A32" s="4" t="inlineStr">
        <is>
          <t>Restricted bank Stock</t>
        </is>
      </c>
      <c r="B32" s="6" t="n">
        <v>5768</v>
      </c>
      <c r="C32" s="6" t="n">
        <v>5250</v>
      </c>
    </row>
    <row r="33">
      <c r="A33" s="4" t="inlineStr">
        <is>
          <t>Loans, net</t>
        </is>
      </c>
      <c r="B33" s="6" t="n">
        <v>1462181</v>
      </c>
      <c r="C33" s="6" t="n">
        <v>1388847</v>
      </c>
    </row>
    <row r="34">
      <c r="A34" s="4" t="inlineStr">
        <is>
          <t>Financial derivatives</t>
        </is>
      </c>
      <c r="B34" s="6" t="n">
        <v>455</v>
      </c>
      <c r="C34" s="6" t="n">
        <v>756</v>
      </c>
    </row>
    <row r="35">
      <c r="A35" s="4" t="inlineStr">
        <is>
          <t>Accrued interest receivable</t>
        </is>
      </c>
      <c r="B35" s="6" t="n">
        <v>7473</v>
      </c>
      <c r="C35" s="6" t="n">
        <v>7487</v>
      </c>
    </row>
    <row r="36">
      <c r="A36" s="4" t="inlineStr">
        <is>
          <t>Deposits - non-maturity</t>
        </is>
      </c>
      <c r="B36" s="6" t="n">
        <v>1431662</v>
      </c>
      <c r="C36" s="6" t="n">
        <v>1355444</v>
      </c>
    </row>
    <row r="37">
      <c r="A37" s="4" t="inlineStr">
        <is>
          <t>Deposits - time deposits</t>
        </is>
      </c>
      <c r="B37" s="6" t="n">
        <v>143167</v>
      </c>
      <c r="C37" s="6" t="n">
        <v>195533</v>
      </c>
    </row>
    <row r="38">
      <c r="A38" s="4" t="inlineStr">
        <is>
          <t>Short-term borrowed funds</t>
        </is>
      </c>
      <c r="B38" s="6" t="n">
        <v>65409</v>
      </c>
      <c r="C38" s="6" t="n">
        <v>45418</v>
      </c>
    </row>
    <row r="39">
      <c r="A39" s="4" t="inlineStr">
        <is>
          <t>Long-term borrowed funds</t>
        </is>
      </c>
      <c r="B39" s="6" t="n">
        <v>120929</v>
      </c>
      <c r="C39" s="6" t="n">
        <v>110929</v>
      </c>
    </row>
    <row r="40">
      <c r="A40" s="4" t="inlineStr">
        <is>
          <t>Accrued interest payable</t>
        </is>
      </c>
      <c r="B40" s="6" t="n">
        <v>489</v>
      </c>
      <c r="C40" s="6" t="n">
        <v>612</v>
      </c>
    </row>
    <row r="41">
      <c r="A41" s="4" t="inlineStr">
        <is>
          <t>Estimate of Fair Value Measuremen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due from banks</t>
        </is>
      </c>
      <c r="B43" s="6" t="n">
        <v>77020</v>
      </c>
      <c r="C43" s="6" t="n">
        <v>48343</v>
      </c>
    </row>
    <row r="44">
      <c r="A44" s="4" t="inlineStr">
        <is>
          <t>Interest bearing deposits in banks</t>
        </is>
      </c>
      <c r="B44" s="6" t="n">
        <v>1307</v>
      </c>
      <c r="C44" s="6" t="n">
        <v>1410</v>
      </c>
    </row>
    <row r="45">
      <c r="A45" s="4" t="inlineStr">
        <is>
          <t>Investment securities - AFS</t>
        </is>
      </c>
      <c r="B45" s="6" t="n">
        <v>94494</v>
      </c>
      <c r="C45" s="6" t="n">
        <v>97169</v>
      </c>
    </row>
    <row r="46">
      <c r="A46" s="4" t="inlineStr">
        <is>
          <t>Investment securities - HTM</t>
        </is>
      </c>
      <c r="B46" s="6" t="n">
        <v>144760</v>
      </c>
      <c r="C46" s="6" t="n">
        <v>184415</v>
      </c>
    </row>
    <row r="47">
      <c r="A47" s="4" t="inlineStr">
        <is>
          <t>Loans, net</t>
        </is>
      </c>
      <c r="B47" s="6" t="n">
        <v>1421600</v>
      </c>
      <c r="C47" s="6" t="n">
        <v>1319456</v>
      </c>
    </row>
    <row r="48">
      <c r="A48" s="4" t="inlineStr">
        <is>
          <t>Financial derivatives</t>
        </is>
      </c>
      <c r="B48" s="6" t="n">
        <v>455</v>
      </c>
      <c r="C48" s="6" t="n">
        <v>756</v>
      </c>
    </row>
    <row r="49">
      <c r="A49" s="4" t="inlineStr">
        <is>
          <t>Accrued interest receivable</t>
        </is>
      </c>
      <c r="B49" s="6" t="n">
        <v>7473</v>
      </c>
      <c r="C49" s="6" t="n">
        <v>7487</v>
      </c>
    </row>
    <row r="50">
      <c r="A50" s="4" t="inlineStr">
        <is>
          <t>Deposits - non-maturity</t>
        </is>
      </c>
      <c r="B50" s="6" t="n">
        <v>1431662</v>
      </c>
      <c r="C50" s="6" t="n">
        <v>1355444</v>
      </c>
    </row>
    <row r="51">
      <c r="A51" s="4" t="inlineStr">
        <is>
          <t>Deposits - time deposits</t>
        </is>
      </c>
      <c r="B51" s="6" t="n">
        <v>141698</v>
      </c>
      <c r="C51" s="6" t="n">
        <v>193337</v>
      </c>
    </row>
    <row r="52">
      <c r="A52" s="4" t="inlineStr">
        <is>
          <t>Short-term borrowed funds</t>
        </is>
      </c>
      <c r="B52" s="6" t="n">
        <v>65409</v>
      </c>
      <c r="C52" s="6" t="n">
        <v>45418</v>
      </c>
    </row>
    <row r="53">
      <c r="A53" s="4" t="inlineStr">
        <is>
          <t>Long-term borrowed funds</t>
        </is>
      </c>
      <c r="B53" s="6" t="n">
        <v>119586</v>
      </c>
      <c r="C53" s="6" t="n">
        <v>110809</v>
      </c>
    </row>
    <row r="54">
      <c r="A54" s="4" t="inlineStr">
        <is>
          <t>Accrued interest payable</t>
        </is>
      </c>
      <c r="B54" s="5" t="n">
        <v>489</v>
      </c>
      <c r="C54" s="5" t="n">
        <v>61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31" customWidth="1" min="2" max="2"/>
    <col width="80" customWidth="1" min="3" max="3"/>
    <col width="22" customWidth="1" min="4" max="4"/>
  </cols>
  <sheetData>
    <row r="1">
      <c r="A1" s="1" t="inlineStr">
        <is>
          <t>Derivative Financial Instruments (Narrative) (Details) $ in Thousands</t>
        </is>
      </c>
      <c r="B1" s="2" t="inlineStr">
        <is>
          <t>1 Months Ended</t>
        </is>
      </c>
      <c r="C1" s="2" t="inlineStr">
        <is>
          <t>12 Months Ended</t>
        </is>
      </c>
    </row>
    <row r="2">
      <c r="B2" s="2" t="inlineStr">
        <is>
          <t>Mar. 31, 2016 USD ($) contract</t>
        </is>
      </c>
      <c r="C2" s="2" t="inlineStr">
        <is>
          <t>Dec. 31, 2024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Cash flow hedge ineffectiveness</t>
        </is>
      </c>
      <c r="B4" s="4" t="inlineStr">
        <is>
          <t xml:space="preserve"> </t>
        </is>
      </c>
      <c r="C4" s="5" t="n">
        <v>100</v>
      </c>
      <c r="D4" s="4" t="inlineStr">
        <is>
          <t xml:space="preserve"> </t>
        </is>
      </c>
    </row>
    <row r="5">
      <c r="A5" s="4" t="inlineStr">
        <is>
          <t>Cash flow hedge ineffectiveness</t>
        </is>
      </c>
      <c r="B5" s="4" t="inlineStr">
        <is>
          <t xml:space="preserve"> </t>
        </is>
      </c>
      <c r="C5" s="4" t="inlineStr">
        <is>
          <t>Interest rate swap agreements are entered into with counterparties that meet established credit standards, and the Corporation believes that the credit risk inherent in these contracts is not significant at December 31, 2024.</t>
        </is>
      </c>
      <c r="D5" s="4" t="inlineStr">
        <is>
          <t xml:space="preserve"> </t>
        </is>
      </c>
    </row>
    <row r="6">
      <c r="A6" s="4" t="inlineStr">
        <is>
          <t>Increase (decrease) in derivative fair value</t>
        </is>
      </c>
      <c r="B6" s="4" t="inlineStr">
        <is>
          <t xml:space="preserve"> </t>
        </is>
      </c>
      <c r="C6" s="5" t="n">
        <v>-300</v>
      </c>
      <c r="D6" s="4" t="inlineStr">
        <is>
          <t xml:space="preserve"> </t>
        </is>
      </c>
    </row>
    <row r="7">
      <c r="A7" s="4" t="inlineStr">
        <is>
          <t>Accumulated Gain (Loss), Net, Cash Flow Hedge, Par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holding (losses)/gains on investments</t>
        </is>
      </c>
      <c r="B9" s="4" t="inlineStr">
        <is>
          <t xml:space="preserve"> </t>
        </is>
      </c>
      <c r="C9" s="6" t="n">
        <v>-301</v>
      </c>
      <c r="D9" s="5" t="n">
        <v>-310</v>
      </c>
    </row>
    <row r="10">
      <c r="A10" s="4" t="inlineStr">
        <is>
          <t>Unrealized tax (expense) benefit</t>
        </is>
      </c>
      <c r="B10" s="4" t="inlineStr">
        <is>
          <t xml:space="preserve"> </t>
        </is>
      </c>
      <c r="C10" s="6" t="n">
        <v>-104</v>
      </c>
      <c r="D10" s="6" t="n">
        <v>-82</v>
      </c>
    </row>
    <row r="11">
      <c r="A11" s="4" t="inlineStr">
        <is>
          <t>Interest Rate Swap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swap notional amount</t>
        </is>
      </c>
      <c r="B13" s="5" t="n">
        <v>30000</v>
      </c>
      <c r="C13" s="6" t="n">
        <v>15000</v>
      </c>
      <c r="D13" s="4" t="inlineStr">
        <is>
          <t xml:space="preserve"> </t>
        </is>
      </c>
    </row>
    <row r="14">
      <c r="A14" s="4" t="inlineStr">
        <is>
          <t>Number of interest rate swap contracts | contract</t>
        </is>
      </c>
      <c r="B14" s="6" t="n">
        <v>4</v>
      </c>
      <c r="C14" s="4" t="inlineStr">
        <is>
          <t xml:space="preserve"> </t>
        </is>
      </c>
      <c r="D14" s="4" t="inlineStr">
        <is>
          <t xml:space="preserve"> </t>
        </is>
      </c>
    </row>
    <row r="15">
      <c r="A15" s="4" t="inlineStr">
        <is>
          <t>Interest rate swap fair value</t>
        </is>
      </c>
      <c r="B15" s="4" t="inlineStr">
        <is>
          <t xml:space="preserve"> </t>
        </is>
      </c>
      <c r="C15" s="5" t="n">
        <v>500</v>
      </c>
      <c r="D15" s="5" t="n">
        <v>800</v>
      </c>
    </row>
    <row r="16">
      <c r="A16" s="4" t="inlineStr">
        <is>
          <t>Derivative, fixed interest rate</t>
        </is>
      </c>
      <c r="B16" s="4" t="inlineStr">
        <is>
          <t xml:space="preserve"> </t>
        </is>
      </c>
      <c r="C16" s="9" t="n">
        <v>0.0465</v>
      </c>
      <c r="D16"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Impact Of Derivative Financial Instruments) (Details) - Interest Rate Contract [Member] - Cash Flow Hedging [Member] - USD ($) $ in Thousands</t>
        </is>
      </c>
      <c r="C1" s="2" t="inlineStr">
        <is>
          <t>12 Months Ended</t>
        </is>
      </c>
    </row>
    <row r="2">
      <c r="C2" s="2" t="inlineStr">
        <is>
          <t>Dec. 31, 2024</t>
        </is>
      </c>
      <c r="D2" s="2" t="inlineStr">
        <is>
          <t>Dec. 31, 2023</t>
        </is>
      </c>
    </row>
    <row r="3">
      <c r="A3" s="3" t="inlineStr">
        <is>
          <t>Derivative [Line Items]</t>
        </is>
      </c>
      <c r="C3" s="4" t="inlineStr">
        <is>
          <t xml:space="preserve"> </t>
        </is>
      </c>
      <c r="D3" s="4" t="inlineStr">
        <is>
          <t xml:space="preserve"> </t>
        </is>
      </c>
    </row>
    <row r="4">
      <c r="A4" s="4" t="inlineStr">
        <is>
          <t>Amount of gain (loss) recognized in OCI on derivative (effective portion) net of tax</t>
        </is>
      </c>
      <c r="C4" s="5" t="n">
        <v>-197</v>
      </c>
      <c r="D4" s="5" t="n">
        <v>-228</v>
      </c>
    </row>
    <row r="5">
      <c r="A5" s="4" t="inlineStr">
        <is>
          <t>Amount of gain or (loss) reclassified from accumulated OCI into income (effective portion)</t>
        </is>
      </c>
      <c r="B5" s="4" t="inlineStr">
        <is>
          <t>[1]</t>
        </is>
      </c>
      <c r="C5" s="4" t="inlineStr">
        <is>
          <t xml:space="preserve"> </t>
        </is>
      </c>
      <c r="D5" s="4" t="inlineStr">
        <is>
          <t xml:space="preserve"> </t>
        </is>
      </c>
    </row>
    <row r="6">
      <c r="A6" s="4" t="inlineStr">
        <is>
          <t>Amount of gain or (loss) recognized in income on derivative (ineffective portion and amount excluded from effectiveness testing)</t>
        </is>
      </c>
      <c r="B6" s="4" t="inlineStr">
        <is>
          <t>[2]</t>
        </is>
      </c>
      <c r="C6" s="4" t="inlineStr">
        <is>
          <t xml:space="preserve"> </t>
        </is>
      </c>
      <c r="D6" s="4" t="inlineStr">
        <is>
          <t xml:space="preserve"> </t>
        </is>
      </c>
    </row>
    <row r="7"/>
    <row r="8">
      <c r="A8" s="4" t="inlineStr">
        <is>
          <t>[1] Reported as interest expense Reported as other income</t>
        </is>
      </c>
    </row>
  </sheetData>
  <mergeCells count="4">
    <mergeCell ref="A1:B2"/>
    <mergeCell ref="C1:D1"/>
    <mergeCell ref="A8:C8"/>
    <mergeCell ref="A7:C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Noninterest Income Segregated by Revenue Streams In-Scope and Out-of-Scope of Topic 606) (Details) - USD ($) $ in Thousands</t>
        </is>
      </c>
      <c r="B1" s="2" t="inlineStr">
        <is>
          <t>12 Months Ended</t>
        </is>
      </c>
    </row>
    <row r="2">
      <c r="B2" s="2" t="inlineStr">
        <is>
          <t>Dec. 31, 2024</t>
        </is>
      </c>
      <c r="C2" s="2" t="inlineStr">
        <is>
          <t>Dec. 31, 2023</t>
        </is>
      </c>
    </row>
    <row r="3">
      <c r="A3" s="4" t="inlineStr">
        <is>
          <t>Noninterest income (in-scope of Topic 660)</t>
        </is>
      </c>
      <c r="B3" s="5" t="n">
        <v>17715</v>
      </c>
      <c r="C3" s="5" t="n">
        <v>16670</v>
      </c>
    </row>
    <row r="4">
      <c r="A4" s="4" t="inlineStr">
        <is>
          <t>Noninterest income (out-of-scope of Topic 660)</t>
        </is>
      </c>
      <c r="B4" s="6" t="n">
        <v>1696</v>
      </c>
      <c r="C4" s="6" t="n">
        <v>1661</v>
      </c>
    </row>
    <row r="5">
      <c r="A5" s="4" t="inlineStr">
        <is>
          <t>Total Noninterest Income</t>
        </is>
      </c>
      <c r="B5" s="6" t="n">
        <v>19411</v>
      </c>
      <c r="C5" s="6" t="n">
        <v>18331</v>
      </c>
    </row>
    <row r="6">
      <c r="A6" s="4" t="inlineStr">
        <is>
          <t>Service Charges on Deposit Accounts [Member]</t>
        </is>
      </c>
      <c r="B6" s="4" t="inlineStr">
        <is>
          <t xml:space="preserve"> </t>
        </is>
      </c>
      <c r="C6" s="4" t="inlineStr">
        <is>
          <t xml:space="preserve"> </t>
        </is>
      </c>
    </row>
    <row r="7">
      <c r="A7" s="4" t="inlineStr">
        <is>
          <t>Noninterest income (in-scope of Topic 660)</t>
        </is>
      </c>
      <c r="B7" s="6" t="n">
        <v>2220</v>
      </c>
      <c r="C7" s="6" t="n">
        <v>2198</v>
      </c>
    </row>
    <row r="8">
      <c r="A8" s="4" t="inlineStr">
        <is>
          <t>Total Noninterest Income</t>
        </is>
      </c>
      <c r="B8" s="6" t="n">
        <v>2220</v>
      </c>
      <c r="C8" s="6" t="n">
        <v>2198</v>
      </c>
    </row>
    <row r="9">
      <c r="A9" s="4" t="inlineStr">
        <is>
          <t>Other Service Charges [Member]</t>
        </is>
      </c>
      <c r="B9" s="4" t="inlineStr">
        <is>
          <t xml:space="preserve"> </t>
        </is>
      </c>
      <c r="C9" s="4" t="inlineStr">
        <is>
          <t xml:space="preserve"> </t>
        </is>
      </c>
    </row>
    <row r="10">
      <c r="A10" s="4" t="inlineStr">
        <is>
          <t>Noninterest income (in-scope of Topic 660)</t>
        </is>
      </c>
      <c r="B10" s="6" t="n">
        <v>887</v>
      </c>
      <c r="C10" s="6" t="n">
        <v>929</v>
      </c>
    </row>
    <row r="11">
      <c r="A11" s="4" t="inlineStr">
        <is>
          <t>Total Noninterest Income</t>
        </is>
      </c>
      <c r="B11" s="6" t="n">
        <v>887</v>
      </c>
      <c r="C11" s="6" t="n">
        <v>929</v>
      </c>
    </row>
    <row r="12">
      <c r="A12" s="4" t="inlineStr">
        <is>
          <t>Trust Department [Member]</t>
        </is>
      </c>
      <c r="B12" s="4" t="inlineStr">
        <is>
          <t xml:space="preserve"> </t>
        </is>
      </c>
      <c r="C12" s="4" t="inlineStr">
        <is>
          <t xml:space="preserve"> </t>
        </is>
      </c>
    </row>
    <row r="13">
      <c r="A13" s="4" t="inlineStr">
        <is>
          <t>Noninterest income (in-scope of Topic 660)</t>
        </is>
      </c>
      <c r="B13" s="6" t="n">
        <v>9094</v>
      </c>
      <c r="C13" s="6" t="n">
        <v>8282</v>
      </c>
    </row>
    <row r="14">
      <c r="A14" s="4" t="inlineStr">
        <is>
          <t>Total Noninterest Income</t>
        </is>
      </c>
      <c r="B14" s="6" t="n">
        <v>9094</v>
      </c>
      <c r="C14" s="6" t="n">
        <v>8282</v>
      </c>
    </row>
    <row r="15">
      <c r="A15" s="4" t="inlineStr">
        <is>
          <t>Debit Card Income [Member]</t>
        </is>
      </c>
      <c r="B15" s="4" t="inlineStr">
        <is>
          <t xml:space="preserve"> </t>
        </is>
      </c>
      <c r="C15" s="4" t="inlineStr">
        <is>
          <t xml:space="preserve"> </t>
        </is>
      </c>
    </row>
    <row r="16">
      <c r="A16" s="4" t="inlineStr">
        <is>
          <t>Noninterest income (in-scope of Topic 660)</t>
        </is>
      </c>
      <c r="B16" s="6" t="n">
        <v>4065</v>
      </c>
      <c r="C16" s="6" t="n">
        <v>4101</v>
      </c>
    </row>
    <row r="17">
      <c r="A17" s="4" t="inlineStr">
        <is>
          <t>Total Noninterest Income</t>
        </is>
      </c>
      <c r="B17" s="6" t="n">
        <v>4065</v>
      </c>
      <c r="C17" s="6" t="n">
        <v>4101</v>
      </c>
    </row>
    <row r="18">
      <c r="A18" s="4" t="inlineStr">
        <is>
          <t>Brokerage Commissions [Member]</t>
        </is>
      </c>
      <c r="B18" s="4" t="inlineStr">
        <is>
          <t xml:space="preserve"> </t>
        </is>
      </c>
      <c r="C18" s="4" t="inlineStr">
        <is>
          <t xml:space="preserve"> </t>
        </is>
      </c>
    </row>
    <row r="19">
      <c r="A19" s="4" t="inlineStr">
        <is>
          <t>Noninterest income (in-scope of Topic 660)</t>
        </is>
      </c>
      <c r="B19" s="6" t="n">
        <v>1449</v>
      </c>
      <c r="C19" s="6" t="n">
        <v>1160</v>
      </c>
    </row>
    <row r="20">
      <c r="A20" s="4" t="inlineStr">
        <is>
          <t>Total Noninterest Income</t>
        </is>
      </c>
      <c r="B20" s="5" t="n">
        <v>1449</v>
      </c>
      <c r="C20" s="5" t="n">
        <v>116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t>
        </is>
      </c>
      <c r="B3" s="4" t="inlineStr">
        <is>
          <t xml:space="preserve"> </t>
        </is>
      </c>
    </row>
    <row r="4">
      <c r="A4" s="4" t="inlineStr">
        <is>
          <t>Regulatory Capital Requirements</t>
        </is>
      </c>
      <c r="B4" s="4" t="inlineStr">
        <is>
          <t>3. Regulatory Capital Requirements Banks and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FS securities is included in computing regulatory capital. Management believes that, as of December 31, 2024, the Corporation and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4, the most recent regulatory notification categorized the Bank as well capitalized under the regulatory framework for prompt corrective action. There are no conditions or events since that notification that management believes have changed the Bank’s category. ​ The following table presents the Bank’s capital ratios for years ended December 31, 2024 and 2023: ​ ​ ​ ​ ​ ​ ​ ​ ​ ​ ​ ​ ​ ​ ​ ​ ​ ​ ​ ​ ​ ​ ​ ​ ​ ​ ​ ​ ​ ​ ​ ​ ​ ​ ​ Actual ​ For Capital Adequacy Purposes ​ To Be Well Capitalized Under Prompt Corrective Action Provisions (in thousands) Amount Ratio Amount Ratio Amount Ratio December 31, 2024 ​ ​ ​ ​ ​ ​ ​ ​ ​ ​ ​ ​ ​ ​ ​ Total Capital (to risk-weighted assets) ​ ​ 224,114 ​ 14.59% ​ ​ 122,883 ​ 8.00% ​ ​ 153,603 ​ 10.00% Tier 1 Capital (to risk-weighted assets) ​ ​ 205,022 ​ 13.35% ​ ​ 92,162 ​ 6.00% ​ ​ 122,883 ​ 8.00% Common Equity Tier 1 Capital (to risk-weighted assets) ​ ​ 205,022 ​ 13.35% ​ ​ 69,122 ​ 4.50% ​ ​ 99,842 ​ 6.50% Tier 1 Capital (to average assets) ​ ​ 205,022 ​ 10.70% ​ ​ 76,739 ​ 4.00% ​ ​ 95,924 ​ 5.00% ​ ​ Actual ​ For Capital Adequacy Purposes ​ To Be Well Capitalized Under Prompt Corrective Action Provisions (in thousands) ​ Amount ​ Ratio ​ Amount ​ Ratio ​ Amount ​ Ratio December 31, 2023 ​ ​ ​ ​ ​ ​ ​ ​ ​ ​ ​ ​ ​ ​ ​ Total Capital (to risk-weighted assets) ​ ​ 207,767 ​ 14.05% ​ ​ 118,292 ​ 8.00% ​ ​ 147,865 ​ 10.00% Tier 1 Capital (to risk-weighted assets) ​ ​ 189,370 ​ 12.81% ​ ​ 88,719 ​ 6.00% ​ ​ 118,292 ​ 8.00% Common Equity Tier 1 Capital (to risk-weighted assets) ​ ​ 189,370 ​ 12.81% ​ ​ 66,540 ​ 4.50% ​ ​ 96,112 ​ 6.50% Tier 1 Capital (to average assets) ​ ​ 189,370 ​ 9.92% ​ ​ 76,233 ​ 4.00% ​ ​ 95,291 ​ 5.00% ​ ​ ​ ​ ​ ​ ​ ​ ​ ​ ​ ​ ​ ​ ​ ​ ​ 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of the Bank’s capital stock and surplus on a secured basis. In addition, dividends paid by the Bank to First United Corporation would be prohibited if the effect thereof would cause the Bank’s capital to be reduced below applicable minimum capital requirements. We adopted CECL effective January 1, 2023 and elected not to implement the regulatory agencies’ capital transition and opted to record the impact to our capital ratios immediately upon implementation. Effective with the implementation of CECL, a $2.2 million adjustment, net of tax, was made to retained earnings. The adjustment did not have a material impact to our capital rati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Reporting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Amortization of intangible assets</t>
        </is>
      </c>
      <c r="B5" s="5" t="n">
        <v>330</v>
      </c>
      <c r="C5" s="5" t="n">
        <v>330</v>
      </c>
    </row>
    <row r="6">
      <c r="A6" s="4" t="inlineStr">
        <is>
          <t>Trust and Investment Services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ff balance sheet assets, fair value</t>
        </is>
      </c>
      <c r="B8" s="6" t="n">
        <v>1700000</v>
      </c>
      <c r="C8" s="6" t="n">
        <v>1500000</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mortization of intangible assets</t>
        </is>
      </c>
      <c r="B11" s="6" t="n">
        <v>330</v>
      </c>
      <c r="C11" s="6" t="n">
        <v>330</v>
      </c>
    </row>
    <row r="12">
      <c r="A12" s="4" t="inlineStr">
        <is>
          <t>Operating Segments [Member] | Community Banking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mortization of intangible assets</t>
        </is>
      </c>
      <c r="B14" s="5" t="n">
        <v>120</v>
      </c>
      <c r="C14" s="5" t="n">
        <v>12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terest income</t>
        </is>
      </c>
      <c r="B4" s="5" t="n">
        <v>91993</v>
      </c>
      <c r="C4" s="5" t="n">
        <v>81156</v>
      </c>
    </row>
    <row r="5">
      <c r="A5" s="4" t="inlineStr">
        <is>
          <t>Interest expense</t>
        </is>
      </c>
      <c r="B5" s="6" t="n">
        <v>32015</v>
      </c>
      <c r="C5" s="6" t="n">
        <v>24286</v>
      </c>
    </row>
    <row r="6">
      <c r="A6" s="4" t="inlineStr">
        <is>
          <t>Net interest income</t>
        </is>
      </c>
      <c r="B6" s="6" t="n">
        <v>59978</v>
      </c>
      <c r="C6" s="6" t="n">
        <v>56870</v>
      </c>
    </row>
    <row r="7">
      <c r="A7" s="4" t="inlineStr">
        <is>
          <t>Credit loss exposure</t>
        </is>
      </c>
      <c r="B7" s="6" t="n">
        <v>2933</v>
      </c>
      <c r="C7" s="6" t="n">
        <v>1620</v>
      </c>
    </row>
    <row r="8">
      <c r="A8" s="4" t="inlineStr">
        <is>
          <t>Net interest income after provision for credit losses</t>
        </is>
      </c>
      <c r="B8" s="6" t="n">
        <v>57045</v>
      </c>
      <c r="C8" s="6" t="n">
        <v>55250</v>
      </c>
    </row>
    <row r="9">
      <c r="A9" s="3" t="inlineStr">
        <is>
          <t>Other operating income</t>
        </is>
      </c>
      <c r="B9" s="4" t="inlineStr">
        <is>
          <t xml:space="preserve"> </t>
        </is>
      </c>
      <c r="C9" s="4" t="inlineStr">
        <is>
          <t xml:space="preserve"> </t>
        </is>
      </c>
    </row>
    <row r="10">
      <c r="A10" s="4" t="inlineStr">
        <is>
          <t>Net losses on investments, available for sale</t>
        </is>
      </c>
      <c r="B10" s="4" t="inlineStr">
        <is>
          <t xml:space="preserve"> </t>
        </is>
      </c>
      <c r="C10" s="6" t="n">
        <v>-4214</v>
      </c>
    </row>
    <row r="11">
      <c r="A11" s="4" t="inlineStr">
        <is>
          <t>Net gains on sales of residential mortgage loans</t>
        </is>
      </c>
      <c r="B11" s="6" t="n">
        <v>414</v>
      </c>
      <c r="C11" s="6" t="n">
        <v>381</v>
      </c>
    </row>
    <row r="12">
      <c r="A12" s="4" t="inlineStr">
        <is>
          <t>Total other income</t>
        </is>
      </c>
      <c r="B12" s="6" t="n">
        <v>19411</v>
      </c>
      <c r="C12" s="6" t="n">
        <v>18331</v>
      </c>
    </row>
    <row r="13">
      <c r="A13" s="3" t="inlineStr">
        <is>
          <t>Other operating expenses</t>
        </is>
      </c>
      <c r="B13" s="4" t="inlineStr">
        <is>
          <t xml:space="preserve"> </t>
        </is>
      </c>
      <c r="C13" s="4" t="inlineStr">
        <is>
          <t xml:space="preserve"> </t>
        </is>
      </c>
    </row>
    <row r="14">
      <c r="A14" s="4" t="inlineStr">
        <is>
          <t>Salaries and employee benefits</t>
        </is>
      </c>
      <c r="B14" s="6" t="n">
        <v>28029</v>
      </c>
      <c r="C14" s="6" t="n">
        <v>27520</v>
      </c>
    </row>
    <row r="15">
      <c r="A15" s="4" t="inlineStr">
        <is>
          <t>Equipment Expense</t>
        </is>
      </c>
      <c r="B15" s="6" t="n">
        <v>2675</v>
      </c>
      <c r="C15" s="6" t="n">
        <v>3157</v>
      </c>
    </row>
    <row r="16">
      <c r="A16" s="4" t="inlineStr">
        <is>
          <t>FDIC premiums</t>
        </is>
      </c>
      <c r="B16" s="6" t="n">
        <v>1070</v>
      </c>
      <c r="C16" s="6" t="n">
        <v>992</v>
      </c>
    </row>
    <row r="17">
      <c r="A17" s="4" t="inlineStr">
        <is>
          <t>Data processing expense</t>
        </is>
      </c>
      <c r="B17" s="6" t="n">
        <v>5761</v>
      </c>
      <c r="C17" s="6" t="n">
        <v>5384</v>
      </c>
    </row>
    <row r="18">
      <c r="A18" s="4" t="inlineStr">
        <is>
          <t>Other</t>
        </is>
      </c>
      <c r="B18" s="6" t="n">
        <v>4802</v>
      </c>
      <c r="C18" s="6" t="n">
        <v>5216</v>
      </c>
    </row>
    <row r="19">
      <c r="A19" s="4" t="inlineStr">
        <is>
          <t>Total other operating expenses</t>
        </is>
      </c>
      <c r="B19" s="6" t="n">
        <v>49640</v>
      </c>
      <c r="C19" s="6" t="n">
        <v>50243</v>
      </c>
    </row>
    <row r="20">
      <c r="A20" s="4" t="inlineStr">
        <is>
          <t>Income before income tax expense</t>
        </is>
      </c>
      <c r="B20" s="6" t="n">
        <v>27230</v>
      </c>
      <c r="C20" s="6" t="n">
        <v>19476</v>
      </c>
    </row>
    <row r="21">
      <c r="A21" s="4" t="inlineStr">
        <is>
          <t>Income tax expense</t>
        </is>
      </c>
      <c r="B21" s="6" t="n">
        <v>6661</v>
      </c>
      <c r="C21" s="6" t="n">
        <v>4416</v>
      </c>
    </row>
    <row r="22">
      <c r="A22" s="4" t="inlineStr">
        <is>
          <t>Net Income (Loss)</t>
        </is>
      </c>
      <c r="B22" s="6" t="n">
        <v>20569</v>
      </c>
      <c r="C22" s="6" t="n">
        <v>15060</v>
      </c>
    </row>
    <row r="23">
      <c r="A23" s="4" t="inlineStr">
        <is>
          <t>Credit loss expense - loans</t>
        </is>
      </c>
      <c r="B23" s="6" t="n">
        <v>2929</v>
      </c>
      <c r="C23" s="6" t="n">
        <v>1700</v>
      </c>
    </row>
    <row r="24">
      <c r="A24" s="4" t="inlineStr">
        <is>
          <t>Depreciation</t>
        </is>
      </c>
      <c r="B24" s="6" t="n">
        <v>3301</v>
      </c>
      <c r="C24" s="6" t="n">
        <v>3799</v>
      </c>
    </row>
    <row r="25">
      <c r="A25" s="4" t="inlineStr">
        <is>
          <t>Amortization of intangible assets</t>
        </is>
      </c>
      <c r="B25" s="6" t="n">
        <v>330</v>
      </c>
      <c r="C25" s="6" t="n">
        <v>330</v>
      </c>
    </row>
    <row r="26">
      <c r="A26" s="4" t="inlineStr">
        <is>
          <t>Total assets</t>
        </is>
      </c>
      <c r="B26" s="6" t="n">
        <v>1973022</v>
      </c>
      <c r="C26" s="6" t="n">
        <v>1905860</v>
      </c>
    </row>
    <row r="27">
      <c r="A27" s="4" t="inlineStr">
        <is>
          <t>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terest income</t>
        </is>
      </c>
      <c r="B29" s="6" t="n">
        <v>91993</v>
      </c>
      <c r="C29" s="6" t="n">
        <v>81156</v>
      </c>
    </row>
    <row r="30">
      <c r="A30" s="4" t="inlineStr">
        <is>
          <t>Interest expense</t>
        </is>
      </c>
      <c r="B30" s="6" t="n">
        <v>32015</v>
      </c>
      <c r="C30" s="6" t="n">
        <v>24286</v>
      </c>
    </row>
    <row r="31">
      <c r="A31" s="4" t="inlineStr">
        <is>
          <t>Net interest income</t>
        </is>
      </c>
      <c r="B31" s="6" t="n">
        <v>59978</v>
      </c>
      <c r="C31" s="6" t="n">
        <v>56870</v>
      </c>
    </row>
    <row r="32">
      <c r="A32" s="4" t="inlineStr">
        <is>
          <t>Credit loss exposure</t>
        </is>
      </c>
      <c r="B32" s="4" t="inlineStr">
        <is>
          <t xml:space="preserve"> </t>
        </is>
      </c>
      <c r="C32" s="6" t="n">
        <v>1620</v>
      </c>
    </row>
    <row r="33">
      <c r="A33" s="4" t="inlineStr">
        <is>
          <t>Net interest income after provision for credit losses</t>
        </is>
      </c>
      <c r="B33" s="6" t="n">
        <v>57045</v>
      </c>
      <c r="C33" s="6" t="n">
        <v>55250</v>
      </c>
    </row>
    <row r="34">
      <c r="A34" s="3" t="inlineStr">
        <is>
          <t>Other operating income</t>
        </is>
      </c>
      <c r="B34" s="4" t="inlineStr">
        <is>
          <t xml:space="preserve"> </t>
        </is>
      </c>
      <c r="C34" s="4" t="inlineStr">
        <is>
          <t xml:space="preserve"> </t>
        </is>
      </c>
    </row>
    <row r="35">
      <c r="A35" s="4" t="inlineStr">
        <is>
          <t>Net losses on investments, available for sale</t>
        </is>
      </c>
      <c r="B35" s="4" t="inlineStr">
        <is>
          <t xml:space="preserve"> </t>
        </is>
      </c>
      <c r="C35" s="6" t="n">
        <v>-4214</v>
      </c>
    </row>
    <row r="36">
      <c r="A36" s="4" t="inlineStr">
        <is>
          <t>Net gains on sales of residential mortgage loans</t>
        </is>
      </c>
      <c r="B36" s="6" t="n">
        <v>414</v>
      </c>
      <c r="C36" s="6" t="n">
        <v>381</v>
      </c>
    </row>
    <row r="37">
      <c r="A37" s="4" t="inlineStr">
        <is>
          <t>Total other income</t>
        </is>
      </c>
      <c r="B37" s="6" t="n">
        <v>19825</v>
      </c>
      <c r="C37" s="6" t="n">
        <v>14469</v>
      </c>
    </row>
    <row r="38">
      <c r="A38" s="3" t="inlineStr">
        <is>
          <t>Other operating expenses</t>
        </is>
      </c>
      <c r="B38" s="4" t="inlineStr">
        <is>
          <t xml:space="preserve"> </t>
        </is>
      </c>
      <c r="C38" s="4" t="inlineStr">
        <is>
          <t xml:space="preserve"> </t>
        </is>
      </c>
    </row>
    <row r="39">
      <c r="A39" s="4" t="inlineStr">
        <is>
          <t>Salaries and employee benefits</t>
        </is>
      </c>
      <c r="B39" s="6" t="n">
        <v>28029</v>
      </c>
      <c r="C39" s="6" t="n">
        <v>27520</v>
      </c>
    </row>
    <row r="40">
      <c r="A40" s="4" t="inlineStr">
        <is>
          <t>Equipment Expense</t>
        </is>
      </c>
      <c r="B40" s="6" t="n">
        <v>5553</v>
      </c>
      <c r="C40" s="6" t="n">
        <v>6598</v>
      </c>
    </row>
    <row r="41">
      <c r="A41" s="4" t="inlineStr">
        <is>
          <t>FDIC premiums</t>
        </is>
      </c>
      <c r="B41" s="6" t="n">
        <v>1070</v>
      </c>
      <c r="C41" s="6" t="n">
        <v>992</v>
      </c>
    </row>
    <row r="42">
      <c r="A42" s="4" t="inlineStr">
        <is>
          <t>Data processing expense</t>
        </is>
      </c>
      <c r="B42" s="6" t="n">
        <v>5761</v>
      </c>
      <c r="C42" s="6" t="n">
        <v>5384</v>
      </c>
    </row>
    <row r="43">
      <c r="A43" s="4" t="inlineStr">
        <is>
          <t>Other</t>
        </is>
      </c>
      <c r="B43" s="6" t="n">
        <v>9227</v>
      </c>
      <c r="C43" s="6" t="n">
        <v>9749</v>
      </c>
    </row>
    <row r="44">
      <c r="A44" s="4" t="inlineStr">
        <is>
          <t>Total other operating expenses</t>
        </is>
      </c>
      <c r="B44" s="6" t="n">
        <v>49640</v>
      </c>
      <c r="C44" s="6" t="n">
        <v>50243</v>
      </c>
    </row>
    <row r="45">
      <c r="A45" s="4" t="inlineStr">
        <is>
          <t>Income before income taxes and intercompany fees</t>
        </is>
      </c>
      <c r="B45" s="6" t="n">
        <v>27230</v>
      </c>
      <c r="C45" s="6" t="n">
        <v>19476</v>
      </c>
    </row>
    <row r="46">
      <c r="A46" s="4" t="inlineStr">
        <is>
          <t>Income before income tax expense</t>
        </is>
      </c>
      <c r="B46" s="6" t="n">
        <v>27230</v>
      </c>
      <c r="C46" s="6" t="n">
        <v>19476</v>
      </c>
    </row>
    <row r="47">
      <c r="A47" s="4" t="inlineStr">
        <is>
          <t>Income tax expense</t>
        </is>
      </c>
      <c r="B47" s="6" t="n">
        <v>6661</v>
      </c>
      <c r="C47" s="6" t="n">
        <v>4416</v>
      </c>
    </row>
    <row r="48">
      <c r="A48" s="4" t="inlineStr">
        <is>
          <t>Net Income (Loss)</t>
        </is>
      </c>
      <c r="B48" s="6" t="n">
        <v>20569</v>
      </c>
      <c r="C48" s="6" t="n">
        <v>15060</v>
      </c>
    </row>
    <row r="49">
      <c r="A49" s="4" t="inlineStr">
        <is>
          <t>Credit loss expense - loans</t>
        </is>
      </c>
      <c r="B49" s="6" t="n">
        <v>2933</v>
      </c>
      <c r="C49" s="6" t="n">
        <v>1620</v>
      </c>
    </row>
    <row r="50">
      <c r="A50" s="4" t="inlineStr">
        <is>
          <t>Depreciation</t>
        </is>
      </c>
      <c r="B50" s="6" t="n">
        <v>3301</v>
      </c>
      <c r="C50" s="6" t="n">
        <v>3799</v>
      </c>
    </row>
    <row r="51">
      <c r="A51" s="4" t="inlineStr">
        <is>
          <t>Amortization of intangible assets</t>
        </is>
      </c>
      <c r="B51" s="6" t="n">
        <v>330</v>
      </c>
      <c r="C51" s="6" t="n">
        <v>330</v>
      </c>
    </row>
    <row r="52">
      <c r="A52" s="4" t="inlineStr">
        <is>
          <t>Total assets</t>
        </is>
      </c>
      <c r="B52" s="6" t="n">
        <v>1973022</v>
      </c>
      <c r="C52" s="6" t="n">
        <v>1905860</v>
      </c>
    </row>
    <row r="53">
      <c r="A53" s="4" t="inlineStr">
        <is>
          <t>Operating Segments [Member] | Community Banking Segment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Interest income</t>
        </is>
      </c>
      <c r="B55" s="6" t="n">
        <v>91993</v>
      </c>
      <c r="C55" s="6" t="n">
        <v>81156</v>
      </c>
    </row>
    <row r="56">
      <c r="A56" s="4" t="inlineStr">
        <is>
          <t>Interest expense</t>
        </is>
      </c>
      <c r="B56" s="6" t="n">
        <v>32015</v>
      </c>
      <c r="C56" s="6" t="n">
        <v>24286</v>
      </c>
    </row>
    <row r="57">
      <c r="A57" s="4" t="inlineStr">
        <is>
          <t>Net interest income</t>
        </is>
      </c>
      <c r="B57" s="6" t="n">
        <v>59978</v>
      </c>
      <c r="C57" s="6" t="n">
        <v>56870</v>
      </c>
    </row>
    <row r="58">
      <c r="A58" s="4" t="inlineStr">
        <is>
          <t>Credit loss exposure</t>
        </is>
      </c>
      <c r="B58" s="4" t="inlineStr">
        <is>
          <t xml:space="preserve"> </t>
        </is>
      </c>
      <c r="C58" s="6" t="n">
        <v>1620</v>
      </c>
    </row>
    <row r="59">
      <c r="A59" s="4" t="inlineStr">
        <is>
          <t>Net interest income after provision for credit losses</t>
        </is>
      </c>
      <c r="B59" s="6" t="n">
        <v>57045</v>
      </c>
      <c r="C59" s="6" t="n">
        <v>55250</v>
      </c>
    </row>
    <row r="60">
      <c r="A60" s="3" t="inlineStr">
        <is>
          <t>Other operating income</t>
        </is>
      </c>
      <c r="B60" s="4" t="inlineStr">
        <is>
          <t xml:space="preserve"> </t>
        </is>
      </c>
      <c r="C60" s="4" t="inlineStr">
        <is>
          <t xml:space="preserve"> </t>
        </is>
      </c>
    </row>
    <row r="61">
      <c r="A61" s="4" t="inlineStr">
        <is>
          <t>Net losses on investments, available for sale</t>
        </is>
      </c>
      <c r="B61" s="4" t="inlineStr">
        <is>
          <t xml:space="preserve"> </t>
        </is>
      </c>
      <c r="C61" s="6" t="n">
        <v>-4214</v>
      </c>
    </row>
    <row r="62">
      <c r="A62" s="4" t="inlineStr">
        <is>
          <t>Net gains on sales of residential mortgage loans</t>
        </is>
      </c>
      <c r="B62" s="6" t="n">
        <v>414</v>
      </c>
      <c r="C62" s="6" t="n">
        <v>381</v>
      </c>
    </row>
    <row r="63">
      <c r="A63" s="4" t="inlineStr">
        <is>
          <t>Total other income</t>
        </is>
      </c>
      <c r="B63" s="6" t="n">
        <v>9282</v>
      </c>
      <c r="C63" s="6" t="n">
        <v>5027</v>
      </c>
    </row>
    <row r="64">
      <c r="A64" s="3" t="inlineStr">
        <is>
          <t>Other operating expenses</t>
        </is>
      </c>
      <c r="B64" s="4" t="inlineStr">
        <is>
          <t xml:space="preserve"> </t>
        </is>
      </c>
      <c r="C64" s="4" t="inlineStr">
        <is>
          <t xml:space="preserve"> </t>
        </is>
      </c>
    </row>
    <row r="65">
      <c r="A65" s="4" t="inlineStr">
        <is>
          <t>Salaries and employee benefits</t>
        </is>
      </c>
      <c r="B65" s="6" t="n">
        <v>23767</v>
      </c>
      <c r="C65" s="6" t="n">
        <v>23364</v>
      </c>
    </row>
    <row r="66">
      <c r="A66" s="4" t="inlineStr">
        <is>
          <t>Equipment Expense</t>
        </is>
      </c>
      <c r="B66" s="6" t="n">
        <v>5445</v>
      </c>
      <c r="C66" s="6" t="n">
        <v>6479</v>
      </c>
    </row>
    <row r="67">
      <c r="A67" s="4" t="inlineStr">
        <is>
          <t>FDIC premiums</t>
        </is>
      </c>
      <c r="B67" s="6" t="n">
        <v>1070</v>
      </c>
      <c r="C67" s="6" t="n">
        <v>992</v>
      </c>
    </row>
    <row r="68">
      <c r="A68" s="4" t="inlineStr">
        <is>
          <t>Data processing expense</t>
        </is>
      </c>
      <c r="B68" s="6" t="n">
        <v>5418</v>
      </c>
      <c r="C68" s="6" t="n">
        <v>4961</v>
      </c>
    </row>
    <row r="69">
      <c r="A69" s="4" t="inlineStr">
        <is>
          <t>Other</t>
        </is>
      </c>
      <c r="B69" s="6" t="n">
        <v>8766</v>
      </c>
      <c r="C69" s="6" t="n">
        <v>9309</v>
      </c>
    </row>
    <row r="70">
      <c r="A70" s="4" t="inlineStr">
        <is>
          <t>Total other operating expenses</t>
        </is>
      </c>
      <c r="B70" s="6" t="n">
        <v>44466</v>
      </c>
      <c r="C70" s="6" t="n">
        <v>45105</v>
      </c>
    </row>
    <row r="71">
      <c r="A71" s="4" t="inlineStr">
        <is>
          <t>Income before income taxes and intercompany fees</t>
        </is>
      </c>
      <c r="B71" s="6" t="n">
        <v>21861</v>
      </c>
      <c r="C71" s="6" t="n">
        <v>15172</v>
      </c>
    </row>
    <row r="72">
      <c r="A72" s="4" t="inlineStr">
        <is>
          <t>Intercompany management fee income (expense)</t>
        </is>
      </c>
      <c r="B72" s="6" t="n">
        <v>12</v>
      </c>
      <c r="C72" s="6" t="n">
        <v>12</v>
      </c>
    </row>
    <row r="73">
      <c r="A73" s="4" t="inlineStr">
        <is>
          <t>Income before income tax expense</t>
        </is>
      </c>
      <c r="B73" s="6" t="n">
        <v>21873</v>
      </c>
      <c r="C73" s="6" t="n">
        <v>15184</v>
      </c>
    </row>
    <row r="74">
      <c r="A74" s="4" t="inlineStr">
        <is>
          <t>Income tax expense</t>
        </is>
      </c>
      <c r="B74" s="6" t="n">
        <v>5533</v>
      </c>
      <c r="C74" s="6" t="n">
        <v>3514</v>
      </c>
    </row>
    <row r="75">
      <c r="A75" s="4" t="inlineStr">
        <is>
          <t>Net Income (Loss)</t>
        </is>
      </c>
      <c r="B75" s="6" t="n">
        <v>16340</v>
      </c>
      <c r="C75" s="6" t="n">
        <v>11670</v>
      </c>
    </row>
    <row r="76">
      <c r="A76" s="4" t="inlineStr">
        <is>
          <t>Credit loss expense - loans</t>
        </is>
      </c>
      <c r="B76" s="6" t="n">
        <v>2933</v>
      </c>
      <c r="C76" s="6" t="n">
        <v>1620</v>
      </c>
    </row>
    <row r="77">
      <c r="A77" s="4" t="inlineStr">
        <is>
          <t>Depreciation</t>
        </is>
      </c>
      <c r="B77" s="6" t="n">
        <v>3285</v>
      </c>
      <c r="C77" s="6" t="n">
        <v>3782</v>
      </c>
    </row>
    <row r="78">
      <c r="A78" s="4" t="inlineStr">
        <is>
          <t>Amortization of intangible assets</t>
        </is>
      </c>
      <c r="B78" s="6" t="n">
        <v>120</v>
      </c>
      <c r="C78" s="6" t="n">
        <v>120</v>
      </c>
    </row>
    <row r="79">
      <c r="A79" s="4" t="inlineStr">
        <is>
          <t>Total assets</t>
        </is>
      </c>
      <c r="B79" s="6" t="n">
        <v>1972513</v>
      </c>
      <c r="C79" s="6" t="n">
        <v>1905231</v>
      </c>
    </row>
    <row r="80">
      <c r="A80" s="4" t="inlineStr">
        <is>
          <t>Operating Segments [Member] | Wealth Management [Member]</t>
        </is>
      </c>
      <c r="B80" s="4" t="inlineStr">
        <is>
          <t xml:space="preserve"> </t>
        </is>
      </c>
      <c r="C80" s="4" t="inlineStr">
        <is>
          <t xml:space="preserve"> </t>
        </is>
      </c>
    </row>
    <row r="81">
      <c r="A81" s="3" t="inlineStr">
        <is>
          <t>Other operating income</t>
        </is>
      </c>
      <c r="B81" s="4" t="inlineStr">
        <is>
          <t xml:space="preserve"> </t>
        </is>
      </c>
      <c r="C81" s="4" t="inlineStr">
        <is>
          <t xml:space="preserve"> </t>
        </is>
      </c>
    </row>
    <row r="82">
      <c r="A82" s="4" t="inlineStr">
        <is>
          <t>Total other income</t>
        </is>
      </c>
      <c r="B82" s="6" t="n">
        <v>10543</v>
      </c>
      <c r="C82" s="6" t="n">
        <v>9442</v>
      </c>
    </row>
    <row r="83">
      <c r="A83" s="3" t="inlineStr">
        <is>
          <t>Other operating expenses</t>
        </is>
      </c>
      <c r="B83" s="4" t="inlineStr">
        <is>
          <t xml:space="preserve"> </t>
        </is>
      </c>
      <c r="C83" s="4" t="inlineStr">
        <is>
          <t xml:space="preserve"> </t>
        </is>
      </c>
    </row>
    <row r="84">
      <c r="A84" s="4" t="inlineStr">
        <is>
          <t>Salaries and employee benefits</t>
        </is>
      </c>
      <c r="B84" s="6" t="n">
        <v>4262</v>
      </c>
      <c r="C84" s="6" t="n">
        <v>4156</v>
      </c>
    </row>
    <row r="85">
      <c r="A85" s="4" t="inlineStr">
        <is>
          <t>Equipment Expense</t>
        </is>
      </c>
      <c r="B85" s="6" t="n">
        <v>108</v>
      </c>
      <c r="C85" s="6" t="n">
        <v>119</v>
      </c>
    </row>
    <row r="86">
      <c r="A86" s="4" t="inlineStr">
        <is>
          <t>Data processing expense</t>
        </is>
      </c>
      <c r="B86" s="6" t="n">
        <v>343</v>
      </c>
      <c r="C86" s="6" t="n">
        <v>423</v>
      </c>
    </row>
    <row r="87">
      <c r="A87" s="4" t="inlineStr">
        <is>
          <t>Other</t>
        </is>
      </c>
      <c r="B87" s="6" t="n">
        <v>461</v>
      </c>
      <c r="C87" s="6" t="n">
        <v>440</v>
      </c>
    </row>
    <row r="88">
      <c r="A88" s="4" t="inlineStr">
        <is>
          <t>Total other operating expenses</t>
        </is>
      </c>
      <c r="B88" s="6" t="n">
        <v>5174</v>
      </c>
      <c r="C88" s="6" t="n">
        <v>5138</v>
      </c>
    </row>
    <row r="89">
      <c r="A89" s="4" t="inlineStr">
        <is>
          <t>Income before income taxes and intercompany fees</t>
        </is>
      </c>
      <c r="B89" s="6" t="n">
        <v>5369</v>
      </c>
      <c r="C89" s="6" t="n">
        <v>4304</v>
      </c>
    </row>
    <row r="90">
      <c r="A90" s="4" t="inlineStr">
        <is>
          <t>Intercompany management fee income (expense)</t>
        </is>
      </c>
      <c r="B90" s="6" t="n">
        <v>-12</v>
      </c>
      <c r="C90" s="6" t="n">
        <v>-12</v>
      </c>
    </row>
    <row r="91">
      <c r="A91" s="4" t="inlineStr">
        <is>
          <t>Income before income tax expense</t>
        </is>
      </c>
      <c r="B91" s="6" t="n">
        <v>5357</v>
      </c>
      <c r="C91" s="6" t="n">
        <v>4292</v>
      </c>
    </row>
    <row r="92">
      <c r="A92" s="4" t="inlineStr">
        <is>
          <t>Income tax expense</t>
        </is>
      </c>
      <c r="B92" s="6" t="n">
        <v>1128</v>
      </c>
      <c r="C92" s="6" t="n">
        <v>902</v>
      </c>
    </row>
    <row r="93">
      <c r="A93" s="4" t="inlineStr">
        <is>
          <t>Net Income (Loss)</t>
        </is>
      </c>
      <c r="B93" s="6" t="n">
        <v>4229</v>
      </c>
      <c r="C93" s="6" t="n">
        <v>3390</v>
      </c>
    </row>
    <row r="94">
      <c r="A94" s="4" t="inlineStr">
        <is>
          <t>Depreciation</t>
        </is>
      </c>
      <c r="B94" s="6" t="n">
        <v>16</v>
      </c>
      <c r="C94" s="6" t="n">
        <v>17</v>
      </c>
    </row>
    <row r="95">
      <c r="A95" s="4" t="inlineStr">
        <is>
          <t>Amortization of intangible assets</t>
        </is>
      </c>
      <c r="B95" s="6" t="n">
        <v>210</v>
      </c>
      <c r="C95" s="6" t="n">
        <v>210</v>
      </c>
    </row>
    <row r="96">
      <c r="A96" s="4" t="inlineStr">
        <is>
          <t>Total assets</t>
        </is>
      </c>
      <c r="B96" s="6" t="n">
        <v>509</v>
      </c>
      <c r="C96" s="6" t="n">
        <v>629</v>
      </c>
    </row>
    <row r="97">
      <c r="A97" s="4" t="inlineStr">
        <is>
          <t>Service charges on deposit accounts</t>
        </is>
      </c>
      <c r="B97" s="4" t="inlineStr">
        <is>
          <t xml:space="preserve"> </t>
        </is>
      </c>
      <c r="C97" s="4" t="inlineStr">
        <is>
          <t xml:space="preserve"> </t>
        </is>
      </c>
    </row>
    <row r="98">
      <c r="A98" s="3" t="inlineStr">
        <is>
          <t>Other operating income</t>
        </is>
      </c>
      <c r="B98" s="4" t="inlineStr">
        <is>
          <t xml:space="preserve"> </t>
        </is>
      </c>
      <c r="C98" s="4" t="inlineStr">
        <is>
          <t xml:space="preserve"> </t>
        </is>
      </c>
    </row>
    <row r="99">
      <c r="A99" s="4" t="inlineStr">
        <is>
          <t>Total other income</t>
        </is>
      </c>
      <c r="B99" s="6" t="n">
        <v>2220</v>
      </c>
      <c r="C99" s="6" t="n">
        <v>2198</v>
      </c>
    </row>
    <row r="100">
      <c r="A100" s="4" t="inlineStr">
        <is>
          <t>Service charges on deposit accounts | Operating Segments [Member]</t>
        </is>
      </c>
      <c r="B100" s="4" t="inlineStr">
        <is>
          <t xml:space="preserve"> </t>
        </is>
      </c>
      <c r="C100" s="4" t="inlineStr">
        <is>
          <t xml:space="preserve"> </t>
        </is>
      </c>
    </row>
    <row r="101">
      <c r="A101" s="3" t="inlineStr">
        <is>
          <t>Other operating income</t>
        </is>
      </c>
      <c r="B101" s="4" t="inlineStr">
        <is>
          <t xml:space="preserve"> </t>
        </is>
      </c>
      <c r="C101" s="4" t="inlineStr">
        <is>
          <t xml:space="preserve"> </t>
        </is>
      </c>
    </row>
    <row r="102">
      <c r="A102" s="4" t="inlineStr">
        <is>
          <t>Total other income</t>
        </is>
      </c>
      <c r="B102" s="6" t="n">
        <v>2220</v>
      </c>
      <c r="C102" s="6" t="n">
        <v>2198</v>
      </c>
    </row>
    <row r="103">
      <c r="A103" s="4" t="inlineStr">
        <is>
          <t>Service charges on deposit accounts | Operating Segments [Member] | Community Banking Segment [Member]</t>
        </is>
      </c>
      <c r="B103" s="4" t="inlineStr">
        <is>
          <t xml:space="preserve"> </t>
        </is>
      </c>
      <c r="C103" s="4" t="inlineStr">
        <is>
          <t xml:space="preserve"> </t>
        </is>
      </c>
    </row>
    <row r="104">
      <c r="A104" s="3" t="inlineStr">
        <is>
          <t>Other operating income</t>
        </is>
      </c>
      <c r="B104" s="4" t="inlineStr">
        <is>
          <t xml:space="preserve"> </t>
        </is>
      </c>
      <c r="C104" s="4" t="inlineStr">
        <is>
          <t xml:space="preserve"> </t>
        </is>
      </c>
    </row>
    <row r="105">
      <c r="A105" s="4" t="inlineStr">
        <is>
          <t>Total other income</t>
        </is>
      </c>
      <c r="B105" s="6" t="n">
        <v>2220</v>
      </c>
      <c r="C105" s="6" t="n">
        <v>2198</v>
      </c>
    </row>
    <row r="106">
      <c r="A106" s="4" t="inlineStr">
        <is>
          <t>Other service charges</t>
        </is>
      </c>
      <c r="B106" s="4" t="inlineStr">
        <is>
          <t xml:space="preserve"> </t>
        </is>
      </c>
      <c r="C106" s="4" t="inlineStr">
        <is>
          <t xml:space="preserve"> </t>
        </is>
      </c>
    </row>
    <row r="107">
      <c r="A107" s="3" t="inlineStr">
        <is>
          <t>Other operating income</t>
        </is>
      </c>
      <c r="B107" s="4" t="inlineStr">
        <is>
          <t xml:space="preserve"> </t>
        </is>
      </c>
      <c r="C107" s="4" t="inlineStr">
        <is>
          <t xml:space="preserve"> </t>
        </is>
      </c>
    </row>
    <row r="108">
      <c r="A108" s="4" t="inlineStr">
        <is>
          <t>Total other income</t>
        </is>
      </c>
      <c r="B108" s="6" t="n">
        <v>887</v>
      </c>
      <c r="C108" s="6" t="n">
        <v>929</v>
      </c>
    </row>
    <row r="109">
      <c r="A109" s="4" t="inlineStr">
        <is>
          <t>Other service charges | Operating Segments [Member]</t>
        </is>
      </c>
      <c r="B109" s="4" t="inlineStr">
        <is>
          <t xml:space="preserve"> </t>
        </is>
      </c>
      <c r="C109" s="4" t="inlineStr">
        <is>
          <t xml:space="preserve"> </t>
        </is>
      </c>
    </row>
    <row r="110">
      <c r="A110" s="3" t="inlineStr">
        <is>
          <t>Other operating income</t>
        </is>
      </c>
      <c r="B110" s="4" t="inlineStr">
        <is>
          <t xml:space="preserve"> </t>
        </is>
      </c>
      <c r="C110" s="4" t="inlineStr">
        <is>
          <t xml:space="preserve"> </t>
        </is>
      </c>
    </row>
    <row r="111">
      <c r="A111" s="4" t="inlineStr">
        <is>
          <t>Total other income</t>
        </is>
      </c>
      <c r="B111" s="6" t="n">
        <v>887</v>
      </c>
      <c r="C111" s="6" t="n">
        <v>929</v>
      </c>
    </row>
    <row r="112">
      <c r="A112" s="4" t="inlineStr">
        <is>
          <t>Other service charges | Operating Segments [Member] | Community Banking Segment [Member]</t>
        </is>
      </c>
      <c r="B112" s="4" t="inlineStr">
        <is>
          <t xml:space="preserve"> </t>
        </is>
      </c>
      <c r="C112" s="4" t="inlineStr">
        <is>
          <t xml:space="preserve"> </t>
        </is>
      </c>
    </row>
    <row r="113">
      <c r="A113" s="3" t="inlineStr">
        <is>
          <t>Other operating income</t>
        </is>
      </c>
      <c r="B113" s="4" t="inlineStr">
        <is>
          <t xml:space="preserve"> </t>
        </is>
      </c>
      <c r="C113" s="4" t="inlineStr">
        <is>
          <t xml:space="preserve"> </t>
        </is>
      </c>
    </row>
    <row r="114">
      <c r="A114" s="4" t="inlineStr">
        <is>
          <t>Total other income</t>
        </is>
      </c>
      <c r="B114" s="6" t="n">
        <v>887</v>
      </c>
      <c r="C114" s="6" t="n">
        <v>929</v>
      </c>
    </row>
    <row r="115">
      <c r="A115" s="4" t="inlineStr">
        <is>
          <t>Trust department</t>
        </is>
      </c>
      <c r="B115" s="4" t="inlineStr">
        <is>
          <t xml:space="preserve"> </t>
        </is>
      </c>
      <c r="C115" s="4" t="inlineStr">
        <is>
          <t xml:space="preserve"> </t>
        </is>
      </c>
    </row>
    <row r="116">
      <c r="A116" s="3" t="inlineStr">
        <is>
          <t>Other operating income</t>
        </is>
      </c>
      <c r="B116" s="4" t="inlineStr">
        <is>
          <t xml:space="preserve"> </t>
        </is>
      </c>
      <c r="C116" s="4" t="inlineStr">
        <is>
          <t xml:space="preserve"> </t>
        </is>
      </c>
    </row>
    <row r="117">
      <c r="A117" s="4" t="inlineStr">
        <is>
          <t>Total other income</t>
        </is>
      </c>
      <c r="B117" s="6" t="n">
        <v>9094</v>
      </c>
      <c r="C117" s="6" t="n">
        <v>8282</v>
      </c>
    </row>
    <row r="118">
      <c r="A118" s="4" t="inlineStr">
        <is>
          <t>Trust department | Operating Segments [Member]</t>
        </is>
      </c>
      <c r="B118" s="4" t="inlineStr">
        <is>
          <t xml:space="preserve"> </t>
        </is>
      </c>
      <c r="C118" s="4" t="inlineStr">
        <is>
          <t xml:space="preserve"> </t>
        </is>
      </c>
    </row>
    <row r="119">
      <c r="A119" s="3" t="inlineStr">
        <is>
          <t>Other operating income</t>
        </is>
      </c>
      <c r="B119" s="4" t="inlineStr">
        <is>
          <t xml:space="preserve"> </t>
        </is>
      </c>
      <c r="C119" s="4" t="inlineStr">
        <is>
          <t xml:space="preserve"> </t>
        </is>
      </c>
    </row>
    <row r="120">
      <c r="A120" s="4" t="inlineStr">
        <is>
          <t>Total other income</t>
        </is>
      </c>
      <c r="B120" s="6" t="n">
        <v>9094</v>
      </c>
      <c r="C120" s="6" t="n">
        <v>8282</v>
      </c>
    </row>
    <row r="121">
      <c r="A121" s="4" t="inlineStr">
        <is>
          <t>Trust department | Operating Segments [Member] | Wealth Management [Member]</t>
        </is>
      </c>
      <c r="B121" s="4" t="inlineStr">
        <is>
          <t xml:space="preserve"> </t>
        </is>
      </c>
      <c r="C121" s="4" t="inlineStr">
        <is>
          <t xml:space="preserve"> </t>
        </is>
      </c>
    </row>
    <row r="122">
      <c r="A122" s="3" t="inlineStr">
        <is>
          <t>Other operating income</t>
        </is>
      </c>
      <c r="B122" s="4" t="inlineStr">
        <is>
          <t xml:space="preserve"> </t>
        </is>
      </c>
      <c r="C122" s="4" t="inlineStr">
        <is>
          <t xml:space="preserve"> </t>
        </is>
      </c>
    </row>
    <row r="123">
      <c r="A123" s="4" t="inlineStr">
        <is>
          <t>Total other income</t>
        </is>
      </c>
      <c r="B123" s="6" t="n">
        <v>9094</v>
      </c>
      <c r="C123" s="6" t="n">
        <v>8282</v>
      </c>
    </row>
    <row r="124">
      <c r="A124" s="4" t="inlineStr">
        <is>
          <t>Debit card income</t>
        </is>
      </c>
      <c r="B124" s="4" t="inlineStr">
        <is>
          <t xml:space="preserve"> </t>
        </is>
      </c>
      <c r="C124" s="4" t="inlineStr">
        <is>
          <t xml:space="preserve"> </t>
        </is>
      </c>
    </row>
    <row r="125">
      <c r="A125" s="3" t="inlineStr">
        <is>
          <t>Other operating income</t>
        </is>
      </c>
      <c r="B125" s="4" t="inlineStr">
        <is>
          <t xml:space="preserve"> </t>
        </is>
      </c>
      <c r="C125" s="4" t="inlineStr">
        <is>
          <t xml:space="preserve"> </t>
        </is>
      </c>
    </row>
    <row r="126">
      <c r="A126" s="4" t="inlineStr">
        <is>
          <t>Total other income</t>
        </is>
      </c>
      <c r="B126" s="6" t="n">
        <v>4065</v>
      </c>
      <c r="C126" s="6" t="n">
        <v>4101</v>
      </c>
    </row>
    <row r="127">
      <c r="A127" s="4" t="inlineStr">
        <is>
          <t>Debit card income | Operating Segments [Member]</t>
        </is>
      </c>
      <c r="B127" s="4" t="inlineStr">
        <is>
          <t xml:space="preserve"> </t>
        </is>
      </c>
      <c r="C127" s="4" t="inlineStr">
        <is>
          <t xml:space="preserve"> </t>
        </is>
      </c>
    </row>
    <row r="128">
      <c r="A128" s="3" t="inlineStr">
        <is>
          <t>Other operating income</t>
        </is>
      </c>
      <c r="B128" s="4" t="inlineStr">
        <is>
          <t xml:space="preserve"> </t>
        </is>
      </c>
      <c r="C128" s="4" t="inlineStr">
        <is>
          <t xml:space="preserve"> </t>
        </is>
      </c>
    </row>
    <row r="129">
      <c r="A129" s="4" t="inlineStr">
        <is>
          <t>Total other income</t>
        </is>
      </c>
      <c r="B129" s="6" t="n">
        <v>4065</v>
      </c>
      <c r="C129" s="6" t="n">
        <v>4101</v>
      </c>
    </row>
    <row r="130">
      <c r="A130" s="4" t="inlineStr">
        <is>
          <t>Debit card income | Operating Segments [Member] | Community Banking Segment [Member]</t>
        </is>
      </c>
      <c r="B130" s="4" t="inlineStr">
        <is>
          <t xml:space="preserve"> </t>
        </is>
      </c>
      <c r="C130" s="4" t="inlineStr">
        <is>
          <t xml:space="preserve"> </t>
        </is>
      </c>
    </row>
    <row r="131">
      <c r="A131" s="3" t="inlineStr">
        <is>
          <t>Other operating income</t>
        </is>
      </c>
      <c r="B131" s="4" t="inlineStr">
        <is>
          <t xml:space="preserve"> </t>
        </is>
      </c>
      <c r="C131" s="4" t="inlineStr">
        <is>
          <t xml:space="preserve"> </t>
        </is>
      </c>
    </row>
    <row r="132">
      <c r="A132" s="4" t="inlineStr">
        <is>
          <t>Total other income</t>
        </is>
      </c>
      <c r="B132" s="6" t="n">
        <v>4065</v>
      </c>
      <c r="C132" s="6" t="n">
        <v>4101</v>
      </c>
    </row>
    <row r="133">
      <c r="A133" s="4" t="inlineStr">
        <is>
          <t>Brokerage commissions</t>
        </is>
      </c>
      <c r="B133" s="4" t="inlineStr">
        <is>
          <t xml:space="preserve"> </t>
        </is>
      </c>
      <c r="C133" s="4" t="inlineStr">
        <is>
          <t xml:space="preserve"> </t>
        </is>
      </c>
    </row>
    <row r="134">
      <c r="A134" s="3" t="inlineStr">
        <is>
          <t>Other operating income</t>
        </is>
      </c>
      <c r="B134" s="4" t="inlineStr">
        <is>
          <t xml:space="preserve"> </t>
        </is>
      </c>
      <c r="C134" s="4" t="inlineStr">
        <is>
          <t xml:space="preserve"> </t>
        </is>
      </c>
    </row>
    <row r="135">
      <c r="A135" s="4" t="inlineStr">
        <is>
          <t>Total other income</t>
        </is>
      </c>
      <c r="B135" s="6" t="n">
        <v>1449</v>
      </c>
      <c r="C135" s="6" t="n">
        <v>1160</v>
      </c>
    </row>
    <row r="136">
      <c r="A136" s="4" t="inlineStr">
        <is>
          <t>Brokerage commissions | Operating Segments [Member]</t>
        </is>
      </c>
      <c r="B136" s="4" t="inlineStr">
        <is>
          <t xml:space="preserve"> </t>
        </is>
      </c>
      <c r="C136" s="4" t="inlineStr">
        <is>
          <t xml:space="preserve"> </t>
        </is>
      </c>
    </row>
    <row r="137">
      <c r="A137" s="3" t="inlineStr">
        <is>
          <t>Other operating income</t>
        </is>
      </c>
      <c r="B137" s="4" t="inlineStr">
        <is>
          <t xml:space="preserve"> </t>
        </is>
      </c>
      <c r="C137" s="4" t="inlineStr">
        <is>
          <t xml:space="preserve"> </t>
        </is>
      </c>
    </row>
    <row r="138">
      <c r="A138" s="4" t="inlineStr">
        <is>
          <t>Total other income</t>
        </is>
      </c>
      <c r="B138" s="6" t="n">
        <v>1449</v>
      </c>
      <c r="C138" s="6" t="n">
        <v>1160</v>
      </c>
    </row>
    <row r="139">
      <c r="A139" s="4" t="inlineStr">
        <is>
          <t>Brokerage commissions | Operating Segments [Member] | Wealth Management [Member]</t>
        </is>
      </c>
      <c r="B139" s="4" t="inlineStr">
        <is>
          <t xml:space="preserve"> </t>
        </is>
      </c>
      <c r="C139" s="4" t="inlineStr">
        <is>
          <t xml:space="preserve"> </t>
        </is>
      </c>
    </row>
    <row r="140">
      <c r="A140" s="3" t="inlineStr">
        <is>
          <t>Other operating income</t>
        </is>
      </c>
      <c r="B140" s="4" t="inlineStr">
        <is>
          <t xml:space="preserve"> </t>
        </is>
      </c>
      <c r="C140" s="4" t="inlineStr">
        <is>
          <t xml:space="preserve"> </t>
        </is>
      </c>
    </row>
    <row r="141">
      <c r="A141" s="4" t="inlineStr">
        <is>
          <t>Total other income</t>
        </is>
      </c>
      <c r="B141" s="6" t="n">
        <v>1449</v>
      </c>
      <c r="C141" s="6" t="n">
        <v>1160</v>
      </c>
    </row>
    <row r="142">
      <c r="A142" s="4" t="inlineStr">
        <is>
          <t>Other</t>
        </is>
      </c>
      <c r="B142" s="4" t="inlineStr">
        <is>
          <t xml:space="preserve"> </t>
        </is>
      </c>
      <c r="C142" s="4" t="inlineStr">
        <is>
          <t xml:space="preserve"> </t>
        </is>
      </c>
    </row>
    <row r="143">
      <c r="A143" s="3" t="inlineStr">
        <is>
          <t>Other operating income</t>
        </is>
      </c>
      <c r="B143" s="4" t="inlineStr">
        <is>
          <t xml:space="preserve"> </t>
        </is>
      </c>
      <c r="C143" s="4" t="inlineStr">
        <is>
          <t xml:space="preserve"> </t>
        </is>
      </c>
    </row>
    <row r="144">
      <c r="A144" s="4" t="inlineStr">
        <is>
          <t>Total other income</t>
        </is>
      </c>
      <c r="B144" s="6" t="n">
        <v>351</v>
      </c>
      <c r="C144" s="6" t="n">
        <v>400</v>
      </c>
    </row>
    <row r="145">
      <c r="A145" s="4" t="inlineStr">
        <is>
          <t>Other | Operating Segments [Member]</t>
        </is>
      </c>
      <c r="B145" s="4" t="inlineStr">
        <is>
          <t xml:space="preserve"> </t>
        </is>
      </c>
      <c r="C145" s="4" t="inlineStr">
        <is>
          <t xml:space="preserve"> </t>
        </is>
      </c>
    </row>
    <row r="146">
      <c r="A146" s="3" t="inlineStr">
        <is>
          <t>Other operating income</t>
        </is>
      </c>
      <c r="B146" s="4" t="inlineStr">
        <is>
          <t xml:space="preserve"> </t>
        </is>
      </c>
      <c r="C146" s="4" t="inlineStr">
        <is>
          <t xml:space="preserve"> </t>
        </is>
      </c>
    </row>
    <row r="147">
      <c r="A147" s="4" t="inlineStr">
        <is>
          <t>Total other income</t>
        </is>
      </c>
      <c r="B147" s="6" t="n">
        <v>1696</v>
      </c>
      <c r="C147" s="6" t="n">
        <v>1632</v>
      </c>
    </row>
    <row r="148">
      <c r="A148" s="4" t="inlineStr">
        <is>
          <t>Other | Operating Segments [Member] | Community Banking Segment [Member]</t>
        </is>
      </c>
      <c r="B148" s="4" t="inlineStr">
        <is>
          <t xml:space="preserve"> </t>
        </is>
      </c>
      <c r="C148" s="4" t="inlineStr">
        <is>
          <t xml:space="preserve"> </t>
        </is>
      </c>
    </row>
    <row r="149">
      <c r="A149" s="3" t="inlineStr">
        <is>
          <t>Other operating income</t>
        </is>
      </c>
      <c r="B149" s="4" t="inlineStr">
        <is>
          <t xml:space="preserve"> </t>
        </is>
      </c>
      <c r="C149" s="4" t="inlineStr">
        <is>
          <t xml:space="preserve"> </t>
        </is>
      </c>
    </row>
    <row r="150">
      <c r="A150" s="4" t="inlineStr">
        <is>
          <t>Total other income</t>
        </is>
      </c>
      <c r="B150" s="5" t="n">
        <v>1696</v>
      </c>
      <c r="C150" s="5" t="n">
        <v>163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Statement of Financial Condition) (Details) - USD ($) $ in Thousands</t>
        </is>
      </c>
      <c r="B1" s="2" t="inlineStr">
        <is>
          <t>Dec. 31, 2024</t>
        </is>
      </c>
      <c r="C1" s="2" t="inlineStr">
        <is>
          <t>Dec. 31, 2023</t>
        </is>
      </c>
      <c r="D1" s="2" t="inlineStr">
        <is>
          <t>Dec. 31, 2022</t>
        </is>
      </c>
    </row>
    <row r="2">
      <c r="A2" s="4" t="inlineStr">
        <is>
          <t>Cash</t>
        </is>
      </c>
      <c r="B2" s="5" t="n">
        <v>78327</v>
      </c>
      <c r="C2" s="5" t="n">
        <v>49753</v>
      </c>
      <c r="D2" s="4" t="inlineStr">
        <is>
          <t xml:space="preserve"> </t>
        </is>
      </c>
    </row>
    <row r="3">
      <c r="A3" s="4" t="inlineStr">
        <is>
          <t>Debt Securities, Available-for-Sale, Excluding Accrued Interest</t>
        </is>
      </c>
      <c r="B3" s="6" t="n">
        <v>94494</v>
      </c>
      <c r="C3" s="6" t="n">
        <v>97169</v>
      </c>
      <c r="D3" s="4" t="inlineStr">
        <is>
          <t xml:space="preserve"> </t>
        </is>
      </c>
    </row>
    <row r="4">
      <c r="A4" s="4" t="inlineStr">
        <is>
          <t>Other assets</t>
        </is>
      </c>
      <c r="B4" s="6" t="n">
        <v>22789</v>
      </c>
      <c r="C4" s="6" t="n">
        <v>23189</v>
      </c>
      <c r="D4" s="4" t="inlineStr">
        <is>
          <t xml:space="preserve"> </t>
        </is>
      </c>
    </row>
    <row r="5">
      <c r="A5" s="4" t="inlineStr">
        <is>
          <t>Total Assets</t>
        </is>
      </c>
      <c r="B5" s="6" t="n">
        <v>1973022</v>
      </c>
      <c r="C5" s="6" t="n">
        <v>1905860</v>
      </c>
      <c r="D5" s="4" t="inlineStr">
        <is>
          <t xml:space="preserve"> </t>
        </is>
      </c>
    </row>
    <row r="6">
      <c r="A6" s="4" t="inlineStr">
        <is>
          <t>Dividends Payable</t>
        </is>
      </c>
      <c r="B6" s="6" t="n">
        <v>1424</v>
      </c>
      <c r="C6" s="6" t="n">
        <v>1330</v>
      </c>
      <c r="D6" s="4" t="inlineStr">
        <is>
          <t xml:space="preserve"> </t>
        </is>
      </c>
    </row>
    <row r="7">
      <c r="A7" s="4" t="inlineStr">
        <is>
          <t>Shareholders' equity</t>
        </is>
      </c>
      <c r="B7" s="6" t="n">
        <v>179295</v>
      </c>
      <c r="C7" s="6" t="n">
        <v>161873</v>
      </c>
      <c r="D7" s="5" t="n">
        <v>151793</v>
      </c>
    </row>
    <row r="8">
      <c r="A8" s="4" t="inlineStr">
        <is>
          <t>Total Liabilities and Shareholders' Equity</t>
        </is>
      </c>
      <c r="B8" s="6" t="n">
        <v>1973022</v>
      </c>
      <c r="C8" s="6" t="n">
        <v>1905860</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4" t="inlineStr">
        <is>
          <t>Cash</t>
        </is>
      </c>
      <c r="B10" s="6" t="n">
        <v>5208</v>
      </c>
      <c r="C10" s="6" t="n">
        <v>9739</v>
      </c>
      <c r="D10" s="4" t="inlineStr">
        <is>
          <t xml:space="preserve"> </t>
        </is>
      </c>
    </row>
    <row r="11">
      <c r="A11" s="4" t="inlineStr">
        <is>
          <t>Debt Securities, Available-for-Sale, Excluding Accrued Interest</t>
        </is>
      </c>
      <c r="B11" s="6" t="n">
        <v>13463</v>
      </c>
      <c r="C11" s="6" t="n">
        <v>13591</v>
      </c>
      <c r="D11" s="4" t="inlineStr">
        <is>
          <t xml:space="preserve"> </t>
        </is>
      </c>
    </row>
    <row r="12">
      <c r="A12" s="4" t="inlineStr">
        <is>
          <t>Investment in bank subsidiary</t>
        </is>
      </c>
      <c r="B12" s="6" t="n">
        <v>185974</v>
      </c>
      <c r="C12" s="6" t="n">
        <v>164878</v>
      </c>
      <c r="D12" s="4" t="inlineStr">
        <is>
          <t xml:space="preserve"> </t>
        </is>
      </c>
    </row>
    <row r="13">
      <c r="A13" s="4" t="inlineStr">
        <is>
          <t>Investment in non-bank subsidiaries</t>
        </is>
      </c>
      <c r="B13" s="6" t="n">
        <v>929</v>
      </c>
      <c r="C13" s="6" t="n">
        <v>929</v>
      </c>
      <c r="D13" s="4" t="inlineStr">
        <is>
          <t xml:space="preserve"> </t>
        </is>
      </c>
    </row>
    <row r="14">
      <c r="A14" s="4" t="inlineStr">
        <is>
          <t>Other assets</t>
        </is>
      </c>
      <c r="B14" s="6" t="n">
        <v>11323</v>
      </c>
      <c r="C14" s="6" t="n">
        <v>9794</v>
      </c>
      <c r="D14" s="4" t="inlineStr">
        <is>
          <t xml:space="preserve"> </t>
        </is>
      </c>
    </row>
    <row r="15">
      <c r="A15" s="4" t="inlineStr">
        <is>
          <t>Total Assets</t>
        </is>
      </c>
      <c r="B15" s="6" t="n">
        <v>216897</v>
      </c>
      <c r="C15" s="6" t="n">
        <v>198931</v>
      </c>
      <c r="D15" s="4" t="inlineStr">
        <is>
          <t xml:space="preserve"> </t>
        </is>
      </c>
    </row>
    <row r="16">
      <c r="A16" s="4" t="inlineStr">
        <is>
          <t>Accrued interest and other liabilities</t>
        </is>
      </c>
      <c r="B16" s="6" t="n">
        <v>5249</v>
      </c>
      <c r="C16" s="6" t="n">
        <v>4799</v>
      </c>
      <c r="D16" s="4" t="inlineStr">
        <is>
          <t xml:space="preserve"> </t>
        </is>
      </c>
    </row>
    <row r="17">
      <c r="A17" s="4" t="inlineStr">
        <is>
          <t>Dividends Payable</t>
        </is>
      </c>
      <c r="B17" s="6" t="n">
        <v>1424</v>
      </c>
      <c r="C17" s="6" t="n">
        <v>1330</v>
      </c>
      <c r="D17" s="4" t="inlineStr">
        <is>
          <t xml:space="preserve"> </t>
        </is>
      </c>
    </row>
    <row r="18">
      <c r="A18" s="4" t="inlineStr">
        <is>
          <t>Junior subordinated debt</t>
        </is>
      </c>
      <c r="B18" s="6" t="n">
        <v>30929</v>
      </c>
      <c r="C18" s="6" t="n">
        <v>30929</v>
      </c>
      <c r="D18" s="4" t="inlineStr">
        <is>
          <t xml:space="preserve"> </t>
        </is>
      </c>
    </row>
    <row r="19">
      <c r="A19" s="4" t="inlineStr">
        <is>
          <t>Shareholders' equity</t>
        </is>
      </c>
      <c r="B19" s="6" t="n">
        <v>179295</v>
      </c>
      <c r="C19" s="6" t="n">
        <v>161873</v>
      </c>
      <c r="D19" s="4" t="inlineStr">
        <is>
          <t xml:space="preserve"> </t>
        </is>
      </c>
    </row>
    <row r="20">
      <c r="A20" s="4" t="inlineStr">
        <is>
          <t>Total Liabilities and Shareholders' Equity</t>
        </is>
      </c>
      <c r="B20" s="5" t="n">
        <v>216897</v>
      </c>
      <c r="C20" s="5" t="n">
        <v>198931</v>
      </c>
      <c r="D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Income) (Details) - USD ($) $ in Thousands</t>
        </is>
      </c>
      <c r="B1" s="2" t="inlineStr">
        <is>
          <t>12 Months Ended</t>
        </is>
      </c>
    </row>
    <row r="2">
      <c r="B2" s="2" t="inlineStr">
        <is>
          <t>Dec. 31, 2024</t>
        </is>
      </c>
      <c r="C2" s="2" t="inlineStr">
        <is>
          <t>Dec. 31, 2023</t>
        </is>
      </c>
    </row>
    <row r="3">
      <c r="A3" s="4" t="inlineStr">
        <is>
          <t>Interest expense</t>
        </is>
      </c>
      <c r="B3" s="5" t="n">
        <v>32015</v>
      </c>
      <c r="C3" s="5" t="n">
        <v>24286</v>
      </c>
    </row>
    <row r="4">
      <c r="A4" s="4" t="inlineStr">
        <is>
          <t>Other expenses</t>
        </is>
      </c>
      <c r="B4" s="6" t="n">
        <v>4802</v>
      </c>
      <c r="C4" s="6" t="n">
        <v>5216</v>
      </c>
    </row>
    <row r="5">
      <c r="A5" s="4" t="inlineStr">
        <is>
          <t>Income before income tax expense</t>
        </is>
      </c>
      <c r="B5" s="6" t="n">
        <v>27230</v>
      </c>
      <c r="C5" s="6" t="n">
        <v>19476</v>
      </c>
    </row>
    <row r="6">
      <c r="A6" s="4" t="inlineStr">
        <is>
          <t>Applicable income tax benefit/(expense)</t>
        </is>
      </c>
      <c r="B6" s="6" t="n">
        <v>-6661</v>
      </c>
      <c r="C6" s="6" t="n">
        <v>-4416</v>
      </c>
    </row>
    <row r="7">
      <c r="A7" s="4" t="inlineStr">
        <is>
          <t>Net Income</t>
        </is>
      </c>
      <c r="B7" s="6" t="n">
        <v>20569</v>
      </c>
      <c r="C7" s="6" t="n">
        <v>15060</v>
      </c>
    </row>
    <row r="8">
      <c r="A8" s="4" t="inlineStr">
        <is>
          <t>Parent Company [Member]</t>
        </is>
      </c>
      <c r="B8" s="4" t="inlineStr">
        <is>
          <t xml:space="preserve"> </t>
        </is>
      </c>
      <c r="C8" s="4" t="inlineStr">
        <is>
          <t xml:space="preserve"> </t>
        </is>
      </c>
    </row>
    <row r="9">
      <c r="A9" s="4" t="inlineStr">
        <is>
          <t>Dividend income from bank subsidiary</t>
        </is>
      </c>
      <c r="B9" s="6" t="n">
        <v>6052</v>
      </c>
      <c r="C9" s="6" t="n">
        <v>6130</v>
      </c>
    </row>
    <row r="10">
      <c r="A10" s="4" t="inlineStr">
        <is>
          <t>Interest income on investments</t>
        </is>
      </c>
      <c r="B10" s="6" t="n">
        <v>1676</v>
      </c>
      <c r="C10" s="6" t="n">
        <v>1715</v>
      </c>
    </row>
    <row r="11">
      <c r="A11" s="4" t="inlineStr">
        <is>
          <t>Other income</t>
        </is>
      </c>
      <c r="B11" s="6" t="n">
        <v>78</v>
      </c>
      <c r="C11" s="6" t="n">
        <v>75</v>
      </c>
    </row>
    <row r="12">
      <c r="A12" s="4" t="inlineStr">
        <is>
          <t>Total other income</t>
        </is>
      </c>
      <c r="B12" s="6" t="n">
        <v>1754</v>
      </c>
      <c r="C12" s="6" t="n">
        <v>1790</v>
      </c>
    </row>
    <row r="13">
      <c r="A13" s="4" t="inlineStr">
        <is>
          <t>Total Income</t>
        </is>
      </c>
      <c r="B13" s="6" t="n">
        <v>7806</v>
      </c>
      <c r="C13" s="6" t="n">
        <v>7920</v>
      </c>
    </row>
    <row r="14">
      <c r="A14" s="4" t="inlineStr">
        <is>
          <t>Interest expense</t>
        </is>
      </c>
      <c r="B14" s="6" t="n">
        <v>2034</v>
      </c>
      <c r="C14" s="6" t="n">
        <v>1950</v>
      </c>
    </row>
    <row r="15">
      <c r="A15" s="4" t="inlineStr">
        <is>
          <t>Other expenses</t>
        </is>
      </c>
      <c r="B15" s="6" t="n">
        <v>608</v>
      </c>
      <c r="C15" s="6" t="n">
        <v>715</v>
      </c>
    </row>
    <row r="16">
      <c r="A16" s="4" t="inlineStr">
        <is>
          <t>Total Expenses</t>
        </is>
      </c>
      <c r="B16" s="6" t="n">
        <v>2642</v>
      </c>
      <c r="C16" s="6" t="n">
        <v>2665</v>
      </c>
    </row>
    <row r="17">
      <c r="A17" s="4" t="inlineStr">
        <is>
          <t>Income before income tax expense</t>
        </is>
      </c>
      <c r="B17" s="6" t="n">
        <v>5164</v>
      </c>
      <c r="C17" s="6" t="n">
        <v>5255</v>
      </c>
    </row>
    <row r="18">
      <c r="A18" s="4" t="inlineStr">
        <is>
          <t>Applicable income tax benefit/(expense)</t>
        </is>
      </c>
      <c r="B18" s="6" t="n">
        <v>204</v>
      </c>
      <c r="C18" s="6" t="n">
        <v>213</v>
      </c>
    </row>
    <row r="19">
      <c r="A19" s="4" t="inlineStr">
        <is>
          <t>Net income before equity in undistributed net income of subsidiaries</t>
        </is>
      </c>
      <c r="B19" s="6" t="n">
        <v>5368</v>
      </c>
      <c r="C19" s="6" t="n">
        <v>5468</v>
      </c>
    </row>
    <row r="20">
      <c r="A20" s="4" t="inlineStr">
        <is>
          <t>Equity in undistributed net income of subsidiaries</t>
        </is>
      </c>
      <c r="B20" s="6" t="n">
        <v>15201</v>
      </c>
      <c r="C20" s="6" t="n">
        <v>9592</v>
      </c>
    </row>
    <row r="21">
      <c r="A21" s="4" t="inlineStr">
        <is>
          <t>Net Income</t>
        </is>
      </c>
      <c r="B21" s="6" t="n">
        <v>20569</v>
      </c>
      <c r="C21" s="6" t="n">
        <v>15060</v>
      </c>
    </row>
    <row r="22">
      <c r="A22" s="4" t="inlineStr">
        <is>
          <t>Parent Company [Member] | First United Bank &amp; Trust [Member]</t>
        </is>
      </c>
      <c r="B22" s="4" t="inlineStr">
        <is>
          <t xml:space="preserve"> </t>
        </is>
      </c>
      <c r="C22" s="4" t="inlineStr">
        <is>
          <t xml:space="preserve"> </t>
        </is>
      </c>
    </row>
    <row r="23">
      <c r="A23" s="4" t="inlineStr">
        <is>
          <t>Equity in undistributed net income of subsidiaries</t>
        </is>
      </c>
      <c r="B23" s="5" t="n">
        <v>15201</v>
      </c>
      <c r="C23" s="5" t="n">
        <v>9592</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omprehensive Income) (Details) - USD ($) $ in Thousands</t>
        </is>
      </c>
      <c r="B1" s="2" t="inlineStr">
        <is>
          <t>12 Months Ended</t>
        </is>
      </c>
    </row>
    <row r="2">
      <c r="B2" s="2" t="inlineStr">
        <is>
          <t>Dec. 31, 2024</t>
        </is>
      </c>
      <c r="C2" s="2" t="inlineStr">
        <is>
          <t>Dec. 31, 2023</t>
        </is>
      </c>
    </row>
    <row r="3">
      <c r="A3" s="4" t="inlineStr">
        <is>
          <t>Net income</t>
        </is>
      </c>
      <c r="B3" s="5" t="n">
        <v>20569</v>
      </c>
      <c r="C3" s="5" t="n">
        <v>15060</v>
      </c>
    </row>
    <row r="4">
      <c r="A4" s="4" t="inlineStr">
        <is>
          <t>Net unrealized gains (losses), net of tax</t>
        </is>
      </c>
      <c r="B4" s="6" t="n">
        <v>5579</v>
      </c>
      <c r="C4" s="6" t="n">
        <v>3199</v>
      </c>
    </row>
    <row r="5">
      <c r="A5" s="4" t="inlineStr">
        <is>
          <t>Comprehensive Income</t>
        </is>
      </c>
      <c r="B5" s="6" t="n">
        <v>26148</v>
      </c>
      <c r="C5" s="6" t="n">
        <v>18259</v>
      </c>
    </row>
    <row r="6">
      <c r="A6" s="4" t="inlineStr">
        <is>
          <t>Parent Company [Member]</t>
        </is>
      </c>
      <c r="B6" s="4" t="inlineStr">
        <is>
          <t xml:space="preserve"> </t>
        </is>
      </c>
      <c r="C6" s="4" t="inlineStr">
        <is>
          <t xml:space="preserve"> </t>
        </is>
      </c>
    </row>
    <row r="7">
      <c r="A7" s="4" t="inlineStr">
        <is>
          <t>Net income</t>
        </is>
      </c>
      <c r="B7" s="6" t="n">
        <v>20569</v>
      </c>
      <c r="C7" s="6" t="n">
        <v>15060</v>
      </c>
    </row>
    <row r="8">
      <c r="A8" s="4" t="inlineStr">
        <is>
          <t>Unrealized losses on AFS Securities, net of tax</t>
        </is>
      </c>
      <c r="B8" s="6" t="n">
        <v>-110</v>
      </c>
      <c r="C8" s="6" t="n">
        <v>-771</v>
      </c>
    </row>
    <row r="9">
      <c r="A9" s="4" t="inlineStr">
        <is>
          <t>Unrealized losses on cash flow hedges, net of tax</t>
        </is>
      </c>
      <c r="B9" s="6" t="n">
        <v>-197</v>
      </c>
      <c r="C9" s="6" t="n">
        <v>-228</v>
      </c>
    </row>
    <row r="10">
      <c r="A10" s="4" t="inlineStr">
        <is>
          <t>Net unrealized gains (losses), net of tax</t>
        </is>
      </c>
      <c r="B10" s="6" t="n">
        <v>-307</v>
      </c>
      <c r="C10" s="6" t="n">
        <v>-999</v>
      </c>
    </row>
    <row r="11">
      <c r="A11" s="4" t="inlineStr">
        <is>
          <t>Comprehensive Income</t>
        </is>
      </c>
      <c r="B11" s="5" t="n">
        <v>20262</v>
      </c>
      <c r="C11" s="5" t="n">
        <v>14061</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ash Flows) (Details) - USD ($) $ in Thousands</t>
        </is>
      </c>
      <c r="B1" s="2" t="inlineStr">
        <is>
          <t>12 Months Ended</t>
        </is>
      </c>
    </row>
    <row r="2">
      <c r="B2" s="2" t="inlineStr">
        <is>
          <t>Dec. 31, 2024</t>
        </is>
      </c>
      <c r="C2" s="2" t="inlineStr">
        <is>
          <t>Dec. 31, 2023</t>
        </is>
      </c>
    </row>
    <row r="3">
      <c r="A3" s="4" t="inlineStr">
        <is>
          <t>Net income</t>
        </is>
      </c>
      <c r="B3" s="5" t="n">
        <v>20569</v>
      </c>
      <c r="C3" s="5" t="n">
        <v>15060</v>
      </c>
    </row>
    <row r="4">
      <c r="A4" s="4" t="inlineStr">
        <is>
          <t>Increase in accrued interest payable and other liabilities</t>
        </is>
      </c>
      <c r="B4" s="6" t="n">
        <v>-4317</v>
      </c>
      <c r="C4" s="6" t="n">
        <v>6232</v>
      </c>
    </row>
    <row r="5">
      <c r="A5" s="4" t="inlineStr">
        <is>
          <t>Stock based compensation</t>
        </is>
      </c>
      <c r="B5" s="6" t="n">
        <v>483</v>
      </c>
      <c r="C5" s="6" t="n">
        <v>527</v>
      </c>
    </row>
    <row r="6">
      <c r="A6" s="4" t="inlineStr">
        <is>
          <t>Net cash provided by operating activities</t>
        </is>
      </c>
      <c r="B6" s="6" t="n">
        <v>22281</v>
      </c>
      <c r="C6" s="6" t="n">
        <v>22470</v>
      </c>
    </row>
    <row r="7">
      <c r="A7" s="4" t="inlineStr">
        <is>
          <t>Proceeds from principal paydowns on AFS securities</t>
        </is>
      </c>
      <c r="B7" s="6" t="n">
        <v>8581</v>
      </c>
      <c r="C7" s="6" t="n">
        <v>7497</v>
      </c>
    </row>
    <row r="8">
      <c r="A8" s="4" t="inlineStr">
        <is>
          <t>Net cash used in investing activities</t>
        </is>
      </c>
      <c r="B8" s="6" t="n">
        <v>-38435</v>
      </c>
      <c r="C8" s="6" t="n">
        <v>-81709</v>
      </c>
    </row>
    <row r="9">
      <c r="A9" s="4" t="inlineStr">
        <is>
          <t>Proceeds from issuance of common stock</t>
        </is>
      </c>
      <c r="B9" s="6" t="n">
        <v>290</v>
      </c>
      <c r="C9" s="6" t="n">
        <v>293</v>
      </c>
    </row>
    <row r="10">
      <c r="A10" s="4" t="inlineStr">
        <is>
          <t>Repurchase of common stock</t>
        </is>
      </c>
      <c r="B10" s="6" t="n">
        <v>-4032</v>
      </c>
      <c r="C10" s="6" t="n">
        <v>-1496</v>
      </c>
    </row>
    <row r="11">
      <c r="A11" s="4" t="inlineStr">
        <is>
          <t>Cash dividends paid on common stock</t>
        </is>
      </c>
      <c r="B11" s="6" t="n">
        <v>-5373</v>
      </c>
      <c r="C11" s="6" t="n">
        <v>-5217</v>
      </c>
    </row>
    <row r="12">
      <c r="A12" s="4" t="inlineStr">
        <is>
          <t>Net cash provided by financing activities</t>
        </is>
      </c>
      <c r="B12" s="6" t="n">
        <v>44728</v>
      </c>
      <c r="C12" s="6" t="n">
        <v>34677</v>
      </c>
    </row>
    <row r="13">
      <c r="A13" s="4" t="inlineStr">
        <is>
          <t>Decrease in cash and cash equivalents</t>
        </is>
      </c>
      <c r="B13" s="6" t="n">
        <v>28574</v>
      </c>
      <c r="C13" s="6" t="n">
        <v>-24562</v>
      </c>
    </row>
    <row r="14">
      <c r="A14" s="4" t="inlineStr">
        <is>
          <t>Cash and cash equivalents at beginning of the year</t>
        </is>
      </c>
      <c r="B14" s="6" t="n">
        <v>49753</v>
      </c>
      <c r="C14" s="6" t="n">
        <v>74315</v>
      </c>
    </row>
    <row r="15">
      <c r="A15" s="4" t="inlineStr">
        <is>
          <t>Cash and cash equivalents at end of period</t>
        </is>
      </c>
      <c r="B15" s="6" t="n">
        <v>78327</v>
      </c>
      <c r="C15" s="6" t="n">
        <v>49753</v>
      </c>
    </row>
    <row r="16">
      <c r="A16" s="4" t="inlineStr">
        <is>
          <t>Parent Company [Member]</t>
        </is>
      </c>
      <c r="B16" s="4" t="inlineStr">
        <is>
          <t xml:space="preserve"> </t>
        </is>
      </c>
      <c r="C16" s="4" t="inlineStr">
        <is>
          <t xml:space="preserve"> </t>
        </is>
      </c>
    </row>
    <row r="17">
      <c r="A17" s="4" t="inlineStr">
        <is>
          <t>Net income</t>
        </is>
      </c>
      <c r="B17" s="6" t="n">
        <v>20569</v>
      </c>
      <c r="C17" s="6" t="n">
        <v>15060</v>
      </c>
    </row>
    <row r="18">
      <c r="A18" s="4" t="inlineStr">
        <is>
          <t>Equity in undistributed net income of subsidiaries</t>
        </is>
      </c>
      <c r="B18" s="6" t="n">
        <v>-15201</v>
      </c>
      <c r="C18" s="6" t="n">
        <v>-9592</v>
      </c>
    </row>
    <row r="19">
      <c r="A19" s="4" t="inlineStr">
        <is>
          <t>Increase in other assets</t>
        </is>
      </c>
      <c r="B19" s="6" t="n">
        <v>-1675</v>
      </c>
      <c r="C19" s="6" t="n">
        <v>-1323</v>
      </c>
    </row>
    <row r="20">
      <c r="A20" s="4" t="inlineStr">
        <is>
          <t>Increase in accrued interest payable and other liabilities</t>
        </is>
      </c>
      <c r="B20" s="6" t="n">
        <v>253</v>
      </c>
      <c r="C20" s="6" t="n">
        <v>273</v>
      </c>
    </row>
    <row r="21">
      <c r="A21" s="4" t="inlineStr">
        <is>
          <t>Stock based compensation</t>
        </is>
      </c>
      <c r="B21" s="6" t="n">
        <v>475</v>
      </c>
      <c r="C21" s="6" t="n">
        <v>527</v>
      </c>
    </row>
    <row r="22">
      <c r="A22" s="4" t="inlineStr">
        <is>
          <t>Net cash provided by operating activities</t>
        </is>
      </c>
      <c r="B22" s="6" t="n">
        <v>4421</v>
      </c>
      <c r="C22" s="6" t="n">
        <v>4945</v>
      </c>
    </row>
    <row r="23">
      <c r="A23" s="4" t="inlineStr">
        <is>
          <t>Proceeds from principal paydowns on AFS securities</t>
        </is>
      </c>
      <c r="B23" s="6" t="n">
        <v>163</v>
      </c>
      <c r="C23" s="6" t="n">
        <v>43</v>
      </c>
    </row>
    <row r="24">
      <c r="A24" s="4" t="inlineStr">
        <is>
          <t>Net cash used in investing activities</t>
        </is>
      </c>
      <c r="B24" s="6" t="n">
        <v>163</v>
      </c>
      <c r="C24" s="6" t="n">
        <v>43</v>
      </c>
    </row>
    <row r="25">
      <c r="A25" s="4" t="inlineStr">
        <is>
          <t>Proceeds from issuance of common stock</t>
        </is>
      </c>
      <c r="B25" s="6" t="n">
        <v>290</v>
      </c>
      <c r="C25" s="6" t="n">
        <v>293</v>
      </c>
    </row>
    <row r="26">
      <c r="A26" s="4" t="inlineStr">
        <is>
          <t>Repurchase of common stock</t>
        </is>
      </c>
      <c r="B26" s="6" t="n">
        <v>-4032</v>
      </c>
      <c r="C26" s="6" t="n">
        <v>-1495</v>
      </c>
    </row>
    <row r="27">
      <c r="A27" s="4" t="inlineStr">
        <is>
          <t>Cash dividends paid on common stock</t>
        </is>
      </c>
      <c r="B27" s="6" t="n">
        <v>-5373</v>
      </c>
      <c r="C27" s="6" t="n">
        <v>-5343</v>
      </c>
    </row>
    <row r="28">
      <c r="A28" s="4" t="inlineStr">
        <is>
          <t>Net cash provided by financing activities</t>
        </is>
      </c>
      <c r="B28" s="6" t="n">
        <v>-9115</v>
      </c>
      <c r="C28" s="6" t="n">
        <v>-6545</v>
      </c>
    </row>
    <row r="29">
      <c r="A29" s="4" t="inlineStr">
        <is>
          <t>Decrease in cash and cash equivalents</t>
        </is>
      </c>
      <c r="B29" s="6" t="n">
        <v>-4531</v>
      </c>
      <c r="C29" s="6" t="n">
        <v>-1557</v>
      </c>
    </row>
    <row r="30">
      <c r="A30" s="4" t="inlineStr">
        <is>
          <t>Cash and cash equivalents at beginning of the year</t>
        </is>
      </c>
      <c r="B30" s="6" t="n">
        <v>9739</v>
      </c>
      <c r="C30" s="6" t="n">
        <v>11296</v>
      </c>
    </row>
    <row r="31">
      <c r="A31" s="4" t="inlineStr">
        <is>
          <t>Cash and cash equivalents at end of period</t>
        </is>
      </c>
      <c r="B31" s="5" t="n">
        <v>5208</v>
      </c>
      <c r="C31" s="5" t="n">
        <v>973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 ​ 4. Investment Securities The following table shows a comparison of amortized cost and fair values of investment securities at December 31, 2024 and 2023: ​ ​ ​ ​ ​ ​ ​ ​ ​ ​ ​ ​ ​ ​ ​ ​ ​ ​ ​ ​ ​ ​ ​ ​ ​ ​ ​ ​ ​ ​ ​ ​ ​ (in thousands) Amortized Cost Gross Unrealized Gains Gross Unrealized Losses Allowance for Credit Losses Estimated Fair Value December 31, 2024 ​ ​ ​ ​ ​ ​ ​ ​ ​ ​ ​ ​ ​ ​ ​ Available for Sale: ​ ​ ​ ​ ​ ​ ​ ​ ​ ​ ​ ​ ​ ​ ​ U.S. government agencies ​ $ 7,000 ​ $ — ​ $ 885 ​ $ — ​ $ 6,115 Residential mortgage-backed agencies ​ ​ 24,621 ​ ​ — ​ ​ 4,425 ​ ​ — ​ ​ 20,196 Commercial mortgage-backed agencies ​ ​ 37,205 ​ ​ — ​ ​ 8,571 ​ ​ — ​ ​ 28,634 Collateralized mortgage obligations ​ ​ 21,069 ​ ​ — ​ ​ 3,343 ​ ​ — ​ ​ 17,726 Obligations of states and political subdivisions ​ ​ 6,533 ​ ​ — ​ ​ 324 ​ ​ — ​ ​ 6,209 Corporate bonds ​ ​ 1,000 ​ ​ — ​ ​ 104 ​ ​ — ​ ​ 896 Collateralized debt obligations ​ ​ 18,686 ​ ​ — ​ ​ 3,968 ​ ​ — ​ ​ 14,718 Total available for sale ​ $ 116,114 ​ $ — ​ $ 21,620 ​ $ — ​ $ 94,494 ​ ​ ​ ​ ​ ​ ​ ​ ​ ​ ​ ​ ​ ​ ​ ​ (in thousands) Amortized Cost Gross Unrecognized Gains Gross Unrecognized Losses Estimated Fair Value Allowance for Credit Losses December 31, 2024 ​ ​ ​ ​ ​ ​ ​ ​ ​ ​ ​ ​ ​ ​ ​ Held to Maturity: ​ ​ ​ ​ ​ ​ ​ ​ ​ ​ ​ ​ ​ ​ ​ U.S. government agencies ​ $ 68,301 ​ $ — ​ $ 11,192 ​ $ 57,109 ​ $ — Residential mortgage-backed agencies ​ ​ 32,171 ​ ​ 1 ​ ​ 3,561 ​ ​ 28,611 ​ ​ — Commercial mortgage-backed agencies ​ ​ 21,134 ​ ​ — ​ ​ 5,794 ​ ​ 15,340 ​ ​ — Collateralized mortgage obligations ​ ​ 49,439 ​ ​ — ​ ​ 9,724 ​ ​ 39,715 ​ ​ — Obligations of states and political subdivisions ​ ​ 4,511 ​ ​ 177 ​ ​ 703 ​ ​ 3,985 ​ ​ 59 Total held to maturity ​ $ 175,556 ​ $ 178 ​ $ 30,974 ​ $ 144,760 ​ $ 59 ​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 ​ Proceeds from sales and calls of AFS securities and the realized gains and losses for the years ended December 31, 2024 and 2023 are as follows: ​ ​ ​ ​ ​ ​ ​ ​ ​ ​ ​ ​ ​ ​ ​ (in thousands) 2024 2023 Proceeds ​ $ — ​ $ 20,249 Gross realized losses ​ ​ — ​ ​ 4,214 ​ ​ The Corporation’s AFS security portfolio includes securities with a fair value of $93.3 million and $94.7 million, respectively, which had unrealized losses of $21.6 million and $20.8 million at December 31, 2024 and 2023, respectively. The Corporation does not have the intent to sell these securities, and it is likely that it will not be required to sell these securities before their anticipated recoveries. ​ The following table shows the Corporation’s securities with gross unrealized and unrecognized losses and fair value, aggregated by investment category and length of time that individual securities have been in a continuous unrealized position, at December 31, 2024 and 2023: ​ ​ ​ ​ ​ ​ ​ ​ ​ ​ ​ ​ ​ ​ ​ ​ ​ ​ ​ ​ Less than 12 months ​ 12 months or more (in thousands) Fair Value Unrealized Losses Number of Investments Fair Value Unrealized Losses Number of Investments December 31, 2024 ​ ​ ​ ​ ​ ​ ​ ​ ​ ​ ​ ​ ​ ​ ​ ​ Available for Sale: ​ ​ ​ ​ ​ ​ ​ ​ ​ ​ ​ ​ ​ ​ ​ ​ U.S. government agencies ​ $ — ​ $ — ​ — ​ $ 6,115 ​ $ 885 ​ 2 Residential mortgage-backed agencies ​ ​ 1,974 ​ ​ 18 ​ 1 ​ ​ 18,222 ​ ​ 4,407 ​ 3 Commercial mortgage-backed agencies ​ ​ 1,688 ​ ​ 59 ​ 1 ​ ​ 26,946 ​ ​ 8,512 ​ 8 Collateralized mortgage obligations ​ ​ 2,892 ​ ​ 50 ​ 1 ​ ​ 14,834 ​ ​ 3,293 ​ 9 Obligations of states and political subdivisions ​ ​ 1,224 ​ ​ 18 ​ 2 ​ ​ 3,742 ​ ​ 306 ​ 3 Corporate Bonds ​ ​ — ​ ​ — ​ — ​ ​ 896 ​ ​ 104 ​ 1 Collateralized debt obligations ​ ​ — ​ ​ — ​ — ​ ​ 14,718 ​ ​ 3,968 ​ 9 Total available for sale ​ $ 7,778 ​ $ 145 ​ 5 ​ $ 85,473 ​ $ 21,475 ​ 35 ​ ​ ​ ​ ​ ​ ​ ​ ​ ​ ​ ​ ​ ​ ​ ​ ​ ​ ​ Less than 12 months ​ 12 months or more (in thousands) Fair Value Unrecognized Losses Number of Investments Fair Value Unrecognized Losses Number of Investments December 31, 2024 ​ ​ ​ ​ ​ ​ ​ ​ ​ ​ ​ ​ ​ ​ ​ ​ Held to Maturity: ​ ​ ​ ​ ​ ​ ​ ​ ​ ​ ​ ​ ​ ​ ​ ​ U.S. government agencies ​ ​ — ​ ​ — ​ — ​ ​ 57,109 ​ ​ 11,192 ​ 9 Residential mortgage-backed agencies ​ ​ 8,291 ​ ​ 132 ​ 5 ​ ​ 20,243 ​ ​ 3,429 ​ 35 Commercial mortgage-backed agencies ​ ​ — ​ ​ — ​ — ​ ​ 15,340 ​ ​ 5,794 ​ 2 Collateralized mortgage obligations ​ ​ — ​ ​ — ​ — ​ ​ 39,715 ​ ​ 9,724 ​ 8 Obligations of states and political subdivisions ​ ​ — ​ ​ — ​ — ​ ​ 2,179 ​ ​ 703 ​ 1 Total held to maturity ​ $ 8,291 ​ $ 132 ​ 5 ​ $ 134,586 ​ $ 30,842 ​ 55 ​ ​ ​ ​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145 ​ ​ 20 ​ 2 ​ ​ 6,668 ​ ​ 169 ​ 3 Corporate Bonds ​ ​ — ​ ​ — ​ — ​ ​ 778 ​ ​ 222 ​ 1 Collateralized debt obligations ​ ​ — ​ ​ — ​ — ​ ​ 14,709 ​ ​ 3,962 ​ 9 Total available for sale ​ $ 1,145 ​ $ 20 ​ 2 ​ $ 93,525 ​ $ 20,747 ​ 35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 As of December 31, 2024 and December 31, 2023, the Corporation recorded ACL of approximately $59,000 and $45,000, respectively, related to one bond in the HTM security portfolio. ​ The amortized cost and estimated fair value of securities by contractual maturity at December 31, 2024 are shown in the following table. Actual maturities will differ from contractual maturities because the issuers of the securities may have the right to call or prepay obligations with or without call or prepayment penalties. ​ ​ ​ ​ ​ ​ ​ ​ ​ ​ ​ ​ ​ ​ ​ (in thousands) Amortized Cost Fair Value Contractual Maturity ​ ​ ​ ​ ​ ​ Available for sale: ​ ​ ​ ​ ​ ​ Due after one year through five years ​ $ 5,250 ​ $ 5,052 Due after five years through ten years ​ ​ 3,394 ​ ​ 3,216 Due after ten years ​ ​ 24,575 ​ ​ 19,670 ​ ​ ​ 33,219 ​ ​ 27,938 Residential mortgage-backed agencies ​ ​ 24,621 ​ ​ 20,196 Commercial mortgage-backed agencies ​ ​ 37,205 ​ ​ 28,634 Collateralized mortgage obligations ​ ​ 21,069 ​ ​ 17,726 Total available for sale ​ $ 116,114 ​ $ 94,494 Held to Maturity: ​ ​ ​ ​ ​ ​ Due after one year through five years ​ $ 12,500 ​ $ 11,990 Due after five years through ten years ​ ​ 40,546 ​ ​ 34,362 Due after ten years ​ ​ 19,766 ​ ​ 14,742 ​ ​ ​ 72,812 ​ ​ 61,094 Residential mortgage-backed agencies ​ ​ 32,171 ​ ​ 28,611 Commercial mortgage-backed agencies ​ ​ 21,134 ​ ​ 15,340 Collateralized mortgage obligations ​ ​ 49,439 ​ ​ 39,715 Total held to maturity ​ $ 175,556 ​ $ 144,760 ​ At December 31, 2024 and 2023, AFS investment securities with a fair value of $71.6 million and $50.5 million, respectively, and HTM investment securities with a book value of $161.2 million and $141.8 million, respectively, were pledged as permitted or required to secure public deposits, for securities sold under agreements to repurchase as required or permitted by law and as collateral for borrowing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12 Months Ended</t>
        </is>
      </c>
    </row>
    <row r="2">
      <c r="B2" s="2" t="inlineStr">
        <is>
          <t>Dec. 31, 2024</t>
        </is>
      </c>
    </row>
    <row r="3">
      <c r="A3" s="3" t="inlineStr">
        <is>
          <t>Loans and Related Allowance for Credit Losses [Abstract]</t>
        </is>
      </c>
      <c r="B3" s="4" t="inlineStr">
        <is>
          <t xml:space="preserve"> </t>
        </is>
      </c>
    </row>
    <row r="4">
      <c r="A4" s="4" t="inlineStr">
        <is>
          <t>Loans and Related Allowance for Credit Losses</t>
        </is>
      </c>
      <c r="B4" s="4" t="inlineStr">
        <is>
          <t xml:space="preserve"> The following table summarizes the primary segments of the loan portfolio as of December 31, 2024 and December 31, 2023: ​ ​ ​ ​ ​ ​ ​ ​ ​ ​ ​ ​ ​ ​ ​ ​ ​ ​ ​ ​ ​ ​ ​ ​ ​ ​ ​ ​ ​ ​ ​ ​ ​ ​ ​ ​ ​ ​ ​ (in thousands) Commercial Real Estate Acquisition and Development Commercial and Industrial Residential Mortgage Consumer Total December 31, 2024 ​ ​ ​ ​ ​ ​ ​ ​ ​ ​ ​ ​ ​ ​ ​ ​ ​ ​ Individually evaluated for impairment ​ $ 574 ​ $ — ​ $ 2,048 ​ $ 1,810 ​ $ — ​ $ 4,432 Collectively evaluated for impairment ​ ​ 525,790 ​ ​ 95,314 ​ ​ 285,486 ​ ​ 517,005 ​ ​ 52,766 ​ ​ 1,476,361 Total loans ​ $ 526,364 ​ $ 95,314 ​ $ 287,534 ​ $ 518,815 ​ $ 52,766 ​ $ 1,480,793 December 31, 2023 ​ ​ ​ ​ ​ ​ ​ ​ ​ ​ ​ ​ ​ ​ ​ ​ ​ ​ Individually evaluated for impairment ​ $ 826 ​ $ — ​ $ — ​ $ 2,137 ​ $ — ​ $ 2,963 Collectively evaluated for impairment ​ ​ 492,877 ​ ​ 77,060 ​ ​ 274,604 ​ ​ 497,734 ​ ​ 61,429 ​ ​ 1,403,704 Total loans ​ $ 493,703 ​ $ 77,060 ​ $ 274,604 ​ $ 499,871 ​ $ 61,429 ​ $ 1,406,667 ​ In the ordinary course of business, executive officers and directors of the Corporation, including their families and companies in which certain directors are principal owners, were loan customers of the Bank. Changes in the dollar amount of loans outstanding to officers, directors and their affiliates were as follows for the year ended December 31: ​ ​ ​ ​ ​ ​ ​ ​ ​ (in thousands) 2024 Balance at January 1 ​ $ 5,346 Loans or advances ​ ​ 171 Repayments ​ ​ (809) Balance at December 31 ​ $ 4,708 ​ Management further monitors the performance and credit quality of the loan portfolio by analyzing the age of the portfolio as determined by the length of time a recorded payment is past due. ​ The following table presents the classes of the loan portfolio at December 31, 2024 and December 31, 2023, summarized by the aging categories of performing loans and non-accrual loans. ​ ​ ​ ​ ​ ​ ​ ​ ​ ​ ​ ​ ​ ​ ​ ​ ​ ​ ​ ​ ​ ​ ​ (in thousands) Current 30-59 Day Past Due 60-89 Days Past Due 90 Days+ Past Due Total Past Due and still accruing Non- Accrual Total Loans December 31, 2024 ​ ​ ​ ​ ​ ​ ​ ​ ​ ​ ​ ​ ​ ​ ​ ​ ​ ​ ​ ​ ​ Commercial real estate ​ ​ ​ ​ ​ ​ ​ ​ ​ ​ ​ ​ ​ ​ ​ ​ ​ ​ ​ ​ ​ Non owner-occupied ​ $ 296,259 ​ $ — ​ $ — ​ $ — ​ $ — ​ $ — ​ $ 296,259 All other CRE ​ ​ 228,875 ​ ​ 257 ​ ​ — ​ ​ 317 ​ ​ 574 ​ ​ 656 ​ ​ 230,105 Acquisition and development ​ ​ ​ ​ ​ ​ ​ ​ ​ ​ ​ ​ ​ ​ ​ ​ ​ ​ ​ ​ ​ 1-4 family residential construction ​ ​ 16,630 ​ ​ — ​ ​ — ​ ​ — ​ ​ — ​ ​ — ​ ​ 16,630 All other A&amp;D ​ ​ 78,588 ​ ​ — ​ ​ 14 ​ ​ — ​ ​ 14 ​ ​ 82 ​ ​ 78,684 Commercial and industrial ​ ​ 285,675 ​ ​ — ​ ​ 21 ​ ​ — ​ ​ 21 ​ ​ 1,838 ​ ​ 287,534 Residential mortgage ​ ​ ​ ​ ​ ​ ​ ​ ​ ​ ​ ​ ​ ​ ​ ​ ​ ​ ​ ​ ​ Residential mortgage - term ​ ​ 447,161 ​ ​ 66 ​ ​ 2,411 ​ ​ 504 ​ ​ 2,981 ​ ​ 2,100 ​ ​ 452,242 Residential mortgage – home equity ​ ​ 65,824 ​ ​ 371 ​ ​ 228 ​ ​ 69 ​ ​ 668 ​ ​ 81 ​ ​ 66,573 Consumer ​ ​ 52,117 ​ ​ 364 ​ ​ 83 ​ ​ 28 ​ ​ 475 ​ ​ 174 ​ ​ 52,766 Total ​ $ 1,471,129 ​ $ 1,058 ​ $ 2,757 ​ $ 918 ​ $ 4,733 ​ $ 4,931 ​ $ 1,480,793 December 31, 2023 ​ ​ ​ ​ ​ ​ ​ ​ ​ ​ ​ ​ ​ ​ ​ ​ ​ ​ ​ ​ ​ Commercial real estate ​ ​ ​ ​ ​ ​ ​ ​ ​ ​ ​ ​ ​ ​ ​ ​ ​ ​ ​ ​ ​ Non 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 ​ Non-accrual loans that have been subject to partial charge-offs totaled $0.7 million at December 31, 2024 and $0.1 million at December 31, 2023. Loans secured by 1-4 family residential real estate properties in the process of foreclosure totaled $1.6 million at December 31, 2024 and $1.8 million at December 31, 2023. ​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17, Fair Value of Financial Instruments. The Corporation maintains an ACL at a level determined to be adequate to absorb expected credit losses associated with the Corporation’s financial instruments over the life of those instruments as of the balance sheet date. The Corporation develops and documents a systematic ACL methodology based on the following portfolio segments: (i) commercial real estate, (ii) acquisition and development, (iii) commercial and industrial, (iv) residential mortgage, and (v) consumer. The Corporation’s loan portfolio is segmented by homogeneous loan types that behave similarly to economic cycles. The following is a discussion of the key risks by portfolio segment that management assesses in preparing the ACL. Commercial Real Estate- loans are secured by commercial purpose real estate, including both owner-occupied properties and properties obtained for investment purposes, such as hotels, strip malls and apartments. Operations of the individual projects as well as global cash flows of the debtors are the primary source of repayment of these loans. The condition of the local economy is an important indicator of risk, but there are more specific risks depending on the collateral type as well as the business. Acquisi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supply of the property being constructed. Commercial and Industrial-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municipalities for various purposes including refinancing existing obligations, infrastructure up-fit and expansion, or to purchase new equipment. The primary repayment source for local municipalities includes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service requirements give this type of loan a very low risk profile in the continuum of the Corporation’s loan portfolio. Residential Mortgage- loans are secured by first and second liens such as home equity lines of credit and 1-4 family residential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debt. Consumer- loans are made to individuals and may be either secured by assets other than real estate or unsecured. This segment includes automobile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 ​ ​ ​ ​ ​ ​ ​ ​ ​ December 31, 2024 (in thousands) Real Estate Non-Accrual Loans with No Allowance Commercial real estate ​ $ 574 ​ $ 574 Residential mortgage ​ ​ 1,810 ​ ​ 1,810 Total Loans ​ $ 2,384 ​ $ 2,384 ​ The following tables present the activity in the ACL for the years ended December 31, 2024 and 2023: ​ ​ ​ ​ ​ ​ ​ ​ ​ ​ ​ ​ ​ ​ ​ ​ ​ ​ ​ ​ ​ ​ ​ (in thousands) ​ Commercial Real Estate Acquisition and Development Commercial and Industrial Residential Mortgage Consumer Unallocated Total Beginning balance at January 1, 2024 ​ $ 5,120 ​ $ 940 ​ $ 3,717 ​ $ 6,774 ​ $ 929 ​ $ — ​ $ 17,480 Loan charge-offs ​ ​ — ​ ​ — ​ ​ (1,610) ​ ​ (45) ​ ​ (1,369) ​ ​ — ​ ​ (3,024) Recoveries collected ​ ​ 82 ​ ​ 52 ​ ​ 212 ​ ​ 75 ​ ​ 364 ​ ​ — ​ ​ 785 Credit loss expense/(credit) ​ ​ 70 ​ ​ (83) ​ ​ 1,886 ​ ​ 206 ​ ​ 850 ​ ​ — ​ ​ 2,929 ACL balance at December 31, 2024 ​ $ 5,272 ​ $ 909 ​ $ 4,205 ​ $ 7,010 ​ $ 774 ​ $ — ​ $ 18,170 Beginning balance at January 1, 2023 prior to adoption of ASC 326 ​ $ 6,345 ​ $ 979 ​ $ 2,845 ​ $ 3,160 ​ $ 877 ​ $ 430 ​ $ 14,636 Impact of adopting ASC 326 ​ ​ (1,143) ​ ​ (15) ​ ​ 1,334 ​ ​ 2,112 ​ ​ 208 ​ ​ (430) ​ ​ 2,066 Charge-offs ​ ​ (87) ​ ​ — ​ ​ (423) ​ ​ (55) ​ ​ (874) ​ ​ — ​ ​ (1,439) Recoveries ​ ​ 7 ​ ​ 11 ​ ​ 186 ​ ​ 73 ​ ​ 240 ​ ​ — ​ ​ 517 Loan loss (credit)/expense ​ ​ (2) ​ ​ (35) ​ ​ (225) ​ ​ 1,484 ​ ​ 478 ​ ​ — ​ ​ 1,700 ACL balance at December 31, 2023 ​ $ 5,120 ​ $ 940 ​ $ 3,717 ​ $ 6,774 ​ $ 929 ​ $ — ​ $ 17,480 ​ The Corporation’s methodology for estimating the ACL includes: Segmentation. Specific Analysis. Quantitative Analysis. Qualitative Analysis. The Corporation has elected to forecast the first four quarters of the credit loss estimate and revert on a straight-line basis as permitted in ASC 326-20-30-9. Based on the final values in the forecast and the uncertainty of a post-pandemic recovery, management has elected to revert over eight quarters. By reverting these modeling inputs to their historical mean and considering loan/borrower specific attributes, our models are intended to yield a measurement of expected credit losses that reflects our average historical loss rates for periods subsequent to the reversion period. The AC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CL that is representative of the risk found in the components of the portfolio at any given date. Credit Quality Indicators: The Corporation’s internally assigned grades are as follows: Pass Special Mention Substandard Doubtful Loss ​ ​ The following tables present loan balances by year of origination and internally assigned risk ratings for our portfolio segments as of dates presented: ​ ​ ​ ​ ​ ​ ​ ​ ​ ​ ​ ​ ​ ​ ​ ​ ​ ​ ​ ​ ​ ​ ​ ​ ​ ​ ​ ​ ​ ​ ​ ​ ​ ​ ​ ​ ​ ​ ​ ​ ​ ​ ​ ​ ​ ​ ​ ​ ​ Total ​ ​ ​ ​ ​ ​ ​ ​ ​ ​ ​ ​ ​ ​ ​ ​ ​ 2019 and ​ ​ ​ ​ Portfolio (in thousands) 2024 2023 2022 2021 2020 Prior Revolving Loans December 31, 2024 ​ ​ ​ ​ ​ ​ ​ ​ ​ ​ ​ ​ ​ ​ ​ ​ ​ ​ ​ ​ ​ ​ ​ ​ Commercial real estate: ​ ​ ​ ​ ​ ​ ​ ​ ​ ​ ​ ​ ​ ​ ​ ​ ​ ​ ​ ​ ​ ​ ​ ​ Non-owner-occupied ​ ​ ​ ​ ​ ​ ​ ​ ​ ​ ​ ​ ​ ​ ​ ​ ​ ​ ​ ​ ​ ​ ​ ​ Pass ​ $ 22,807 ​ $ 23,454 ​ $ 73,649 ​ $ 28,941 ​ $ 52,080 ​ $ 89,977 ​ $ 1,960 ​ $ 292,868 Special Mention ​ ​ — ​ ​ — ​ ​ — ​ ​ — ​ ​ 706 ​ ​ — ​ ​ — ​ ​ 706 Substandard ​ ​ — ​ ​ — ​ ​ — ​ ​ — ​ ​ — ​ ​ 2,685 ​ ​ — ​ ​ 2,685 Total non-owner occupied ​ ​ 22,807 ​ ​ 23,454 ​ ​ 73,649 ​ ​ 28,941 ​ ​ 52,786 ​ ​ 92,662 ​ ​ 1,960 ​ ​ 296,259 Current period gross charge-offs ​ ​ — ​ ​ — ​ ​ — ​ ​ — ​ ​ — ​ ​ — ​ ​ — ​ ​ — All other CRE ​ ​ ​ ​ ​ ​ ​ ​ ​ ​ ​ ​ ​ ​ ​ ​ ​ ​ ​ ​ ​ ​ ​ ​ Pass ​ ​ 42,855 ​ ​ 32,599 ​ ​ 29,951 ​ ​ 24,073 ​ ​ 16,842 ​ ​ 72,630 ​ ​ 4,535 ​ ​ 223,485 Special Mention ​ ​ — ​ ​ — ​ ​ — ​ ​ — ​ ​ 199 ​ ​ — ​ ​ — ​ ​ 199 Substandard ​ ​ 994 ​ ​ — ​ ​ — ​ ​ 1,744 ​ ​ — ​ ​ 3,453 ​ ​ 230 ​ ​ 6,421 Total all other CRE ​ ​ 43,849 ​ ​ 32,599 ​ ​ 29,951 ​ ​ 25,817 ​ ​ 17,041 ​ ​ 76,083 ​ ​ 4,765 ​ ​ 230,105 Current period gross charge-offs ​ ​ — ​ ​ — ​ ​ — ​ ​ — ​ ​ — ​ ​ — ​ ​ — ​ ​ — Acquisition and development: ​ ​ ​ ​ ​ ​ ​ ​ ​ ​ ​ ​ ​ ​ ​ ​ ​ ​ ​ ​ ​ ​ ​ ​ 1-4 family residential construction ​ ​ ​ ​ ​ ​ ​ ​ ​ ​ ​ ​ ​ ​ ​ ​ ​ ​ ​ ​ ​ ​ ​ ​ Pass ​ ​ 11,686 ​ ​ 3,317 ​ ​ — ​ ​ — ​ ​ — ​ ​ — ​ ​ 1,627 ​ ​ 16,630 Special Mention ​ ​ — ​ ​ — ​ ​ — ​ ​ — ​ ​ — ​ ​ — ​ ​ — ​ ​ — Substandard ​ ​ — ​ ​ — ​ ​ — ​ ​ — ​ ​ — ​ ​ — ​ ​ — ​ ​ — Total acquisition and development ​ ​ 11,686 ​ ​ 3,317 ​ ​ — ​ ​ — ​ ​ — ​ ​ — ​ ​ 1,627 ​ ​ 16,630 Current period gross charge-offs ​ ​ — ​ ​ — ​ ​ — ​ ​ — ​ ​ — ​ ​ — ​ ​ — ​ ​ — All other A&amp;D ​ ​ ​ ​ ​ ​ ​ ​ ​ ​ ​ ​ ​ ​ ​ ​ ​ ​ ​ ​ ​ ​ ​ ​ Pass ​ ​ 23,304 ​ ​ 24,114 ​ ​ 10,672 ​ ​ 1,848 ​ ​ 1,773 ​ ​ 9,230 ​ ​ 7,661 ​ ​ 78,602 Special Mention ​ ​ — ​ ​ — ​ ​ — ​ ​ — ​ ​ — ​ ​ — ​ ​ — ​ ​ — Substandard ​ ​ — ​ ​ — ​ ​ — ​ ​ — ​ ​ — ​ ​ 82 ​ ​ — ​ ​ 82 Total all other A&amp;D ​ ​ 23,304 ​ ​ 24,114 ​ ​ 10,672 ​ ​ 1,848 ​ ​ 1,773 ​ ​ 9,312 ​ ​ 7,661 ​ ​ 78,684 Current period gross charge-offs ​ ​ — ​ ​ — ​ ​ — ​ ​ — ​ ​ — ​ ​ — ​ ​ — ​ ​ — Commercial and industrial: ​ ​ ​ ​ ​ ​ ​ ​ ​ ​ ​ ​ ​ ​ ​ ​ ​ ​ ​ ​ ​ ​ ​ ​ Pass ​ ​ 35,898 ​ ​ 29,786 ​ ​ 65,663 ​ ​ 17,558 ​ ​ 6,777 ​ ​ 13,758 ​ ​ 75,440 ​ ​ 244,880 Special Mention ​ ​ 4,250 ​ ​ 13,000 ​ ​ 3,500 ​ ​ — ​ ​ 1,842 ​ ​ — ​ ​ 9,084 ​ ​ 31,676 Substandard ​ ​ 122 ​ ​ — ​ ​ 1,209 ​ ​ 680 ​ ​ 6,562 ​ ​ 692 ​ ​ 1,713 ​ ​ 10,978 Total commercial and industrial ​ ​ 40,270 ​ ​ 42,786 ​ ​ 70,372 ​ ​ 18,238 ​ ​ 15,181 ​ ​ 14,450 ​ ​ 86,237 ​ ​ 287,534 Current period gross charge-offs ​ ​ 465 ​ ​ — ​ ​ 125 ​ ​ 892 ​ ​ 41 ​ ​ 87 ​ ​ — ​ ​ 1,610 Residential mortgage: ​ ​ ​ ​ ​ ​ ​ ​ ​ ​ ​ ​ ​ ​ ​ ​ ​ ​ ​ ​ ​ ​ ​ ​ Residential mortgage - term ​ ​ ​ ​ ​ ​ ​ ​ ​ ​ ​ ​ ​ ​ ​ ​ ​ ​ ​ ​ ​ ​ ​ ​ Pass ​ ​ 32,582 ​ ​ 70,643 ​ ​ 91,775 ​ ​ 78,892 ​ ​ 35,790 ​ ​ 133,725 ​ ​ 1,235 ​ ​ 444,642 Special Mention ​ ​ — ​ ​ — ​ ​ 684 ​ ​ 840 ​ ​ — ​ ​ — ​ ​ — ​ ​ 1,524 Substandard ​ ​ — ​ ​ — ​ ​ 60 ​ ​ 1,054 ​ ​ — ​ ​ 4,923 ​ ​ 39 ​ ​ 6,076 Total residential mortgage - term ​ ​ 32,582 ​ ​ 70,643 ​ ​ 92,519 ​ ​ 80,786 ​ ​ 35,790 ​ ​ 138,648 ​ ​ 1,274 ​ ​ 452,242 Current period gross charge-offs ​ ​ — ​ ​ — ​ ​ — ​ ​ — ​ ​ — ​ ​ 30 ​ ​ — ​ ​ 30 Residential mortgage - home equity ​ ​ ​ ​ ​ ​ ​ ​ ​ ​ ​ ​ ​ ​ ​ ​ ​ ​ ​ ​ ​ ​ ​ ​ Pass ​ ​ 171 ​ ​ 803 ​ ​ 3,948 ​ ​ 696 ​ ​ 361 ​ ​ 622 ​ ​ 59,307 ​ ​ 65,908 Special Mention ​ ​ — ​ ​ — ​ ​ — ​ ​ — ​ ​ — ​ ​ — ​ ​ — ​ ​ — Substandard ​ ​ — ​ ​ — ​ ​ — ​ ​ — ​ ​ 33 ​ ​ 12 ​ ​ 620 ​ ​ 665 Total residential mortgage - home equity ​ ​ 171 ​ ​ 803 ​ ​ 3,948 ​ ​ 696 ​ ​ 394 ​ ​ 634 ​ ​ 59,927 ​ ​ 66,573 Current period gross charge-offs ​ ​ — ​ ​ — ​ ​ 15 ​ ​ — ​ ​ — ​ ​ — ​ ​ — ​ ​ 15 Consumer: ​ ​ ​ ​ ​ ​ ​ ​ ​ ​ ​ ​ ​ ​ ​ ​ ​ ​ ​ ​ ​ ​ ​ ​ Pass ​ ​ 11,132 ​ ​ 10,945 ​ ​ 6,312 ​ ​ 3,525 ​ ​ 1,091 ​ ​ 16,593 ​ ​ 2,833 ​ ​ 52,431 Special Mention ​ ​ — ​ ​ — ​ ​ — ​ ​ — ​ ​ — ​ ​ — ​ ​ — ​ ​ — Substandard ​ ​ 3 ​ ​ 177 ​ ​ 100 ​ ​ 24 ​ ​ 25 ​ ​ 4 ​ ​ 2 ​ ​ 335 Total consumer ​ ​ 11,135 ​ ​ 11,122 ​ ​ 6,412 ​ ​ 3,549 ​ ​ 1,116 ​ ​ 16,597 ​ ​ 2,835 ​ ​ 52,766 Current period gross charge-offs ​ ​ 204 ​ ​ 314 ​ ​ 109 ​ ​ 64 ​ ​ 23 ​ ​ 655 ​ ​ — ​ ​ 1,369 Total Portfolio Loans ​ ​ ​ ​ ​ ​ ​ ​ ​ ​ ​ ​ ​ ​ ​ ​ ​ ​ ​ ​ ​ ​ ​ ​ Pass ​ ​ 180,435 ​ ​ 195,661 ​ ​ 281,970 ​ ​ 155,533 ​ ​ 114,714 ​ ​ 336,535 ​ ​ 154,598 ​ ​ 1,419,446 Special Mention ​ ​ 4,250 ​ ​ 13,000 ​ ​ 4,184 ​ ​ 840 ​ ​ 2,747 ​ ​ — ​ ​ 9,084 ​ ​ 34,105 Substandard ​ ​ 1,119 ​ ​ 177 ​ ​ 1,369 ​ ​ 3,502 ​ ​ 6,620 ​ ​ 11,851 ​ ​ 2,604 ​ ​ 27,242 Total Portfolio Loans ​ $ 185,804 ​ $ 208,838 ​ $ 287,523 ​ $ 159,875 ​ $ 124,081 ​ $ 348,386 ​ $ 166,286 ​ $ 1,480,793 Current YTD Period: ​ ​ ​ ​ ​ ​ ​ ​ ​ ​ ​ ​ ​ ​ ​ ​ ​ ​ ​ ​ ​ ​ ​ ​ Current period gross charge-offs ​ $ 669 ​ $ 314 ​ $ 249 ​ $ 956 ​ $ 64 ​ $ 772 ​ $ — ​ $ 3,024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The following tables present loan balances by year of origination segregated by performing and non-performing loans for the periods presented: ​ ​ ​ ​ ​ ​ ​ ​ ​ ​ ​ ​ ​ ​ ​ ​ ​ ​ ​ ​ ​ ​ ​ ​ ​ ​ ​ ​ ​ ​ ​ ​ ​ ​ ​ ​ ​ ​ ​ ​ ​ ​ 2019 and ​ ​ ​ ​ Portfolio (in thousands) 2024 2023 2022 2021 2020 Prior Revolving Loans December 31, 2024 ​ ​ ​ ​ ​ ​ ​ ​ ​ ​ ​ ​ ​ ​ ​ ​ ​ ​ ​ ​ ​ ​ ​ ​ Commercial real estate: ​ ​ ​ ​ ​ ​ ​ ​ ​ ​ ​ ​ ​ ​ ​ ​ ​ ​ ​ ​ ​ ​ ​ ​ Non-owner-occupied ​ ​ ​ ​ ​ ​ ​ ​ ​ ​ ​ ​ ​ ​ ​ ​ ​ ​ ​ ​ ​ ​ ​ ​ Performing ​ $ 22,807 ​ $ 23,454 ​ $ 73,649 ​ $ 28,941 ​ $ 52,786 ​ $ 92,662 ​ $ 1,960 ​ $ 296,259 Nonperforming ​ ​ — ​ ​ — ​ ​ — ​ ​ — ​ ​ — ​ ​ — ​ ​ — ​ ​ — Total non-owner occupied ​ ​ 22,807 ​ ​ 23,454 ​ ​ 73,649 ​ ​ 28,941 ​ ​ 52,786 ​ ​ 92,662 ​ ​ 1,960 ​ ​ 296,259 All other CRE ​ ​ ​ ​ ​ ​ ​ ​ ​ ​ ​ ​ ​ ​ ​ ​ ​ ​ ​ ​ ​ ​ ​ ​ Performing ​ ​ 43,849 ​ ​ 32,599 ​ ​ 29,951 ​ ​ 25,500 ​ ​ 17,041 ​ ​ 75,427 ​ ​ 4,765 ​ ​ 229,132 Nonperforming ​ ​ — ​ ​ — ​ ​ — ​ ​ 317 ​ ​ — ​ ​ 656 ​ ​ — ​ ​ 973 Total all other CRE ​ ​ 43,849 ​ ​ 32,599 ​ ​ 29,951 ​ ​ 25,817 ​ ​ 17,041 ​ ​ 76,083 ​ ​ 4,765 ​ ​ 230,105 Acquisition and development: ​ ​ ​ ​ ​ ​ ​ ​ ​ ​ ​ ​ ​ ​ ​ ​ ​ ​ ​ ​ ​ ​ ​ ​ 1-4 family residential construction ​ ​ ​ ​ ​ ​ ​ ​ ​ ​ ​ ​ ​ ​ ​ ​ ​ ​ ​ ​ ​ ​ ​ ​ Performing ​ ​ 11,686 ​ ​ 3,317 ​ ​ — ​ ​ — ​ ​ — ​ ​ — ​ ​ 1,627 ​ ​ 16,630 Nonperforming ​ ​ — ​ ​ — ​ ​ — ​ ​ — ​ ​ — ​ ​ — ​ ​ — ​ ​ — Total acquisition and development ​ ​ 11,686 ​ ​ 3,317 ​ ​ — ​ ​ — ​ ​ — ​ ​ — ​ ​ 1,627 ​ ​ 16,630 All other A&amp;D ​ ​ ​ ​ ​ ​ ​ ​ ​ ​ ​ ​ ​ ​ ​ ​ ​ ​ ​ ​ ​ ​ ​ ​ Performing ​ ​ 23,304 ​ ​ 24,114 ​ ​ 10,672 ​ ​ 1,848 ​ ​ 1,773 ​ ​ 9,230 ​ ​ 7,661 ​ ​ 78,602 Nonperforming ​ ​ — ​ ​ — ​ ​ — ​ ​ — ​ ​ — ​ ​ 82 ​ ​ — ​ ​ 82 Total all other A&amp;D ​ ​ 23,304 ​ ​ 24,114 ​ ​ 10,672 ​ ​ 1,848 ​ ​ 1,773 ​ ​ 9,312 ​ ​ 7,661 ​ ​ 78,684 Commercial and industrial: ​ ​ ​ ​ ​ ​ ​ ​ ​ ​ ​ ​ ​ ​ ​ ​ ​ ​ ​ ​ ​ ​ ​ ​ Performing ​ ​ 40,270 ​ ​ 42,786 ​ ​ 69,180 ​ ​ 17,592 ​ ​ 15,181 ​ ​ 14,450 ​ ​ 86,237 ​ ​ 285,696 Nonperforming ​ ​ — ​ ​ — ​ ​ 1,192 ​ ​ 646 ​ ​ — ​ ​ — ​ ​ — ​ ​ 1,838 Total commercial and industrial ​ ​ 40,270 ​ ​ 42,786 ​ ​ 70,372 ​ ​ 18,238 ​ ​ 15,181 ​ ​ 14,450 ​ ​ 86,237 ​ ​ 287,534 Residential mortgage: ​ ​ ​ ​ ​ ​ ​ ​ ​ ​ ​ ​ ​ ​ ​ ​ ​ ​ ​ ​ ​ ​ ​ ​ Residential mortgage - term ​ ​ ​ ​ ​ ​ ​ ​ ​ ​ ​ ​ ​ ​ ​ ​ ​ ​ ​ ​ ​ ​ ​ ​ Performing ​ ​ 32,582 ​ ​ 70,643 ​ ​ 92,519 ​ ​ 80,661 ​ ​ 35,790 ​ ​ 136,184 ​ ​ 1,259 ​ ​ 449,638 Nonperforming ​ ​ — ​ ​ — ​ ​ — ​ ​ 125 ​ ​ — ​ ​ 2,464 ​ ​ 15 ​ ​ 2,604 Total residential mortgage - term ​ ​ 32,582 ​ ​ 70,643 ​ ​ 92,519 ​ ​ 80,786 ​ ​ 35,790 ​ ​ 138,648 ​ ​ 1,274 ​ ​ 452,242 Residential mortgage - home equity ​ ​ ​ ​ ​ ​ ​ ​ ​ ​ ​ ​ ​ ​ ​ ​ ​ ​ ​ ​ ​ ​ ​ ​ Performing ​ ​ 171 ​ ​ 803 ​ ​ 3,948 ​ ​ 696 ​ ​ 361 ​ ​ 634 ​ ​ 59,810 ​ ​ 66,423 Nonperforming ​ ​ — ​ ​ — ​ ​ — ​ ​ — ​ ​ 33 ​ ​ — ​ ​ 117 ​ ​ 150 Total residential mortgage - home equity ​ ​ 171 ​ ​ 803 ​ ​ 3,948 ​ ​ 696 ​ ​ 394 ​ ​ 634 ​ ​ 59,927 ​ ​ 66,573 Consumer: ​ ​ ​ ​ ​ ​ ​ ​ ​ ​ ​ ​ ​ ​ ​ ​ ​ ​ ​ ​ ​ ​ ​ ​ Performing ​ ​ 11,135 ​ ​ 11,008 ​ ​ 6,378 ​ ​ 3,549 ​ ​ 1,116 ​ ​ 16,543 ​ ​ 2,835 ​ ​ 52,564 Nonperforming ​ ​ — ​ ​ 114 ​ ​ 34 ​ ​ — ​ ​ — ​ ​ 54 ​ ​ — ​ ​ 202 Total consumer ​ ​ 11,135 ​ ​ 11,122 ​ ​ 6,412 ​ ​ 3,549 ​ ​ 1,116 ​ ​ 16,597 ​ ​ 2,835 ​ ​ 52,766 Total Portfolio Loans ​ ​ ​ ​ ​ ​ ​ ​ ​ ​ ​ ​ ​ ​ ​ ​ ​ ​ ​ ​ ​ ​ ​ ​ Performing ​ ​ 185,804 ​ ​ 208,724 ​ ​ 286,297 ​ ​ 158,787 ​ ​ 124,048 ​ ​ 345,130 ​ ​ 166,154 ​ ​ 1,474,944 Nonperforming ​ ​ — ​ ​ 114 ​ ​ 1,226 ​ ​ 1,088 ​ ​ 33 ​ ​ 3,256 ​ ​ 132 ​ ​ 5,849 Total Portfolio Loans ​ $ 185,804 ​ $ 208,838 ​ $ 287,523 ​ $ 159,875 ​ $ 124,081 ​ $ 348,386 ​ $ 166,286 ​ $ 1,480,793 ​ ​ ​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 ​ Loan Modifications for Borrowers Experiencing Financial Difficulty ​ ​ ​ ​ ​ ​ ​ ​ ​ ​ ​ ​ ​ ​ ​ ​ ​ (in thousands) Term Extension ​ Percentage of Total Loan Type Weighted Average Term and Principal Payment Extension Year Ended December 31, 2024 ​ ​ ​ ​ ​ Owner-occupied commercial real estate $ 884 ​ 0.38% 12 months Commercial and industrial ​ 122 ​ 0.04% 60 months Total $ 1,006 ​ ​ ​ ​ ​ ​ ​ ​ ​ ​ ​ ​ ​ ​ ​ ​ During 2024, we modified the term of two loans by extending their maturity dates. The Corporation monitors loan payments on performing and non-performing loans on an ongoing basis to determine if a loan is considered to have a payment default. The loans that were modified in the year ended December 31, 2024 have made all contractual payments since modification. The loan modifications reported above did not significantly impact our determination of the allowance for credit losses on loans during 2024. ​ uncollectible, the loan (or portion of the loan) is charged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t>
        </is>
      </c>
      <c r="B3" s="4" t="inlineStr">
        <is>
          <t xml:space="preserve"> </t>
        </is>
      </c>
    </row>
    <row r="4">
      <c r="A4" s="4" t="inlineStr">
        <is>
          <t>Other Real Estate Owned</t>
        </is>
      </c>
      <c r="B4" s="4" t="inlineStr">
        <is>
          <t>6. Other Real Estate Owned The following table presents the components of OREO, net of related valuation allowance, as of December 31, 2024 and 2023: ​ ​ ​ ​ ​ ​ ​ ​ ​ ​ ​ ​ ​ ​ ​ (in thousands) 2024 2023 Acquisition and development ​ $ 2,698 ​ $ 4,281 Residential mortgage ​ ​ 364 ​ ​ 212 Total OREO ​ $ 3,062 ​ $ 4,493 ​ The following table presents the activity in the OREO valuation allowance for the years ended December 31, 2024 and 2023: ​ ​ ​ ​ ​ ​ ​ ​ ​ ​ ​ ​ ​ ​ ​ (in thousands) 2024 2023 Balance January 1 ​ $ 313 ​ $ 453 Fair value write-downs, net ​ ​ — ​ ​ 23 Sales of OREO ​ ​ (114) ​ ​ (163) Balance December 31 ​ $ 199 ​ $ 313 ​ The following table presents the components of OREO expenses, net, for the years ended December 31, 2024 and 2023: ​ ​ ​ ​ ​ ​ ​ ​ ​ ​ ​ ​ ​ ​ ​ (in thousands) 2024 2023 Gains on real estate, net ​ $ (161) ​ $ (599) Fair value write-down ​ ​ — ​ ​ 23 Expenses, net ​ ​ 435 ​ ​ 491 Rental and other income ​ ​ (3) ​ ​ (4) Total OREO expense/(income), net ​ $ 271 ​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 xml:space="preserve">7. Premises and Equipment The following table presents the components of premises and equipment at December 31, 2024 and 2023: ​ ​ ​ ​ ​ ​ ​ ​ ​ ​ ​ ​ ​ ​ ​ (in thousands) 2024 2023 Land ​ $ 9,155 ​ $ 7,745 Land improvements ​ ​ 1,459 ​ ​ 1,384 Premises ​ ​ 34,922 ​ ​ 34,922 Furniture and equipment ​ ​ 18,846 ​ ​ 18,873 ​ ​ ​ 64,382 ​ ​ 62,924 Less accumulated depreciation ​ ​ (34,301) ​ ​ (31,465) Total ​ $ 30,081 ​ $ 31,459 ​ The Corporation recorded depreciation expense of $3.3 million and $3.8 million for the years ended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8. Deposits The following table summarizes deposits as of December 31, 2024 ​ ​ ​ ​ ​ ​ ​ ​ ​ ​ ​ (in thousands) 2024 2023 ​ ​ ​ Balance ​ Percent ​ ​ Balance ​ Percent Non-Interest-bearing deposits: ​ $ 426,737 27% ​ $ 427,670 28% Interest-bearing deposits: ​ ​ ​ ​ ​ ​ ​ ​ ​ ​ Demand ​ ​ 386,803 ​ 25% ​ ​ 350,860 ​ 22% Money market- retail ​ ​ 447,149 ​ 28% ​ ​ 385,649 ​ 25% Money market- brokered ​ ​ 1 ​ 0% ​ ​ — ​ — Savings deposits ​ ​ 170,972 ​ 11% ​ ​ 191,265 ​ 12% Time deposits- retail ​ ​ 143,167 ​ 9% ​ ​ 165,533 ​ 11% Time deposits- brokered ​ ​ — ​ — ​ ​ 30,000 ​ 2% Total Deposits ​ $ 1,574,829 ​ 100% ​ $ 1,550,977 ​ 100% ​ Time deposits that met or exceeded the FDIC insurance limit of $250,000 at December 31, 2024 The following is a summary of the scheduled maturities of all time deposits maturing within the following years ended December 31: ​ ​ ​ ​ ​ ​ ​ ​ ​ (in thousands) Time deposits- retail 2025 $ 122,732 2026 ​ 13,138 2027 ​ 6,634 2028 ​ 337 2029 ​ 270 Thereafter ​ 56 Total $ 143,167 ​ In the ordinary course of business, executive officers and directors of the Corporation, including their families and companies in which certain directors are principal owners, were deposit customers of the Bank. At December 31, 2024, executive officers and directors had approximately $11.9 million in deposits with the Bank compared to $17.2 m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9. Borrowed Funds The following is a summary of short-term borrowings at December 31, 2024 and 2023 with original maturities of less than one year: ​ ​ ​ ​ ​ ​ ​ ​ ​ ​ ​ ​ ​ ​ (in thousands) 2024 2023 Securities sold under agreements to repurchase: ​ ​ ​ ​ ​ ​ Outstanding at end of year ​ $ 15,409 ​ $ 45,418 Weighted average interest rate at year end ​ ​ 0.24% ​ ​ 0.27% Maximum amount outstanding as of any month end ​ $ 44,415 ​ $ 59,777 Average amount outstanding ​ $ 29,805 ​ $ 50,498 Approximate weighted average rate during the year ​ ​ 0.26% ​ ​ 0.24% Overnight borrowings, weighted average interest rate of 4.50% at December 31, 2024 ​ $ 50,000 ​ $ — ​ Repurchase agreements were secured by investment securities with a market value of $22.9 million at December 31, 2024 and $61.6 million at December 31, 2023. The Bank has unsecured lines of credit totaling $140.0 million with correspondent financial institutions and $86.6 million in a secured line with the Federal Reserve discount window to meet daily liquidity requirements. At December 31, 2024, there were $50.0 million in outstanding secured borrowings with the Federal Reserve discount window. At December 31, 2023, there were no borrowings under these credit facilities. The following is a summary of long-term borrowings at December 31, ​ ​ ​ ​ ​ ​ ​ ​ (in thousands) 2024 2023 FHLB advances bearing fixed interest rates ranging from 3.84% to 4.04% at December 31, 2024 and 4.53% to 4.69% at December 31, 2023 ​ $ 90,000 ​ $ 80,000 Junior subordinated debt, bearing variable interest rate of 7.36% at December 31, 2024 and 8.39% at December 31, 2023 ​ $ 30,929 ​ $ 30,929 Total long-term debt ​ $ 120,929 ​ $ 110,929 ​ In March 2004, Trust I and Trust II issued preferred securities with an aggregate liquidation amount of $30.0 million to third-party investors and issued common equity with an aggregate liquidation amount of $0.9 million to First United Corporation. These Trusts used the proceeds of these offerings to purchase an equal amount of junior subordinated debentures (“TPS Debentures”), as follows: $20.6 million $10.3 million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The contractual maturities of the FHLB advances outstanding at December 31, 2024 are $25.0 million on September 19, 2025 and $65.0 million on March 20, 2026. The contractual maturities of the junior subordinated debt outstanding at December 31, 2024 is 2034. ​ The Bank has a borrowing capacity agreement with the FHLB in an amount equal to 30% of the Bank’s assets. The available line of credit equaled $567.4 million at December 31, 2024 and $571.4 million at December 31, 2023. This line of credit, which can be used for both short and long-term funding, can only be utilized to the extent of available collateral. The line is secured by certain qualified mortgage, commercial and home equity loans as follows (in thousands): ​ ​ ​ ​ ​ ​ ​ ​ ​ 1-4 family mortgage loans $ 151,493 Commercial loans ​ ​ 124,571 Multi-family loans ​ ​ 12,619 Home equity loans ​ ​ 21,104 Total available borrowing capacity ​ ​ 309,787 Less: borrowings and letters of credit outstanding ​ ​ (96,214) Available credit ​ $ 213,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10. Goodwill and Other Intangible Assets The gross carrying amounts and accumulated amortization of intangible assets and goodwill are presented at December 31, 2024 and 2023 in the following table: ​ ​ ​ ​ ​ ​ ​ ​ ​ ​ ​ ​ ​ ​ ​ ​ ​ ​ ​ ​ ​ ​ ​ ​ ​ ​ ​ ​ ​ ​ ​ ​ ​ ​ ​ ​ ​ ​ ​ ​ ​ ​ ​ ​ ​ 2024 ​ 2023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629 ​ $ 419 2.00 years ​ $ 1,048 ​ $ 419 ​ $ 629 3.00 years Intangible assets associated with acquisition of mortgage company ​ ​ 600 ​ ​ 250 ​ ​ 350 2.92 years ​ ​ 600 ​ ​ 130 ​ ​ 470 3.92 years ​ ​ ​ ​ ​ ​ ​ ​ ​ ​ ​ ​ ​ ​ ​ ​ ​ ​ ​ ​ ​ Total Other intangibles ​ $ 1,648 ​ $ 879 ​ $ 769 2.38 years ​ $ 1,648 ​ $ 549 ​ $ 1,099 3.38 years ​ ​ ​ ​ ​ ​ ​ ​ ​ ​ ​ ​ ​ ​ ​ ​ ​ ​ ​ ​ ​ Goodwill ​ $ 11,004 ​ ​ ​ ​ $ 11,004 ​ ​ $ 11,004 ​ ​ ​ ​ $ 11,004 ​ ​ ​ ​ ​ ​ ​ ​ ​ ​ ​ ​ ​ ​ ​ ​ ​ ​ ​ ​ ​ ​ ​ The following table presents the estimated future amortization expense for amortizing intangible assets within the years ending December 31: ​ ​ ​ ​ ​ ​ ​ ​ ​ (in thousands) Amount 2025 ​ $ 330 2026 ​ ​ 330 2027 ​ ​ 109 Total amortizing intangible assets ​ $ 76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1. Accumulated Other Comprehensive Loss (“AOCL”) The following table presents the changes in each component of accumulated other comprehensive loss for the years ended December 31, 2024 and 2023: ​ ​ ​ ​ ​ ​ ​ ​ ​ ​ ​ ​ ​ ​ ​ ​ ​ ​ ​ ​ ​ ​ ​ ​ ​ ​ ​ ​ ​ ​ ​ ​ ​ ​ ​ ​ ​ ​ ​ ​ ​ ​ ​ ​ ​ (in thousands) Investment securities- with credit related impairment AFS Investment securities- all other AFS Investment securities- HTM Cash Flow Hedge Pension Plan SERP Total Accumulated OCL, net: ​ ​ ​ ​ ​ ​ ​ ​ ​ ​ ​ ​ ​ ​ ​ ​ ​ ​ ​ ​ ​ Balance - January 1, 2023 ​ $ (1,711) ​ $ (16,380) ​ $ (5,703) ​ $ 797 ​ $ (16,603) ​ $ 574 ​ $ (39,026) Other comprehensive (loss)/income before reclassifications ​ ​ (622) ​ ​ 61 ​ ​ — ​ ​ (228) ​ ​ 1,605 ​ ​ (1,802) ​ ​ (986) Amounts reclassified from accumulated ​ ​ (149) ​ ​ 3,102 ​ ​ 502 ​ ​ — ​ ​ 735 ​ ​ (5) ​ ​ 4,185 Balance - December 31, 2023 ​ $ (2,482) ​ $ (13,217) ​ $ (5,201) ​ $ 569 ​ $ (14,263) ​ $ (1,233) ​ $ (35,827) Other comprehensive income/(loss) before reclassifications ​ ​ 38 ​ ​ (575) ​ ​ — ​ ​ (197) ​ ​ 3,945 ​ ​ 1,301 ​ ​ 4,512 Amounts reclassified from accumulated ​ ​ (148) ​ ​ — ​ ​ 505 ​ ​ — ​ ​ 595 ​ ​ 115 ​ ​ 1,067 Balance - December 31, 2024 ​ $ (2,592) ​ $ (13,792) ​ $ (4,696) ​ $ 372 ​ $ (9,723) ​ $ 183 ​ $ (30,248) ​ The following tables present the components of other comprehensive income for the years ended December 31, 2024 and 2023: ​ ​ ​ ​ ​ ​ ​ ​ ​ ​ ​ ​ ​ ​ ​ ​ ​ ​ ​ ​ ​ Components of Other Comprehensive Income (in thousands) Before Tax Amount Tax (Expense) Benefit Net For the year ended December 31, 2024 ​ ​ ​ ​ ​ ​ ​ ​ ​ Available for sale (AFS) securities with credit-related impairment ​ ​ ​ ​ ​ ​ ​ ​ ​ Unrealized holding gains ​ $ 52 ​ $ (14) ​ $ 38 Less: accretable yield recognized in income ​ ​ 202 ​ ​ (54) ​ ​ 148 Net unrealized losses on investments with credit-related impairment ​ ​ (150) ​ ​ 40 ​ ​ (110) Available for sale securities – all other: ​ ​ ​ ​ ​ ​ ​ ​ ​ Unrealized holding losses ​ ​ (783) ​ ​ 208 ​ ​ (575) Net unrealized losses on all other AFS securities ​ ​ (783) ​ ​ 208 ​ ​ (575) Held to maturity securities: ​ ​ ​ ​ ​ ​ ​ ​ ​ Unrealized holding losses on securities transferred to held to maturity ​ ​ — ​ ​ — ​ ​ — Less: amortization recognized in income ​ ​ (688) ​ ​ 183 ​ ​ (505) Net unrealized gains on HTM securities ​ ​ 688 ​ ​ (183) ​ ​ 505 Cash flow hedges: ​ ​ ​ ​ ​ ​ ​ ​ ​ Unrealized holding losses ​ ​ (301) ​ ​ 104 ​ ​ (197) Net unrealized losses on cash flow hedges ​ ​ (301) ​ ​ 104 ​ ​ (197) Pension Plan: ​ ​ ​ ​ ​ ​ ​ ​ ​ Unrealized net actuarial gain ​ ​ 5,375 ​ ​ (1,430) ​ ​ 3,945 Less: amortization of unrecognized loss ​ ​ (811) ​ ​ 216 ​ ​ (595) Net pension plan asset adjustment ​ ​ 6,186 ​ ​ (1,646) ​ ​ 4,540 SERP: ​ ​ ​ ​ ​ ​ ​ ​ ​ Unrealized net actuarial gain ​ ​ 1,773 ​ ​ (472) ​ ​ 1,301 Less: amortization of unrecognized loss ​ ​ (157) ​ ​ 42 ​ ​ (115) Net SERP liability adjustment ​ ​ 1,930 ​ ​ (514) ​ ​ 1,416 Other comprehensive income ​ $ 7,570 ​ $ (1,991) ​ $ 5,579 ​ ​ ​ ​ ​ ​ ​ ​ ​ ​ ​ ​ ​ ​ ​ ​ ​ ​ ​ ​ ​ Components of Other Comprehensive Income (in thousands) Before Tax Amount Tax (Expense) Benefit Net For the year ended December 31, 2023 ​ ​ ​ ​ ​ ​ ​ ​ ​ Available for sale (AFS) securities with credit related impairment: ​ ​ ​ ​ ​ ​ ​ ​ ​ Unrealized holding losses ​ $ (845) ​ $ 223 ​ $ (622) Less: accretable yield recognized in income ​ ​ 202 ​ ​ (53) ​ ​ 149 Net unrealized losses on investments with credit related impairment ​ ​ (1,047) ​ ​ 276 ​ ​ (771) Available for sale securities – all other: ​ ​ ​ ​ ​ ​ ​ ​ ​ Unrealized holding gains ​ ​ 83 ​ ​ (22) ​ ​ 61 Less: losses recognized in income ​ ​ (4,214) ​ ​ 1,112 ​ ​ (3,102) Net unrealized gains on all other AFS securities ​ ​ 4,297 ​ ​ (1,134) ​ ​ 3,163 Held to maturity securities: ​ ​ ​ ​ ​ ​ ​ ​ ​ Unrealized holding losses on securities transferred to held to maturity ​ ​ — ​ ​ — ​ ​ — Less: amortization recognized in income ​ ​ (682) ​ ​ 180 ​ ​ (502) Net unrealized gains on HTM securities ​ ​ 682 ​ ​ (180) ​ ​ 502 Cash flow hedges: ​ ​ ​ ​ ​ ​ ​ ​ ​ Unrealized holding losses ​ ​ (310) ​ ​ 82 ​ ​ (228) Net unrealized losses on cash flow hedges ​ ​ (310) ​ ​ 82 ​ ​ (228) Pension Plan: ​ ​ ​ ​ ​ ​ ​ ​ ​ Unrealized net actuarial gain ​ ​ 2,180 ​ ​ (575) ​ ​ 1,605 Less: amortization of unrecognized loss ​ ​ (998) ​ ​ 263 ​ ​ (735) Net pension plan asset adjustment ​ ​ 3,178 ​ ​ (838) ​ ​ 2,340 SERP: ​ ​ ​ ​ ​ ​ ​ ​ ​ Unrealized net actuarial loss ​ ​ (2,448) ​ ​ 646 ​ ​ (1,802) Less: amortization of unrecognized gain ​ ​ 7 ​ ​ (2) ​ ​ 5 Net SERP liability adjustment ​ ​ (2,455) ​ ​ 648 ​ ​ (1,807) Other comprehensive income ​ $ 4,345 ​ $ (1,146) ​ $ 3,199 ​ The following tables present the details of accumulated other comprehensive loss components for the years ended December 31, 2024 ​ ​ ​ ​ ​ ​ ​ Details of Accumulated Other Comprehensive Loss Components ​ Amount Reclassified from Accumulated Other Comprehensive Loss ​ Affected Line Item in the Statement (in thousands) 2024 Where Net Income is Presented Net unrealized gains on investment securities with credit related impairment: ​ ​ ​ ​ ​ Accretable Yield ​ $ 202 ​ Interest income on taxable investment securities Taxes ​ ​ (54) ​ Credit for income tax expense ​ ​ $ 148 ​ Net of tax Net unrealized losses on held to maturity investment securities: ​ ​ ​ ​ ​ Amortization ​ $ (688) ​ Interest income on taxable investment securities Taxes ​ ​ 183 ​ Provision for income tax expense ​ ​ $ (505) ​ Net of tax Net pension plan asset adjustment: ​ ​ ​ ​ ​ Amortization of unrecognized loss ​ $ (811) ​ Other expense Taxes ​ ​ 216 ​ Provision for income tax expense ​ ​ $ (595) ​ Net of tax Net SERP liability adjustment: ​ ​ ​ ​ ​ Amortization of unrecognized loss ​ $ (157) ​ Other expense Taxes ​ ​ 42 ​ Provision for income tax expense ​ ​ $ (115) ​ Net of tax Total reclassifications for the period ​ $ (1,067) ​ Net of tax ​ ​ ​ ​ ​ ​ ​ Details of Accumulated Other Comprehensive Loss Components ​ Amount Reclassified from Accumulated Other Comprehensive Loss ​ Affected Line Item in the Statement (in thousands) 2023 Where Net Income is Presented Net unrealized gains on investment securities with credit related impairment: ​ ​ ​ ​ ​ Accretable Yield ​ $ 202 ​ Interest income on taxable investment securities Taxes ​ ​ (53) ​ Credit for income tax expense ​ ​ $ 149 ​ Net of tax Net unrealized losses on available for sale investment securities - all other: ​ ​ ​ ​ ​ Losses on sales ​ $ (4,214) ​ Net losses Taxes ​ ​ 1,112 ​ Provision for income tax expense ​ ​ $ (3,102) ​ Net of tax Net unrealized losses on held to maturity investment securities: ​ ​ ​ ​ ​ Amortization ​ $ (682) ​ Interest income on taxable investment securities Taxes ​ ​ 180 ​ Provision for income tax expense ​ ​ $ (502) ​ Net of tax Net pension plan asset adjustment: ​ ​ ​ ​ ​ Amortization of unrecognized loss ​ $ (998) ​ Other expense Taxes ​ ​ 263 ​ Provision for income tax expense ​ ​ $ (735) ​ Net of tax Net SERP liability adjustment: ​ ​ ​ ​ ​ Amortization of unrecognized gain ​ $ 7 ​ Other expense Taxes ​ ​ (2) ​ Provision for income tax expense ​ ​ $ 5 ​ Net of tax Total reclassifications for the period ​ $ (4,185) ​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7020</v>
      </c>
      <c r="C3" s="5" t="n">
        <v>48343</v>
      </c>
    </row>
    <row r="4">
      <c r="A4" s="4" t="inlineStr">
        <is>
          <t>Interest bearing deposits in banks</t>
        </is>
      </c>
      <c r="B4" s="6" t="n">
        <v>1307</v>
      </c>
      <c r="C4" s="6" t="n">
        <v>1410</v>
      </c>
    </row>
    <row r="5">
      <c r="A5" s="4" t="inlineStr">
        <is>
          <t>Cash and cash equivalents</t>
        </is>
      </c>
      <c r="B5" s="6" t="n">
        <v>78327</v>
      </c>
      <c r="C5" s="6" t="n">
        <v>49753</v>
      </c>
    </row>
    <row r="6">
      <c r="A6" s="4" t="inlineStr">
        <is>
          <t>Investment securities - available for sale (at fair value)</t>
        </is>
      </c>
      <c r="B6" s="6" t="n">
        <v>94494</v>
      </c>
      <c r="C6" s="6" t="n">
        <v>97169</v>
      </c>
    </row>
    <row r="7">
      <c r="A7" s="4" t="inlineStr">
        <is>
          <t>Investment securities - held to maturity, net of allowance for credit losses of $59 and $45, respectively (fair value of $144,760 at December 31, 2024 and $184,415 at December 31, 2023)</t>
        </is>
      </c>
      <c r="B7" s="6" t="n">
        <v>175497</v>
      </c>
      <c r="C7" s="6" t="n">
        <v>214297</v>
      </c>
    </row>
    <row r="8">
      <c r="A8" s="4" t="inlineStr">
        <is>
          <t>Restricted investment in bank stock, at cost</t>
        </is>
      </c>
      <c r="B8" s="6" t="n">
        <v>5768</v>
      </c>
      <c r="C8" s="6" t="n">
        <v>5250</v>
      </c>
    </row>
    <row r="9">
      <c r="A9" s="4" t="inlineStr">
        <is>
          <t>Loans held for sale (at lower of cost or fair value)</t>
        </is>
      </c>
      <c r="B9" s="6" t="n">
        <v>806</v>
      </c>
      <c r="C9" s="6" t="n">
        <v>443</v>
      </c>
    </row>
    <row r="10">
      <c r="A10" s="4" t="inlineStr">
        <is>
          <t>Loans</t>
        </is>
      </c>
      <c r="B10" s="6" t="n">
        <v>1480793</v>
      </c>
      <c r="C10" s="6" t="n">
        <v>1406667</v>
      </c>
    </row>
    <row r="11">
      <c r="A11" s="4" t="inlineStr">
        <is>
          <t>Unearned fees</t>
        </is>
      </c>
      <c r="B11" s="6" t="n">
        <v>-442</v>
      </c>
      <c r="C11" s="6" t="n">
        <v>-340</v>
      </c>
    </row>
    <row r="12">
      <c r="A12" s="4" t="inlineStr">
        <is>
          <t>Allowance for credit losses</t>
        </is>
      </c>
      <c r="B12" s="6" t="n">
        <v>-18170</v>
      </c>
      <c r="C12" s="6" t="n">
        <v>-17480</v>
      </c>
    </row>
    <row r="13">
      <c r="A13" s="4" t="inlineStr">
        <is>
          <t>Net loans</t>
        </is>
      </c>
      <c r="B13" s="6" t="n">
        <v>1462181</v>
      </c>
      <c r="C13" s="6" t="n">
        <v>1388847</v>
      </c>
    </row>
    <row r="14">
      <c r="A14" s="4" t="inlineStr">
        <is>
          <t>Premises and equipment, net</t>
        </is>
      </c>
      <c r="B14" s="6" t="n">
        <v>30081</v>
      </c>
      <c r="C14" s="6" t="n">
        <v>31459</v>
      </c>
    </row>
    <row r="15">
      <c r="A15" s="4" t="inlineStr">
        <is>
          <t>Goodwill and other intangibles</t>
        </is>
      </c>
      <c r="B15" s="6" t="n">
        <v>11773</v>
      </c>
      <c r="C15" s="6" t="n">
        <v>12103</v>
      </c>
    </row>
    <row r="16">
      <c r="A16" s="4" t="inlineStr">
        <is>
          <t>Bank owned life insurance</t>
        </is>
      </c>
      <c r="B16" s="6" t="n">
        <v>48952</v>
      </c>
      <c r="C16" s="6" t="n">
        <v>47607</v>
      </c>
    </row>
    <row r="17">
      <c r="A17" s="4" t="inlineStr">
        <is>
          <t>Deferred tax assets</t>
        </is>
      </c>
      <c r="B17" s="6" t="n">
        <v>9989</v>
      </c>
      <c r="C17" s="6" t="n">
        <v>11133</v>
      </c>
    </row>
    <row r="18">
      <c r="A18" s="4" t="inlineStr">
        <is>
          <t>Other real estate owned, net</t>
        </is>
      </c>
      <c r="B18" s="6" t="n">
        <v>3062</v>
      </c>
      <c r="C18" s="6" t="n">
        <v>4493</v>
      </c>
    </row>
    <row r="19">
      <c r="A19" s="4" t="inlineStr">
        <is>
          <t>Other repossessed assets</t>
        </is>
      </c>
      <c r="B19" s="6" t="n">
        <v>2802</v>
      </c>
      <c r="C19" s="6" t="n">
        <v>55</v>
      </c>
    </row>
    <row r="20">
      <c r="A20" s="4" t="inlineStr">
        <is>
          <t>Right of use assets</t>
        </is>
      </c>
      <c r="B20" s="6" t="n">
        <v>1204</v>
      </c>
      <c r="C20" s="6" t="n">
        <v>1367</v>
      </c>
    </row>
    <row r="21">
      <c r="A21" s="4" t="inlineStr">
        <is>
          <t>Pension asset</t>
        </is>
      </c>
      <c r="B21" s="6" t="n">
        <v>17824</v>
      </c>
      <c r="C21" s="6" t="n">
        <v>11208</v>
      </c>
    </row>
    <row r="22">
      <c r="A22" s="4" t="inlineStr">
        <is>
          <t>Accrued interest receivable</t>
        </is>
      </c>
      <c r="B22" s="6" t="n">
        <v>7473</v>
      </c>
      <c r="C22" s="6" t="n">
        <v>7487</v>
      </c>
    </row>
    <row r="23">
      <c r="A23" s="4" t="inlineStr">
        <is>
          <t>Other assets</t>
        </is>
      </c>
      <c r="B23" s="6" t="n">
        <v>22789</v>
      </c>
      <c r="C23" s="6" t="n">
        <v>23189</v>
      </c>
    </row>
    <row r="24">
      <c r="A24" s="4" t="inlineStr">
        <is>
          <t>Total Assets</t>
        </is>
      </c>
      <c r="B24" s="6" t="n">
        <v>1973022</v>
      </c>
      <c r="C24" s="6" t="n">
        <v>1905860</v>
      </c>
    </row>
    <row r="25">
      <c r="A25" s="3" t="inlineStr">
        <is>
          <t>Liabilities:</t>
        </is>
      </c>
      <c r="B25" s="4" t="inlineStr">
        <is>
          <t xml:space="preserve"> </t>
        </is>
      </c>
      <c r="C25" s="4" t="inlineStr">
        <is>
          <t xml:space="preserve"> </t>
        </is>
      </c>
    </row>
    <row r="26">
      <c r="A26" s="4" t="inlineStr">
        <is>
          <t>Non-interest bearing deposits</t>
        </is>
      </c>
      <c r="B26" s="6" t="n">
        <v>426737</v>
      </c>
      <c r="C26" s="6" t="n">
        <v>427670</v>
      </c>
    </row>
    <row r="27">
      <c r="A27" s="4" t="inlineStr">
        <is>
          <t>Interest bearing deposits</t>
        </is>
      </c>
      <c r="B27" s="6" t="n">
        <v>1148092</v>
      </c>
      <c r="C27" s="6" t="n">
        <v>1123307</v>
      </c>
    </row>
    <row r="28">
      <c r="A28" s="4" t="inlineStr">
        <is>
          <t>Total deposits</t>
        </is>
      </c>
      <c r="B28" s="6" t="n">
        <v>1574829</v>
      </c>
      <c r="C28" s="6" t="n">
        <v>1550977</v>
      </c>
    </row>
    <row r="29">
      <c r="A29" s="4" t="inlineStr">
        <is>
          <t>Short-term borrowings</t>
        </is>
      </c>
      <c r="B29" s="6" t="n">
        <v>65409</v>
      </c>
      <c r="C29" s="6" t="n">
        <v>45418</v>
      </c>
    </row>
    <row r="30">
      <c r="A30" s="4" t="inlineStr">
        <is>
          <t>Long-term borrowings</t>
        </is>
      </c>
      <c r="B30" s="6" t="n">
        <v>120929</v>
      </c>
      <c r="C30" s="6" t="n">
        <v>110929</v>
      </c>
    </row>
    <row r="31">
      <c r="A31" s="4" t="inlineStr">
        <is>
          <t>Operating lease liability</t>
        </is>
      </c>
      <c r="B31" s="6" t="n">
        <v>1384</v>
      </c>
      <c r="C31" s="6" t="n">
        <v>1556</v>
      </c>
    </row>
    <row r="32">
      <c r="A32" s="4" t="inlineStr">
        <is>
          <t>SERP deferred compensation</t>
        </is>
      </c>
      <c r="B32" s="6" t="n">
        <v>8335</v>
      </c>
      <c r="C32" s="6" t="n">
        <v>9777</v>
      </c>
    </row>
    <row r="33">
      <c r="A33" s="4" t="inlineStr">
        <is>
          <t>Allowance for credit losses on off-balance sheet credit exposures</t>
        </is>
      </c>
      <c r="B33" s="6" t="n">
        <v>863</v>
      </c>
      <c r="C33" s="6" t="n">
        <v>873</v>
      </c>
    </row>
    <row r="34">
      <c r="A34" s="4" t="inlineStr">
        <is>
          <t>Accrued interest payable</t>
        </is>
      </c>
      <c r="B34" s="6" t="n">
        <v>489</v>
      </c>
      <c r="C34" s="6" t="n">
        <v>612</v>
      </c>
    </row>
    <row r="35">
      <c r="A35" s="4" t="inlineStr">
        <is>
          <t>Other liabilities</t>
        </is>
      </c>
      <c r="B35" s="6" t="n">
        <v>20065</v>
      </c>
      <c r="C35" s="6" t="n">
        <v>22515</v>
      </c>
    </row>
    <row r="36">
      <c r="A36" s="4" t="inlineStr">
        <is>
          <t>Dividends payable</t>
        </is>
      </c>
      <c r="B36" s="6" t="n">
        <v>1424</v>
      </c>
      <c r="C36" s="6" t="n">
        <v>1330</v>
      </c>
    </row>
    <row r="37">
      <c r="A37" s="4" t="inlineStr">
        <is>
          <t>Total Liabilities</t>
        </is>
      </c>
      <c r="B37" s="6" t="n">
        <v>1793727</v>
      </c>
      <c r="C37" s="6" t="n">
        <v>1743987</v>
      </c>
    </row>
    <row r="38">
      <c r="A38" s="3" t="inlineStr">
        <is>
          <t>Shareholders' Equity:</t>
        </is>
      </c>
      <c r="B38" s="4" t="inlineStr">
        <is>
          <t xml:space="preserve"> </t>
        </is>
      </c>
      <c r="C38" s="4" t="inlineStr">
        <is>
          <t xml:space="preserve"> </t>
        </is>
      </c>
    </row>
    <row r="39">
      <c r="A39" s="4" t="inlineStr">
        <is>
          <t>Common Stock - par value $0.01 per share; Authorized 25,000,000 shares; issued and outstanding 6,471,096 shares at December 31, 2024 and 6,639,888 shares at December 31, 2023</t>
        </is>
      </c>
      <c r="B39" s="6" t="n">
        <v>65</v>
      </c>
      <c r="C39" s="6" t="n">
        <v>66</v>
      </c>
    </row>
    <row r="40">
      <c r="A40" s="4" t="inlineStr">
        <is>
          <t>Surplus</t>
        </is>
      </c>
      <c r="B40" s="6" t="n">
        <v>20476</v>
      </c>
      <c r="C40" s="6" t="n">
        <v>23734</v>
      </c>
    </row>
    <row r="41">
      <c r="A41" s="4" t="inlineStr">
        <is>
          <t>Retained earnings</t>
        </is>
      </c>
      <c r="B41" s="6" t="n">
        <v>189002</v>
      </c>
      <c r="C41" s="6" t="n">
        <v>173900</v>
      </c>
    </row>
    <row r="42">
      <c r="A42" s="4" t="inlineStr">
        <is>
          <t>Accumulated other comprehensive loss</t>
        </is>
      </c>
      <c r="B42" s="6" t="n">
        <v>-30248</v>
      </c>
      <c r="C42" s="6" t="n">
        <v>-35827</v>
      </c>
    </row>
    <row r="43">
      <c r="A43" s="4" t="inlineStr">
        <is>
          <t>Total Shareholders' Equity</t>
        </is>
      </c>
      <c r="B43" s="6" t="n">
        <v>179295</v>
      </c>
      <c r="C43" s="6" t="n">
        <v>161873</v>
      </c>
    </row>
    <row r="44">
      <c r="A44" s="4" t="inlineStr">
        <is>
          <t>Total Liabilities and Shareholders' Equity</t>
        </is>
      </c>
      <c r="B44" s="5" t="n">
        <v>1973022</v>
      </c>
      <c r="C44" s="5" t="n">
        <v>1905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provision for income taxes consists of the following for the years ended December 31, 2024 and 2023: ​ ​ ​ ​ ​ ​ ​ ​ ​ ​ ​ ​ ​ ​ ​ (in thousands) 2024 2023 Current Tax expense: ​ ​ ​ ​ ​ ​ Federal ​ $ 5,439 ​ $ 4,002 State ​ ​ 2,047 ​ ​ 1,303 ​ ​ $ 7,486 ​ $ 5,305 Deferred tax benefit: ​ ​ ​ ​ ​ ​ Federal ​ $ (613) ​ $ (774) State ​ ​ (212) ​ ​ (115) ​ ​ $ (825) ​ $ (889) Income tax expense for the year ​ $ 6,661 ​ $ 4,416 ​ The reconciliation between the statutory federal income tax rate and effective income tax rate for the years ended December 31, 2024 and 2023 is as follows: ​ ​ ​ ​ ​ ​ ​ ​ ​ ​ ​ ​ ​ ​ ​ ​ 2024 2023 Federal statutory rate ​ ​ 21.0% ​ ​ 21.0% Tax-exempt income on securities and loans ​ ​ (0.2) ​ ​ (0.8) Tax-exempt BOLI income ​ ​ (1.0) ​ ​ (1.3) State income tax, net of federal tax benefit ​ ​ 5.2 ​ ​ 4.7 Tax credits ​ ​ (0.6) ​ ​ (0.8) Other ​ ​ 0.1 ​ ​ (0.1) ​ ​ ​ 24.5% ​ ​ 22.7% ​ 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2024 and 2023 are as follows: ​ ​ ​ ​ ​ ​ ​ ​ ​ ​ ​ ​ ​ ​ ​ (in thousands) 2024 2023 Deferred tax assets: ​ ​ ​ ​ ​ ​ Allowance for credit losses ​ $ 5,081 ​ $ 4,855 Deferred fees ​ ​ 137 ​ ​ 96 Deferred compensation ​ ​ 1,233 ​ ​ 1,285 Federal and state tax loss carry forwards ​ ​ 2,618 ​ ​ 2,776 Unrealized loss on investment securities ​ ​ 367 ​ ​ 7,356 SERP ​ ​ 7,471 ​ ​ 2,622 Depreciation ​ ​ 150 ​ ​ — Lease liability ​ ​ 2,262 ​ ​ 362 Low income housing ​ ​ 316 ​ ​ 439 Other than temporary impairment on investment securities ​ ​ 413 ​ ​ 464 Other real estate owned ​ ​ 53 ​ ​ 83 Other ​ ​ 545 ​ ​ 392 Total deferred tax assets ​ ​ 20,646 ​ ​ 20,730 Valuation allowance ​ ​ (2,618) ​ ​ (2,776) Total deferred tax assets less valuation allowance ​ ​ 18,028 ​ ​ 17,954 Deferred tax liabilities: ​ ​ ​ ​ ​ ​ Goodwill and other intangibles ​ ​ (2,785) ​ ​ (2,762) Lease right-of-use asset ​ ​ (248) ​ ​ (282) Pension ​ ​ (4,743) ​ ​ (2,958) Depreciation ​ ​ — ​ ​ (403) Derivative contract ​ ​ (96) ​ ​ (200) Other ​ ​ (167) ​ ​ (216) Total deferred tax liabilities ​ ​ (8,039) ​ ​ (6,821) Net deferred tax assets ​ $ 9,989 ​ $ 11,133 ​ 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 At December 31, 2024, the Corporation had Maryland net operating losses (“NOLs”) and other MD carryforwards of $36.3 million for which a deferred tax asset of $2.4 million has been recorded. There has been and continues to be a full valuation allowance on these NOLs based on management’s belief that it is more likely than not that these NOLs will not be realized prior to the expiration of their carry-forward periods because the Corporation will not generate sufficient taxable income in the future to fully utilize the NOLs. The valuation allowance was $2.6 million at December 31, 2024 and $2.8 million at December 31, 2023. The Corporation and its subsidiaries file income tax returns in the U.S. federal jurisdiction and various states jurisdictions. The 2021-2023 tax years remain open under the standard statute of limitations. Also, with few exceptions, the Corporation is no longer subject to state income tax examinations for tax years before 2021. Management has identified no uncertain tax positions at December 31, 2024. Any interest and penalties on income tax assessments or income tax refunds are recognized in the Consolidated Statements of Income as a components of interest expense (income) and other operating expense. There were no amounts of accrued tax-related interest and penalties at December 31, 2024 and 2023. Furthermore, there were no net interest and penalties related to unrecognized tax benefit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4</t>
        </is>
      </c>
    </row>
    <row r="3">
      <c r="A3" s="3" t="inlineStr">
        <is>
          <t>Equity Compensation Plans</t>
        </is>
      </c>
      <c r="B3" s="4" t="inlineStr">
        <is>
          <t xml:space="preserve"> </t>
        </is>
      </c>
    </row>
    <row r="4">
      <c r="A4" s="4" t="inlineStr">
        <is>
          <t>Equity Compensation Plans</t>
        </is>
      </c>
      <c r="B4" s="4" t="inlineStr">
        <is>
          <t>13. Equity Compensation Plans Restricted Stock Units (“RSUs”) On March 26, 2020, pursuant to the Corporation’s Long Term Incentive Plan (the "LTIP"), which is a sub-plan of the Equity Plan, the Compensation Committee of First United Corporation’s Board of Directors (the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i) a performance vesting award for a three-year performance period and (ii) a time-vesting award that will vest ratably over a three-year period. Target performance levels were set based on the annual budget which supports the Corporation’s long-term objective of achieving high performance as compared to peers. Threshold performance is the minimum level of acceptable performance as defined by the Committee and maximum performance represented a level potentially achievable under ideal circumstances. Achievement of the threshold performance level would result in each executive participant earning a payout at 50% of his or her respective target award opportunity. Achievement of the target performance level would result in the executive participant earning the target award and achievement at or above the maximum performance level would result in the executive participant earning 150% of the target opportunity. Actual results for any goal that falls between performance levels would be interpolated to calculate a proportionate award. For each of the performance periods ending December 31, 2023 through December 31, 2025, the RSUs performance goals are based on earnings per share and growth in tangible book value. For the performance periods ending December 31, 2026, the RSUs performance goals are based on return on average equity and growth in tangible book value.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were granted relating to (i) 9,791 performance-vesting shares (target level) for the performance period ending December 31, 2021 (the “2019 LTIP year”) and (ii) 10,143 performance-vesting shares and 5,070 time-vesting shares (target level) for the performance period ending December 31, 2022 (the “2020 LTIP year”). Each RSU had a grant date fair market value of $12.54 per share of common stock underlying the RSU. The time-vesting RSUs will vest ratably over a three-year period that began on March 26, 2021. On March 9, 2022, 14,688 shares subject to RSUs granted for the 2019 LTIP year were issued at maximum performance level. On March 8, 2023, 15,216 shares subject to RSUs granted for the 2020 LTIP year were issued at maximum performance. On March 26, 2021, 1,690 of the 5,070 time-vesting shares were issued to participants. On March 28, 2022, 1,688 shares of the 3,380 remaining time-vesting shares were issued to participants. On March 26, 2023, 1,692 shares of the remaining time-vesting shares were issued to participants. Stock compensation expense was $15,896 for the year ended December 31, 2023. All compensation expense related to the 2019 LTIP year was recognized as of March 31, 2022. All compensation expense related to the 2020 LTIP plans was recognized as of March 31, 2023. In May 2021, RSUs relating to 7,389 performance-vesting shares and 3,693 time-vesting shares (target level) for plan year 2021 were granted, which had a grant date fair market value of $17.93 per share of common stock underlying each RSU. The performance period for the performance-vesting RSUs is the three-year period ending December 31, 2023. On March 9, 2024, it was determined that 7,389 performance-vesting RSUs failed to vest. The time-vesting RSUs will vest ratably over a three-year period beginning on May 5, 2022. On May 5, 2022, 1,230 shares of the 3,693 time-vesting RSUs were issued to participants. On May 5, 2023, 1,230 shares of the remaining 2,463 time-vesting shares were issued to the participants. On May 5, 2024, the remaining 1,233 shares of the 3,693 time-vesting RSUs were issued to participants. Net stock compensation expense/(credit) was $7,365 and ($51,555) for the years ended December 2024 and 2023. All compensation expense related to the 2021 LTIP plans were recognized as of June 30, 2024 In March 2022, RSUs relating to 8,096 performance-vesting shares and 6,238 time-vesting shares (target level) for plan year 2022 were granted, which had a grant date fair market value of $21.88 per share of common stock underlying each RSU. The performance period for the performance-vesting RSUs is the three-year period ending December 31, 2024. The time-vesting RSUs will vest ratably over a three-year period beginning on March 9, 2023. On March 9, 2023, 2,079 shares of the 6,238 time-vesting RSUs were issued to participants. In the third quarter of 2024, it was projected that the performance-vesting shares will fail to vest; therefore, the stock compensation expense was adjusted accordingly. Stock compensation (credit)/expense was ($57,849) and $104,580 for the years ended December 31, 2024 and 2023, respectively. Unrecognized compensation expense as of December 31, 2024 related to unvested units was $11,379. In March 2023, RSUs relating to 10,214 performance-vesting shares and 7,920 time-vesting shares (target level) for plan year 2023 were granted, which had a grant date fair market value of $18.25 per share of common stock underlying each RSU. The performance period for the performance-vesting RSUs is the three-year period ending December 31, 2025. The time-vesting RSUs will vest ratably over a three-year period beginning on March 15, 2024. On March 15, 2024, 2,639 shares of the 7,920 time-vesting RSUs were issued to participants. Stock compensation expense was $110,340 and $82,755 for the years ended December 31, 2024 and 2023, respectively. Unrecognized compensation expense as of December 31, 2024 related to unvested units was $137,924. In May 2024, RSUs relating to 8,593 performance vesting shares and 6,662 time vesting shares (target level) for plan year 2024 were granted, which had a grant date fair market value of $22.26 per share of common stock underlying each RSU. The performance period for the performance-vesting RSUs is the three-year period ending December 31, 2026. The time-vesting RSUs will vest ratably over a three-year period beginning on May 20, 2025. Stock Compensation expense was $66,066 for the year ended December 31, 2024. Unrecognized compensation expense as of December 31, 2024 related to unvested units was $273,7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4. Employee Benefit Plans First United Corporation sponsors a noncontributory defined benefit Pension Plan (the “Pension Plan”) covering the employees who were hired prior to the freeze and others who were grandfathered into the Pension Plan. The benefits are based on years of service and the employees’ compensation during the last five years of employment. 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 During 2001, the Bank established an unfunded Defined Benefit Supplemental Executive Retirement Plan (“Defined Benefit SERP”). The Defined Benefit SERP is available only to a select group of management or highly compensated employees to provide supplemental retirement benefits in excess of limits imposed on qualified plans by federal tax law. The benefit obligation activity for both the Pension Plan and Defined Benefit SERP was calculated using an actuarial measurement date of January 1. Plan assets and the benefit obligations were calculated using an actuarial measurement date of December 31.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i) Normal Retirement (as defined in the Contribution Agreement); (ii) Separation from Service (as defined in the Contribution Agreement) following a Change of Control (as defined in the Deferred Compensation Plan) and subsequent Triggering Event (as defined in the Contribution Agreement); (iii) Separation from Service due to a Disability (as defined in the Contribution Agreement); (iv) with respect to a particular award of Employer Contribution Credits, the participant’s completion of two consecutive Years of Service (as defined in the Contribution Agreement) immediately following the Plan Year for which such award was made; or (v)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a) refraining from engaging in Competitive Employment (as defined in the Contribution Agreement) for three years following his or her Separation from Service, (b) refraining from injurious disclosure of confidential information concerning the Corporation, and (c) remaining available, at the First United Corporation’s reasonable request, to provide at least six hours of transition services per month for 12 months following his or her Separation from Service (except in the case of death or Disability), except that only item (b) will apply in the event of a Separation from Service following a Change of Control and subsequent Triggering Event. In January 2022, the Board of Directors approved discretionary contributions to three participants totaling $103,689. The Corporation recorded $51,844 of related compensation expense for 2023 related to these contributions. In January 2023, the Board of Directors approved discretionary contributions to three participants totaling $108,184. The Corporation recorded $54,092 of related compensation expense for both 2024 and 2023. In January 2024, the Board of Directors approved discretionary contributions to three participants totaling $114,958. The Corporation recorded $57,479 of related compensation expense for 2024. Each discretionary contribution has a two-year vesting period. The following tables summarize benefit obligation and funded status, plan asset activity, components of net pension cost, and weighted average assumptions for the Pension Plan and the Defined Benefit SERP: ​ ​ ​ ​ ​ ​ ​ ​ ​ ​ ​ ​ ​ ​ ​ ​ ​ ​ ​ ​ ​ ​ ​ ​ ​ ​ ​ ​ ​ Pension ​ Defined Benefit SERP (in thousands) 2024 2023 2024 2023 Change in Benefit Obligation ​ ​ ​ ​ ​ ​ ​ ​ ​ ​ ​ ​ Obligation at the beginning of the year ​ $ 40,614 ​ $ 40,184 ​ $ 9,777 ​ $ 7,194 Service cost ​ ​ 10 ​ ​ 25 ​ ​ 182 ​ ​ 102 Interest cost ​ ​ 1,984 ​ ​ 2,050 ​ ​ 480 ​ ​ 367 Change in discount rate and mortality assumptions ​ ​ (1,652) ​ ​ 314 ​ ​ — ​ ​ — Actuarial losses/(gains) ​ ​ 103 ​ ​ 144 ​ ​ (1,768) ​ ​ 2,450 Benefits paid ​ ​ (2,951) ​ ​ (2,103) ​ ​ (336) ​ ​ (336) Obligation at the end of the year ​ ​ 38,108 ​ ​ 40,614 ​ ​ 8,335 ​ ​ 9,777 Change in Plan Assets ​ ​ ​ ​ ​ ​ ​ ​ ​ ​ ​ ​ Fair value at the beginning of the year ​ ​ 51,822 ​ ​ 48,185 ​ ​ — ​ ​ — Actual return on plan assets ​ ​ 7,061 ​ ​ 5,740 ​ ​ — ​ ​ — Employer contribution ​ ​ — ​ ​ — ​ ​ 336 ​ ​ 336 Benefits paid ​ ​ (2,951) ​ ​ (2,103) ​ ​ (336) ​ ​ (336) Fair value at the end of the year ​ ​ 55,932 ​ ​ 51,822 ​ ​ — ​ ​ — Funded/(Unfunded) Status ​ $ 17,824 ​ $ 11,208 ​ $ (8,335) ​ $ (9,777) ​ ​ ​ ​ ​ ​ ​ ​ ​ ​ ​ ​ ​ ​ ​ ​ ​ ​ ​ ​ ​ ​ ​ ​ ​ ​ ​ ​ ​ ​ Pension ​ Defined Benefit SERP (in thousands) 2024 2023 2024 2023 Components of Net Pension Cost ​ ​ ​ ​ ​ ​ ​ ​ ​ ​ ​ ​ Service cost ​ $ 10 ​ $ 25 ​ $ 182 ​ $ 102 Interest cost ​ ​ 1,984 ​ ​ 2,050 ​ ​ 480 ​ ​ 367 Expected return on assets ​ ​ (3,296) ​ ​ (3,062) ​ ​ — ​ ​ — Amortization of recognized loss/(gain) ​ ​ 811 ​ ​ 998 ​ ​ 157 ​ ​ (7) Net pension (income)/expense in employee benefits ​ $ (491) ​ $ 11 ​ $ 819 ​ $ 462 Weighted Average Assumptions used to determine benefit obligations: ​ ​ ​ ​ ​ ​ ​ ​ ​ ​ ​ ​ Discount rate for benefit obligations ​ ​ 5.61% ​ ​ 5.02% ​ ​ 5.57% ​ ​ 4.99% Discount rate for net pension cost ​ ​ 5.02% ​ ​ 5.24% ​ ​ — ​ ​ — Expected long-term return on assets ​ ​ 6.50% ​ ​ 6.50% ​ ​ — ​ ​ — Rate of compensation increase ​ ​ 3.00% ​ ​ 3.00% ​ ​ 3.00% ​ ​ 3.00% ​ The accumulated benefit obligation for the Pension Plan was $35.3 million and $38.3 million at December 31, 2024 and 2023, respectively. The accumulated benefit obligation for the Defined Benefit SERP was $8.2 million and $8.3 million at December 31, 2024 and 2023, respectively. The investment assets of a defined benefit plan are managed with the goal of providing for retiree distributions while also supporting long-term plan obligations with a moderate level of portfolio risk.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 ​ ​ ​ ​ ​ ​ ​ ​ ​ ​ ​ Asset class Normalized Target Range Cash ​ 2% ​ 0% - 20% Fixed Income ​ 38% ​ 30% - 50% Equities ​ 60% ​ 45% - 65% ​ Decisions regarding tactical adjustments within the above noted ranges for asset classes are based on a top-down review of factors expected to have material impact on the risk and reward dynamics of the portfolio as a whole. Such factors include, but are not limited to, the following: ● Anticipated domestic and international economic growth as a whole; ● The position of the economy within its longer term economic cycle; and ● The expected impact of economic vitality, cycle positioning, financial market risks, industry/demographic trends and political forces on the various market sectors and investment styles. 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Strategic and specific investment decisions are guided by an in-house investment committee as well as a number of outside institutional resources that provide economic, industry and company data and analytics. It is management’s intent to give the Pension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 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 Assets in the Pension Plan are valued by the Corporation’s accounting system provider who utilizes a third-party pricing service. Valuation data is based on actual market data for stocks and mutual funds (Level 1) and matrix pricing for bonds (Level 2). Cash and cash equivalents are also considered Level 1 within the fair value hierarchy. At December 31, 2024 and 2023, the value of Pension Plan investments was as follows: ​ ​ ​ ​ ​ ​ ​ ​ ​ ​ ​ ​ ​ December 31, 2024 ​ ​ ​ ​ ​ ​ Fair Value Hierarchy (in thousands) Assets at Fair Value % of Portfolio Level 1 Level 2 Cash and cash equivalents ​ $ 1,019 ​ 1.8% ​ $ 1,019 ​ $ — Fixed income securities: ​ ​ ​ ​ ​ ​ ​ ​ ​ ​ ​ U.S. Government and Agencies ​ ​ 4,133 ​ 7.4% ​ ​ — ​ ​ 4,133 Taxable municipal bonds and notes ​ ​ 469 ​ 0.8% ​ ​ — ​ ​ 469 Corporate bonds and notes ​ ​ 12,645 ​ 22.6% ​ ​ — ​ ​ 12,645 Preferred stock ​ ​ 263 ​ 0.5% ​ ​ — ​ ​ 263 Fixed income mutual funds ​ ​ 3,812 ​ 6.8% ​ ​ 3,812 ​ ​ — Total fixed income ​ ​ 21,322 ​ 38.1% ​ ​ 3,812 ​ ​ 17,510 Equities: ​ ​ ​ ​ ​ ​ ​ ​ ​ ​ ​ Large Cap ​ ​ 22,130 ​ 39.6% ​ ​ 22,130 ​ ​ — Mid Cap ​ ​ 1,984 ​ 3.5% ​ ​ 1,984 ​ ​ — Small Cap ​ ​ 6,544 ​ 11.7% ​ ​ 6,544 ​ ​ — International ​ ​ 2,933 ​ 5.3% ​ ​ 2,933 ​ ​ — Total equities ​ ​ 33,591 ​ 60.1% ​ ​ 33,591 ​ ​ — Total market value ​ $ 55,932 ​ 100.0% ​ $ 38,422 ​ $ 17,510 Note: The Large cap equities includes 194,124 shares of First United Corporation common stock at December 31, 2024 and 2023 ​ ​ ​ ​ ​ ​ ​ ​ ​ ​ ​ ​ December 31, 2023 ​ ​ ​ ​ ​ ​ Fair Value Hierarchy (in thousands) Assets at Fair Value % of Portfolio Level 1 Level 2 Cash and cash equivalents ​ $ 1,217 ​ 2.3% ​ $ 1,217 ​ $ — Fixed income securities: ​ ​ ​ ​ ​ ​ ​ ​ ​ ​ ​ U.S. Government and Agencies ​ ​ 5,554 ​ 10.7% ​ ​ — ​ ​ 5,554 Taxable municipal bonds and notes ​ ​ 2,503 ​ 4.8% ​ ​ — ​ ​ 2,503 Corporate bonds and notes ​ ​ 10,258 ​ 19.8% ​ ​ — ​ ​ 10,258 Preferred stock ​ ​ 276 ​ 0.5% ​ ​ — ​ ​ 276 Fixed income mutual funds ​ ​ 3,302 ​ 6.4% ​ ​ 3,302 ​ ​ — Total fixed income ​ ​ 21,893 ​ 42.2% ​ ​ 3,302 ​ ​ 18,591 Equities: ​ ​ ​ ​ ​ ​ ​ ​ ​ ​ ​ Large Cap ​ ​ 19,780 ​ 38.2% ​ ​ 19,780 ​ ​ — Mid Cap ​ ​ 1,500 ​ 2.9% ​ ​ 1,500 ​ ​ — Small Cap ​ ​ 4,564 ​ 8.8% ​ ​ 4,564 ​ ​ — International ​ ​ 2,868 ​ 5.6% ​ ​ 2,868 ​ ​ — Total equities ​ ​ 28,712 ​ 55.5% ​ ​ 28,712 ​ ​ — Total market value ​ $ 51,822 ​ 100.0% ​ $ 33,231 ​ $ 18,591 ​ As of December 31, 2024, the 25-year average return on pension portfolio assets was 6.86%, exceeding the expected long-term return of 6.50% utilized for 2024. Considering that future equity returns are partially a function of current starting valuations and the general level of interest rates, return expectations by market analysts have risen due to the large equity pullback and interest rates rising to multiyear highs. With equity valuations near historical averages and the monetary policy normalization process likely being near conclusion, it is considered appropriate to maintain the expected long-term rate of return of 6.50% for 2025. Estimated cash flows related to expected future benefit payments from the Pension Plan and Defined Benefit SERP are as follows: ​ ​ ​ ​ ​ ​ ​ ​ ​ ​ ​ ​ ​ ​ ​ (in thousands) Pension Plan Defined Benefit SERP 2025 ​ $ 2,251 ​ $ 336 2026 ​ ​ 2,316 ​ ​ 553 2027 ​ ​ 2,365 ​ ​ 596 2028 ​ ​ 2,488 ​ ​ 582 2029 ​ ​ 2,541 ​ ​ 579 2030-2034 ​ ​ 13,508 ​ ​ 3,524 ​ First United Corporation made no contributions to the Pension Plan in 2024 or 2023. First United Corporation will continue to evaluate future annual contributions to the Pension Plan based upon its funded status and an evaluation of the future benefits to be provided thereunder. The Bank expects to fund the annual projected benefit payments for the Defined Benefit SERP from operations. The estimated costs that will be amortized from accumulated other comprehensive loss into net periodic pension cost during the next fiscal year are as follows: ​ ​ ​ ​ ​ ​ ​ ​ ​ ​ ​ ​ ​ ​ ​ (in thousands) Pension Defined Benefit SERP Net actuarial loss ​ $ 492 ​ $ — ​ ​ $ 49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01(k) Profit Sharing Plan</t>
        </is>
      </c>
      <c r="B1" s="2" t="inlineStr">
        <is>
          <t>12 Months Ended</t>
        </is>
      </c>
    </row>
    <row r="2">
      <c r="B2" s="2" t="inlineStr">
        <is>
          <t>Dec. 31, 2024</t>
        </is>
      </c>
    </row>
    <row r="3">
      <c r="A3" s="3" t="inlineStr">
        <is>
          <t>Employee Benefit Plans</t>
        </is>
      </c>
      <c r="B3" s="4" t="inlineStr">
        <is>
          <t xml:space="preserve"> </t>
        </is>
      </c>
    </row>
    <row r="4">
      <c r="A4" s="4" t="inlineStr">
        <is>
          <t>401(k) Profit Sharing Plan</t>
        </is>
      </c>
      <c r="B4" s="4" t="inlineStr">
        <is>
          <t>15. 401(k) Profit Sharing Plan In furtherance of First United Corporation’s belief that every employee should have the ability to accrue retirement benefits, it adopted the 401(k) Profit Sharing Plan, which is available to all employees, including executive officers. Employees are automatically entered in the plan on the first of the month following completion of 30 days of service to First United Corporation and/or its subsidiaries. Employees have the opportunity to opt out of participation or change their deferral amounts under the plan at any time. In addition to contributions by participants, the plan contemplates employer matching and the potential of discretionary contributions to the accounts of participants. First United Corporation believes that matching contributions encourage employees to participate and thereby plan for their post-retirement financial future. Beginning with the 2008 plan year, First United Corporation enhanced the match formula to 100% on the first 1% of salary reduction and 50% on the next 5% of salary reduction. This match is accrued for all participants, including executive officers, immediately upon entering the plan on the first day of the month following the completion of 30 days of employment. Additionally, First United Corporation accrued a non-elective employer contribution during 2024 for all employees other than employees who participate in the Defined Benefit SERP and Defined Contribution SERP and those employees meeting the age plus service requirement in the Pension Plan equal to 4.0% of each employee’s salary, and 0.5% of each employee’s salary hired before January 1, 2010, which will be paid in the first quarter of 2025. The employee must be a plan participant and be actively employed on the last day of the plan year to share in the discretionary profit sharing contribution, except in the case of death, disability, or retirement of the participant. Expense charged to operations for the 401(k) Plan was $1.4 million in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ual Obligations, Commitments and Contingent Liabilities</t>
        </is>
      </c>
      <c r="B1" s="2" t="inlineStr">
        <is>
          <t>12 Months Ended</t>
        </is>
      </c>
    </row>
    <row r="2">
      <c r="B2" s="2" t="inlineStr">
        <is>
          <t>Dec. 31, 2024</t>
        </is>
      </c>
    </row>
    <row r="3">
      <c r="A3" s="3" t="inlineStr">
        <is>
          <t>Contractual Obligations, Commitments and Contingent Liabilities</t>
        </is>
      </c>
      <c r="B3" s="4" t="inlineStr">
        <is>
          <t xml:space="preserve"> </t>
        </is>
      </c>
    </row>
    <row r="4">
      <c r="A4" s="4" t="inlineStr">
        <is>
          <t>Contractual Obligations, Commitments and Contingent Liabilities</t>
        </is>
      </c>
      <c r="B4" s="4" t="inlineStr">
        <is>
          <t>16. Contractual Obligations, Commitments and Contingent Liabilities Contractual Obligations The Corporation enters into contractual obligations in the normal course of business. Among these obligations are FHLB advances and junior subordinated debentures, operating lease agreements for banking and subsidiaries’ offices, and for data processing and telecommunications equipment. At December 31, 2024, no large capital obligations are anticipated. ​ Commitments 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Commitments to extend credit in the form of consumer, commercial and business as of December 31, 2024 and December 31, 2023 are as follows: ​ ​ ​ ​ ​ ​ ​ ​ ​ ​ ​ ​ ​ ​ ​ (in thousands) 2024 2023 Residential mortgage - home equity ​ $ 70,894 ​ $ 72,080 Residential mortgage - construction ​ ​ 13,138 ​ ​ 17,684 Commercial ​ ​ 163,079 ​ ​ 160,196 Consumer - personal credit lines ​ ​ 4,224 ​ ​ 4,186 Standby letters of credit ​ ​ 16,522 ​ ​ 11,037 Total ​ $ 267,857 ​ $ 265,183 ​ We do not issue any guarantees that would require liability recognition or disclosure other than the standby letters of credit issued by the Bank. Standby letters of credit are conditional commitments issued by the Bank to guarantee the performance of a customer to a third party to support contractual obligations and to ensure job performance.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7.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available-for-sale is determined using a market approach. At December 31, 2024 and 2023, the U.S. Government agencies and treasuries, residential and commerc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Derivative financial instruments (cash flow hedge) Individually evaluated loans Receivables Equity investments- Other real estate owned For assets and liabilities measured at fair value on a recurring and non-recurring basis, the fair value measurements by level within the fair value hierarchy used at December 31, 2024 and 2023 are as follows: ​ ​ ​ ​ ​ ​ ​ ​ ​ ​ ​ ​ ​ ​ ​ ​ ​ ​ ​ ​ Fair Value Measurements at ​ ​ ​ ​ ​ December 31, 2024 Using ​ ​ ​ ​ ​ (in thousands) ​ Assets &amp; Liabilities Measured at Quoted Prices in Active Markets for Identical Assets Significant Other Observable Inputs Significant Unobservable Inputs Description ​ 12/31/24 ​ (Level 1) ​ (Level 2) ​ (Level 3) Recurring: ​ ​ ​ ​ ​ ​ ​ ​ ​ ​ ​ ​ Investment securities available-for-sale: ​ ​ ​ ​ ​ ​ ​ ​ ​ ​ ​ ​ U.S. government agencies ​ $ 6,115 ​ ​ ​ ​ $ 6,115 ​ ​ ​ Residential mortgage-backed agencies ​ $ 20,196 ​ ​ ​ ​ $ 20,196 ​ ​ ​ Commercial mortgage-backed agencies ​ $ 28,634 ​ ​ ​ ​ $ 28,634 ​ ​ ​ Collateralized mortgage obligations ​ $ 17,726 ​ ​ ​ ​ $ 17,726 ​ ​ ​ Obligations of states and political subdivisions ​ $ 6,209 ​ ​ ​ ​ $ 6,209 ​ ​ ​ Corporate bonds ​ $ 896 ​ ​ ​ ​ $ 896 ​ ​ ​ Collateralized debt obligations ​ $ 14,718 ​ ​ ​ ​ ​ ​ ​ $ 14,718 Financial derivative ​ $ 455 ​ ​ ​ ​ $ 455 ​ ​ ​ Non-recurring: ​ ​ ​ ​ ​ ​ ​ ​ ​ ​ ​ ​ Individually evaluated loans ​ $ 647 ​ ​ ​ ​ ​ ​ ​ $ 647 Equity investments ​ $ 3,928 ​ ​ ​ ​ ​ ​ ​ $ 3,928 Other real estate owned ​ $ 2,698 ​ ​ ​ ​ ​ ​ ​ $ 2,698 ​ ​ ​ ​ ​ ​ ​ ​ ​ ​ ​ ​ ​ ​ ​ ​ ​ ​ Fair Value Measurements at ​ ​ ​ ​ ​ December 31, 2023 Using ​ ​ ​ ​ ​ (in thousands) ​ Assets &amp; Liabilities Measured at Quoted Prices in Active Markets for Identical Assets Significant Other Observable Inputs Significant Unobservable Inputs Description ​ 12/31/23 ​ (Level 1) ​ (Level 2) ​ (Level 3) Recurring: ​ ​ ​ ​ ​ ​ ​ ​ ​ ​ ​ ​ Investment securities available-for-sale: ​ ​ ​ ​ ​ ​ ​ ​ ​ ​ ​ ​ U.S. treasuries ​ $ 6,034 ​ ​ ​ ​ $ 6,034 ​ ​ ​ U.S. government agencies ​ $ 20,563 ​ ​ ​ ​ $ 20,563 ​ ​ ​ Residential mortgage-backed agencies ​ $ 28,417 ​ ​ ​ ​ $ 28,417 ​ ​ ​ Commercial mortgage-backed agencies ​ $ 16,356 ​ ​ ​ ​ $ 16,356 ​ ​ ​ Collateralized mortgage obligations ​ $ 10,312 ​ ​ ​ ​ $ 10,312 ​ ​ ​ Obligations of states and political subdivisions ​ $ 778 ​ ​ ​ ​ $ 778 ​ ​ ​ Collateralized debt obligations ​ $ 14,709 ​ ​ ​ ​ ​ ​ ​ $ 14,709 Financial derivative ​ $ 756 ​ ​ ​ ​ $ 756 ​ ​ ​ Non-recurring: ​ ​ ​ ​ ​ ​ ​ ​ ​ ​ ​ ​ Equity investment ​ $ 3,087 ​ ​ ​ ​ ​ ​ ​ $ 3,087 Other real estate owned ​ $ 4,443 ​ ​ ​ ​ ​ ​ ​ $ 4,443 ​ There were no transfers of assets between any of the levels of the fair value hierarchy for the years ended December 31, 2024 or December 31, 2023. For Level 3 assets and liabilities measured at fair value on a recurring and non-recurring basis as of December 31, 2024 and 2023, the significant unobservable inputs used in the fair value measurements were as follows: ​ ​ ​ ​ ​ ​ ​ ​ ​ ​ ​ ​ ​ ​ ​ ​ ​ ​ ​ ​ ​ (in thousands) Fair Value at December 31, 2024 Valuation Technique Significant Unobservable Inputs Significant Unobservable Input Value Recurring: ​ ​ ​ ​ ​ ​ ​ ​ ​ Investment Securities – available for sale - CDO ​ $ 14,718 ​ Discounted Cash Flow ​ Discount Rate ​ Range of low to mid 300 and low 500 Non-recurring: ​ ​ ​ ​ ​ ​ ​ ​ ​ Individually Evaluated Loans ​ $ 647 ​ Market Comparable Properties ​ Marketability Discount ​ N/A Equity Investments ​ $ 3,928 ​ Market Method ​ Revenue Multiples ​ 2.8x Other Real Estate Owned ​ $ 2,698 ​ Market Comparable Properties ​ Marketability Discount ​ 5.0% to 15.0% ​ ​ ​ ​ ​ ​ ​ ​ ​ ​ ​ ​ ​ ​ ​ ​ ​ ​ ​ ​ ​ (in thousands) Fair Value at December 31, 2023 Valuation Technique Significant Unobservable Inputs Significant Unobservable Input Value Recurring: ​ ​ ​ ​ ​ ​ ​ ​ ​ Investment Securities – available for sale - CDO ​ $ 14,709 ​ Discounted Cash Flow ​ Discount Rate ​ Range of low to mid 300 and low to high 400 Non-recurring: ​ ​ ​ ​ ​ ​ ​ ​ ​ Equity Investment ​ $ 3,087 ​ Market Method ​ Revenue Multiples ​ 2.8x Other Real Estate Owned ​ $ 4,443 ​ Market Comparable Properties ​ Marketability Discount ​ 5.0% to 15.0% ​ (1) Range would include discounts taken since appraisal and estimated values. The following tables show a reconciliation of the beginning and ending balances for fair valued assets measured using Level 3 significant unobservable inputs for the years ended December 31, 2024 and 2023: ​ ​ ​ ​ ​ ​ ​ ​ Fair Value Measurement Using Unobservable Inputs (Level 3) (in thousands) ​ Investment Securities Available for Sale Beginning balance January 1, 2024 ​ $ 14,709 Total gains realized/unrealized: ​ ​ ​ Included in other comprehensive income ​ ​ 9 Ending balance December 31, 2024 ​ $ 14,718 ​ ​ ​ ​ ​ ​ ​ Fair Value Measurement Using Unobservable Inputs (Level 3) (in thousands) ​ Investment Securities Available for Sale Beginning balance January 1, 2023 ​ $ 15,871 Total losses realized/unrealized: ​ ​ ​ Included in other comprehensive income ​ ​ (1,162) Ending balance December 31, 2023 ​ $ 14,709 ​ Gains and losses (realized and unrealized) included in earnings for the periods above are reported in the Consolidated Statement of Income in other operating income. 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 ​ ​ ​ ​ ​ ​ ​ ​ ​ ​ ​ ​ ​ ​ ​ ​ ​ ​ ​ ​ ​ ​ ​ ​ ​ ​ ​ ​ ​ ​ December 31, 2024 ​ Fair Value Measurements ​ ​ Carrying ​ Fair ​ Quoted Prices in Active Markets for Identical Assets ​ Significant Other Observable Inputs ​ Significant Unobservable Inputs (in thousands) Amount Value (Level 1) (Level 2) (Level 3) Financial Assets: ​ ​ ​ ​ ​ ​ ​ ​ ​ ​ ​ ​ ​ ​ ​ Cash and due from banks ​ $ 77,020 ​ $ 77,020 ​ $ 77,020 ​ ​ ​ ​ ​ ​ Interest bearing deposits in banks ​ ​ 1,307 ​ ​ 1,307 ​ ​ 1,307 ​ ​ ​ ​ ​ ​ Investment securities - AFS ​ ​ 94,494 ​ ​ 94,494 ​ ​ ​ ​ $ 79,776 ​ $ 14,718 Investment securities - HTM ​ ​ 175,497 ​ ​ 144,760 ​ ​ ​ ​ ​ 142,954 ​ ​ 1,806 Restricted bank stock ​ ​ 5,768 ​ ​ N/A ​ ​ ​ ​ ​ ​ ​ ​ ​ Loans, net ​ ​ 1,462,181 ​ ​ 1,421,600 ​ ​ ​ ​ ​ ​ ​ ​ 1,421,600 Financial derivative ​ ​ 455 ​ ​ 455 ​ ​ ​ ​ ​ 455 ​ ​ ​ Accrued interest receivable ​ ​ 7,473 ​ ​ 7,473 ​ ​ ​ ​ ​ 827 ​ ​ 6,646 Financial Liabilities: ​ ​ ​ ​ ​ ​ ​ ​ ​ ​ ​ ​ ​ ​ ​ Deposits – non-maturity ​ ​ 1,431,662 ​ ​ 1,431,662 ​ ​ ​ ​ ​ 1,431,662 ​ ​ ​ Deposits – time deposits ​ ​ 143,167 ​ ​ 141,698 ​ ​ ​ ​ ​ 141,698 ​ ​ ​ Short-term borrowed funds ​ ​ 65,409 ​ ​ 65,409 ​ ​ ​ ​ ​ 65,409 ​ ​ ​ Long-term borrowed funds ​ ​ 120,929 ​ ​ 119,586 ​ ​ ​ ​ ​ 119,586 ​ ​ ​ Accrued interest payable ​ ​ 489 ​ ​ 489 ​ ​ ​ ​ ​ 489 ​ ​ ​ ​ ​ ​ ​ ​ ​ ​ ​ ​ ​ ​ ​ ​ ​ ​ ​ ​ ​ ​ ​ ​ ​ ​ ​ ​ ​ ​ ​ ​ ​ ​ ​ ​ ​ ​ December 31, 2023 ​ Fair Value Measurements ​ ​ Carrying ​ Fair ​ Quoted Prices in Active Markets for Identical Assets ​ Significant Other Observable Inputs ​ Significant Unobservable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56 ​ ​ 756 ​ ​ ​ ​ ​ 756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18.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December 31, 2024, $15.0 million notional amount remains. The interest rate swap creates an effective fixed interest rate of 4.65% on the $15.0 million notional amount of the Corporation’s junior subordination debt until the interest rate swap’s maturity in March 2026. The fair value of the interest rate swap contracts was $0.5 million and $0.8 million at December 31, 2024 and December 31, 2023, respectively. For the year ended December 31, 2024, the Corporation recorded a decrease in the value of the derivatives of $0.3 million and the related deferred tax of $0.1 million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year ended December 31, 2024.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t December 31, 2024. The table below discloses the impact of derivative financial instruments on the Corporation’s Consolidated Financial Statements for the years ended December 31, 2024 and December 31, 2023. Derivative in Cash Flow Hedging Relationships ​ ​ ​ ​ ​ ​ ​ ​ ​ ​ ​ ​ ​ ​ ​ ​ ​ ​ ​ ​ ​ (in thousands) Amount of loss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4 ​ $ (197) ​ $ — ​ $ — December 31, 2023 ​ $ (228) ​ $ — ​ $ — Notes : (1) Reported as interest expense (2) Reported as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9. Revenue Recognition ASC Topic 606 does not apply to revenue associated with financial instruments, including revenue from loans and securities. ASC Topic 606 is applicable to noninterest revenue streams such as wealth management, including trust and brokerage services, service charges on deposit accounts, interchange fee income – debit card income and gains/losses on OREO sales. Noninterest revenue streams in-scope of ASC Topic 606 are discussed below. Wealth Management – Trust and Brokerage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Other Service Charges Fees, exchange, and other service charges are primarily comprised of ATM fees, loan servicing fees and other service charges. ATM fees are primarily generated when a Bank cardholder uses a non-Bank ATM, or a non-Bank cardholder uses a Bank ATM. Loan servicing fees are comprised of fees earned on servicing of loan portfolios sold to the secondary market.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Interchange Fees – Debit and Credit Card Income Debit and credit card income is primarily comprised of interchange fees earned whenever the Corporation’s debit cards are processed through card payment networks such as Visa. Merchant services income mainly represents fees charged to merchants to process their debit and credit card transactions, in addition to account management fees. Payment is typically received immediately or in the following month. The following presents noninterest income, segregated by revenue streams in-scope and out-of-scope of ASC Topic 606, for the years ended December 31, 2024 and 2023. ​ ​ ​ ​ ​ ​ ​ ​ ​ ​ ​ ​ ​ ​ ​ ​ ​ Year Ended ​ ​ December 31, (in thousands) 2024 2023 Noninterest income ​ ​ ​ ​ ​ ​ In-scope of Topic 606: ​ ​ ​ ​ ​ ​ Service charges on deposit accounts ​ $ 2,220 ​ $ 2,198 Other service charges ​ ​ 887 ​ ​ 929 Trust department ​ ​ 9,094 ​ ​ 8,282 Debit card income ​ ​ 4,065 ​ ​ 4,101 Brokerage commissions ​ ​ 1,449 ​ ​ 1,160 Noninterest income (in-scope of Topic 606) ​ ​ 17,715 ​ ​ 16,670 Noninterest income (out-of-scope of Topic 606) ​ ​ 1,696 ​ ​ 1,661 Total Noninterest Income ​ $ 19,411 ​ $ 18,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0. Segment Reporting The Corporation is managed under an organizational structure that conducts business in two primary operating segments: (i) Community Banking and (ii) Wealth Management. The Corporation is primarily managed based on the line of business structure. In that regard, the Corporation provides the same lines of business, which have the same product and service offerings, have similar types and classes of customers and utilize similar service delivery methods across our entire geographic footprint. Pricing guidelines for products and services are across all regions. Community Banking and Trust and Investment Services are delineated by the products and services that each segment offers. Business activity for the operating segments are as follows: Community Banking Wealth Management The accounting policies of each reportable segment are the same as those of our consolidated entity except that expenses for consolidated back-office operations and general overhead-type expenses such as executive administration, accounting, information technology and human resources are recorded in the Community Banking segment and reimbursed by the Wealth Management segment through a monthly management fee based on estimated uses of those services. An internal team of the Corporation’s executive directors including the Chief Executive Officer, Chief Financial Officer, and Chief Wealth Officer serve as the Corporation’s CODM. The CODM reviews actual net income verses budgeted net income to assess segment performance on a monthly basis and to make decisions about allocating capital and personnel to the segments. Financial results by operating segment, including significant expense categories provided to the CODM are detailed below. Certain prior period amounts have been reclassified to conform to the current presentation. The Trust and Investment Services segment excludes off-balance-sheet assets under management with a total fair value of $1.7 billion and $1.5 billion at December 31, 2024 and 2023, respectively. ​ Information for the operating segments for the years ended December 31, 2024 and 2023 are presented in the following tables: ​ ​ ​ ​ ​ ​ ​ ​ ​ ​ ​ ​ ​ ​ ​ ​ ​ ​ ​ ​ ​ ​ ​ ​ ​ ​ ​ ​ ​ ​ ​ ​ ​ ​ ​ ​ December 31, 2024 ​ ​ ​ ​ ​ ​ ​ ​ ​ ​ ​ ​ ​ ​ Community ​ Wealth ​ ​ ​ (in thousands) ​ ​ Banking Management Total Interest income ​ ​ $ 91,993 ​ $ — ​ $ 91,993 Interest expense ​ ​ ​ 32,015 ​ ​ — ​ ​ 32,015 Net interest income ​ ​ ​ 59,978 ​ ​ — ​ ​ 59,978 Credit loss expense ​ ​ ​ 2,933 ​ ​ — ​ ​ 2,933 Net interest income after credit loss expense ​ ​ ​ 57,045 ​ ​ — ​ ​ 57,045 Other operating income: ​ ​ ​ ​ ​ ​ ​ ​ ​ ​ Net gains on sales of residential mortgages ​ ​ ​ 414 ​ ​ — ​ ​ 414 Service charges on deposit accounts ​ ​ ​ 2,220 ​ ​ — ​ ​ 2,220 Other service charges ​ ​ ​ 887 ​ ​ — ​ ​ 887 Trust department income ​ ​ ​ — ​ ​ 9,094 ​ ​ 9,094 Debit card income ​ ​ ​ 4,065 ​ ​ — ​ ​ 4,065 Brokerage commissions ​ ​ ​ — ​ ​ 1,449 ​ ​ 1,449 Other segment income (1) ​ ​ ​ 1,696 ​ ​ — ​ ​ 1,696 Total other operating income ​ ​ ​ 9,282 ​ ​ 10,543 ​ ​ 19,825 Other operating expenses: ​ ​ ​ ​ ​ ​ ​ ​ ​ ​ Salaries and employee benefits ​ ​ ​ 23,767 ​ ​ 4,262 ​ ​ 28,029 Equipment and occupancy ​ ​ ​ 5,445 ​ ​ 108 ​ ​ 5,553 Data processing ​ ​ ​ 5,418 ​ ​ 343 ​ ​ 5,761 FDIC premiums ​ ​ ​ 1,070 ​ ​ — ​ ​ 1,070 Other segment expenses (2) ​ ​ ​ 8,766 ​ ​ 461 ​ ​ 9,227 Total operating expenses ​ ​ ​ 44,466 ​ ​ 5,174 ​ ​ 49,640 Income before income taxes and intercompany fees ​ ​ ​ 21,861 ​ ​ 5,369 ​ ​ 27,230 Intercompany management fee income (expense) ​ ​ ​ 12 ​ ​ (12) ​ ​ — Income before income taxes ​ ​ ​ 21,873 ​ ​ 5,357 ​ ​ 27,230 Income tax expense ​ ​ ​ 5,533 ​ ​ 1,128 ​ ​ 6,661 Net income ​ ​ $ 16,340 ​ $ 4,229 ​ $ 20,569 Significant noncash items ​ ​ ​ ​ ​ ​ ​ ​ ​ ​ Credit loss expense ​ ​ $ 2,933 ​ $ — ​ $ 2,933 Depreciation ​ ​ ​ 3,285 ​ ​ 16 ​ ​ 3,301 Amortization of intangible assets ​ ​ ​ 120 ​ ​ 210 ​ ​ 330 ​ ​ ​ ​ ​ ​ ​ ​ ​ ​ ​ Total assets ​ ​ $ 1,972,513 ​ $ 509 ​ $ 1,973,022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 ​ ​ ​ ​ ​ ​ ​ ​ ​ ​ ​ ​ ​ ​ December 31, 2023 ​ ​ ​ ​ ​ ​ ​ ​ ​ ​ ​ ​ ​ ​ Community ​ Wealth ​ ​ ​ (in thousands) ​ ​ Banking Management Total Interest income ​ ​ $ 81,156 ​ $ — ​ $ 81,156 Interest expense ​ ​ ​ 24,286 ​ ​ — ​ ​ 24,286 Net interest income ​ ​ ​ 56,870 ​ ​ — ​ ​ 56,870 Credit loss expense ​ ​ ​ 1,620 ​ ​ — ​ ​ 1,620 Net interest income after credit loss expense ​ ​ ​ 55,250 ​ ​ — ​ ​ 55,250 Other operating income: ​ ​ ​ ​ ​ ​ ​ ​ ​ ​ Net losses on investments, available for sale ​ ​ ​ (4,214) ​ ​ — ​ ​ (4,214) Net gains on sales of residential mortgages ​ ​ ​ 381 ​ ​ — ​ ​ 381 Service charges on deposit accounts ​ ​ ​ 2,198 ​ ​ — ​ ​ 2,198 Other service charges ​ ​ ​ 929 ​ ​ — ​ ​ 929 Trust department income ​ ​ ​ — ​ ​ 8,282 ​ ​ 8,282 Debit card income ​ ​ ​ 4,101 ​ ​ — ​ ​ 4,101 Brokerage commissions ​ ​ ​ — ​ ​ 1,160 ​ ​ 1,160 Other ​ ​ ​ 1,632 ​ ​ — ​ ​ 1,632 Total other operating income ​ ​ ​ 5,027 ​ ​ 9,442 ​ ​ 14,469 Other operating expenses: ​ ​ ​ ​ ​ ​ ​ ​ ​ ​ Salaries and employee benefits ​ ​ ​ 23,364 ​ ​ 4,156 ​ ​ 27,520 Equipment and occupancy ​ ​ ​ 6,479 ​ ​ 119 ​ ​ 6,598 Data processing ​ ​ ​ 4,961 ​ ​ 423 ​ ​ 5,384 FDIC premiums ​ ​ ​ 992 ​ ​ — ​ ​ 992 Other ​ ​ ​ 9,309 ​ ​ 440 ​ ​ 9,749 Total operating expenses ​ ​ ​ 45,105 ​ ​ 5,138 ​ ​ 50,243 Income before income taxes and intercompany fees ​ ​ ​ 15,172 ​ ​ 4,304 ​ ​ 19,476 Intercompany management fee income (expense) ​ ​ ​ 12 ​ ​ (12) ​ ​ — Income before income taxes ​ ​ ​ 15,184 ​ ​ 4,292 ​ ​ 19,476 Income tax expense ​ ​ ​ 3,514 ​ ​ 902 ​ ​ 4,416 Net income ​ ​ $ 11,670 ​ $ 3,390 ​ $ 15,060 Significant noncash items ​ ​ ​ ​ ​ ​ ​ ​ ​ ​ Credit loss expense ​ ​ $ 1,620 ​ $ — ​ $ 1,620 Depreciation ​ ​ ​ 3,782 ​ ​ 17 ​ ​ 3,799 Amortization of intangible assets ​ ​ ​ 120 ​ ​ 210 ​ ​ 330 ​ ​ ​ ​ ​ ​ ​ ​ ​ ​ ​ Total assets ​ ​ $ 1,905,231 ​ $ 629 ​ $ 1,905,860 ​ ​ ​ ​ ​ ​ ​ ​ ​ ​ ​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Parent Company Only Financial Information</t>
        </is>
      </c>
      <c r="B3" s="4" t="inlineStr">
        <is>
          <t xml:space="preserve"> </t>
        </is>
      </c>
    </row>
    <row r="4">
      <c r="A4" s="4" t="inlineStr">
        <is>
          <t>Parent Company Only Financial Information</t>
        </is>
      </c>
      <c r="B4" s="4" t="inlineStr">
        <is>
          <t>21. Parent Company Only Financial Information Condensed Statements of Financial Condition ​ ​ ​ ​ ​ ​ ​ ​ ​ ​ ​ ​ ​ ​ ​ ​ ​ December 31, (in thousands) 2024 2023 Assets ​ ​ ​ ​ ​ ​ Cash ​ $ 5,208 ​ $ 9,739 Investment securities- available for sale (at fair value) ​ ​ 13,463 ​ ​ 13,591 Investment in bank subsidiary ​ ​ 185,974 ​ ​ 164,878 Investment in non-bank subsidiaries ​ ​ 929 ​ ​ 929 Other assets ​ ​ 11,323 ​ ​ 9,794 Total Assets ​ $ 216,897 ​ $ 198,931 Liabilities and Shareholders' Equity ​ ​ ​ ​ ​ ​ Accrued interest and other liabilities ​ $ 5,249 ​ $ 4,799 Dividends payable ​ ​ 1,424 ​ ​ 1,330 Junior subordinated debt ​ ​ 30,929 ​ ​ 30,929 Shareholders' equity ​ ​ 179,295 ​ ​ 161,873 Total Liabilities and Shareholders' Equity ​ $ 216,897 ​ $ 198,931 ​ Condensed Statements of Income ​ ​ ​ ​ ​ ​ ​ ​ ​ ​ ​ ​ ​ ​ ​ ​ ​ December 31, (in thousands) 2024 2023 Income: ​ ​ ​ ​ ​ ​ Dividend income from bank subsidiary ​ $ 6,052 ​ $ 6,130 Interest income on investments ​ ​ 1,676 ​ ​ 1,715 Other income ​ ​ 78 ​ ​ 75 Total other income ​ ​ 1,754 ​ ​ 1,790 Total Income ​ ​ 7,806 ​ ​ 7,920 Expenses: ​ ​ ​ ​ ​ ​ Interest expense ​ ​ 2,034 ​ ​ 1,950 Other expenses ​ ​ 608 ​ ​ 715 Total Expenses ​ ​ 2,642 ​ ​ 2,665 Income before income taxes and equity in undistributed net income of subsidiaries ​ ​ 5,164 ​ ​ 5,255 Applicable income tax benefit ​ ​ 204 ​ ​ 213 Net income before equity in undistributed net income of subsidiaries ​ ​ 5,368 ​ ​ 5,468 Equity in undistributed net income of subsidiaries: ​ ​ ​ ​ ​ ​ Bank ​ ​ 15,201 ​ ​ 9,592 Net Income ​ $ 20,569 ​ $ 15,060 ​ Condensed Statements of Comprehensive Income ​ ​ ​ ​ ​ ​ ​ ​ ​ ​ ​ ​ ​ ​ ​ ​ ​ December 31, Components of Comprehensive Income (in thousands) 2024 2023 Net Income ​ $ 20,569 ​ $ 15,060 Unrealized losses on AFS securities, net of tax ​ ​ (110) ​ ​ (771) Unrealized losses on cash flow hedges, net of tax ​ ​ (197) ​ ​ (228) Other comprehensive loss, net of tax ​ ​ (307) ​ ​ (999) Comprehensive income ​ $ 20,262 ​ $ 14,061 ​ Condensed Statements of Cash Flows ​ ​ ​ ​ ​ ​ ​ ​ ​ ​ ​ ​ ​ ​ ​ ​ ​ December 31, (in thousands) 2024 2023 Operating Activities ​ ​ ​ ​ ​ ​ Net Income ​ $ 20,569 ​ $ 15,060 Adjustments to reconcile net income to net cash provided by operating activities: ​ ​ ​ ​ ​ ​ Equity in undistributed net income of subsidiaries ​ ​ (15,201) ​ ​ (9,592) Increase in other assets ​ ​ (1,675) ​ ​ (1,323) Increase in accrued interest payable and other liabilities ​ ​ 253 ​ ​ 273 Stock compensation ​ ​ 475 ​ ​ 527 Net cash provided by operating activities ​ ​ 4,421 ​ ​ 4,945 Investing Activities ​ ​ ​ ​ ​ ​ Proceeds from principal paydowns on AFS securities ​ ​ 163 ​ ​ 43 Net cash provided by investing activities ​ ​ 163 ​ ​ 43 Financing Activities ​ ​ ​ ​ ​ ​ Proceeds from issuance of common stock ​ ​ 290 ​ ​ 293 Repurchase of common stock ​ ​ (4,032) ​ ​ (1,495) Cash dividends on common stock ​ ​ (5,373) ​ ​ (5,343) Net cash used in financing activities ​ ​ (9,115) ​ ​ (6,545) Decrease in cash and cash equivalents ​ ​ (4,531) ​ ​ (1,557) Cash and cash equivalents at beginning of year ​ ​ 9,739 ​ ​ 11,296 Cash and cash equivalents at end of year ​ $ 5,208 ​ $ 9,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Held-to-maturity securities, allowance for credit losses</t>
        </is>
      </c>
      <c r="B3" s="5" t="n">
        <v>59000</v>
      </c>
      <c r="C3" s="5" t="n">
        <v>45000</v>
      </c>
    </row>
    <row r="4">
      <c r="A4" s="4" t="inlineStr">
        <is>
          <t>Held-to-maturity securities, fair value</t>
        </is>
      </c>
      <c r="B4" s="5" t="n">
        <v>144760000</v>
      </c>
      <c r="C4" s="5" t="n">
        <v>184415000</v>
      </c>
    </row>
    <row r="5">
      <c r="A5" s="4" t="inlineStr">
        <is>
          <t>Common stock, Par value</t>
        </is>
      </c>
      <c r="B5" s="7" t="n">
        <v>0.01</v>
      </c>
      <c r="C5" s="7" t="n">
        <v>0.01</v>
      </c>
    </row>
    <row r="6">
      <c r="A6" s="4" t="inlineStr">
        <is>
          <t>Common Stock, Shares Authorized</t>
        </is>
      </c>
      <c r="B6" s="6" t="n">
        <v>25000000</v>
      </c>
      <c r="C6" s="6" t="n">
        <v>25000000</v>
      </c>
    </row>
    <row r="7">
      <c r="A7" s="4" t="inlineStr">
        <is>
          <t>Common Stock, Shares, Issued</t>
        </is>
      </c>
      <c r="B7" s="6" t="n">
        <v>6471096</v>
      </c>
      <c r="C7" s="6" t="n">
        <v>6639888</v>
      </c>
    </row>
    <row r="8">
      <c r="A8" s="4" t="inlineStr">
        <is>
          <t>Common Stock, Shares, Outstanding</t>
        </is>
      </c>
      <c r="B8" s="6" t="n">
        <v>6471096</v>
      </c>
      <c r="C8" s="6" t="n">
        <v>6639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569</v>
      </c>
      <c r="C4" s="5" t="n">
        <v>1506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Our risk management program is designed to identify, assess, and mitigate risks across various aspects of the Corporation, including financial, operational, reputational, and legal. Cybersecurity is a critical component of this program, given the increasing reliance on technology and potential of cyber threats. Our Cyber Security Initiative (“CSI”) committee led by our Information Security Officer is primarily responsible for this cybersecurity component and is a key member of the risk management organization. The Information Security Officer reports directly to the Managing Director of Operations and, as discussed below, regularly to the Risk and Compliance Committee of our board of directors. Our objective for managing cybersecurity risk is to avoid or minimize the impacts of external threat events or other efforts to penetrate, disrupt or misuse our systems or information. The structure of our information security program is designed around the Cyber Risk Institute’s cybersecurity profile designed specifically for the financial services industry, regulatory guidance, and other industry standards. In addition, we leverage certain industry and government associations, third-party benchmarking, audits, and threat intelligence feeds to facilitate and promote program effectiveness. Our Information Security Officer, along with key members of our risk team, regularly collaborate with peer banks, industry groups, and policymakers to discuss cybersecurity trends and issues and identify best practices. The information security program is periodically reviewed by such personnel with the goal of addressing changing threats and conditions. We employe an in-depth, layered, defensive strategy that embraces a “trust by design” philosophy when designing new products, services, and technology. We leverage people, processes, and technology as part of our efforts to manage and maintain cybersecurity controls. We also employe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penetration testers, and third-party specialis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significant portion of our workforce has the option to work remotely. We have optimized our vulnerability management program that scans devices every four hours, and we have strict key performance metrics to ensure vulnerabilities are remediated quick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he Risk and Compliance Committee of our board of directors. The Incident Response Plan is coordinated through the Chief Operating Officer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to date, risks from cybersecurity threats have not materially affected our Company. For further discussion of risks from cybersecurity threats, see the section captioned “A disruption, breach, or failure in the operational systems or infrastructure of our third-party vendors or other service providers, including as a result of cyber-attacks, could adversely affect our busines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objective for managing cybersecurity risk is to avoid or minimize the impacts of external threat events or other efforts to penetrate, disrupt or misuse our systems or information. The structure of our information security program is designed around the Cyber Risk Institute’s cybersecurity profile designed specifically for the financial services industry, regulatory guidance, and other industry standards. In addition, we leverage certain industry and government associations, third-party benchmarking, audits, and threat intelligence feeds to facilitate and promote program effectiveness. Our Information Security Officer, along with key members of our risk team, regularly collaborate with peer banks, industry groups, and policymakers to discuss cybersecurity trends and issues and identify best practices. The information security program is periodically reviewed by such personnel with the goal of addressing changing threats and conditions. We employe an in-depth, layered, defensive strategy that embraces a “trust by design” philosophy when designing new products, services, and technology. We leverage people, processes, and technology as part of our efforts to manage and maintain cybersecurity controls. We also employe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penetration testers, and third-party specialis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significant portion of our workforce has the option to work remotely. We have optimized our vulnerability management program that scans devices every four hours, and we have strict key performance metrics to ensure vulnerabilities are remediated quick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he Risk and Compliance Committee of our board of directors. The Incident Response Plan is coordinated through the Chief Operating Officer and key members of management are embedded into the Plan by its design. The Incident Response Plan facilitates coordination across multiple parts of our organization and is evaluated at least annuall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Governance</t>
        </is>
      </c>
    </row>
    <row r="11">
      <c r="A11" s="4" t="inlineStr">
        <is>
          <t>Cybersecurity Risk Board Committee or Subcommittee Responsible for Oversight [Text Block]</t>
        </is>
      </c>
      <c r="B11" s="4" t="inlineStr">
        <is>
          <t>Risk and Compliance Committee</t>
        </is>
      </c>
    </row>
    <row r="12">
      <c r="A12" s="4" t="inlineStr">
        <is>
          <t>Cybersecurity Risk Process for Informing Board Committee or Subcommittee Responsible for Oversight [Text Block]</t>
        </is>
      </c>
    </row>
    <row r="13">
      <c r="A13" s="4" t="inlineStr">
        <is>
          <t>Cybersecurity Risk Role of Management [Text Block]</t>
        </is>
      </c>
      <c r="B13" s="4" t="inlineStr">
        <is>
          <t xml:space="preserve">Our Information Security Officer is accountable for managing our enterprise information security processes and procedures and delivering our information security program.  The responsibilities of this department include cybersecurity risk assessment, incident response, vulnerability assessment, threat intelligence, identity access governance, third-party risk management, and business resilience.  The foregoing responsibilities are covered on a day-to-day basis by a first line of defense function, and our second line of defense function, including the CSI Committee, provides guidance, oversight, monitoring, and challenge of the first line’s activities.  The Committee as a whole, consists of information security professionals with varying degrees of education and experience as well as Information Technology professionals, and audit and fraud professionals.  Individuals within the Committee are generally subject to professional education and certification requirements.  In particular, our Information Security Officer has the necessary relevant expertise and formal training in the areas of information security and cybersecurity risk management.Our board of directors has approved management committees including the CSI Committee, which focuses on technology impact, and the Risk Management Committee, which focuses on business impact.  These committees provide oversight and governance of the technology program and the information security program.  There are also three technology steering committees that plan and guide technology projects in alignment with the Corporation’s strategic plan.  These committees are chaired by managers and experts within the Corporation and include the Chief Operating Officer, as well as his direct reports and other key departmental managers from throughout the entire company.  These committees generally meet regularly to provide oversight of the risk management strategy, standards, policies, practices, controls, and mitigation to facilitate timely information and monitoring efforts.  The Information Security Officer reports summaries of key issues, including significant cybersecurity and/or privacy incidents, discussed at committee meetings and the actions taken to the Risk and Compliance Committee of our board of directors on a quarterly basis (or more frequently as may be required by the Incident Response Pla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Management Expertise of Management Responsible [Text Block]</t>
        </is>
      </c>
      <c r="B16" s="4" t="inlineStr">
        <is>
          <t>The Committee as a whole, consists of information security professionals with varying degrees of education and experience as well as Information Technology professionals, and audit and fraud professionals.  Individuals within the Committee are generally subject to professional education and certification requirements.  In particular, our Information Security Officer has the necessary relevant expertise and formal training in the areas of information security and cybersecurity risk management.</t>
        </is>
      </c>
    </row>
    <row r="17">
      <c r="A17" s="4" t="inlineStr">
        <is>
          <t>Cybersecurity Risk Process for Informing Management or Committees Responsible [Text Block]</t>
        </is>
      </c>
      <c r="B17" s="4" t="inlineStr">
        <is>
          <t>There are also three technology steering committees that plan and guide technology projects in alignment with the Corporation’s strategic plan.  These committees are chaired by managers and experts within the Corporation and include the Chief Operating Officer, as well as his direct reports and other key departmental managers from throughout the entire company.  These committees generally meet regularly to provide oversight of the risk management strategy, standards, policies, practices, controls, and mitigation to facilitate timely information and monitoring efforts.  The Information Security Officer reports summaries of key issues, including significant cybersecurity and/or privacy incidents, discussed at committee meetings and the actions taken to the Risk and Compliance Committee of our board of directors on a quarterly basis (or more frequently as may be required by the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usiness</t>
        </is>
      </c>
      <c r="B4" s="4" t="inlineStr">
        <is>
          <t>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together with OakFirst Loan Center, Inc., (the “OakFirst Loan Centers”)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three counties in West Virginia. As used in these Notes, the terms “the Corporation”, “we”, “us”, and “our” mean First United Corporation and, unless the context clearly suggests otherwise, its consolidated subsidiaries.</t>
        </is>
      </c>
    </row>
    <row r="5">
      <c r="A5" s="4" t="inlineStr">
        <is>
          <t>Basis of Presentation</t>
        </is>
      </c>
      <c r="B5" s="4" t="inlineStr">
        <is>
          <t xml:space="preserve">Basis of Presentation The financial information is presented, in all material respects, in accordance with generally accepted accounting principles in the United States of America (“GAAP”) and with general practices for financial institutions. All significant intercompany transactions and accounts have been eliminated. Certain reclassifications have been made to prior year amounts to conform with current year classifications. In the opinion of management, all adjustments (all of which are normal recurring in nature) that are necessary for a fair statement are reflected in the consolidated financial statement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t>
        </is>
      </c>
    </row>
    <row r="6">
      <c r="A6" s="4" t="inlineStr">
        <is>
          <t>Principles of Consolidation</t>
        </is>
      </c>
      <c r="B6" s="4" t="inlineStr">
        <is>
          <t>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t>
        </is>
      </c>
    </row>
    <row r="7">
      <c r="A7" s="4" t="inlineStr">
        <is>
          <t>Significant Concentrations of Credit Risk</t>
        </is>
      </c>
      <c r="B7" s="4" t="inlineStr">
        <is>
          <t>Significant Concentrations of Credit Risk Most of the Corporation’s relationships are with customers located in Western Maryland and Northeastern West Virginia. At December 31, 2024, approximately 6%, or $95.3 million, of total loans were secured by real estate acquisition, construction and development projects, with $95.2 million performing according to their contractual terms and $0.1 million considered to be individually evaluated loans based on management’s concerns about the borrowers’ ability to comply with present repayment terms. The $0.1 million in individually evaluated loans were all classified as non-accrual as of December 31, 2024. Additionally, loans collateralized by commercial rental properties represented 21% of the total loan portfolio as of December 31, 2024. Note 4, Investment Securities, discusses the types of securities in which the Corporation invests and Note 5, Loans and Related Allowance for Credit Loss, discusses the Corporation’s lending activities.</t>
        </is>
      </c>
    </row>
    <row r="8">
      <c r="A8" s="4" t="inlineStr">
        <is>
          <t>Investments</t>
        </is>
      </c>
      <c r="B8" s="4" t="inlineStr">
        <is>
          <t>Investments The investment portfolio is classified and accounted for based on the guidance of Financial Accounting Standards Board (“FASB”)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Corporation adopted ASC Topic 326 using the prospective transition approach for debt securities for which other than temporary impairment (“OTTI”) had been recognized prior to January 1, 2023, such as AFS collateralized debt obligations. As a result, the amortized cost basis for such debt securities remained the same before and after the effective date of ASC Topi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t>
        </is>
      </c>
    </row>
    <row r="9">
      <c r="A9" s="4" t="inlineStr">
        <is>
          <t>Restricted Investment in Bank Stock</t>
        </is>
      </c>
      <c r="B9" s="4" t="inlineStr">
        <is>
          <t>Restricted Investment in Bank Stock The Corporation owns non-marketable equity securities in a combination of the Federal Home Loan Bank (“FHLB”) of Atlanta, Atlantic Community Bankers Bank and Community Banker’s Bank. These securities are carried at cost, classified as restricted securities, and periodically evaluated for impairment based on ultimate recovery of par value. The Corporation recognizes dividend income on a cash basis. For the years ended December 31, 2024 and December 31, 2023, dividends of $302,665 and $198,457, respectively, were recorded in other operating income.</t>
        </is>
      </c>
    </row>
    <row r="10">
      <c r="A10" s="4" t="inlineStr">
        <is>
          <t>Loans</t>
        </is>
      </c>
      <c r="B10" s="4" t="inlineStr">
        <is>
          <t>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0.8 million and $0.4 million in loans held for sale at December 31, 2024 and December 31, 2023, respectively.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credit losses is associated with a pending event that could trigger loss in the short term is classified in the Doubtful category. It is possible for a loan to be classified as Substandard in the internal risk rating system, but not be individually evaluat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Loans that are on a current payment status or past due less than 90 days may be classified as nonaccrual if repayment in full of principal and/or interest is unlikely.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installment loans are charged-off based on an evaluation of the facts and circumstances of each individual loan.</t>
        </is>
      </c>
    </row>
    <row r="11">
      <c r="A11" s="4" t="inlineStr">
        <is>
          <t>Allowance for Credit Losses</t>
        </is>
      </c>
      <c r="B11" s="4" t="inlineStr">
        <is>
          <t>Allowance for Credit Losses An ACL is maintained to absorb losses from the Corporation’s financial assets in accordance with ASC Topic 326: Financial Instruments- Credit Losses Allowance for Credit Losses Policy The ACL represents an amount that,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modified loans, or charge-off policy. Held-to-Maturity Securities The ACL on HTM securities is a contra-asset valuation account, calculated in accordance with ASC 326. Management measures expected credit losses on HTM debt securities on a collective basis by major security type. Management has elected not to measure an ACL for accrued interest on securities. The estimate of expected credit losses considers historical credit loss information that is adjusted for current conditions and reasonable and supportable forecasts. Management classifies the HTM portfolio into the following major security types: securities issued or guaranteed by U.S. government agencies and corporations (including U.S. treasuries, agency bonds, and U.S. guaranteed residential mortgage-backed securities, commercial mortgage-backed securities, and collateralized mortgage obligations), rated municipal securities, and unrated municipal securities. With regard to securities issued by U.S. government agencies and corporations, it is expected that the securities will not settle at prices less than the amortized cost bases of the securities as such securities are backed by the full faith and credit of and/or guaranteed by the U.S. government. Accordingly, no ACL has been recorded on these securities. With regard to securities issued by states and political subdivisions, management considers (i) issuer bond ratings, (ii) historical loss rates for given bond ratings, and (iii) whether issuers continue to make timely principal and interest payments under the contractual terms of the securities. Non-rated securities are evaluated internally based on financial performance and expected future cash flows. Available-for-Sale Securities For any AFS debt security in an unrealized loss position, the Corporation first assesses whether it intends to sell, or it is more likely than not that it will be required to sell the security before recovery to its amortized cost basis. If either criterion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the ACL is recognized in OCI. The Corporation adopted ASC Topic 326 using the prospective transition approach for debt securities for which OTTI had been recognized prior to January 1, 2023, such as AFS collateralized debt obligations. As a result, the amortized cost basis for such debt securities remained the same before and after the effective date of ASC Topic 326. The effective interest rate on these debt securities was not changed. Amounts previously written off are recognized in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Loans An ACL is maintained as a valuation account that is deducted from the Corporation’s loan portfolio’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underwriting standards, portfolio mix, delinquency level, or term as well as for changes in environmental condition, such as changes in unemployment rates, property values, or other relevant factors. The ACL includes an estimate of credit losses for pooled loans utilizing the Discounted Cash Flow (“DCF”) method. Reserves for pooled loans are estimated by calculating the amount by which the outstanding principal balance exceeds the current estimate of the present value of future cash flows discounted at the loan’s original effective interest rate. The ACL also includes an estimate of credit losses related to loans that are individually evaluated, known as Individually Evaluated Loans, or IELs. Generally, an IEL reserve is calculated as the excess of the loan’s current outstanding principal balance, or general ledger balance if the loan is non-accrual, compared to the estimated fair value of the related collateral, less cost to sell, if any.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ndividually evaluated when, based on current information and events, they no longer share the same risk characteristics of other loans within our portfolio. Factors considered by management in evaluating loan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unless such loans are part of larger relationship that is individually evaluated; otherwise, loans in these segments are considered individually evaluated when they are classified as non-accrual. Once the determination has been made that a loan is individually evaluat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CL is recorded if there is any deficiency in collateral value determined by comparing the estimated fair value to the recorded investment of the loan. When updated appraisals are received and reviewed, adjustments are made to the specific allocation as needed.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17, Fair Value of Financial Instruments. For a discussion with respect to loans modified to borrowers experiencing financial difficulty, refer to the “Loan Modifications for Borrowers Experiencing Financial Difficulty” section in Note 5, Loans and Related Allowance for Credit Losses. The evaluation of the need and amount of a specific allocation of the ACL and whether a loan can be removed from impairment status is made on a quarterly basis. Loan Commitments and Allowance for Credit Loss on Unfunded Commitments Loan Modifications</t>
        </is>
      </c>
    </row>
    <row r="12">
      <c r="A12" s="4" t="inlineStr">
        <is>
          <t>Premises and Equipment</t>
        </is>
      </c>
      <c r="B12" s="4" t="inlineStr">
        <is>
          <t>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three</t>
        </is>
      </c>
    </row>
    <row r="13">
      <c r="A13" s="4" t="inlineStr">
        <is>
          <t>Goodwill and Other Intangible Assets</t>
        </is>
      </c>
      <c r="B13" s="4" t="inlineStr">
        <is>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4, other intangible assets included $0.4 million for the purchase of certain assets from a wealth company and $0.4 million for the purchase of certain assets of a mortgage company. These assets are amortized over their estimated useful lives either on a straight-line or sum-of-the-years basis over varying periods that initially did not exceed five years.</t>
        </is>
      </c>
    </row>
    <row r="14">
      <c r="A14" s="4" t="inlineStr">
        <is>
          <t>Bank-Owned Life Insurance ("BOLI")</t>
        </is>
      </c>
      <c r="B14" s="4" t="inlineStr">
        <is>
          <t>Bank-Owned Life Insurance (“BOLI”) BOLI policies are recorded at their cash surrender values. Changes in the cash surrender values are recorded as other operating income.</t>
        </is>
      </c>
    </row>
    <row r="15">
      <c r="A15" s="4" t="inlineStr">
        <is>
          <t>Other Real Estate Owned ("OREO")</t>
        </is>
      </c>
      <c r="B15" s="4" t="inlineStr">
        <is>
          <t>Other Real Estate Owned (“OREO”) Assets acquired through, or in lieu of, loan foreclosure are held for sale and are initially recorded at fair value less the cost to sell at the date of foreclosure, with any losses charged to the AC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total net OREO expenses.</t>
        </is>
      </c>
    </row>
    <row r="16">
      <c r="A16" s="4" t="inlineStr">
        <is>
          <t>Income Taxes</t>
        </is>
      </c>
      <c r="B16" s="4" t="inlineStr">
        <is>
          <t>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t>
        </is>
      </c>
    </row>
    <row r="17">
      <c r="A17" s="4" t="inlineStr">
        <is>
          <t>Defined Benefit Plans</t>
        </is>
      </c>
      <c r="B17" s="4" t="inlineStr">
        <is>
          <t>Defined Benefit Plans The defined benefit pension plan and supplemental executive retirement plan are accounted for in accordance with ASC Topic 715, Compensation – Retirement Benefits</t>
        </is>
      </c>
    </row>
    <row r="18">
      <c r="A18" s="4" t="inlineStr">
        <is>
          <t>Statement of Cash Flows</t>
        </is>
      </c>
      <c r="B18" s="4" t="inlineStr">
        <is>
          <t xml:space="preserve">Statement of Cash Flows Cash and cash equivalents are defined as cash and due from banks and interest-bearing deposits in banks in the Consolidated Statements of Cash Flows. Cash flows are reported for customer loan and deposit transactions and interest-bearing deposits in banks. </t>
        </is>
      </c>
    </row>
    <row r="19">
      <c r="A19" s="4" t="inlineStr">
        <is>
          <t>Trust Assets and Income</t>
        </is>
      </c>
      <c r="B19" s="4" t="inlineStr">
        <is>
          <t>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19, Revenue Recognition, and Note 20, Segment Reporting, for further discussion.</t>
        </is>
      </c>
    </row>
    <row r="20">
      <c r="A20" s="4" t="inlineStr">
        <is>
          <t>Business Segments</t>
        </is>
      </c>
      <c r="B20" s="4" t="inlineStr">
        <is>
          <t>Business Segments The Corporation operates in two business segments in which separate financial information is available and evaluated regularly by the Corporation’s Chief Operating Decision Maker (“CODM”), which consists of an internal team of the Corporation’s executive directors including the Chief Executive Officer, Chief Financial Officer, and Chief Wealth Officer. The Company’s reportable operating segments include community banking and wealth management. The CODM regularly makes decisions regarding how to allocate resources and assesses performance based on the financial results of these segments. Refer to Note 20, Segment Reporting, for further discussion.</t>
        </is>
      </c>
    </row>
    <row r="21">
      <c r="A21" s="4" t="inlineStr">
        <is>
          <t>Stock Repurchases</t>
        </is>
      </c>
      <c r="B21" s="4" t="inlineStr">
        <is>
          <t xml:space="preserve">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In 2024, the Corporation repurchased 201,800 shares of common stock at a weighted average price of $19.99 per share. In 2023, the Corporation repurchased 82,098 shares of common stock at a weighted average price of $16.79 per share. </t>
        </is>
      </c>
    </row>
    <row r="22">
      <c r="A22" s="4" t="inlineStr">
        <is>
          <t>Recent Accounting Pronouncements</t>
        </is>
      </c>
      <c r="B22" s="4" t="inlineStr">
        <is>
          <t xml:space="preserve">Recent Accounting Pronouncements Newly Adopted Pronouncements in 2024 In March 2023, FASB issued ASU No. 2023-02, “Investments- Equity Method and Joint Ventures (Topic 323): Accounting for Investments in Tax Credit Structures Using the Proportional Amortization Method.” ​ In November 2023, FASB issued ASU No. 2023-07, “Segment Reporting (Topic 280): Improvement to Reportable Segment Disclosures.” ​ Recently issued but not yet effective Accounting Pronouncements In December 2023, FASB issued ASU No. 2023-09, “Income Taxes (Topic 740): Improvements to Income Tax Disclosures.” ​ In November 2024, FASB issued ASU No. 2024-03, “Income Statement-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t>
        </is>
      </c>
      <c r="B3" s="4" t="inlineStr">
        <is>
          <t xml:space="preserve"> </t>
        </is>
      </c>
    </row>
    <row r="4">
      <c r="A4" s="4" t="inlineStr">
        <is>
          <t>Basic and Diluted Earnings Per Share</t>
        </is>
      </c>
      <c r="B4" s="4" t="inlineStr">
        <is>
          <t>​ ​ ​ ​ ​ ​ ​ ​ ​ ​ ​ ​ ​ ​ ​ ​ ​ ​ ​ ​ 2024 ​ 2023 ​ ​ ​ ​ ​ Average ​ Per Share ​ ​ ​ ​ Average ​ Per Share (in thousands, except for per share amount) Income Shares Amount Income Shares Amount ​ ​ ​ ​ ​ ​ ​ ​ ​ ​ ​ ​ ​ ​ ​ ​ ​ Basic Earnings Per Share: ​ ​ ​ ​ ​ ​ ​ ​ ​ ​ ​ ​ ​ ​ ​ ​ ​ ​ ​ ​ ​ ​ ​ ​ ​ ​ ​ ​ ​ ​ ​ ​ ​ Net income ​ $ 20,569 ​ 6,527 ​ $ 3.15 ​ $ 15,060 ​ 6,686 ​ $ 2.25 ​ ​ ​ ​ ​ ​ ​ ​ ​ ​ ​ ​ ​ ​ ​ ​ ​ Diluted Earnings Per Share: ​ ​ ​ ​ ​ ​ ​ ​ ​ ​ ​ ​ ​ ​ ​ ​ ​ ​ ​ ​ ​ ​ ​ ​ ​ ​ ​ ​ ​ ​ ​ ​ ​ Restricted stock units ​ ​ ​ ​ 13 ​ ​ ​ ​ ​ ​ ​ 15 ​ ​ ​ ​ ​ ​ ​ ​ ​ ​ ​ ​ ​ ​ ​ ​ ​ ​ ​ ​ Net income ​ $ 20,569 ​ 6,540 ​ $ 3.15 ​ $ 15,060 ​ 6,701 ​ $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t>
        </is>
      </c>
      <c r="B3" s="4" t="inlineStr">
        <is>
          <t xml:space="preserve"> </t>
        </is>
      </c>
    </row>
    <row r="4">
      <c r="A4" s="4" t="inlineStr">
        <is>
          <t>Schedule of Compliance with Regulatory Capital Requirements under Banking Regulations</t>
        </is>
      </c>
      <c r="B4" s="4" t="inlineStr">
        <is>
          <t>​ ​ ​ ​ ​ ​ ​ ​ ​ ​ ​ ​ ​ ​ ​ ​ ​ ​ ​ ​ ​ ​ ​ ​ ​ ​ ​ ​ ​ ​ ​ ​ ​ ​ ​ Actual ​ For Capital Adequacy Purposes ​ To Be Well Capitalized Under Prompt Corrective Action Provisions (in thousands) Amount Ratio Amount Ratio Amount Ratio December 31, 2024 ​ ​ ​ ​ ​ ​ ​ ​ ​ ​ ​ ​ ​ ​ ​ Total Capital (to risk-weighted assets) ​ ​ 224,114 ​ 14.59% ​ ​ 122,883 ​ 8.00% ​ ​ 153,603 ​ 10.00% Tier 1 Capital (to risk-weighted assets) ​ ​ 205,022 ​ 13.35% ​ ​ 92,162 ​ 6.00% ​ ​ 122,883 ​ 8.00% Common Equity Tier 1 Capital (to risk-weighted assets) ​ ​ 205,022 ​ 13.35% ​ ​ 69,122 ​ 4.50% ​ ​ 99,842 ​ 6.50% Tier 1 Capital (to average assets) ​ ​ 205,022 ​ 10.70% ​ ​ 76,739 ​ 4.00% ​ ​ 95,924 ​ 5.00% ​ ​ Actual ​ For Capital Adequacy Purposes ​ To Be Well Capitalized Under Prompt Corrective Action Provisions (in thousands) ​ Amount ​ Ratio ​ Amount ​ Ratio ​ Amount ​ Ratio December 31, 2023 ​ ​ ​ ​ ​ ​ ​ ​ ​ ​ ​ ​ ​ ​ ​ Total Capital (to risk-weighted assets) ​ ​ 207,767 ​ 14.05% ​ ​ 118,292 ​ 8.00% ​ ​ 147,865 ​ 10.00% Tier 1 Capital (to risk-weighted assets) ​ ​ 189,370 ​ 12.81% ​ ​ 88,719 ​ 6.00% ​ ​ 118,292 ​ 8.00% Common Equity Tier 1 Capital (to risk-weighted assets) ​ ​ 189,370 ​ 12.81% ​ ​ 66,540 ​ 4.50% ​ ​ 96,112 ​ 6.50% Tier 1 Capital (to average assets) ​ ​ 189,370 ​ 9.92% ​ ​ 76,233 ​ 4.00% ​ ​ 95,291 ​ 5.00%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Unrealized Gain (Loss) on Investments</t>
        </is>
      </c>
      <c r="B4" s="4" t="inlineStr">
        <is>
          <t>​ ​ ​ ​ ​ ​ ​ ​ ​ ​ ​ ​ ​ ​ ​ ​ ​ ​ ​ ​ ​ ​ ​ ​ ​ ​ ​ ​ ​ ​ ​ ​ ​ (in thousands) Amortized Cost Gross Unrealized Gains Gross Unrealized Losses Allowance for Credit Losses Estimated Fair Value December 31, 2024 ​ ​ ​ ​ ​ ​ ​ ​ ​ ​ ​ ​ ​ ​ ​ Available for Sale: ​ ​ ​ ​ ​ ​ ​ ​ ​ ​ ​ ​ ​ ​ ​ U.S. government agencies ​ $ 7,000 ​ $ — ​ $ 885 ​ $ — ​ $ 6,115 Residential mortgage-backed agencies ​ ​ 24,621 ​ ​ — ​ ​ 4,425 ​ ​ — ​ ​ 20,196 Commercial mortgage-backed agencies ​ ​ 37,205 ​ ​ — ​ ​ 8,571 ​ ​ — ​ ​ 28,634 Collateralized mortgage obligations ​ ​ 21,069 ​ ​ — ​ ​ 3,343 ​ ​ — ​ ​ 17,726 Obligations of states and political subdivisions ​ ​ 6,533 ​ ​ — ​ ​ 324 ​ ​ — ​ ​ 6,209 Corporate bonds ​ ​ 1,000 ​ ​ — ​ ​ 104 ​ ​ — ​ ​ 896 Collateralized debt obligations ​ ​ 18,686 ​ ​ — ​ ​ 3,968 ​ ​ — ​ ​ 14,718 Total available for sale ​ $ 116,114 ​ $ — ​ $ 21,620 ​ $ — ​ $ 94,494 ​ ​ ​ ​ ​ ​ ​ ​ ​ ​ ​ ​ ​ ​ ​ ​ (in thousands) Amortized Cost Gross Unrecognized Gains Gross Unrecognized Losses Estimated Fair Value Allowance for Credit Losses December 31, 2024 ​ ​ ​ ​ ​ ​ ​ ​ ​ ​ ​ ​ ​ ​ ​ Held to Maturity: ​ ​ ​ ​ ​ ​ ​ ​ ​ ​ ​ ​ ​ ​ ​ U.S. government agencies ​ $ 68,301 ​ $ — ​ $ 11,192 ​ $ 57,109 ​ $ — Residential mortgage-backed agencies ​ ​ 32,171 ​ ​ 1 ​ ​ 3,561 ​ ​ 28,611 ​ ​ — Commercial mortgage-backed agencies ​ ​ 21,134 ​ ​ — ​ ​ 5,794 ​ ​ 15,340 ​ ​ — Collateralized mortgage obligations ​ ​ 49,439 ​ ​ — ​ ​ 9,724 ​ ​ 39,715 ​ ​ — Obligations of states and political subdivisions ​ ​ 4,511 ​ ​ 177 ​ ​ 703 ​ ​ 3,985 ​ ​ 59 Total held to maturity ​ $ 175,556 ​ $ 178 ​ $ 30,974 ​ $ 144,760 ​ $ 59 ​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t>
        </is>
      </c>
    </row>
    <row r="5">
      <c r="A5" s="4" t="inlineStr">
        <is>
          <t>Proceeds from Sales and Realized Gains and Losses</t>
        </is>
      </c>
      <c r="B5" s="4" t="inlineStr">
        <is>
          <t>​ ​ ​ ​ ​ ​ ​ ​ ​ ​ ​ ​ ​ ​ ​ (in thousands) 2024 2023 Proceeds ​ $ — ​ $ 20,249 Gross realized losses ​ ​ — ​ ​ 4,214</t>
        </is>
      </c>
    </row>
    <row r="6">
      <c r="A6" s="4" t="inlineStr">
        <is>
          <t>Gross Unrealized Losses and Fair Values of Securities</t>
        </is>
      </c>
      <c r="B6" s="4" t="inlineStr">
        <is>
          <t>​ ​ ​ ​ ​ ​ ​ ​ ​ ​ ​ ​ ​ ​ ​ ​ ​ ​ ​ ​ Less than 12 months ​ 12 months or more (in thousands) Fair Value Unrealized Losses Number of Investments Fair Value Unrealized Losses Number of Investments December 31, 2024 ​ ​ ​ ​ ​ ​ ​ ​ ​ ​ ​ ​ ​ ​ ​ ​ Available for Sale: ​ ​ ​ ​ ​ ​ ​ ​ ​ ​ ​ ​ ​ ​ ​ ​ U.S. government agencies ​ $ — ​ $ — ​ — ​ $ 6,115 ​ $ 885 ​ 2 Residential mortgage-backed agencies ​ ​ 1,974 ​ ​ 18 ​ 1 ​ ​ 18,222 ​ ​ 4,407 ​ 3 Commercial mortgage-backed agencies ​ ​ 1,688 ​ ​ 59 ​ 1 ​ ​ 26,946 ​ ​ 8,512 ​ 8 Collateralized mortgage obligations ​ ​ 2,892 ​ ​ 50 ​ 1 ​ ​ 14,834 ​ ​ 3,293 ​ 9 Obligations of states and political subdivisions ​ ​ 1,224 ​ ​ 18 ​ 2 ​ ​ 3,742 ​ ​ 306 ​ 3 Corporate Bonds ​ ​ — ​ ​ — ​ — ​ ​ 896 ​ ​ 104 ​ 1 Collateralized debt obligations ​ ​ — ​ ​ — ​ — ​ ​ 14,718 ​ ​ 3,968 ​ 9 Total available for sale ​ $ 7,778 ​ $ 145 ​ 5 ​ $ 85,473 ​ $ 21,475 ​ 35 ​ ​ ​ ​ ​ ​ ​ ​ ​ ​ ​ ​ ​ ​ ​ ​ ​ ​ ​ Less than 12 months ​ 12 months or more (in thousands) Fair Value Unrecognized Losses Number of Investments Fair Value Unrecognized Losses Number of Investments December 31, 2024 ​ ​ ​ ​ ​ ​ ​ ​ ​ ​ ​ ​ ​ ​ ​ ​ Held to Maturity: ​ ​ ​ ​ ​ ​ ​ ​ ​ ​ ​ ​ ​ ​ ​ ​ U.S. government agencies ​ ​ — ​ ​ — ​ — ​ ​ 57,109 ​ ​ 11,192 ​ 9 Residential mortgage-backed agencies ​ ​ 8,291 ​ ​ 132 ​ 5 ​ ​ 20,243 ​ ​ 3,429 ​ 35 Commercial mortgage-backed agencies ​ ​ — ​ ​ — ​ — ​ ​ 15,340 ​ ​ 5,794 ​ 2 Collateralized mortgage obligations ​ ​ — ​ ​ — ​ — ​ ​ 39,715 ​ ​ 9,724 ​ 8 Obligations of states and political subdivisions ​ ​ — ​ ​ — ​ — ​ ​ 2,179 ​ ​ 703 ​ 1 Total held to maturity ​ $ 8,291 ​ $ 132 ​ 5 ​ $ 134,586 ​ $ 30,842 ​ 55 ​ ​ ​ ​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145 ​ ​ 20 ​ 2 ​ ​ 6,668 ​ ​ 169 ​ 3 Corporate Bonds ​ ​ — ​ ​ — ​ — ​ ​ 778 ​ ​ 222 ​ 1 Collateralized debt obligations ​ ​ — ​ ​ — ​ — ​ ​ 14,709 ​ ​ 3,962 ​ 9 Total available for sale ​ $ 1,145 ​ $ 20 ​ 2 ​ $ 93,525 ​ $ 20,747 ​ 35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t>
        </is>
      </c>
    </row>
    <row r="7">
      <c r="A7" s="4" t="inlineStr">
        <is>
          <t>Amortized Cost and Fair Values Classified by Contractual Maturity Date</t>
        </is>
      </c>
      <c r="B7" s="4" t="inlineStr">
        <is>
          <t>​ ​ ​ ​ ​ ​ ​ ​ ​ ​ ​ ​ ​ ​ ​ (in thousands) Amortized Cost Fair Value Contractual Maturity ​ ​ ​ ​ ​ ​ Available for sale: ​ ​ ​ ​ ​ ​ Due after one year through five years ​ $ 5,250 ​ $ 5,052 Due after five years through ten years ​ ​ 3,394 ​ ​ 3,216 Due after ten years ​ ​ 24,575 ​ ​ 19,670 ​ ​ ​ 33,219 ​ ​ 27,938 Residential mortgage-backed agencies ​ ​ 24,621 ​ ​ 20,196 Commercial mortgage-backed agencies ​ ​ 37,205 ​ ​ 28,634 Collateralized mortgage obligations ​ ​ 21,069 ​ ​ 17,726 Total available for sale ​ $ 116,114 ​ $ 94,494 Held to Maturity: ​ ​ ​ ​ ​ ​ Due after one year through five years ​ $ 12,500 ​ $ 11,990 Due after five years through ten years ​ ​ 40,546 ​ ​ 34,362 Due after ten years ​ ​ 19,766 ​ ​ 14,742 ​ ​ ​ 72,812 ​ ​ 61,094 Residential mortgage-backed agencies ​ ​ 32,171 ​ ​ 28,611 Commercial mortgage-backed agencies ​ ​ 21,134 ​ ​ 15,340 Collateralized mortgage obligations ​ ​ 49,439 ​ ​ 39,715 Total held to maturity ​ $ 175,556 ​ $ 144,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4</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December 31, 2024 ​ ​ ​ ​ ​ ​ ​ ​ ​ ​ ​ ​ ​ ​ ​ ​ ​ ​ Individually evaluated for impairment ​ $ 574 ​ $ — ​ $ 2,048 ​ $ 1,810 ​ $ — ​ $ 4,432 Collectively evaluated for impairment ​ ​ 525,790 ​ ​ 95,314 ​ ​ 285,486 ​ ​ 517,005 ​ ​ 52,766 ​ ​ 1,476,361 Total loans ​ $ 526,364 ​ $ 95,314 ​ $ 287,534 ​ $ 518,815 ​ $ 52,766 ​ $ 1,480,793 December 31, 2023 ​ ​ ​ ​ ​ ​ ​ ​ ​ ​ ​ ​ ​ ​ ​ ​ ​ ​ Individually evaluated for impairment ​ $ 826 ​ $ — ​ $ — ​ $ 2,137 ​ $ — ​ $ 2,963 Collectively evaluated for impairment ​ ​ 492,877 ​ ​ 77,060 ​ ​ 274,604 ​ ​ 497,734 ​ ​ 61,429 ​ ​ 1,403,704 Total loans ​ $ 493,703 ​ $ 77,060 ​ $ 274,604 ​ $ 499,871 ​ $ 61,429 ​ $ 1,406,667</t>
        </is>
      </c>
    </row>
    <row r="5">
      <c r="A5" s="4" t="inlineStr">
        <is>
          <t>Changes in Dollar Amount of Loans Outstanding to Officers, Directors and their Associates</t>
        </is>
      </c>
      <c r="B5" s="4" t="inlineStr">
        <is>
          <t>​ ​ ​ ​ ​ ​ ​ ​ ​ (in thousands) 2024 Balance at January 1 ​ $ 5,346 Loans or advances ​ ​ 171 Repayments ​ ​ (809) Balance at December 31 ​ $ 4,708</t>
        </is>
      </c>
    </row>
    <row r="6">
      <c r="A6" s="4" t="inlineStr">
        <is>
          <t>Loan Portfolio Summarized by the Past Due Status</t>
        </is>
      </c>
      <c r="B6" s="4" t="inlineStr">
        <is>
          <t>​ ​ ​ ​ ​ ​ ​ ​ ​ ​ ​ ​ ​ ​ ​ ​ ​ ​ ​ ​ ​ ​ ​ (in thousands) Current 30-59 Day Past Due 60-89 Days Past Due 90 Days+ Past Due Total Past Due and still accruing Non- Accrual Total Loans December 31, 2024 ​ ​ ​ ​ ​ ​ ​ ​ ​ ​ ​ ​ ​ ​ ​ ​ ​ ​ ​ ​ ​ Commercial real estate ​ ​ ​ ​ ​ ​ ​ ​ ​ ​ ​ ​ ​ ​ ​ ​ ​ ​ ​ ​ ​ Non owner-occupied ​ $ 296,259 ​ $ — ​ $ — ​ $ — ​ $ — ​ $ — ​ $ 296,259 All other CRE ​ ​ 228,875 ​ ​ 257 ​ ​ — ​ ​ 317 ​ ​ 574 ​ ​ 656 ​ ​ 230,105 Acquisition and development ​ ​ ​ ​ ​ ​ ​ ​ ​ ​ ​ ​ ​ ​ ​ ​ ​ ​ ​ ​ ​ 1-4 family residential construction ​ ​ 16,630 ​ ​ — ​ ​ — ​ ​ — ​ ​ — ​ ​ — ​ ​ 16,630 All other A&amp;D ​ ​ 78,588 ​ ​ — ​ ​ 14 ​ ​ — ​ ​ 14 ​ ​ 82 ​ ​ 78,684 Commercial and industrial ​ ​ 285,675 ​ ​ — ​ ​ 21 ​ ​ — ​ ​ 21 ​ ​ 1,838 ​ ​ 287,534 Residential mortgage ​ ​ ​ ​ ​ ​ ​ ​ ​ ​ ​ ​ ​ ​ ​ ​ ​ ​ ​ ​ ​ Residential mortgage - term ​ ​ 447,161 ​ ​ 66 ​ ​ 2,411 ​ ​ 504 ​ ​ 2,981 ​ ​ 2,100 ​ ​ 452,242 Residential mortgage – home equity ​ ​ 65,824 ​ ​ 371 ​ ​ 228 ​ ​ 69 ​ ​ 668 ​ ​ 81 ​ ​ 66,573 Consumer ​ ​ 52,117 ​ ​ 364 ​ ​ 83 ​ ​ 28 ​ ​ 475 ​ ​ 174 ​ ​ 52,766 Total ​ $ 1,471,129 ​ $ 1,058 ​ $ 2,757 ​ $ 918 ​ $ 4,733 ​ $ 4,931 ​ $ 1,480,793 December 31, 2023 ​ ​ ​ ​ ​ ​ ​ ​ ​ ​ ​ ​ ​ ​ ​ ​ ​ ​ ​ ​ ​ Commercial real estate ​ ​ ​ ​ ​ ​ ​ ​ ​ ​ ​ ​ ​ ​ ​ ​ ​ ​ ​ ​ ​ Non 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t>
        </is>
      </c>
    </row>
    <row r="7">
      <c r="A7" s="4" t="inlineStr">
        <is>
          <t>Schedule of amortized cost basis of collateral-dependent individually evaluated loans</t>
        </is>
      </c>
      <c r="B7" s="4" t="inlineStr">
        <is>
          <t>​ ​ ​ ​ ​ ​ ​ ​ ​ ​ December 31, 2024 (in thousands) Real Estate Non-Accrual Loans with No Allowance Commercial real estate ​ $ 574 ​ $ 574 Residential mortgage ​ ​ 1,810 ​ ​ 1,810 Total Loans ​ $ 2,384 ​ $ 2,384</t>
        </is>
      </c>
    </row>
    <row r="8">
      <c r="A8" s="4" t="inlineStr">
        <is>
          <t>Allowance for Loan Losses Summarized by Loan Portfolio Segments</t>
        </is>
      </c>
      <c r="B8" s="4" t="inlineStr">
        <is>
          <t>​ ​ ​ ​ ​ ​ ​ ​ ​ ​ ​ ​ ​ ​ ​ ​ ​ ​ ​ ​ ​ ​ ​ (in thousands) ​ Commercial Real Estate Acquisition and Development Commercial and Industrial Residential Mortgage Consumer Unallocated Total Beginning balance at January 1, 2024 ​ $ 5,120 ​ $ 940 ​ $ 3,717 ​ $ 6,774 ​ $ 929 ​ $ — ​ $ 17,480 Loan charge-offs ​ ​ — ​ ​ — ​ ​ (1,610) ​ ​ (45) ​ ​ (1,369) ​ ​ — ​ ​ (3,024) Recoveries collected ​ ​ 82 ​ ​ 52 ​ ​ 212 ​ ​ 75 ​ ​ 364 ​ ​ — ​ ​ 785 Credit loss expense/(credit) ​ ​ 70 ​ ​ (83) ​ ​ 1,886 ​ ​ 206 ​ ​ 850 ​ ​ — ​ ​ 2,929 ACL balance at December 31, 2024 ​ $ 5,272 ​ $ 909 ​ $ 4,205 ​ $ 7,010 ​ $ 774 ​ $ — ​ $ 18,170 Beginning balance at January 1, 2023 prior to adoption of ASC 326 ​ $ 6,345 ​ $ 979 ​ $ 2,845 ​ $ 3,160 ​ $ 877 ​ $ 430 ​ $ 14,636 Impact of adopting ASC 326 ​ ​ (1,143) ​ ​ (15) ​ ​ 1,334 ​ ​ 2,112 ​ ​ 208 ​ ​ (430) ​ ​ 2,066 Charge-offs ​ ​ (87) ​ ​ — ​ ​ (423) ​ ​ (55) ​ ​ (874) ​ ​ — ​ ​ (1,439) Recoveries ​ ​ 7 ​ ​ 11 ​ ​ 186 ​ ​ 73 ​ ​ 240 ​ ​ — ​ ​ 517 Loan loss (credit)/expense ​ ​ (2) ​ ​ (35) ​ ​ (225) ​ ​ 1,484 ​ ​ 478 ​ ​ — ​ ​ 1,700 ACL balance at December 31, 2023 ​ $ 5,120 ​ $ 940 ​ $ 3,717 ​ $ 6,774 ​ $ 929 ​ $ — ​ $ 17,480</t>
        </is>
      </c>
    </row>
    <row r="9">
      <c r="A9" s="4" t="inlineStr">
        <is>
          <t>Classes of the Loan Portfolio Summarized by the Aggregate Risk Rating</t>
        </is>
      </c>
      <c r="B9" s="4" t="inlineStr">
        <is>
          <t>​ ​ ​ ​ ​ ​ ​ ​ ​ ​ ​ ​ ​ ​ ​ ​ ​ ​ ​ ​ ​ ​ ​ ​ ​ ​ ​ ​ ​ ​ ​ ​ ​ ​ ​ ​ ​ ​ ​ ​ ​ ​ ​ ​ ​ ​ ​ ​ ​ Total ​ ​ ​ ​ ​ ​ ​ ​ ​ ​ ​ ​ ​ ​ ​ ​ ​ 2019 and ​ ​ ​ ​ Portfolio (in thousands) 2024 2023 2022 2021 2020 Prior Revolving Loans December 31, 2024 ​ ​ ​ ​ ​ ​ ​ ​ ​ ​ ​ ​ ​ ​ ​ ​ ​ ​ ​ ​ ​ ​ ​ ​ Commercial real estate: ​ ​ ​ ​ ​ ​ ​ ​ ​ ​ ​ ​ ​ ​ ​ ​ ​ ​ ​ ​ ​ ​ ​ ​ Non-owner-occupied ​ ​ ​ ​ ​ ​ ​ ​ ​ ​ ​ ​ ​ ​ ​ ​ ​ ​ ​ ​ ​ ​ ​ ​ Pass ​ $ 22,807 ​ $ 23,454 ​ $ 73,649 ​ $ 28,941 ​ $ 52,080 ​ $ 89,977 ​ $ 1,960 ​ $ 292,868 Special Mention ​ ​ — ​ ​ — ​ ​ — ​ ​ — ​ ​ 706 ​ ​ — ​ ​ — ​ ​ 706 Substandard ​ ​ — ​ ​ — ​ ​ — ​ ​ — ​ ​ — ​ ​ 2,685 ​ ​ — ​ ​ 2,685 Total non-owner occupied ​ ​ 22,807 ​ ​ 23,454 ​ ​ 73,649 ​ ​ 28,941 ​ ​ 52,786 ​ ​ 92,662 ​ ​ 1,960 ​ ​ 296,259 Current period gross charge-offs ​ ​ — ​ ​ — ​ ​ — ​ ​ — ​ ​ — ​ ​ — ​ ​ — ​ ​ — All other CRE ​ ​ ​ ​ ​ ​ ​ ​ ​ ​ ​ ​ ​ ​ ​ ​ ​ ​ ​ ​ ​ ​ ​ ​ Pass ​ ​ 42,855 ​ ​ 32,599 ​ ​ 29,951 ​ ​ 24,073 ​ ​ 16,842 ​ ​ 72,630 ​ ​ 4,535 ​ ​ 223,485 Special Mention ​ ​ — ​ ​ — ​ ​ — ​ ​ — ​ ​ 199 ​ ​ — ​ ​ — ​ ​ 199 Substandard ​ ​ 994 ​ ​ — ​ ​ — ​ ​ 1,744 ​ ​ — ​ ​ 3,453 ​ ​ 230 ​ ​ 6,421 Total all other CRE ​ ​ 43,849 ​ ​ 32,599 ​ ​ 29,951 ​ ​ 25,817 ​ ​ 17,041 ​ ​ 76,083 ​ ​ 4,765 ​ ​ 230,105 Current period gross charge-offs ​ ​ — ​ ​ — ​ ​ — ​ ​ — ​ ​ — ​ ​ — ​ ​ — ​ ​ — Acquisition and development: ​ ​ ​ ​ ​ ​ ​ ​ ​ ​ ​ ​ ​ ​ ​ ​ ​ ​ ​ ​ ​ ​ ​ ​ 1-4 family residential construction ​ ​ ​ ​ ​ ​ ​ ​ ​ ​ ​ ​ ​ ​ ​ ​ ​ ​ ​ ​ ​ ​ ​ ​ Pass ​ ​ 11,686 ​ ​ 3,317 ​ ​ — ​ ​ — ​ ​ — ​ ​ — ​ ​ 1,627 ​ ​ 16,630 Special Mention ​ ​ — ​ ​ — ​ ​ — ​ ​ — ​ ​ — ​ ​ — ​ ​ — ​ ​ — Substandard ​ ​ — ​ ​ — ​ ​ — ​ ​ — ​ ​ — ​ ​ — ​ ​ — ​ ​ — Total acquisition and development ​ ​ 11,686 ​ ​ 3,317 ​ ​ — ​ ​ — ​ ​ — ​ ​ — ​ ​ 1,627 ​ ​ 16,630 Current period gross charge-offs ​ ​ — ​ ​ — ​ ​ — ​ ​ — ​ ​ — ​ ​ — ​ ​ — ​ ​ — All other A&amp;D ​ ​ ​ ​ ​ ​ ​ ​ ​ ​ ​ ​ ​ ​ ​ ​ ​ ​ ​ ​ ​ ​ ​ ​ Pass ​ ​ 23,304 ​ ​ 24,114 ​ ​ 10,672 ​ ​ 1,848 ​ ​ 1,773 ​ ​ 9,230 ​ ​ 7,661 ​ ​ 78,602 Special Mention ​ ​ — ​ ​ — ​ ​ — ​ ​ — ​ ​ — ​ ​ — ​ ​ — ​ ​ — Substandard ​ ​ — ​ ​ — ​ ​ — ​ ​ — ​ ​ — ​ ​ 82 ​ ​ — ​ ​ 82 Total all other A&amp;D ​ ​ 23,304 ​ ​ 24,114 ​ ​ 10,672 ​ ​ 1,848 ​ ​ 1,773 ​ ​ 9,312 ​ ​ 7,661 ​ ​ 78,684 Current period gross charge-offs ​ ​ — ​ ​ — ​ ​ — ​ ​ — ​ ​ — ​ ​ — ​ ​ — ​ ​ — Commercial and industrial: ​ ​ ​ ​ ​ ​ ​ ​ ​ ​ ​ ​ ​ ​ ​ ​ ​ ​ ​ ​ ​ ​ ​ ​ Pass ​ ​ 35,898 ​ ​ 29,786 ​ ​ 65,663 ​ ​ 17,558 ​ ​ 6,777 ​ ​ 13,758 ​ ​ 75,440 ​ ​ 244,880 Special Mention ​ ​ 4,250 ​ ​ 13,000 ​ ​ 3,500 ​ ​ — ​ ​ 1,842 ​ ​ — ​ ​ 9,084 ​ ​ 31,676 Substandard ​ ​ 122 ​ ​ — ​ ​ 1,209 ​ ​ 680 ​ ​ 6,562 ​ ​ 692 ​ ​ 1,713 ​ ​ 10,978 Total commercial and industrial ​ ​ 40,270 ​ ​ 42,786 ​ ​ 70,372 ​ ​ 18,238 ​ ​ 15,181 ​ ​ 14,450 ​ ​ 86,237 ​ ​ 287,534 Current period gross charge-offs ​ ​ 465 ​ ​ — ​ ​ 125 ​ ​ 892 ​ ​ 41 ​ ​ 87 ​ ​ — ​ ​ 1,610 Residential mortgage: ​ ​ ​ ​ ​ ​ ​ ​ ​ ​ ​ ​ ​ ​ ​ ​ ​ ​ ​ ​ ​ ​ ​ ​ Residential mortgage - term ​ ​ ​ ​ ​ ​ ​ ​ ​ ​ ​ ​ ​ ​ ​ ​ ​ ​ ​ ​ ​ ​ ​ ​ Pass ​ ​ 32,582 ​ ​ 70,643 ​ ​ 91,775 ​ ​ 78,892 ​ ​ 35,790 ​ ​ 133,725 ​ ​ 1,235 ​ ​ 444,642 Special Mention ​ ​ — ​ ​ — ​ ​ 684 ​ ​ 840 ​ ​ — ​ ​ — ​ ​ — ​ ​ 1,524 Substandard ​ ​ — ​ ​ — ​ ​ 60 ​ ​ 1,054 ​ ​ — ​ ​ 4,923 ​ ​ 39 ​ ​ 6,076 Total residential mortgage - term ​ ​ 32,582 ​ ​ 70,643 ​ ​ 92,519 ​ ​ 80,786 ​ ​ 35,790 ​ ​ 138,648 ​ ​ 1,274 ​ ​ 452,242 Current period gross charge-offs ​ ​ — ​ ​ — ​ ​ — ​ ​ — ​ ​ — ​ ​ 30 ​ ​ — ​ ​ 30 Residential mortgage - home equity ​ ​ ​ ​ ​ ​ ​ ​ ​ ​ ​ ​ ​ ​ ​ ​ ​ ​ ​ ​ ​ ​ ​ ​ Pass ​ ​ 171 ​ ​ 803 ​ ​ 3,948 ​ ​ 696 ​ ​ 361 ​ ​ 622 ​ ​ 59,307 ​ ​ 65,908 Special Mention ​ ​ — ​ ​ — ​ ​ — ​ ​ — ​ ​ — ​ ​ — ​ ​ — ​ ​ — Substandard ​ ​ — ​ ​ — ​ ​ — ​ ​ — ​ ​ 33 ​ ​ 12 ​ ​ 620 ​ ​ 665 Total residential mortgage - home equity ​ ​ 171 ​ ​ 803 ​ ​ 3,948 ​ ​ 696 ​ ​ 394 ​ ​ 634 ​ ​ 59,927 ​ ​ 66,573 Current period gross charge-offs ​ ​ — ​ ​ — ​ ​ 15 ​ ​ — ​ ​ — ​ ​ — ​ ​ — ​ ​ 15 Consumer: ​ ​ ​ ​ ​ ​ ​ ​ ​ ​ ​ ​ ​ ​ ​ ​ ​ ​ ​ ​ ​ ​ ​ ​ Pass ​ ​ 11,132 ​ ​ 10,945 ​ ​ 6,312 ​ ​ 3,525 ​ ​ 1,091 ​ ​ 16,593 ​ ​ 2,833 ​ ​ 52,431 Special Mention ​ ​ — ​ ​ — ​ ​ — ​ ​ — ​ ​ — ​ ​ — ​ ​ — ​ ​ — Substandard ​ ​ 3 ​ ​ 177 ​ ​ 100 ​ ​ 24 ​ ​ 25 ​ ​ 4 ​ ​ 2 ​ ​ 335 Total consumer ​ ​ 11,135 ​ ​ 11,122 ​ ​ 6,412 ​ ​ 3,549 ​ ​ 1,116 ​ ​ 16,597 ​ ​ 2,835 ​ ​ 52,766 Current period gross charge-offs ​ ​ 204 ​ ​ 314 ​ ​ 109 ​ ​ 64 ​ ​ 23 ​ ​ 655 ​ ​ — ​ ​ 1,369 Total Portfolio Loans ​ ​ ​ ​ ​ ​ ​ ​ ​ ​ ​ ​ ​ ​ ​ ​ ​ ​ ​ ​ ​ ​ ​ ​ Pass ​ ​ 180,435 ​ ​ 195,661 ​ ​ 281,970 ​ ​ 155,533 ​ ​ 114,714 ​ ​ 336,535 ​ ​ 154,598 ​ ​ 1,419,446 Special Mention ​ ​ 4,250 ​ ​ 13,000 ​ ​ 4,184 ​ ​ 840 ​ ​ 2,747 ​ ​ — ​ ​ 9,084 ​ ​ 34,105 Substandard ​ ​ 1,119 ​ ​ 177 ​ ​ 1,369 ​ ​ 3,502 ​ ​ 6,620 ​ ​ 11,851 ​ ​ 2,604 ​ ​ 27,242 Total Portfolio Loans ​ $ 185,804 ​ $ 208,838 ​ $ 287,523 ​ $ 159,875 ​ $ 124,081 ​ $ 348,386 ​ $ 166,286 ​ $ 1,480,793 Current YTD Period: ​ ​ ​ ​ ​ ​ ​ ​ ​ ​ ​ ​ ​ ​ ​ ​ ​ ​ ​ ​ ​ ​ ​ ​ Current period gross charge-offs ​ $ 669 ​ $ 314 ​ $ 249 ​ $ 956 ​ $ 64 ​ $ 772 ​ $ — ​ $ 3,024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The following tables present loan balances by year of origination segregated by performing and non-performing loans for the periods presented: ​ ​ ​ ​ ​ ​ ​ ​ ​ ​ ​ ​ ​ ​ ​ ​ ​ ​ ​ ​ ​ ​ ​ ​ ​ ​ ​ ​ ​ ​ ​ ​ ​ ​ ​ ​ ​ ​ ​ ​ ​ ​ 2019 and ​ ​ ​ ​ Portfolio (in thousands) 2024 2023 2022 2021 2020 Prior Revolving Loans December 31, 2024 ​ ​ ​ ​ ​ ​ ​ ​ ​ ​ ​ ​ ​ ​ ​ ​ ​ ​ ​ ​ ​ ​ ​ ​ Commercial real estate: ​ ​ ​ ​ ​ ​ ​ ​ ​ ​ ​ ​ ​ ​ ​ ​ ​ ​ ​ ​ ​ ​ ​ ​ Non-owner-occupied ​ ​ ​ ​ ​ ​ ​ ​ ​ ​ ​ ​ ​ ​ ​ ​ ​ ​ ​ ​ ​ ​ ​ ​ Performing ​ $ 22,807 ​ $ 23,454 ​ $ 73,649 ​ $ 28,941 ​ $ 52,786 ​ $ 92,662 ​ $ 1,960 ​ $ 296,259 Nonperforming ​ ​ — ​ ​ — ​ ​ — ​ ​ — ​ ​ — ​ ​ — ​ ​ — ​ ​ — Total non-owner occupied ​ ​ 22,807 ​ ​ 23,454 ​ ​ 73,649 ​ ​ 28,941 ​ ​ 52,786 ​ ​ 92,662 ​ ​ 1,960 ​ ​ 296,259 All other CRE ​ ​ ​ ​ ​ ​ ​ ​ ​ ​ ​ ​ ​ ​ ​ ​ ​ ​ ​ ​ ​ ​ ​ ​ Performing ​ ​ 43,849 ​ ​ 32,599 ​ ​ 29,951 ​ ​ 25,500 ​ ​ 17,041 ​ ​ 75,427 ​ ​ 4,765 ​ ​ 229,132 Nonperforming ​ ​ — ​ ​ — ​ ​ — ​ ​ 317 ​ ​ — ​ ​ 656 ​ ​ — ​ ​ 973 Total all other CRE ​ ​ 43,849 ​ ​ 32,599 ​ ​ 29,951 ​ ​ 25,817 ​ ​ 17,041 ​ ​ 76,083 ​ ​ 4,765 ​ ​ 230,105 Acquisition and development: ​ ​ ​ ​ ​ ​ ​ ​ ​ ​ ​ ​ ​ ​ ​ ​ ​ ​ ​ ​ ​ ​ ​ ​ 1-4 family residential construction ​ ​ ​ ​ ​ ​ ​ ​ ​ ​ ​ ​ ​ ​ ​ ​ ​ ​ ​ ​ ​ ​ ​ ​ Performing ​ ​ 11,686 ​ ​ 3,317 ​ ​ — ​ ​ — ​ ​ — ​ ​ — ​ ​ 1,627 ​ ​ 16,630 Nonperforming ​ ​ — ​ ​ — ​ ​ — ​ ​ — ​ ​ — ​ ​ — ​ ​ — ​ ​ — Total acquisition and development ​ ​ 11,686 ​ ​ 3,317 ​ ​ — ​ ​ — ​ ​ — ​ ​ — ​ ​ 1,627 ​ ​ 16,630 All other A&amp;D ​ ​ ​ ​ ​ ​ ​ ​ ​ ​ ​ ​ ​ ​ ​ ​ ​ ​ ​ ​ ​ ​ ​ ​ Performing ​ ​ 23,304 ​ ​ 24,114 ​ ​ 10,672 ​ ​ 1,848 ​ ​ 1,773 ​ ​ 9,230 ​ ​ 7,661 ​ ​ 78,602 Nonperforming ​ ​ — ​ ​ — ​ ​ — ​ ​ — ​ ​ — ​ ​ 82 ​ ​ — ​ ​ 82 Total all other A&amp;D ​ ​ 23,304 ​ ​ 24,114 ​ ​ 10,672 ​ ​ 1,848 ​ ​ 1,773 ​ ​ 9,312 ​ ​ 7,661 ​ ​ 78,684 Commercial and industrial: ​ ​ ​ ​ ​ ​ ​ ​ ​ ​ ​ ​ ​ ​ ​ ​ ​ ​ ​ ​ ​ ​ ​ ​ Performing ​ ​ 40,270 ​ ​ 42,786 ​ ​ 69,180 ​ ​ 17,592 ​ ​ 15,181 ​ ​ 14,450 ​ ​ 86,237 ​ ​ 285,696 Nonperforming ​ ​ — ​ ​ — ​ ​ 1,192 ​ ​ 646 ​ ​ — ​ ​ — ​ ​ — ​ ​ 1,838 Total commercial and industrial ​ ​ 40,270 ​ ​ 42,786 ​ ​ 70,372 ​ ​ 18,238 ​ ​ 15,181 ​ ​ 14,450 ​ ​ 86,237 ​ ​ 287,534 Residential mortgage: ​ ​ ​ ​ ​ ​ ​ ​ ​ ​ ​ ​ ​ ​ ​ ​ ​ ​ ​ ​ ​ ​ ​ ​ Residential mortgage - term ​ ​ ​ ​ ​ ​ ​ ​ ​ ​ ​ ​ ​ ​ ​ ​ ​ ​ ​ ​ ​ ​ ​ ​ Performing ​ ​ 32,582 ​ ​ 70,643 ​ ​ 92,519 ​ ​ 80,661 ​ ​ 35,790 ​ ​ 136,184 ​ ​ 1,259 ​ ​ 449,638 Nonperforming ​ ​ — ​ ​ — ​ ​ — ​ ​ 125 ​ ​ — ​ ​ 2,464 ​ ​ 15 ​ ​ 2,604 Total residential mortgage - term ​ ​ 32,582 ​ ​ 70,643 ​ ​ 92,519 ​ ​ 80,786 ​ ​ 35,790 ​ ​ 138,648 ​ ​ 1,274 ​ ​ 452,242 Residential mortgage - home equity ​ ​ ​ ​ ​ ​ ​ ​ ​ ​ ​ ​ ​ ​ ​ ​ ​ ​ ​ ​ ​ ​ ​ ​ Performing ​ ​ 171 ​ ​ 803 ​ ​ 3,948 ​ ​ 696 ​ ​ 361 ​ ​ 634 ​ ​ 59,810 ​ ​ 66,423 Nonperforming ​ ​ — ​ ​ — ​ ​ — ​ ​ — ​ ​ 33 ​ ​ — ​ ​ 117 ​ ​ 150 Total residential mortgage - home equity ​ ​ 171 ​ ​ 803 ​ ​ 3,948 ​ ​ 696 ​ ​ 394 ​ ​ 634 ​ ​ 59,927 ​ ​ 66,573 Consumer: ​ ​ ​ ​ ​ ​ ​ ​ ​ ​ ​ ​ ​ ​ ​ ​ ​ ​ ​ ​ ​ ​ ​ ​ Performing ​ ​ 11,135 ​ ​ 11,008 ​ ​ 6,378 ​ ​ 3,549 ​ ​ 1,116 ​ ​ 16,543 ​ ​ 2,835 ​ ​ 52,564 Nonperforming ​ ​ — ​ ​ 114 ​ ​ 34 ​ ​ — ​ ​ — ​ ​ 54 ​ ​ — ​ ​ 202 Total consumer ​ ​ 11,135 ​ ​ 11,122 ​ ​ 6,412 ​ ​ 3,549 ​ ​ 1,116 ​ ​ 16,597 ​ ​ 2,835 ​ ​ 52,766 Total Portfolio Loans ​ ​ ​ ​ ​ ​ ​ ​ ​ ​ ​ ​ ​ ​ ​ ​ ​ ​ ​ ​ ​ ​ ​ ​ Performing ​ ​ 185,804 ​ ​ 208,724 ​ ​ 286,297 ​ ​ 158,787 ​ ​ 124,048 ​ ​ 345,130 ​ ​ 166,154 ​ ​ 1,474,944 Nonperforming ​ ​ — ​ ​ 114 ​ ​ 1,226 ​ ​ 1,088 ​ ​ 33 ​ ​ 3,256 ​ ​ 132 ​ ​ 5,849 Total Portfolio Loans ​ $ 185,804 ​ $ 208,838 ​ $ 287,523 ​ $ 159,875 ​ $ 124,081 ​ $ 348,386 ​ $ 166,286 ​ $ 1,480,793 ​ ​ ​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t>
        </is>
      </c>
    </row>
    <row r="10">
      <c r="A10" s="4" t="inlineStr">
        <is>
          <t>Troubled Debt Restructuring</t>
        </is>
      </c>
      <c r="B10" s="4" t="inlineStr">
        <is>
          <t>​ ​ ​ ​ ​ ​ ​ ​ ​ ​ ​ ​ (in thousands) Term Extension ​ Percentage of Total Loan Type Weighted Average Term and Principal Payment Extension Year Ended December 31, 2024 ​ ​ ​ ​ ​ Owner-occupied commercial real estate $ 884 ​ 0.38% 12 months Commercial and industrial ​ 122 ​ 0.04% 60 months Total $ 1,006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t>
        </is>
      </c>
      <c r="B3" s="4" t="inlineStr">
        <is>
          <t xml:space="preserve"> </t>
        </is>
      </c>
    </row>
    <row r="4">
      <c r="A4" s="4" t="inlineStr">
        <is>
          <t>Components of OREO, Net of Related Valuation Allowance</t>
        </is>
      </c>
      <c r="B4" s="4" t="inlineStr">
        <is>
          <t>​ ​ ​ ​ ​ ​ ​ ​ ​ ​ ​ ​ ​ ​ ​ (in thousands) 2024 2023 Acquisition and development ​ $ 2,698 ​ $ 4,281 Residential mortgage ​ ​ 364 ​ ​ 212 Total OREO ​ $ 3,062 ​ $ 4,493</t>
        </is>
      </c>
    </row>
    <row r="5">
      <c r="A5" s="4" t="inlineStr">
        <is>
          <t>Schedule of Activity in OREO Valuation Allowance</t>
        </is>
      </c>
      <c r="B5" s="4" t="inlineStr">
        <is>
          <t>​ ​ ​ ​ ​ ​ ​ ​ ​ ​ ​ ​ ​ ​ ​ (in thousands) 2024 2023 Balance January 1 ​ $ 313 ​ $ 453 Fair value write-downs, net ​ ​ — ​ ​ 23 Sales of OREO ​ ​ (114) ​ ​ (163) Balance December 31 ​ $ 199 ​ $ 313</t>
        </is>
      </c>
    </row>
    <row r="6">
      <c r="A6" s="4" t="inlineStr">
        <is>
          <t>Schedule of Components of OREO Expenses, Net</t>
        </is>
      </c>
      <c r="B6" s="4" t="inlineStr">
        <is>
          <t>​ ​ ​ ​ ​ ​ ​ ​ ​ ​ ​ ​ ​ ​ ​ (in thousands) 2024 2023 Gains on real estate, net ​ $ (161) ​ $ (599) Fair value write-down ​ ​ — ​ ​ 23 Expenses, net ​ ​ 435 ​ ​ 491 Rental and other income ​ ​ (3) ​ ​ (4) Total OREO expense/(income), net ​ $ 271 ​ $ (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5" t="n">
        <v>81756</v>
      </c>
      <c r="C4" s="5" t="n">
        <v>69569</v>
      </c>
    </row>
    <row r="5">
      <c r="A5" s="4" t="inlineStr">
        <is>
          <t>Interest on investment securities: Taxable</t>
        </is>
      </c>
      <c r="B5" s="6" t="n">
        <v>6760</v>
      </c>
      <c r="C5" s="6" t="n">
        <v>7173</v>
      </c>
    </row>
    <row r="6">
      <c r="A6" s="4" t="inlineStr">
        <is>
          <t>Interest on investment securities: Exempt from federal income tax</t>
        </is>
      </c>
      <c r="B6" s="6" t="n">
        <v>209</v>
      </c>
      <c r="C6" s="6" t="n">
        <v>714</v>
      </c>
    </row>
    <row r="7">
      <c r="A7" s="4" t="inlineStr">
        <is>
          <t>Total investment income</t>
        </is>
      </c>
      <c r="B7" s="6" t="n">
        <v>6969</v>
      </c>
      <c r="C7" s="6" t="n">
        <v>7887</v>
      </c>
    </row>
    <row r="8">
      <c r="A8" s="4" t="inlineStr">
        <is>
          <t>Other</t>
        </is>
      </c>
      <c r="B8" s="6" t="n">
        <v>3268</v>
      </c>
      <c r="C8" s="6" t="n">
        <v>3700</v>
      </c>
    </row>
    <row r="9">
      <c r="A9" s="4" t="inlineStr">
        <is>
          <t>Total interest income</t>
        </is>
      </c>
      <c r="B9" s="6" t="n">
        <v>91993</v>
      </c>
      <c r="C9" s="6" t="n">
        <v>81156</v>
      </c>
    </row>
    <row r="10">
      <c r="A10" s="3" t="inlineStr">
        <is>
          <t>Interest expense</t>
        </is>
      </c>
      <c r="B10" s="4" t="inlineStr">
        <is>
          <t xml:space="preserve"> </t>
        </is>
      </c>
      <c r="C10" s="4" t="inlineStr">
        <is>
          <t xml:space="preserve"> </t>
        </is>
      </c>
    </row>
    <row r="11">
      <c r="A11" s="4" t="inlineStr">
        <is>
          <t>Interest on deposits</t>
        </is>
      </c>
      <c r="B11" s="6" t="n">
        <v>25828</v>
      </c>
      <c r="C11" s="6" t="n">
        <v>19198</v>
      </c>
    </row>
    <row r="12">
      <c r="A12" s="4" t="inlineStr">
        <is>
          <t>Interest on short-term borrowings</t>
        </is>
      </c>
      <c r="B12" s="6" t="n">
        <v>1477</v>
      </c>
      <c r="C12" s="6" t="n">
        <v>147</v>
      </c>
    </row>
    <row r="13">
      <c r="A13" s="4" t="inlineStr">
        <is>
          <t>Interest on long-term borrowings</t>
        </is>
      </c>
      <c r="B13" s="6" t="n">
        <v>4710</v>
      </c>
      <c r="C13" s="6" t="n">
        <v>4941</v>
      </c>
    </row>
    <row r="14">
      <c r="A14" s="4" t="inlineStr">
        <is>
          <t>Total Interest Expense</t>
        </is>
      </c>
      <c r="B14" s="6" t="n">
        <v>32015</v>
      </c>
      <c r="C14" s="6" t="n">
        <v>24286</v>
      </c>
    </row>
    <row r="15">
      <c r="A15" s="4" t="inlineStr">
        <is>
          <t>Net Interest income</t>
        </is>
      </c>
      <c r="B15" s="6" t="n">
        <v>59978</v>
      </c>
      <c r="C15" s="6" t="n">
        <v>56870</v>
      </c>
    </row>
    <row r="16">
      <c r="A16" s="4" t="inlineStr">
        <is>
          <t>Credit loss expense - loans</t>
        </is>
      </c>
      <c r="B16" s="6" t="n">
        <v>2929</v>
      </c>
      <c r="C16" s="6" t="n">
        <v>1700</v>
      </c>
    </row>
    <row r="17">
      <c r="A17" s="4" t="inlineStr">
        <is>
          <t>Credit loss expense - debt securities held to maturity</t>
        </is>
      </c>
      <c r="B17" s="6" t="n">
        <v>14</v>
      </c>
      <c r="C17" s="6" t="n">
        <v>45</v>
      </c>
    </row>
    <row r="18">
      <c r="A18" s="4" t="inlineStr">
        <is>
          <t>Credit loss credit- unfunded commitments</t>
        </is>
      </c>
      <c r="B18" s="6" t="n">
        <v>-10</v>
      </c>
      <c r="C18" s="6" t="n">
        <v>-125</v>
      </c>
    </row>
    <row r="19">
      <c r="A19" s="4" t="inlineStr">
        <is>
          <t>Total credit loss expense</t>
        </is>
      </c>
      <c r="B19" s="6" t="n">
        <v>2933</v>
      </c>
      <c r="C19" s="6" t="n">
        <v>1620</v>
      </c>
    </row>
    <row r="20">
      <c r="A20" s="4" t="inlineStr">
        <is>
          <t>Net interest income after provision for credit losses</t>
        </is>
      </c>
      <c r="B20" s="6" t="n">
        <v>57045</v>
      </c>
      <c r="C20" s="6" t="n">
        <v>55250</v>
      </c>
    </row>
    <row r="21">
      <c r="A21" s="3" t="inlineStr">
        <is>
          <t>Other operating income</t>
        </is>
      </c>
      <c r="B21" s="4" t="inlineStr">
        <is>
          <t xml:space="preserve"> </t>
        </is>
      </c>
      <c r="C21" s="4" t="inlineStr">
        <is>
          <t xml:space="preserve"> </t>
        </is>
      </c>
    </row>
    <row r="22">
      <c r="A22" s="4" t="inlineStr">
        <is>
          <t>Net losses on investments, available for sale</t>
        </is>
      </c>
      <c r="B22" s="4" t="inlineStr">
        <is>
          <t xml:space="preserve"> </t>
        </is>
      </c>
      <c r="C22" s="6" t="n">
        <v>-4214</v>
      </c>
    </row>
    <row r="23">
      <c r="A23" s="4" t="inlineStr">
        <is>
          <t>Net gains on sales of residential mortgage loans</t>
        </is>
      </c>
      <c r="B23" s="6" t="n">
        <v>414</v>
      </c>
      <c r="C23" s="6" t="n">
        <v>381</v>
      </c>
    </row>
    <row r="24">
      <c r="A24" s="4" t="inlineStr">
        <is>
          <t>Net losses on disposal of fixed assets</t>
        </is>
      </c>
      <c r="B24" s="4" t="inlineStr">
        <is>
          <t xml:space="preserve"> </t>
        </is>
      </c>
      <c r="C24" s="6" t="n">
        <v>-29</v>
      </c>
    </row>
    <row r="25">
      <c r="A25" s="4" t="inlineStr">
        <is>
          <t>Net gains/(losses)</t>
        </is>
      </c>
      <c r="B25" s="6" t="n">
        <v>414</v>
      </c>
      <c r="C25" s="6" t="n">
        <v>-3862</v>
      </c>
    </row>
    <row r="26">
      <c r="A26" s="4" t="inlineStr">
        <is>
          <t>Total other income</t>
        </is>
      </c>
      <c r="B26" s="6" t="n">
        <v>19411</v>
      </c>
      <c r="C26" s="6" t="n">
        <v>18331</v>
      </c>
    </row>
    <row r="27">
      <c r="A27" s="4" t="inlineStr">
        <is>
          <t>Total other operating income</t>
        </is>
      </c>
      <c r="B27" s="6" t="n">
        <v>19825</v>
      </c>
      <c r="C27" s="6" t="n">
        <v>14469</v>
      </c>
    </row>
    <row r="28">
      <c r="A28" s="3" t="inlineStr">
        <is>
          <t>Other operating expenses</t>
        </is>
      </c>
      <c r="B28" s="4" t="inlineStr">
        <is>
          <t xml:space="preserve"> </t>
        </is>
      </c>
      <c r="C28" s="4" t="inlineStr">
        <is>
          <t xml:space="preserve"> </t>
        </is>
      </c>
    </row>
    <row r="29">
      <c r="A29" s="4" t="inlineStr">
        <is>
          <t>Salaries and employee benefits</t>
        </is>
      </c>
      <c r="B29" s="6" t="n">
        <v>28029</v>
      </c>
      <c r="C29" s="6" t="n">
        <v>27520</v>
      </c>
    </row>
    <row r="30">
      <c r="A30" s="4" t="inlineStr">
        <is>
          <t>FDIC premiums</t>
        </is>
      </c>
      <c r="B30" s="6" t="n">
        <v>1070</v>
      </c>
      <c r="C30" s="6" t="n">
        <v>992</v>
      </c>
    </row>
    <row r="31">
      <c r="A31" s="4" t="inlineStr">
        <is>
          <t>Equipment expense</t>
        </is>
      </c>
      <c r="B31" s="6" t="n">
        <v>2675</v>
      </c>
      <c r="C31" s="6" t="n">
        <v>3157</v>
      </c>
    </row>
    <row r="32">
      <c r="A32" s="4" t="inlineStr">
        <is>
          <t>Occupancy expense of premises</t>
        </is>
      </c>
      <c r="B32" s="6" t="n">
        <v>2878</v>
      </c>
      <c r="C32" s="6" t="n">
        <v>3441</v>
      </c>
    </row>
    <row r="33">
      <c r="A33" s="4" t="inlineStr">
        <is>
          <t>Data processing expense</t>
        </is>
      </c>
      <c r="B33" s="6" t="n">
        <v>5761</v>
      </c>
      <c r="C33" s="6" t="n">
        <v>5384</v>
      </c>
    </row>
    <row r="34">
      <c r="A34" s="4" t="inlineStr">
        <is>
          <t>Marketing expense</t>
        </is>
      </c>
      <c r="B34" s="6" t="n">
        <v>674</v>
      </c>
      <c r="C34" s="6" t="n">
        <v>833</v>
      </c>
    </row>
    <row r="35">
      <c r="A35" s="4" t="inlineStr">
        <is>
          <t>Professional services</t>
        </is>
      </c>
      <c r="B35" s="6" t="n">
        <v>1948</v>
      </c>
      <c r="C35" s="6" t="n">
        <v>2133</v>
      </c>
    </row>
    <row r="36">
      <c r="A36" s="4" t="inlineStr">
        <is>
          <t>Contract labor</t>
        </is>
      </c>
      <c r="B36" s="6" t="n">
        <v>597</v>
      </c>
      <c r="C36" s="6" t="n">
        <v>616</v>
      </c>
    </row>
    <row r="37">
      <c r="A37" s="4" t="inlineStr">
        <is>
          <t>Line rentals</t>
        </is>
      </c>
      <c r="B37" s="6" t="n">
        <v>408</v>
      </c>
      <c r="C37" s="6" t="n">
        <v>466</v>
      </c>
    </row>
    <row r="38">
      <c r="A38" s="4" t="inlineStr">
        <is>
          <t>Total OREO expense/(income), net</t>
        </is>
      </c>
      <c r="B38" s="6" t="n">
        <v>271</v>
      </c>
      <c r="C38" s="6" t="n">
        <v>-89</v>
      </c>
    </row>
    <row r="39">
      <c r="A39" s="4" t="inlineStr">
        <is>
          <t>Investor relations</t>
        </is>
      </c>
      <c r="B39" s="6" t="n">
        <v>293</v>
      </c>
      <c r="C39" s="6" t="n">
        <v>345</v>
      </c>
    </row>
    <row r="40">
      <c r="A40" s="4" t="inlineStr">
        <is>
          <t>Contributions</t>
        </is>
      </c>
      <c r="B40" s="6" t="n">
        <v>234</v>
      </c>
      <c r="C40" s="6" t="n">
        <v>229</v>
      </c>
    </row>
    <row r="41">
      <c r="A41" s="4" t="inlineStr">
        <is>
          <t>Other</t>
        </is>
      </c>
      <c r="B41" s="6" t="n">
        <v>4802</v>
      </c>
      <c r="C41" s="6" t="n">
        <v>5216</v>
      </c>
    </row>
    <row r="42">
      <c r="A42" s="4" t="inlineStr">
        <is>
          <t>Total other operating expenses</t>
        </is>
      </c>
      <c r="B42" s="6" t="n">
        <v>49640</v>
      </c>
      <c r="C42" s="6" t="n">
        <v>50243</v>
      </c>
    </row>
    <row r="43">
      <c r="A43" s="4" t="inlineStr">
        <is>
          <t>Income before income tax expense</t>
        </is>
      </c>
      <c r="B43" s="6" t="n">
        <v>27230</v>
      </c>
      <c r="C43" s="6" t="n">
        <v>19476</v>
      </c>
    </row>
    <row r="44">
      <c r="A44" s="4" t="inlineStr">
        <is>
          <t>Provision for income tax expense</t>
        </is>
      </c>
      <c r="B44" s="6" t="n">
        <v>6661</v>
      </c>
      <c r="C44" s="6" t="n">
        <v>4416</v>
      </c>
    </row>
    <row r="45">
      <c r="A45" s="4" t="inlineStr">
        <is>
          <t>Net Income</t>
        </is>
      </c>
      <c r="B45" s="5" t="n">
        <v>20569</v>
      </c>
      <c r="C45" s="5" t="n">
        <v>15060</v>
      </c>
    </row>
    <row r="46">
      <c r="A46" s="4" t="inlineStr">
        <is>
          <t>Basic net income per share</t>
        </is>
      </c>
      <c r="B46" s="7" t="n">
        <v>3.15</v>
      </c>
      <c r="C46" s="7" t="n">
        <v>2.25</v>
      </c>
    </row>
    <row r="47">
      <c r="A47" s="4" t="inlineStr">
        <is>
          <t>Diluted net income per share</t>
        </is>
      </c>
      <c r="B47" s="7" t="n">
        <v>3.15</v>
      </c>
      <c r="C47" s="7" t="n">
        <v>2.25</v>
      </c>
    </row>
    <row r="48">
      <c r="A48" s="4" t="inlineStr">
        <is>
          <t>Weighted average number of basic shares outstanding</t>
        </is>
      </c>
      <c r="B48" s="6" t="n">
        <v>6527</v>
      </c>
      <c r="C48" s="6" t="n">
        <v>6686</v>
      </c>
    </row>
    <row r="49">
      <c r="A49" s="4" t="inlineStr">
        <is>
          <t>Weighted average number of diluted shares outstanding</t>
        </is>
      </c>
      <c r="B49" s="6" t="n">
        <v>6540</v>
      </c>
      <c r="C49" s="6" t="n">
        <v>6701</v>
      </c>
    </row>
    <row r="50">
      <c r="A50" s="4" t="inlineStr">
        <is>
          <t>Dividends declared per common share</t>
        </is>
      </c>
      <c r="B50" s="7" t="n">
        <v>0.84</v>
      </c>
      <c r="C50" s="8" t="n">
        <v>0.8</v>
      </c>
    </row>
    <row r="51">
      <c r="A51" s="4" t="inlineStr">
        <is>
          <t>Service charges on deposit accounts</t>
        </is>
      </c>
      <c r="B51" s="4" t="inlineStr">
        <is>
          <t xml:space="preserve"> </t>
        </is>
      </c>
      <c r="C51" s="4" t="inlineStr">
        <is>
          <t xml:space="preserve"> </t>
        </is>
      </c>
    </row>
    <row r="52">
      <c r="A52" s="3" t="inlineStr">
        <is>
          <t>Other operating income</t>
        </is>
      </c>
      <c r="B52" s="4" t="inlineStr">
        <is>
          <t xml:space="preserve"> </t>
        </is>
      </c>
      <c r="C52" s="4" t="inlineStr">
        <is>
          <t xml:space="preserve"> </t>
        </is>
      </c>
    </row>
    <row r="53">
      <c r="A53" s="4" t="inlineStr">
        <is>
          <t>Total other income</t>
        </is>
      </c>
      <c r="B53" s="5" t="n">
        <v>2220</v>
      </c>
      <c r="C53" s="5" t="n">
        <v>2198</v>
      </c>
    </row>
    <row r="54">
      <c r="A54" s="4" t="inlineStr">
        <is>
          <t>Other service charges</t>
        </is>
      </c>
      <c r="B54" s="4" t="inlineStr">
        <is>
          <t xml:space="preserve"> </t>
        </is>
      </c>
      <c r="C54" s="4" t="inlineStr">
        <is>
          <t xml:space="preserve"> </t>
        </is>
      </c>
    </row>
    <row r="55">
      <c r="A55" s="3" t="inlineStr">
        <is>
          <t>Other operating income</t>
        </is>
      </c>
      <c r="B55" s="4" t="inlineStr">
        <is>
          <t xml:space="preserve"> </t>
        </is>
      </c>
      <c r="C55" s="4" t="inlineStr">
        <is>
          <t xml:space="preserve"> </t>
        </is>
      </c>
    </row>
    <row r="56">
      <c r="A56" s="4" t="inlineStr">
        <is>
          <t>Total other income</t>
        </is>
      </c>
      <c r="B56" s="6" t="n">
        <v>887</v>
      </c>
      <c r="C56" s="6" t="n">
        <v>929</v>
      </c>
    </row>
    <row r="57">
      <c r="A57" s="4" t="inlineStr">
        <is>
          <t>Trust department</t>
        </is>
      </c>
      <c r="B57" s="4" t="inlineStr">
        <is>
          <t xml:space="preserve"> </t>
        </is>
      </c>
      <c r="C57" s="4" t="inlineStr">
        <is>
          <t xml:space="preserve"> </t>
        </is>
      </c>
    </row>
    <row r="58">
      <c r="A58" s="3" t="inlineStr">
        <is>
          <t>Other operating income</t>
        </is>
      </c>
      <c r="B58" s="4" t="inlineStr">
        <is>
          <t xml:space="preserve"> </t>
        </is>
      </c>
      <c r="C58" s="4" t="inlineStr">
        <is>
          <t xml:space="preserve"> </t>
        </is>
      </c>
    </row>
    <row r="59">
      <c r="A59" s="4" t="inlineStr">
        <is>
          <t>Total other income</t>
        </is>
      </c>
      <c r="B59" s="6" t="n">
        <v>9094</v>
      </c>
      <c r="C59" s="6" t="n">
        <v>8282</v>
      </c>
    </row>
    <row r="60">
      <c r="A60" s="4" t="inlineStr">
        <is>
          <t>Debit card income</t>
        </is>
      </c>
      <c r="B60" s="4" t="inlineStr">
        <is>
          <t xml:space="preserve"> </t>
        </is>
      </c>
      <c r="C60" s="4" t="inlineStr">
        <is>
          <t xml:space="preserve"> </t>
        </is>
      </c>
    </row>
    <row r="61">
      <c r="A61" s="3" t="inlineStr">
        <is>
          <t>Other operating income</t>
        </is>
      </c>
      <c r="B61" s="4" t="inlineStr">
        <is>
          <t xml:space="preserve"> </t>
        </is>
      </c>
      <c r="C61" s="4" t="inlineStr">
        <is>
          <t xml:space="preserve"> </t>
        </is>
      </c>
    </row>
    <row r="62">
      <c r="A62" s="4" t="inlineStr">
        <is>
          <t>Total other income</t>
        </is>
      </c>
      <c r="B62" s="6" t="n">
        <v>4065</v>
      </c>
      <c r="C62" s="6" t="n">
        <v>4101</v>
      </c>
    </row>
    <row r="63">
      <c r="A63" s="4" t="inlineStr">
        <is>
          <t>Bank owned life insurance</t>
        </is>
      </c>
      <c r="B63" s="4" t="inlineStr">
        <is>
          <t xml:space="preserve"> </t>
        </is>
      </c>
      <c r="C63" s="4" t="inlineStr">
        <is>
          <t xml:space="preserve"> </t>
        </is>
      </c>
    </row>
    <row r="64">
      <c r="A64" s="3" t="inlineStr">
        <is>
          <t>Other operating income</t>
        </is>
      </c>
      <c r="B64" s="4" t="inlineStr">
        <is>
          <t xml:space="preserve"> </t>
        </is>
      </c>
      <c r="C64" s="4" t="inlineStr">
        <is>
          <t xml:space="preserve"> </t>
        </is>
      </c>
    </row>
    <row r="65">
      <c r="A65" s="4" t="inlineStr">
        <is>
          <t>Total other income</t>
        </is>
      </c>
      <c r="B65" s="6" t="n">
        <v>1345</v>
      </c>
      <c r="C65" s="6" t="n">
        <v>1261</v>
      </c>
    </row>
    <row r="66">
      <c r="A66" s="4" t="inlineStr">
        <is>
          <t>Brokerage commissions</t>
        </is>
      </c>
      <c r="B66" s="4" t="inlineStr">
        <is>
          <t xml:space="preserve"> </t>
        </is>
      </c>
      <c r="C66" s="4" t="inlineStr">
        <is>
          <t xml:space="preserve"> </t>
        </is>
      </c>
    </row>
    <row r="67">
      <c r="A67" s="3" t="inlineStr">
        <is>
          <t>Other operating income</t>
        </is>
      </c>
      <c r="B67" s="4" t="inlineStr">
        <is>
          <t xml:space="preserve"> </t>
        </is>
      </c>
      <c r="C67" s="4" t="inlineStr">
        <is>
          <t xml:space="preserve"> </t>
        </is>
      </c>
    </row>
    <row r="68">
      <c r="A68" s="4" t="inlineStr">
        <is>
          <t>Total other income</t>
        </is>
      </c>
      <c r="B68" s="6" t="n">
        <v>1449</v>
      </c>
      <c r="C68" s="6" t="n">
        <v>1160</v>
      </c>
    </row>
    <row r="69">
      <c r="A69" s="4" t="inlineStr">
        <is>
          <t>Other</t>
        </is>
      </c>
      <c r="B69" s="4" t="inlineStr">
        <is>
          <t xml:space="preserve"> </t>
        </is>
      </c>
      <c r="C69" s="4" t="inlineStr">
        <is>
          <t xml:space="preserve"> </t>
        </is>
      </c>
    </row>
    <row r="70">
      <c r="A70" s="3" t="inlineStr">
        <is>
          <t>Other operating income</t>
        </is>
      </c>
      <c r="B70" s="4" t="inlineStr">
        <is>
          <t xml:space="preserve"> </t>
        </is>
      </c>
      <c r="C70" s="4" t="inlineStr">
        <is>
          <t xml:space="preserve"> </t>
        </is>
      </c>
    </row>
    <row r="71">
      <c r="A71" s="4" t="inlineStr">
        <is>
          <t>Total other income</t>
        </is>
      </c>
      <c r="B71" s="5" t="n">
        <v>351</v>
      </c>
      <c r="C71" s="5" t="n">
        <v>4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Components of Premises and Equipment</t>
        </is>
      </c>
      <c r="B4" s="4" t="inlineStr">
        <is>
          <t>​ ​ ​ ​ ​ ​ ​ ​ ​ ​ ​ ​ ​ ​ ​ (in thousands) 2024 2023 Land ​ $ 9,155 ​ $ 7,745 Land improvements ​ ​ 1,459 ​ ​ 1,384 Premises ​ ​ 34,922 ​ ​ 34,922 Furniture and equipment ​ ​ 18,846 ​ ​ 18,873 ​ ​ ​ 64,382 ​ ​ 62,924 Less accumulated depreciation ​ ​ (34,301) ​ ​ (31,465) Total ​ $ 30,081 ​ $ 31,4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Scheduled Maturities of All Time Deposits</t>
        </is>
      </c>
      <c r="B4" s="4" t="inlineStr">
        <is>
          <t>The following is a summary of the scheduled maturities of all time deposits maturing within the following years ended December 31: ​ ​ ​ ​ ​ ​ ​ ​ ​ (in thousands) Time deposits- retail 2025 $ 122,732 2026 ​ 13,138 2027 ​ 6,634 2028 ​ 337 2029 ​ 270 Thereafter ​ 56 Total $ 143,167</t>
        </is>
      </c>
    </row>
    <row r="5">
      <c r="A5" s="4" t="inlineStr">
        <is>
          <t>Summary of deposit liabilities</t>
        </is>
      </c>
      <c r="B5" s="4" t="inlineStr">
        <is>
          <t>The following table summarizes deposits as of December 31, 2024 ​ ​ ​ ​ ​ ​ ​ ​ ​ ​ ​ (in thousands) 2024 2023 ​ ​ ​ Balance ​ Percent ​ ​ Balance ​ Percent Non-Interest-bearing deposits: ​ $ 426,737 27% ​ $ 427,670 28% Interest-bearing deposits: ​ ​ ​ ​ ​ ​ ​ ​ ​ ​ Demand ​ ​ 386,803 ​ 25% ​ ​ 350,860 ​ 22% Money market- retail ​ ​ 447,149 ​ 28% ​ ​ 385,649 ​ 25% Money market- brokered ​ ​ 1 ​ 0% ​ ​ — ​ — Savings deposits ​ ​ 170,972 ​ 11% ​ ​ 191,265 ​ 12% Time deposits- retail ​ ​ 143,167 ​ 9% ​ ​ 165,533 ​ 11% Time deposits- brokered ​ ​ — ​ — ​ ​ 30,000 ​ 2% Total Deposits ​ $ 1,574,829 ​ 100% ​ $ 1,550,977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ummary of Short-term Borrowings</t>
        </is>
      </c>
      <c r="B4" s="4" t="inlineStr">
        <is>
          <t>The following is a summary of short-term borrowings at December 31, 2024 and 2023 with original maturities of less than one year: ​ ​ ​ ​ ​ ​ ​ ​ ​ ​ ​ ​ ​ ​ (in thousands) 2024 2023 Securities sold under agreements to repurchase: ​ ​ ​ ​ ​ ​ Outstanding at end of year ​ $ 15,409 ​ $ 45,418 Weighted average interest rate at year end ​ ​ 0.24% ​ ​ 0.27% Maximum amount outstanding as of any month end ​ $ 44,415 ​ $ 59,777 Average amount outstanding ​ $ 29,805 ​ $ 50,498 Approximate weighted average rate during the year ​ ​ 0.26% ​ ​ 0.24% Overnight borrowings, weighted average interest rate of 4.50% at December 31, 2024 ​ $ 50,000 ​ $ —</t>
        </is>
      </c>
    </row>
    <row r="5">
      <c r="A5" s="4" t="inlineStr">
        <is>
          <t>Summary of Long-term Borrowings</t>
        </is>
      </c>
      <c r="B5" s="4" t="inlineStr">
        <is>
          <t>​ ​ ​ ​ ​ ​ ​ ​ (in thousands) 2024 2023 FHLB advances bearing fixed interest rates ranging from 3.84% to 4.04% at December 31, 2024 and 4.53% to 4.69% at December 31, 2023 ​ $ 90,000 ​ $ 80,000 Junior subordinated debt, bearing variable interest rate of 7.36% at December 31, 2024 and 8.39% at December 31, 2023 ​ $ 30,929 ​ $ 30,929 Total long-term debt ​ $ 120,929 ​ $ 110,929</t>
        </is>
      </c>
    </row>
    <row r="6">
      <c r="A6" s="4" t="inlineStr">
        <is>
          <t>Schedule of Pledged Collateral on Line of Credit</t>
        </is>
      </c>
      <c r="B6" s="4" t="inlineStr">
        <is>
          <t>​ ​ ​ ​ ​ ​ ​ ​ ​ 1-4 family mortgage loans $ 151,493 Commercial loans ​ ​ 124,571 Multi-family loans ​ ​ 12,619 Home equity loans ​ ​ 21,104 Total available borrowing capacity ​ ​ 309,787 Less: borrowings and letters of credit outstanding ​ ​ (96,214) Available credit ​ $ 213,5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Abstract]</t>
        </is>
      </c>
      <c r="B3" s="4" t="inlineStr">
        <is>
          <t xml:space="preserve"> </t>
        </is>
      </c>
    </row>
    <row r="4">
      <c r="A4" s="4" t="inlineStr">
        <is>
          <t>Schedule of Intangible assets and Goodwill</t>
        </is>
      </c>
      <c r="B4" s="4" t="inlineStr">
        <is>
          <t>​ ​ ​ ​ ​ ​ ​ ​ ​ ​ ​ ​ ​ ​ ​ ​ ​ ​ ​ ​ ​ ​ ​ ​ ​ ​ ​ ​ ​ ​ ​ ​ ​ ​ ​ ​ ​ ​ ​ ​ ​ ​ ​ ​ ​ 2024 ​ 2023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629 ​ $ 419 2.00 years ​ $ 1,048 ​ $ 419 ​ $ 629 3.00 years Intangible assets associated with acquisition of mortgage company ​ ​ 600 ​ ​ 250 ​ ​ 350 2.92 years ​ ​ 600 ​ ​ 130 ​ ​ 470 3.92 years ​ ​ ​ ​ ​ ​ ​ ​ ​ ​ ​ ​ ​ ​ ​ ​ ​ ​ ​ ​ ​ Total Other intangibles ​ $ 1,648 ​ $ 879 ​ $ 769 2.38 years ​ $ 1,648 ​ $ 549 ​ $ 1,099 3.38 years ​ ​ ​ ​ ​ ​ ​ ​ ​ ​ ​ ​ ​ ​ ​ ​ ​ ​ ​ ​ ​ Goodwill ​ $ 11,004 ​ ​ ​ ​ $ 11,004 ​ ​ $ 11,004 ​ ​ ​ ​ $ 11,004 ​ ​ ​ ​ ​ ​ ​ ​ ​ ​ ​ ​ ​ ​ ​ ​ ​ ​ ​ ​ ​ ​</t>
        </is>
      </c>
    </row>
    <row r="5">
      <c r="A5" s="4" t="inlineStr">
        <is>
          <t>Schedule of future amortization expense of intangible assets</t>
        </is>
      </c>
      <c r="B5" s="4" t="inlineStr">
        <is>
          <t>​ ​ ​ ​ ​ ​ ​ ​ ​ (in thousands) Amount 2025 ​ $ 330 2026 ​ ​ 330 2027 ​ ​ 109 Total amortizing intangible assets ​ $ 769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Loss</t>
        </is>
      </c>
      <c r="B4" s="4" t="inlineStr">
        <is>
          <t>​ ​ ​ ​ ​ ​ ​ ​ ​ ​ ​ ​ ​ ​ ​ ​ ​ ​ ​ ​ ​ ​ ​ ​ ​ ​ ​ ​ ​ ​ ​ ​ ​ ​ ​ ​ ​ ​ ​ ​ ​ ​ ​ ​ ​ (in thousands) Investment securities- with credit related impairment AFS Investment securities- all other AFS Investment securities- HTM Cash Flow Hedge Pension Plan SERP Total Accumulated OCL, net: ​ ​ ​ ​ ​ ​ ​ ​ ​ ​ ​ ​ ​ ​ ​ ​ ​ ​ ​ ​ ​ Balance - January 1, 2023 ​ $ (1,711) ​ $ (16,380) ​ $ (5,703) ​ $ 797 ​ $ (16,603) ​ $ 574 ​ $ (39,026) Other comprehensive (loss)/income before reclassifications ​ ​ (622) ​ ​ 61 ​ ​ — ​ ​ (228) ​ ​ 1,605 ​ ​ (1,802) ​ ​ (986) Amounts reclassified from accumulated ​ ​ (149) ​ ​ 3,102 ​ ​ 502 ​ ​ — ​ ​ 735 ​ ​ (5) ​ ​ 4,185 Balance - December 31, 2023 ​ $ (2,482) ​ $ (13,217) ​ $ (5,201) ​ $ 569 ​ $ (14,263) ​ $ (1,233) ​ $ (35,827) Other comprehensive income/(loss) before reclassifications ​ ​ 38 ​ ​ (575) ​ ​ — ​ ​ (197) ​ ​ 3,945 ​ ​ 1,301 ​ ​ 4,512 Amounts reclassified from accumulated ​ ​ (148) ​ ​ — ​ ​ 505 ​ ​ — ​ ​ 595 ​ ​ 115 ​ ​ 1,067 Balance - December 31, 2024 ​ $ (2,592) ​ $ (13,792) ​ $ (4,696) ​ $ 372 ​ $ (9,723) ​ $ 183 ​ $ (30,248)</t>
        </is>
      </c>
    </row>
    <row r="5">
      <c r="A5" s="4" t="inlineStr">
        <is>
          <t>Components of Comprehensive Income</t>
        </is>
      </c>
      <c r="B5" s="4" t="inlineStr">
        <is>
          <t>​ ​ ​ ​ ​ ​ ​ ​ ​ ​ ​ ​ ​ ​ ​ ​ ​ ​ ​ ​ ​ Components of Other Comprehensive Income (in thousands) Before Tax Amount Tax (Expense) Benefit Net For the year ended December 31, 2024 ​ ​ ​ ​ ​ ​ ​ ​ ​ Available for sale (AFS) securities with credit-related impairment ​ ​ ​ ​ ​ ​ ​ ​ ​ Unrealized holding gains ​ $ 52 ​ $ (14) ​ $ 38 Less: accretable yield recognized in income ​ ​ 202 ​ ​ (54) ​ ​ 148 Net unrealized losses on investments with credit-related impairment ​ ​ (150) ​ ​ 40 ​ ​ (110) Available for sale securities – all other: ​ ​ ​ ​ ​ ​ ​ ​ ​ Unrealized holding losses ​ ​ (783) ​ ​ 208 ​ ​ (575) Net unrealized losses on all other AFS securities ​ ​ (783) ​ ​ 208 ​ ​ (575) Held to maturity securities: ​ ​ ​ ​ ​ ​ ​ ​ ​ Unrealized holding losses on securities transferred to held to maturity ​ ​ — ​ ​ — ​ ​ — Less: amortization recognized in income ​ ​ (688) ​ ​ 183 ​ ​ (505) Net unrealized gains on HTM securities ​ ​ 688 ​ ​ (183) ​ ​ 505 Cash flow hedges: ​ ​ ​ ​ ​ ​ ​ ​ ​ Unrealized holding losses ​ ​ (301) ​ ​ 104 ​ ​ (197) Net unrealized losses on cash flow hedges ​ ​ (301) ​ ​ 104 ​ ​ (197) Pension Plan: ​ ​ ​ ​ ​ ​ ​ ​ ​ Unrealized net actuarial gain ​ ​ 5,375 ​ ​ (1,430) ​ ​ 3,945 Less: amortization of unrecognized loss ​ ​ (811) ​ ​ 216 ​ ​ (595) Net pension plan asset adjustment ​ ​ 6,186 ​ ​ (1,646) ​ ​ 4,540 SERP: ​ ​ ​ ​ ​ ​ ​ ​ ​ Unrealized net actuarial gain ​ ​ 1,773 ​ ​ (472) ​ ​ 1,301 Less: amortization of unrecognized loss ​ ​ (157) ​ ​ 42 ​ ​ (115) Net SERP liability adjustment ​ ​ 1,930 ​ ​ (514) ​ ​ 1,416 Other comprehensive income ​ $ 7,570 ​ $ (1,991) ​ $ 5,579 ​ ​ ​ ​ ​ ​ ​ ​ ​ ​ ​ ​ ​ ​ ​ ​ ​ ​ ​ ​ ​ Components of Other Comprehensive Income (in thousands) Before Tax Amount Tax (Expense) Benefit Net For the year ended December 31, 2023 ​ ​ ​ ​ ​ ​ ​ ​ ​ Available for sale (AFS) securities with credit related impairment: ​ ​ ​ ​ ​ ​ ​ ​ ​ Unrealized holding losses ​ $ (845) ​ $ 223 ​ $ (622) Less: accretable yield recognized in income ​ ​ 202 ​ ​ (53) ​ ​ 149 Net unrealized losses on investments with credit related impairment ​ ​ (1,047) ​ ​ 276 ​ ​ (771) Available for sale securities – all other: ​ ​ ​ ​ ​ ​ ​ ​ ​ Unrealized holding gains ​ ​ 83 ​ ​ (22) ​ ​ 61 Less: losses recognized in income ​ ​ (4,214) ​ ​ 1,112 ​ ​ (3,102) Net unrealized gains on all other AFS securities ​ ​ 4,297 ​ ​ (1,134) ​ ​ 3,163 Held to maturity securities: ​ ​ ​ ​ ​ ​ ​ ​ ​ Unrealized holding losses on securities transferred to held to maturity ​ ​ — ​ ​ — ​ ​ — Less: amortization recognized in income ​ ​ (682) ​ ​ 180 ​ ​ (502) Net unrealized gains on HTM securities ​ ​ 682 ​ ​ (180) ​ ​ 502 Cash flow hedges: ​ ​ ​ ​ ​ ​ ​ ​ ​ Unrealized holding losses ​ ​ (310) ​ ​ 82 ​ ​ (228) Net unrealized losses on cash flow hedges ​ ​ (310) ​ ​ 82 ​ ​ (228) Pension Plan: ​ ​ ​ ​ ​ ​ ​ ​ ​ Unrealized net actuarial gain ​ ​ 2,180 ​ ​ (575) ​ ​ 1,605 Less: amortization of unrecognized loss ​ ​ (998) ​ ​ 263 ​ ​ (735) Net pension plan asset adjustment ​ ​ 3,178 ​ ​ (838) ​ ​ 2,340 SERP: ​ ​ ​ ​ ​ ​ ​ ​ ​ Unrealized net actuarial loss ​ ​ (2,448) ​ ​ 646 ​ ​ (1,802) Less: amortization of unrecognized gain ​ ​ 7 ​ ​ (2) ​ ​ 5 Net SERP liability adjustment ​ ​ (2,455) ​ ​ 648 ​ ​ (1,807) Other comprehensive income ​ $ 4,345 ​ $ (1,146) ​ $ 3,199 ​</t>
        </is>
      </c>
    </row>
    <row r="6">
      <c r="A6" s="4" t="inlineStr">
        <is>
          <t>Reclassification out of Accumulated Other Comprehensive Income</t>
        </is>
      </c>
      <c r="B6" s="4" t="inlineStr">
        <is>
          <t>​ ​ ​ ​ ​ ​ ​ Details of Accumulated Other Comprehensive Loss Components ​ Amount Reclassified from Accumulated Other Comprehensive Loss ​ Affected Line Item in the Statement (in thousands) 2024 Where Net Income is Presented Net unrealized gains on investment securities with credit related impairment: ​ ​ ​ ​ ​ Accretable Yield ​ $ 202 ​ Interest income on taxable investment securities Taxes ​ ​ (54) ​ Credit for income tax expense ​ ​ $ 148 ​ Net of tax Net unrealized losses on held to maturity investment securities: ​ ​ ​ ​ ​ Amortization ​ $ (688) ​ Interest income on taxable investment securities Taxes ​ ​ 183 ​ Provision for income tax expense ​ ​ $ (505) ​ Net of tax Net pension plan asset adjustment: ​ ​ ​ ​ ​ Amortization of unrecognized loss ​ $ (811) ​ Other expense Taxes ​ ​ 216 ​ Provision for income tax expense ​ ​ $ (595) ​ Net of tax Net SERP liability adjustment: ​ ​ ​ ​ ​ Amortization of unrecognized loss ​ $ (157) ​ Other expense Taxes ​ ​ 42 ​ Provision for income tax expense ​ ​ $ (115) ​ Net of tax Total reclassifications for the period ​ $ (1,067) ​ Net of tax ​ ​ ​ ​ ​ ​ ​ Details of Accumulated Other Comprehensive Loss Components ​ Amount Reclassified from Accumulated Other Comprehensive Loss ​ Affected Line Item in the Statement (in thousands) 2023 Where Net Income is Presented Net unrealized gains on investment securities with credit related impairment: ​ ​ ​ ​ ​ Accretable Yield ​ $ 202 ​ Interest income on taxable investment securities Taxes ​ ​ (53) ​ Credit for income tax expense ​ ​ $ 149 ​ Net of tax Net unrealized losses on available for sale investment securities - all other: ​ ​ ​ ​ ​ Losses on sales ​ $ (4,214) ​ Net losses Taxes ​ ​ 1,112 ​ Provision for income tax expense ​ ​ $ (3,102) ​ Net of tax Net unrealized losses on held to maturity investment securities: ​ ​ ​ ​ ​ Amortization ​ $ (682) ​ Interest income on taxable investment securities Taxes ​ ​ 180 ​ Provision for income tax expense ​ ​ $ (502) ​ Net of tax Net pension plan asset adjustment: ​ ​ ​ ​ ​ Amortization of unrecognized loss ​ $ (998) ​ Other expense Taxes ​ ​ 263 ​ Provision for income tax expense ​ ​ $ (735) ​ Net of tax Net SERP liability adjustment: ​ ​ ​ ​ ​ Amortization of unrecognized gain ​ $ 7 ​ Other expense Taxes ​ ​ (2) ​ Provision for income tax expense ​ ​ $ 5 ​ Net of tax Total reclassifications for the period ​ $ (4,185) ​ Net of tax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 ​ ​ ​ ​ ​ ​ ​ ​ ​ ​ ​ ​ ​ (in thousands) 2024 2023 Current Tax expense: ​ ​ ​ ​ ​ ​ Federal ​ $ 5,439 ​ $ 4,002 State ​ ​ 2,047 ​ ​ 1,303 ​ ​ $ 7,486 ​ $ 5,305 Deferred tax benefit: ​ ​ ​ ​ ​ ​ Federal ​ $ (613) ​ $ (774) State ​ ​ (212) ​ ​ (115) ​ ​ $ (825) ​ $ (889) Income tax expense for the year ​ $ 6,661 ​ $ 4,416</t>
        </is>
      </c>
    </row>
    <row r="5">
      <c r="A5" s="4" t="inlineStr">
        <is>
          <t>Reconciliation of Federal Income Tax Rate to Effective Income Tax Rate</t>
        </is>
      </c>
      <c r="B5" s="4" t="inlineStr">
        <is>
          <t>​ ​ ​ ​ ​ ​ ​ ​ ​ ​ ​ ​ ​ ​ ​ ​ 2024 2023 Federal statutory rate ​ ​ 21.0% ​ ​ 21.0% Tax-exempt income on securities and loans ​ ​ (0.2) ​ ​ (0.8) Tax-exempt BOLI income ​ ​ (1.0) ​ ​ (1.3) State income tax, net of federal tax benefit ​ ​ 5.2 ​ ​ 4.7 Tax credits ​ ​ (0.6) ​ ​ (0.8) Other ​ ​ 0.1 ​ ​ (0.1) ​ ​ ​ 24.5% ​ ​ 22.7%</t>
        </is>
      </c>
    </row>
    <row r="6">
      <c r="A6" s="4" t="inlineStr">
        <is>
          <t>Components of Deferred Tax Assets and Liabilities</t>
        </is>
      </c>
      <c r="B6" s="4" t="inlineStr">
        <is>
          <t>​ ​ ​ ​ ​ ​ ​ ​ ​ ​ ​ ​ ​ ​ ​ (in thousands) 2024 2023 Deferred tax assets: ​ ​ ​ ​ ​ ​ Allowance for credit losses ​ $ 5,081 ​ $ 4,855 Deferred fees ​ ​ 137 ​ ​ 96 Deferred compensation ​ ​ 1,233 ​ ​ 1,285 Federal and state tax loss carry forwards ​ ​ 2,618 ​ ​ 2,776 Unrealized loss on investment securities ​ ​ 367 ​ ​ 7,356 SERP ​ ​ 7,471 ​ ​ 2,622 Depreciation ​ ​ 150 ​ ​ — Lease liability ​ ​ 2,262 ​ ​ 362 Low income housing ​ ​ 316 ​ ​ 439 Other than temporary impairment on investment securities ​ ​ 413 ​ ​ 464 Other real estate owned ​ ​ 53 ​ ​ 83 Other ​ ​ 545 ​ ​ 392 Total deferred tax assets ​ ​ 20,646 ​ ​ 20,730 Valuation allowance ​ ​ (2,618) ​ ​ (2,776) Total deferred tax assets less valuation allowance ​ ​ 18,028 ​ ​ 17,954 Deferred tax liabilities: ​ ​ ​ ​ ​ ​ Goodwill and other intangibles ​ ​ (2,785) ​ ​ (2,762) Lease right-of-use asset ​ ​ (248) ​ ​ (282) Pension ​ ​ (4,743) ​ ​ (2,958) Depreciation ​ ​ — ​ ​ (403) Derivative contract ​ ​ (96) ​ ​ (200) Other ​ ​ (167) ​ ​ (216) Total deferred tax liabilities ​ ​ (8,039) ​ ​ (6,821) Net deferred tax assets ​ $ 9,989 ​ $ 11,1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Net Funded Status</t>
        </is>
      </c>
      <c r="B4" s="4" t="inlineStr">
        <is>
          <t>​ ​ ​ ​ ​ ​ ​ ​ ​ ​ ​ ​ ​ ​ ​ ​ ​ ​ ​ ​ ​ ​ ​ ​ ​ ​ ​ ​ ​ Pension ​ Defined Benefit SERP (in thousands) 2024 2023 2024 2023 Change in Benefit Obligation ​ ​ ​ ​ ​ ​ ​ ​ ​ ​ ​ ​ Obligation at the beginning of the year ​ $ 40,614 ​ $ 40,184 ​ $ 9,777 ​ $ 7,194 Service cost ​ ​ 10 ​ ​ 25 ​ ​ 182 ​ ​ 102 Interest cost ​ ​ 1,984 ​ ​ 2,050 ​ ​ 480 ​ ​ 367 Change in discount rate and mortality assumptions ​ ​ (1,652) ​ ​ 314 ​ ​ — ​ ​ — Actuarial losses/(gains) ​ ​ 103 ​ ​ 144 ​ ​ (1,768) ​ ​ 2,450 Benefits paid ​ ​ (2,951) ​ ​ (2,103) ​ ​ (336) ​ ​ (336) Obligation at the end of the year ​ ​ 38,108 ​ ​ 40,614 ​ ​ 8,335 ​ ​ 9,777 Change in Plan Assets ​ ​ ​ ​ ​ ​ ​ ​ ​ ​ ​ ​ Fair value at the beginning of the year ​ ​ 51,822 ​ ​ 48,185 ​ ​ — ​ ​ — Actual return on plan assets ​ ​ 7,061 ​ ​ 5,740 ​ ​ — ​ ​ — Employer contribution ​ ​ — ​ ​ — ​ ​ 336 ​ ​ 336 Benefits paid ​ ​ (2,951) ​ ​ (2,103) ​ ​ (336) ​ ​ (336) Fair value at the end of the year ​ ​ 55,932 ​ ​ 51,822 ​ ​ — ​ ​ — Funded/(Unfunded) Status ​ $ 17,824 ​ $ 11,208 ​ $ (8,335) ​ $ (9,777)</t>
        </is>
      </c>
    </row>
    <row r="5">
      <c r="A5" s="4" t="inlineStr">
        <is>
          <t>Components of Net Periodic Pension Plan Cost</t>
        </is>
      </c>
      <c r="B5" s="4" t="inlineStr">
        <is>
          <t>​ ​ ​ ​ ​ ​ ​ ​ ​ ​ ​ ​ ​ ​ ​ ​ ​ ​ ​ ​ ​ ​ ​ ​ ​ ​ ​ ​ ​ Pension ​ Defined Benefit SERP (in thousands) 2024 2023 2024 2023 Components of Net Pension Cost ​ ​ ​ ​ ​ ​ ​ ​ ​ ​ ​ ​ Service cost ​ $ 10 ​ $ 25 ​ $ 182 ​ $ 102 Interest cost ​ ​ 1,984 ​ ​ 2,050 ​ ​ 480 ​ ​ 367 Expected return on assets ​ ​ (3,296) ​ ​ (3,062) ​ ​ — ​ ​ — Amortization of recognized loss/(gain) ​ ​ 811 ​ ​ 998 ​ ​ 157 ​ ​ (7) Net pension (income)/expense in employee benefits ​ $ (491) ​ $ 11 ​ $ 819 ​ $ 462 Weighted Average Assumptions used to determine benefit obligations: ​ ​ ​ ​ ​ ​ ​ ​ ​ ​ ​ ​ Discount rate for benefit obligations ​ ​ 5.61% ​ ​ 5.02% ​ ​ 5.57% ​ ​ 4.99% Discount rate for net pension cost ​ ​ 5.02% ​ ​ 5.24% ​ ​ — ​ ​ — Expected long-term return on assets ​ ​ 6.50% ​ ​ 6.50% ​ ​ — ​ ​ — Rate of compensation increase ​ ​ 3.00% ​ ​ 3.00% ​ ​ 3.00% ​ ​ 3.00% ​</t>
        </is>
      </c>
    </row>
    <row r="6">
      <c r="A6" s="4" t="inlineStr">
        <is>
          <t>Schedule of Target Asset Allocations</t>
        </is>
      </c>
      <c r="B6" s="4" t="inlineStr">
        <is>
          <t>​ ​ ​ ​ ​ ​ ​ ​ ​ ​ ​ Asset class Normalized Target Range Cash ​ 2% ​ 0% - 20% Fixed Income ​ 38% ​ 30% - 50% Equities ​ 60% ​ 45% - 65%</t>
        </is>
      </c>
    </row>
    <row r="7">
      <c r="A7" s="4" t="inlineStr">
        <is>
          <t>Actual Plan Asset Allocations</t>
        </is>
      </c>
      <c r="B7" s="4" t="inlineStr">
        <is>
          <t>​ ​ ​ ​ ​ ​ ​ ​ ​ ​ ​ ​ ​ December 31, 2024 ​ ​ ​ ​ ​ ​ Fair Value Hierarchy (in thousands) Assets at Fair Value % of Portfolio Level 1 Level 2 Cash and cash equivalents ​ $ 1,019 ​ 1.8% ​ $ 1,019 ​ $ — Fixed income securities: ​ ​ ​ ​ ​ ​ ​ ​ ​ ​ ​ U.S. Government and Agencies ​ ​ 4,133 ​ 7.4% ​ ​ — ​ ​ 4,133 Taxable municipal bonds and notes ​ ​ 469 ​ 0.8% ​ ​ — ​ ​ 469 Corporate bonds and notes ​ ​ 12,645 ​ 22.6% ​ ​ — ​ ​ 12,645 Preferred stock ​ ​ 263 ​ 0.5% ​ ​ — ​ ​ 263 Fixed income mutual funds ​ ​ 3,812 ​ 6.8% ​ ​ 3,812 ​ ​ — Total fixed income ​ ​ 21,322 ​ 38.1% ​ ​ 3,812 ​ ​ 17,510 Equities: ​ ​ ​ ​ ​ ​ ​ ​ ​ ​ ​ Large Cap ​ ​ 22,130 ​ 39.6% ​ ​ 22,130 ​ ​ — Mid Cap ​ ​ 1,984 ​ 3.5% ​ ​ 1,984 ​ ​ — Small Cap ​ ​ 6,544 ​ 11.7% ​ ​ 6,544 ​ ​ — International ​ ​ 2,933 ​ 5.3% ​ ​ 2,933 ​ ​ — Total equities ​ ​ 33,591 ​ 60.1% ​ ​ 33,591 ​ ​ — Total market value ​ $ 55,932 ​ 100.0% ​ $ 38,422 ​ $ 17,510 Note: The Large cap equities includes 194,124 shares of First United Corporation common stock at December 31, 2024 and 2023 ​ ​ ​ ​ ​ ​ ​ ​ ​ ​ ​ ​ December 31, 2023 ​ ​ ​ ​ ​ ​ Fair Value Hierarchy (in thousands) Assets at Fair Value % of Portfolio Level 1 Level 2 Cash and cash equivalents ​ $ 1,217 ​ 2.3% ​ $ 1,217 ​ $ — Fixed income securities: ​ ​ ​ ​ ​ ​ ​ ​ ​ ​ ​ U.S. Government and Agencies ​ ​ 5,554 ​ 10.7% ​ ​ — ​ ​ 5,554 Taxable municipal bonds and notes ​ ​ 2,503 ​ 4.8% ​ ​ — ​ ​ 2,503 Corporate bonds and notes ​ ​ 10,258 ​ 19.8% ​ ​ — ​ ​ 10,258 Preferred stock ​ ​ 276 ​ 0.5% ​ ​ — ​ ​ 276 Fixed income mutual funds ​ ​ 3,302 ​ 6.4% ​ ​ 3,302 ​ ​ — Total fixed income ​ ​ 21,893 ​ 42.2% ​ ​ 3,302 ​ ​ 18,591 Equities: ​ ​ ​ ​ ​ ​ ​ ​ ​ ​ ​ Large Cap ​ ​ 19,780 ​ 38.2% ​ ​ 19,780 ​ ​ — Mid Cap ​ ​ 1,500 ​ 2.9% ​ ​ 1,500 ​ ​ — Small Cap ​ ​ 4,564 ​ 8.8% ​ ​ 4,564 ​ ​ — International ​ ​ 2,868 ​ 5.6% ​ ​ 2,868 ​ ​ — Total equities ​ ​ 28,712 ​ 55.5% ​ ​ 28,712 ​ ​ — Total market value ​ $ 51,822 ​ 100.0% ​ $ 33,231 ​ $ 18,591</t>
        </is>
      </c>
    </row>
    <row r="8">
      <c r="A8" s="4" t="inlineStr">
        <is>
          <t>Expected Future Benefit Payments</t>
        </is>
      </c>
      <c r="B8" s="4" t="inlineStr">
        <is>
          <t>​ ​ ​ ​ ​ ​ ​ ​ ​ ​ ​ ​ ​ ​ ​ (in thousands) Pension Plan Defined Benefit SERP 2025 ​ $ 2,251 ​ $ 336 2026 ​ ​ 2,316 ​ ​ 553 2027 ​ ​ 2,365 ​ ​ 596 2028 ​ ​ 2,488 ​ ​ 582 2029 ​ ​ 2,541 ​ ​ 579 2030-2034 ​ ​ 13,508 ​ ​ 3,524</t>
        </is>
      </c>
    </row>
    <row r="9">
      <c r="A9" s="4" t="inlineStr">
        <is>
          <t>Schedule of Amounts that Will Be Amortized from Other Comprehensive Loss</t>
        </is>
      </c>
      <c r="B9" s="4" t="inlineStr">
        <is>
          <t>​ ​ ​ ​ ​ ​ ​ ​ ​ ​ ​ ​ ​ ​ ​ (in thousands) Pension Defined Benefit SERP Net actuarial loss ​ $ 492 ​ $ — ​ ​ $ 492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ractual Obligations, Commitments and Contingent Liabilities (Tables)</t>
        </is>
      </c>
      <c r="B1" s="2" t="inlineStr">
        <is>
          <t>12 Months Ended</t>
        </is>
      </c>
    </row>
    <row r="2">
      <c r="B2" s="2" t="inlineStr">
        <is>
          <t>Dec. 31, 2024</t>
        </is>
      </c>
    </row>
    <row r="3">
      <c r="A3" s="3" t="inlineStr">
        <is>
          <t>Contractual Obligations, Commitments and Contingent Liabilities</t>
        </is>
      </c>
      <c r="B3" s="4" t="inlineStr">
        <is>
          <t xml:space="preserve"> </t>
        </is>
      </c>
    </row>
    <row r="4">
      <c r="A4" s="4" t="inlineStr">
        <is>
          <t>Schedule of Commitments</t>
        </is>
      </c>
      <c r="B4" s="4" t="inlineStr">
        <is>
          <t>​ ​ ​ ​ ​ ​ ​ ​ ​ ​ ​ ​ ​ ​ ​ (in thousands) 2024 2023 Residential mortgage - home equity ​ $ 70,894 ​ $ 72,080 Residential mortgage - construction ​ ​ 13,138 ​ ​ 17,684 Commercial ​ ​ 163,079 ​ ​ 160,196 Consumer - personal credit lines ​ ​ 4,224 ​ ​ 4,186 Standby letters of credit ​ ​ 16,522 ​ ​ 11,037 Total ​ $ 267,857 ​ $ 265,1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Assets and Liabilities Measured at Fair Value on a Recurring and Nonrecurring Basis</t>
        </is>
      </c>
      <c r="B4" s="4" t="inlineStr">
        <is>
          <t>​ ​ ​ ​ ​ ​ ​ ​ ​ ​ ​ ​ ​ ​ ​ ​ ​ ​ ​ Fair Value Measurements at ​ ​ ​ ​ ​ December 31, 2024 Using ​ ​ ​ ​ ​ (in thousands) ​ Assets &amp; Liabilities Measured at Quoted Prices in Active Markets for Identical Assets Significant Other Observable Inputs Significant Unobservable Inputs Description ​ 12/31/24 ​ (Level 1) ​ (Level 2) ​ (Level 3) Recurring: ​ ​ ​ ​ ​ ​ ​ ​ ​ ​ ​ ​ Investment securities available-for-sale: ​ ​ ​ ​ ​ ​ ​ ​ ​ ​ ​ ​ U.S. government agencies ​ $ 6,115 ​ ​ ​ ​ $ 6,115 ​ ​ ​ Residential mortgage-backed agencies ​ $ 20,196 ​ ​ ​ ​ $ 20,196 ​ ​ ​ Commercial mortgage-backed agencies ​ $ 28,634 ​ ​ ​ ​ $ 28,634 ​ ​ ​ Collateralized mortgage obligations ​ $ 17,726 ​ ​ ​ ​ $ 17,726 ​ ​ ​ Obligations of states and political subdivisions ​ $ 6,209 ​ ​ ​ ​ $ 6,209 ​ ​ ​ Corporate bonds ​ $ 896 ​ ​ ​ ​ $ 896 ​ ​ ​ Collateralized debt obligations ​ $ 14,718 ​ ​ ​ ​ ​ ​ ​ $ 14,718 Financial derivative ​ $ 455 ​ ​ ​ ​ $ 455 ​ ​ ​ Non-recurring: ​ ​ ​ ​ ​ ​ ​ ​ ​ ​ ​ ​ Individually evaluated loans ​ $ 647 ​ ​ ​ ​ ​ ​ ​ $ 647 Equity investments ​ $ 3,928 ​ ​ ​ ​ ​ ​ ​ $ 3,928 Other real estate owned ​ $ 2,698 ​ ​ ​ ​ ​ ​ ​ $ 2,698 ​ ​ ​ ​ ​ ​ ​ ​ ​ ​ ​ ​ ​ ​ ​ ​ ​ ​ Fair Value Measurements at ​ ​ ​ ​ ​ December 31, 2023 Using ​ ​ ​ ​ ​ (in thousands) ​ Assets &amp; Liabilities Measured at Quoted Prices in Active Markets for Identical Assets Significant Other Observable Inputs Significant Unobservable Inputs Description ​ 12/31/23 ​ (Level 1) ​ (Level 2) ​ (Level 3) Recurring: ​ ​ ​ ​ ​ ​ ​ ​ ​ ​ ​ ​ Investment securities available-for-sale: ​ ​ ​ ​ ​ ​ ​ ​ ​ ​ ​ ​ U.S. treasuries ​ $ 6,034 ​ ​ ​ ​ $ 6,034 ​ ​ ​ U.S. government agencies ​ $ 20,563 ​ ​ ​ ​ $ 20,563 ​ ​ ​ Residential mortgage-backed agencies ​ $ 28,417 ​ ​ ​ ​ $ 28,417 ​ ​ ​ Commercial mortgage-backed agencies ​ $ 16,356 ​ ​ ​ ​ $ 16,356 ​ ​ ​ Collateralized mortgage obligations ​ $ 10,312 ​ ​ ​ ​ $ 10,312 ​ ​ ​ Obligations of states and political subdivisions ​ $ 778 ​ ​ ​ ​ $ 778 ​ ​ ​ Collateralized debt obligations ​ $ 14,709 ​ ​ ​ ​ ​ ​ ​ $ 14,709 Financial derivative ​ $ 756 ​ ​ ​ ​ $ 756 ​ ​ ​ Non-recurring: ​ ​ ​ ​ ​ ​ ​ ​ ​ ​ ​ ​ Equity investment ​ $ 3,087 ​ ​ ​ ​ ​ ​ ​ $ 3,087 Other real estate owned ​ $ 4,443 ​ ​ ​ ​ ​ ​ ​ $ 4,443</t>
        </is>
      </c>
    </row>
    <row r="5">
      <c r="A5" s="4" t="inlineStr">
        <is>
          <t>Fair Value Measurements, Recurring and Nonrecurring, Valuation Techniques</t>
        </is>
      </c>
      <c r="B5" s="4" t="inlineStr">
        <is>
          <t>​ ​ ​ ​ ​ ​ ​ ​ ​ ​ ​ ​ ​ ​ ​ ​ ​ ​ ​ ​ ​ (in thousands) Fair Value at December 31, 2024 Valuation Technique Significant Unobservable Inputs Significant Unobservable Input Value Recurring: ​ ​ ​ ​ ​ ​ ​ ​ ​ Investment Securities – available for sale - CDO ​ $ 14,718 ​ Discounted Cash Flow ​ Discount Rate ​ Range of low to mid 300 and low 500 Non-recurring: ​ ​ ​ ​ ​ ​ ​ ​ ​ Individually Evaluated Loans ​ $ 647 ​ Market Comparable Properties ​ Marketability Discount ​ N/A Equity Investments ​ $ 3,928 ​ Market Method ​ Revenue Multiples ​ 2.8x Other Real Estate Owned ​ $ 2,698 ​ Market Comparable Properties ​ Marketability Discount ​ 5.0% to 15.0% ​ ​ ​ ​ ​ ​ ​ ​ ​ ​ ​ ​ ​ ​ ​ ​ ​ ​ ​ ​ ​ (in thousands) Fair Value at December 31, 2023 Valuation Technique Significant Unobservable Inputs Significant Unobservable Input Value Recurring: ​ ​ ​ ​ ​ ​ ​ ​ ​ Investment Securities – available for sale - CDO ​ $ 14,709 ​ Discounted Cash Flow ​ Discount Rate ​ Range of low to mid 300 and low to high 400 Non-recurring: ​ ​ ​ ​ ​ ​ ​ ​ ​ Equity Investment ​ $ 3,087 ​ Market Method ​ Revenue Multiples ​ 2.8x Other Real Estate Owned ​ $ 4,443 ​ Market Comparable Properties ​ Marketability Discount ​ 5.0% to 15.0% ​ (1) Range would include discounts taken since appraisal and estimated values.</t>
        </is>
      </c>
    </row>
    <row r="6">
      <c r="A6" s="4" t="inlineStr">
        <is>
          <t>Reconciliation of Fair Valued Assets Measured on a Recurring Basis</t>
        </is>
      </c>
      <c r="B6" s="4" t="inlineStr">
        <is>
          <t>The following tables show a reconciliation of the beginning and ending balances for fair valued assets measured using Level 3 significant unobservable inputs for the years ended December 31, 2024 and 2023: ​ ​ ​ ​ ​ ​ ​ ​ Fair Value Measurement Using Unobservable Inputs (Level 3) (in thousands) ​ Investment Securities Available for Sale Beginning balance January 1, 2024 ​ $ 14,709 Total gains realized/unrealized: ​ ​ ​ Included in other comprehensive income ​ ​ 9 Ending balance December 31, 2024 ​ $ 14,718 ​ ​ ​ ​ ​ ​ ​ Fair Value Measurement Using Unobservable Inputs (Level 3) (in thousands) ​ Investment Securities Available for Sale Beginning balance January 1, 2023 ​ $ 15,871 Total losses realized/unrealized: ​ ​ ​ Included in other comprehensive income ​ ​ (1,162) Ending balance December 31, 2023 ​ $ 14,709 ​</t>
        </is>
      </c>
    </row>
    <row r="7">
      <c r="A7" s="4" t="inlineStr">
        <is>
          <t>Fair Value by Balance Sheet Grouping</t>
        </is>
      </c>
      <c r="B7" s="4" t="inlineStr">
        <is>
          <t>​ ​ ​ ​ ​ ​ ​ ​ ​ ​ ​ ​ ​ ​ ​ ​ ​ ​ ​ ​ ​ ​ ​ ​ ​ ​ ​ ​ ​ ​ ​ ​ ​ ​ ​ December 31, 2024 ​ Fair Value Measurements ​ ​ Carrying ​ Fair ​ Quoted Prices in Active Markets for Identical Assets ​ Significant Other Observable Inputs ​ Significant Unobservable Inputs (in thousands) Amount Value (Level 1) (Level 2) (Level 3) Financial Assets: ​ ​ ​ ​ ​ ​ ​ ​ ​ ​ ​ ​ ​ ​ ​ Cash and due from banks ​ $ 77,020 ​ $ 77,020 ​ $ 77,020 ​ ​ ​ ​ ​ ​ Interest bearing deposits in banks ​ ​ 1,307 ​ ​ 1,307 ​ ​ 1,307 ​ ​ ​ ​ ​ ​ Investment securities - AFS ​ ​ 94,494 ​ ​ 94,494 ​ ​ ​ ​ $ 79,776 ​ $ 14,718 Investment securities - HTM ​ ​ 175,497 ​ ​ 144,760 ​ ​ ​ ​ ​ 142,954 ​ ​ 1,806 Restricted bank stock ​ ​ 5,768 ​ ​ N/A ​ ​ ​ ​ ​ ​ ​ ​ ​ Loans, net ​ ​ 1,462,181 ​ ​ 1,421,600 ​ ​ ​ ​ ​ ​ ​ ​ 1,421,600 Financial derivative ​ ​ 455 ​ ​ 455 ​ ​ ​ ​ ​ 455 ​ ​ ​ Accrued interest receivable ​ ​ 7,473 ​ ​ 7,473 ​ ​ ​ ​ ​ 827 ​ ​ 6,646 Financial Liabilities: ​ ​ ​ ​ ​ ​ ​ ​ ​ ​ ​ ​ ​ ​ ​ Deposits – non-maturity ​ ​ 1,431,662 ​ ​ 1,431,662 ​ ​ ​ ​ ​ 1,431,662 ​ ​ ​ Deposits – time deposits ​ ​ 143,167 ​ ​ 141,698 ​ ​ ​ ​ ​ 141,698 ​ ​ ​ Short-term borrowed funds ​ ​ 65,409 ​ ​ 65,409 ​ ​ ​ ​ ​ 65,409 ​ ​ ​ Long-term borrowed funds ​ ​ 120,929 ​ ​ 119,586 ​ ​ ​ ​ ​ 119,586 ​ ​ ​ Accrued interest payable ​ ​ 489 ​ ​ 489 ​ ​ ​ ​ ​ 489 ​ ​ ​ ​ ​ ​ ​ ​ ​ ​ ​ ​ ​ ​ ​ ​ ​ ​ ​ ​ ​ ​ ​ ​ ​ ​ ​ ​ ​ ​ ​ ​ ​ ​ ​ ​ ​ ​ December 31, 2023 ​ Fair Value Measurements ​ ​ Carrying ​ Fair ​ Quoted Prices in Active Markets for Identical Assets ​ Significant Other Observable Inputs ​ Significant Unobservable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56 ​ ​ 756 ​ ​ ​ ​ ​ 756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Impact Of Derivative Financial Instruments</t>
        </is>
      </c>
      <c r="B4" s="4" t="inlineStr">
        <is>
          <t>​ ​ ​ ​ ​ ​ ​ ​ ​ ​ ​ ​ ​ ​ ​ ​ ​ ​ ​ ​ ​ (in thousands) Amount of loss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4 ​ $ (197) ​ $ — ​ $ — December 31, 2023 ​ $ (228) ​ $ — ​ $ — Notes : (1) Reported as interest expense (2) Reported as other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 (Loss)</t>
        </is>
      </c>
      <c r="B3" s="5" t="n">
        <v>20569</v>
      </c>
      <c r="C3" s="5" t="n">
        <v>15060</v>
      </c>
    </row>
    <row r="4">
      <c r="A4" s="3" t="inlineStr">
        <is>
          <t>Other comprehensive income/(loss), net of tax and reclassification adjustments:</t>
        </is>
      </c>
      <c r="B4" s="4" t="inlineStr">
        <is>
          <t xml:space="preserve"> </t>
        </is>
      </c>
      <c r="C4" s="4" t="inlineStr">
        <is>
          <t xml:space="preserve"> </t>
        </is>
      </c>
    </row>
    <row r="5">
      <c r="A5" s="4" t="inlineStr">
        <is>
          <t>Other Comprehensive Income (Loss), before Tax</t>
        </is>
      </c>
      <c r="B5" s="6" t="n">
        <v>7570</v>
      </c>
      <c r="C5" s="6" t="n">
        <v>4345</v>
      </c>
    </row>
    <row r="6">
      <c r="A6" s="4" t="inlineStr">
        <is>
          <t>Income tax (credit)/expense related to other comprehensive income</t>
        </is>
      </c>
      <c r="B6" s="6" t="n">
        <v>-1991</v>
      </c>
      <c r="C6" s="6" t="n">
        <v>-1146</v>
      </c>
    </row>
    <row r="7">
      <c r="A7" s="4" t="inlineStr">
        <is>
          <t>Other comprehensive income/(loss), net of tax</t>
        </is>
      </c>
      <c r="B7" s="6" t="n">
        <v>5579</v>
      </c>
      <c r="C7" s="6" t="n">
        <v>3199</v>
      </c>
    </row>
    <row r="8">
      <c r="A8" s="4" t="inlineStr">
        <is>
          <t>Comprehensive Income</t>
        </is>
      </c>
      <c r="B8" s="6" t="n">
        <v>26148</v>
      </c>
      <c r="C8" s="6" t="n">
        <v>18259</v>
      </c>
    </row>
    <row r="9">
      <c r="A9" s="4" t="inlineStr">
        <is>
          <t>Investment securities- with OTTI [Member]</t>
        </is>
      </c>
      <c r="B9" s="4" t="inlineStr">
        <is>
          <t xml:space="preserve"> </t>
        </is>
      </c>
      <c r="C9" s="4" t="inlineStr">
        <is>
          <t xml:space="preserve"> </t>
        </is>
      </c>
    </row>
    <row r="10">
      <c r="A10" s="3" t="inlineStr">
        <is>
          <t>Other comprehensive income/(loss), net of tax and reclassification adjustments:</t>
        </is>
      </c>
      <c r="B10" s="4" t="inlineStr">
        <is>
          <t xml:space="preserve"> </t>
        </is>
      </c>
      <c r="C10" s="4" t="inlineStr">
        <is>
          <t xml:space="preserve"> </t>
        </is>
      </c>
    </row>
    <row r="11">
      <c r="A11" s="4" t="inlineStr">
        <is>
          <t>Unrealized holding gains/(losses) on investments with credit related impairment</t>
        </is>
      </c>
      <c r="B11" s="6" t="n">
        <v>52</v>
      </c>
      <c r="C11" s="6" t="n">
        <v>-845</v>
      </c>
    </row>
    <row r="12">
      <c r="A12" s="4" t="inlineStr">
        <is>
          <t>Reclassification from Accumulated Other Comprehensive Income, Current Period, before Tax</t>
        </is>
      </c>
      <c r="B12" s="6" t="n">
        <v>202</v>
      </c>
      <c r="C12" s="6" t="n">
        <v>202</v>
      </c>
    </row>
    <row r="13">
      <c r="A13" s="4" t="inlineStr">
        <is>
          <t>Other Comprehensive Income (Loss), before Tax</t>
        </is>
      </c>
      <c r="B13" s="6" t="n">
        <v>-150</v>
      </c>
      <c r="C13" s="6" t="n">
        <v>-1047</v>
      </c>
    </row>
    <row r="14">
      <c r="A14" s="4" t="inlineStr">
        <is>
          <t>Income tax (credit)/expense related to other comprehensive income</t>
        </is>
      </c>
      <c r="B14" s="6" t="n">
        <v>40</v>
      </c>
      <c r="C14" s="6" t="n">
        <v>276</v>
      </c>
    </row>
    <row r="15">
      <c r="A15" s="4" t="inlineStr">
        <is>
          <t>Other comprehensive income/(loss), net of tax</t>
        </is>
      </c>
      <c r="B15" s="6" t="n">
        <v>-110</v>
      </c>
      <c r="C15" s="6" t="n">
        <v>-771</v>
      </c>
    </row>
    <row r="16">
      <c r="A16" s="4" t="inlineStr">
        <is>
          <t>Investment securities- all other [Member]</t>
        </is>
      </c>
      <c r="B16" s="4" t="inlineStr">
        <is>
          <t xml:space="preserve"> </t>
        </is>
      </c>
      <c r="C16" s="4" t="inlineStr">
        <is>
          <t xml:space="preserve"> </t>
        </is>
      </c>
    </row>
    <row r="17">
      <c r="A17" s="3" t="inlineStr">
        <is>
          <t>Other comprehensive income/(loss), net of tax and reclassification adjustments:</t>
        </is>
      </c>
      <c r="B17" s="4" t="inlineStr">
        <is>
          <t xml:space="preserve"> </t>
        </is>
      </c>
      <c r="C17" s="4" t="inlineStr">
        <is>
          <t xml:space="preserve"> </t>
        </is>
      </c>
    </row>
    <row r="18">
      <c r="A18" s="4" t="inlineStr">
        <is>
          <t>Unrealized holding gains/(losses) on investments with credit related impairment</t>
        </is>
      </c>
      <c r="B18" s="6" t="n">
        <v>-783</v>
      </c>
      <c r="C18" s="6" t="n">
        <v>83</v>
      </c>
    </row>
    <row r="19">
      <c r="A19" s="4" t="inlineStr">
        <is>
          <t>Reclassification from Accumulated Other Comprehensive Income, Current Period, before Tax</t>
        </is>
      </c>
      <c r="B19" s="4" t="inlineStr">
        <is>
          <t xml:space="preserve"> </t>
        </is>
      </c>
      <c r="C19" s="6" t="n">
        <v>-4214</v>
      </c>
    </row>
    <row r="20">
      <c r="A20" s="4" t="inlineStr">
        <is>
          <t>Other Comprehensive Income (Loss), before Tax</t>
        </is>
      </c>
      <c r="B20" s="6" t="n">
        <v>-783</v>
      </c>
      <c r="C20" s="6" t="n">
        <v>4297</v>
      </c>
    </row>
    <row r="21">
      <c r="A21" s="4" t="inlineStr">
        <is>
          <t>Income tax (credit)/expense related to other comprehensive income</t>
        </is>
      </c>
      <c r="B21" s="6" t="n">
        <v>208</v>
      </c>
      <c r="C21" s="6" t="n">
        <v>-1134</v>
      </c>
    </row>
    <row r="22">
      <c r="A22" s="4" t="inlineStr">
        <is>
          <t>Other comprehensive income/(loss), net of tax</t>
        </is>
      </c>
      <c r="B22" s="6" t="n">
        <v>-575</v>
      </c>
      <c r="C22" s="6" t="n">
        <v>3163</v>
      </c>
    </row>
    <row r="23">
      <c r="A23" s="4" t="inlineStr">
        <is>
          <t>Investment Securities HTM [Member]</t>
        </is>
      </c>
      <c r="B23" s="4" t="inlineStr">
        <is>
          <t xml:space="preserve"> </t>
        </is>
      </c>
      <c r="C23" s="4" t="inlineStr">
        <is>
          <t xml:space="preserve"> </t>
        </is>
      </c>
    </row>
    <row r="24">
      <c r="A24" s="3" t="inlineStr">
        <is>
          <t>Other comprehensive income/(loss), net of tax and reclassification adjustments:</t>
        </is>
      </c>
      <c r="B24" s="4" t="inlineStr">
        <is>
          <t xml:space="preserve"> </t>
        </is>
      </c>
      <c r="C24" s="4" t="inlineStr">
        <is>
          <t xml:space="preserve"> </t>
        </is>
      </c>
    </row>
    <row r="25">
      <c r="A25" s="4" t="inlineStr">
        <is>
          <t>Reclassification from Accumulated Other Comprehensive Income, Current Period, before Tax</t>
        </is>
      </c>
      <c r="B25" s="6" t="n">
        <v>-688</v>
      </c>
      <c r="C25" s="6" t="n">
        <v>-682</v>
      </c>
    </row>
    <row r="26">
      <c r="A26" s="4" t="inlineStr">
        <is>
          <t>Other Comprehensive Income (Loss), before Tax</t>
        </is>
      </c>
      <c r="B26" s="6" t="n">
        <v>688</v>
      </c>
      <c r="C26" s="6" t="n">
        <v>682</v>
      </c>
    </row>
    <row r="27">
      <c r="A27" s="4" t="inlineStr">
        <is>
          <t>Income tax (credit)/expense related to other comprehensive income</t>
        </is>
      </c>
      <c r="B27" s="6" t="n">
        <v>-183</v>
      </c>
      <c r="C27" s="6" t="n">
        <v>-180</v>
      </c>
    </row>
    <row r="28">
      <c r="A28" s="4" t="inlineStr">
        <is>
          <t>Other comprehensive income/(loss), net of tax</t>
        </is>
      </c>
      <c r="B28" s="6" t="n">
        <v>505</v>
      </c>
      <c r="C28" s="6" t="n">
        <v>502</v>
      </c>
    </row>
    <row r="29">
      <c r="A29" s="4" t="inlineStr">
        <is>
          <t>Cash Flow Hedge (OCI) [Member]</t>
        </is>
      </c>
      <c r="B29" s="4" t="inlineStr">
        <is>
          <t xml:space="preserve"> </t>
        </is>
      </c>
      <c r="C29" s="4" t="inlineStr">
        <is>
          <t xml:space="preserve"> </t>
        </is>
      </c>
    </row>
    <row r="30">
      <c r="A30" s="3" t="inlineStr">
        <is>
          <t>Other comprehensive income/(loss), net of tax and reclassification adjustments:</t>
        </is>
      </c>
      <c r="B30" s="4" t="inlineStr">
        <is>
          <t xml:space="preserve"> </t>
        </is>
      </c>
      <c r="C30" s="4" t="inlineStr">
        <is>
          <t xml:space="preserve"> </t>
        </is>
      </c>
    </row>
    <row r="31">
      <c r="A31" s="4" t="inlineStr">
        <is>
          <t>Unrealized holding gains/(losses) on investments with credit related impairment</t>
        </is>
      </c>
      <c r="B31" s="6" t="n">
        <v>-301</v>
      </c>
      <c r="C31" s="6" t="n">
        <v>-310</v>
      </c>
    </row>
    <row r="32">
      <c r="A32" s="4" t="inlineStr">
        <is>
          <t>Other Comprehensive Income (Loss), before Tax</t>
        </is>
      </c>
      <c r="B32" s="6" t="n">
        <v>-301</v>
      </c>
      <c r="C32" s="6" t="n">
        <v>-310</v>
      </c>
    </row>
    <row r="33">
      <c r="A33" s="4" t="inlineStr">
        <is>
          <t>Net Pension Plan</t>
        </is>
      </c>
      <c r="B33" s="4" t="inlineStr">
        <is>
          <t xml:space="preserve"> </t>
        </is>
      </c>
      <c r="C33" s="4" t="inlineStr">
        <is>
          <t xml:space="preserve"> </t>
        </is>
      </c>
    </row>
    <row r="34">
      <c r="A34" s="3" t="inlineStr">
        <is>
          <t>Other comprehensive income/(loss), net of tax and reclassification adjustments:</t>
        </is>
      </c>
      <c r="B34" s="4" t="inlineStr">
        <is>
          <t xml:space="preserve"> </t>
        </is>
      </c>
      <c r="C34" s="4" t="inlineStr">
        <is>
          <t xml:space="preserve"> </t>
        </is>
      </c>
    </row>
    <row r="35">
      <c r="A35" s="4" t="inlineStr">
        <is>
          <t>Unrealized holding gains/(losses) on investments with credit related impairment</t>
        </is>
      </c>
      <c r="B35" s="6" t="n">
        <v>5375</v>
      </c>
      <c r="C35" s="6" t="n">
        <v>2180</v>
      </c>
    </row>
    <row r="36">
      <c r="A36" s="4" t="inlineStr">
        <is>
          <t>Reclassification from Accumulated Other Comprehensive Income, Current Period, before Tax</t>
        </is>
      </c>
      <c r="B36" s="6" t="n">
        <v>-811</v>
      </c>
      <c r="C36" s="6" t="n">
        <v>-998</v>
      </c>
    </row>
    <row r="37">
      <c r="A37" s="4" t="inlineStr">
        <is>
          <t>Other Comprehensive Income (Loss), before Tax</t>
        </is>
      </c>
      <c r="B37" s="6" t="n">
        <v>6186</v>
      </c>
      <c r="C37" s="6" t="n">
        <v>3178</v>
      </c>
    </row>
    <row r="38">
      <c r="A38" s="4" t="inlineStr">
        <is>
          <t>Accumulated SERP [Member]</t>
        </is>
      </c>
      <c r="B38" s="4" t="inlineStr">
        <is>
          <t xml:space="preserve"> </t>
        </is>
      </c>
      <c r="C38" s="4" t="inlineStr">
        <is>
          <t xml:space="preserve"> </t>
        </is>
      </c>
    </row>
    <row r="39">
      <c r="A39" s="3" t="inlineStr">
        <is>
          <t>Other comprehensive income/(loss), net of tax and reclassification adjustments:</t>
        </is>
      </c>
      <c r="B39" s="4" t="inlineStr">
        <is>
          <t xml:space="preserve"> </t>
        </is>
      </c>
      <c r="C39" s="4" t="inlineStr">
        <is>
          <t xml:space="preserve"> </t>
        </is>
      </c>
    </row>
    <row r="40">
      <c r="A40" s="4" t="inlineStr">
        <is>
          <t>Unrealized holding gains/(losses) on investments with credit related impairment</t>
        </is>
      </c>
      <c r="B40" s="6" t="n">
        <v>1773</v>
      </c>
      <c r="C40" s="6" t="n">
        <v>-2448</v>
      </c>
    </row>
    <row r="41">
      <c r="A41" s="4" t="inlineStr">
        <is>
          <t>Reclassification from Accumulated Other Comprehensive Income, Current Period, before Tax</t>
        </is>
      </c>
      <c r="B41" s="6" t="n">
        <v>-157</v>
      </c>
      <c r="C41" s="6" t="n">
        <v>7</v>
      </c>
    </row>
    <row r="42">
      <c r="A42" s="4" t="inlineStr">
        <is>
          <t>Other Comprehensive Income (Loss), before Tax</t>
        </is>
      </c>
      <c r="B42" s="5" t="n">
        <v>1930</v>
      </c>
      <c r="C42" s="5" t="n">
        <v>-24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 ​ ​ ​ ​ ​ ​ Year Ended ​ ​ December 31, (in thousands) 2024 2023 Noninterest income ​ ​ ​ ​ ​ ​ In-scope of Topic 606: ​ ​ ​ ​ ​ ​ Service charges on deposit accounts ​ $ 2,220 ​ $ 2,198 Other service charges ​ ​ 887 ​ ​ 929 Trust department ​ ​ 9,094 ​ ​ 8,282 Debit card income ​ ​ 4,065 ​ ​ 4,101 Brokerage commissions ​ ​ 1,449 ​ ​ 1,160 Noninterest income (in-scope of Topic 606) ​ ​ 17,715 ​ ​ 16,670 Noninterest income (out-of-scope of Topic 606) ​ ​ 1,696 ​ ​ 1,661 Total Noninterest Income ​ $ 19,411 ​ $ 18,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s</t>
        </is>
      </c>
      <c r="B4" s="4" t="inlineStr">
        <is>
          <t>​ ​ ​ ​ ​ ​ ​ ​ ​ ​ ​ ​ ​ ​ ​ ​ ​ ​ ​ ​ ​ ​ ​ ​ ​ ​ ​ ​ ​ ​ ​ ​ ​ ​ ​ ​ December 31, 2024 ​ ​ ​ ​ ​ ​ ​ ​ ​ ​ ​ ​ ​ ​ Community ​ Wealth ​ ​ ​ (in thousands) ​ ​ Banking Management Total Interest income ​ ​ $ 91,993 ​ $ — ​ $ 91,993 Interest expense ​ ​ ​ 32,015 ​ ​ — ​ ​ 32,015 Net interest income ​ ​ ​ 59,978 ​ ​ — ​ ​ 59,978 Credit loss expense ​ ​ ​ 2,933 ​ ​ — ​ ​ 2,933 Net interest income after credit loss expense ​ ​ ​ 57,045 ​ ​ — ​ ​ 57,045 Other operating income: ​ ​ ​ ​ ​ ​ ​ ​ ​ ​ Net gains on sales of residential mortgages ​ ​ ​ 414 ​ ​ — ​ ​ 414 Service charges on deposit accounts ​ ​ ​ 2,220 ​ ​ — ​ ​ 2,220 Other service charges ​ ​ ​ 887 ​ ​ — ​ ​ 887 Trust department income ​ ​ ​ — ​ ​ 9,094 ​ ​ 9,094 Debit card income ​ ​ ​ 4,065 ​ ​ — ​ ​ 4,065 Brokerage commissions ​ ​ ​ — ​ ​ 1,449 ​ ​ 1,449 Other segment income (1) ​ ​ ​ 1,696 ​ ​ — ​ ​ 1,696 Total other operating income ​ ​ ​ 9,282 ​ ​ 10,543 ​ ​ 19,825 Other operating expenses: ​ ​ ​ ​ ​ ​ ​ ​ ​ ​ Salaries and employee benefits ​ ​ ​ 23,767 ​ ​ 4,262 ​ ​ 28,029 Equipment and occupancy ​ ​ ​ 5,445 ​ ​ 108 ​ ​ 5,553 Data processing ​ ​ ​ 5,418 ​ ​ 343 ​ ​ 5,761 FDIC premiums ​ ​ ​ 1,070 ​ ​ — ​ ​ 1,070 Other segment expenses (2) ​ ​ ​ 8,766 ​ ​ 461 ​ ​ 9,227 Total operating expenses ​ ​ ​ 44,466 ​ ​ 5,174 ​ ​ 49,640 Income before income taxes and intercompany fees ​ ​ ​ 21,861 ​ ​ 5,369 ​ ​ 27,230 Intercompany management fee income (expense) ​ ​ ​ 12 ​ ​ (12) ​ ​ — Income before income taxes ​ ​ ​ 21,873 ​ ​ 5,357 ​ ​ 27,230 Income tax expense ​ ​ ​ 5,533 ​ ​ 1,128 ​ ​ 6,661 Net income ​ ​ $ 16,340 ​ $ 4,229 ​ $ 20,569 Significant noncash items ​ ​ ​ ​ ​ ​ ​ ​ ​ ​ Credit loss expense ​ ​ $ 2,933 ​ $ — ​ $ 2,933 Depreciation ​ ​ ​ 3,285 ​ ​ 16 ​ ​ 3,301 Amortization of intangible assets ​ ​ ​ 120 ​ ​ 210 ​ ​ 330 ​ ​ ​ ​ ​ ​ ​ ​ ​ ​ ​ Total assets ​ ​ $ 1,972,513 ​ $ 509 ​ $ 1,973,022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 ​ ​ ​ ​ ​ ​ ​ ​ ​ ​ ​ ​ ​ ​ December 31, 2023 ​ ​ ​ ​ ​ ​ ​ ​ ​ ​ ​ ​ ​ ​ Community ​ Wealth ​ ​ ​ (in thousands) ​ ​ Banking Management Total Interest income ​ ​ $ 81,156 ​ $ — ​ $ 81,156 Interest expense ​ ​ ​ 24,286 ​ ​ — ​ ​ 24,286 Net interest income ​ ​ ​ 56,870 ​ ​ — ​ ​ 56,870 Credit loss expense ​ ​ ​ 1,620 ​ ​ — ​ ​ 1,620 Net interest income after credit loss expense ​ ​ ​ 55,250 ​ ​ — ​ ​ 55,250 Other operating income: ​ ​ ​ ​ ​ ​ ​ ​ ​ ​ Net losses on investments, available for sale ​ ​ ​ (4,214) ​ ​ — ​ ​ (4,214) Net gains on sales of residential mortgages ​ ​ ​ 381 ​ ​ — ​ ​ 381 Service charges on deposit accounts ​ ​ ​ 2,198 ​ ​ — ​ ​ 2,198 Other service charges ​ ​ ​ 929 ​ ​ — ​ ​ 929 Trust department income ​ ​ ​ — ​ ​ 8,282 ​ ​ 8,282 Debit card income ​ ​ ​ 4,101 ​ ​ — ​ ​ 4,101 Brokerage commissions ​ ​ ​ — ​ ​ 1,160 ​ ​ 1,160 Other ​ ​ ​ 1,632 ​ ​ — ​ ​ 1,632 Total other operating income ​ ​ ​ 5,027 ​ ​ 9,442 ​ ​ 14,469 Other operating expenses: ​ ​ ​ ​ ​ ​ ​ ​ ​ ​ Salaries and employee benefits ​ ​ ​ 23,364 ​ ​ 4,156 ​ ​ 27,520 Equipment and occupancy ​ ​ ​ 6,479 ​ ​ 119 ​ ​ 6,598 Data processing ​ ​ ​ 4,961 ​ ​ 423 ​ ​ 5,384 FDIC premiums ​ ​ ​ 992 ​ ​ — ​ ​ 992 Other ​ ​ ​ 9,309 ​ ​ 440 ​ ​ 9,749 Total operating expenses ​ ​ ​ 45,105 ​ ​ 5,138 ​ ​ 50,243 Income before income taxes and intercompany fees ​ ​ ​ 15,172 ​ ​ 4,304 ​ ​ 19,476 Intercompany management fee income (expense) ​ ​ ​ 12 ​ ​ (12) ​ ​ — Income before income taxes ​ ​ ​ 15,184 ​ ​ 4,292 ​ ​ 19,476 Income tax expense ​ ​ ​ 3,514 ​ ​ 902 ​ ​ 4,416 Net income ​ ​ $ 11,670 ​ $ 3,390 ​ $ 15,060 Significant noncash items ​ ​ ​ ​ ​ ​ ​ ​ ​ ​ Credit loss expense ​ ​ $ 1,620 ​ $ — ​ $ 1,620 Depreciation ​ ​ ​ 3,782 ​ ​ 17 ​ ​ 3,799 Amortization of intangible assets ​ ​ ​ 120 ​ ​ 210 ​ ​ 330 ​ ​ ​ ​ ​ ​ ​ ​ ​ ​ ​ Total assets ​ ​ $ 1,905,231 ​ $ 629 ​ $ 1,905,860 ​ ​ ​ ​ ​ ​ ​ ​ ​ ​ ​ ​ (1) Other segment income includes net gains/(losses) on disposals of fixed assets, bank owned life insurance income, and miscellaneous income. (2) Other segment expenses include professional services, contract labor, line rentals, investor relations, contributions, net OREO expense/(income), and miscellaneous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Parent Company Only Financial Information</t>
        </is>
      </c>
      <c r="B3" s="4" t="inlineStr">
        <is>
          <t xml:space="preserve"> </t>
        </is>
      </c>
    </row>
    <row r="4">
      <c r="A4" s="4" t="inlineStr">
        <is>
          <t>Condensed Statement of Financial Condition</t>
        </is>
      </c>
      <c r="B4" s="4" t="inlineStr">
        <is>
          <t>​ ​ ​ ​ ​ ​ ​ ​ ​ ​ ​ ​ ​ ​ ​ ​ ​ December 31, (in thousands) 2024 2023 Assets ​ ​ ​ ​ ​ ​ Cash ​ $ 5,208 ​ $ 9,739 Investment securities- available for sale (at fair value) ​ ​ 13,463 ​ ​ 13,591 Investment in bank subsidiary ​ ​ 185,974 ​ ​ 164,878 Investment in non-bank subsidiaries ​ ​ 929 ​ ​ 929 Other assets ​ ​ 11,323 ​ ​ 9,794 Total Assets ​ $ 216,897 ​ $ 198,931 Liabilities and Shareholders' Equity ​ ​ ​ ​ ​ ​ Accrued interest and other liabilities ​ $ 5,249 ​ $ 4,799 Dividends payable ​ ​ 1,424 ​ ​ 1,330 Junior subordinated debt ​ ​ 30,929 ​ ​ 30,929 Shareholders' equity ​ ​ 179,295 ​ ​ 161,873 Total Liabilities and Shareholders' Equity ​ $ 216,897 ​ $ 198,931</t>
        </is>
      </c>
    </row>
    <row r="5">
      <c r="A5" s="4" t="inlineStr">
        <is>
          <t>Condensed Statement of Income</t>
        </is>
      </c>
      <c r="B5" s="4" t="inlineStr">
        <is>
          <t>​ ​ ​ ​ ​ ​ ​ ​ ​ ​ ​ ​ ​ ​ ​ ​ ​ December 31, (in thousands) 2024 2023 Income: ​ ​ ​ ​ ​ ​ Dividend income from bank subsidiary ​ $ 6,052 ​ $ 6,130 Interest income on investments ​ ​ 1,676 ​ ​ 1,715 Other income ​ ​ 78 ​ ​ 75 Total other income ​ ​ 1,754 ​ ​ 1,790 Total Income ​ ​ 7,806 ​ ​ 7,920 Expenses: ​ ​ ​ ​ ​ ​ Interest expense ​ ​ 2,034 ​ ​ 1,950 Other expenses ​ ​ 608 ​ ​ 715 Total Expenses ​ ​ 2,642 ​ ​ 2,665 Income before income taxes and equity in undistributed net income of subsidiaries ​ ​ 5,164 ​ ​ 5,255 Applicable income tax benefit ​ ​ 204 ​ ​ 213 Net income before equity in undistributed net income of subsidiaries ​ ​ 5,368 ​ ​ 5,468 Equity in undistributed net income of subsidiaries: ​ ​ ​ ​ ​ ​ Bank ​ ​ 15,201 ​ ​ 9,592 Net Income ​ $ 20,569 ​ $ 15,060</t>
        </is>
      </c>
    </row>
    <row r="6">
      <c r="A6" s="4" t="inlineStr">
        <is>
          <t>Condensed Statement of Comprehensive Income</t>
        </is>
      </c>
      <c r="B6" s="4" t="inlineStr">
        <is>
          <t>​ ​ ​ ​ ​ ​ ​ ​ ​ ​ ​ ​ ​ ​ ​ ​ ​ December 31, Components of Comprehensive Income (in thousands) 2024 2023 Net Income ​ $ 20,569 ​ $ 15,060 Unrealized losses on AFS securities, net of tax ​ ​ (110) ​ ​ (771) Unrealized losses on cash flow hedges, net of tax ​ ​ (197) ​ ​ (228) Other comprehensive loss, net of tax ​ ​ (307) ​ ​ (999) Comprehensive income ​ $ 20,262 ​ $ 14,061</t>
        </is>
      </c>
    </row>
    <row r="7">
      <c r="A7" s="4" t="inlineStr">
        <is>
          <t>Condensed Cash Flow Statement</t>
        </is>
      </c>
      <c r="B7" s="4" t="inlineStr">
        <is>
          <t>​ ​ ​ ​ ​ ​ ​ ​ ​ ​ ​ ​ ​ ​ ​ ​ ​ December 31, (in thousands) 2024 2023 Operating Activities ​ ​ ​ ​ ​ ​ Net Income ​ $ 20,569 ​ $ 15,060 Adjustments to reconcile net income to net cash provided by operating activities: ​ ​ ​ ​ ​ ​ Equity in undistributed net income of subsidiaries ​ ​ (15,201) ​ ​ (9,592) Increase in other assets ​ ​ (1,675) ​ ​ (1,323) Increase in accrued interest payable and other liabilities ​ ​ 253 ​ ​ 273 Stock compensation ​ ​ 475 ​ ​ 527 Net cash provided by operating activities ​ ​ 4,421 ​ ​ 4,945 Investing Activities ​ ​ ​ ​ ​ ​ Proceeds from principal paydowns on AFS securities ​ ​ 163 ​ ​ 43 Net cash provided by investing activities ​ ​ 163 ​ ​ 43 Financing Activities ​ ​ ​ ​ ​ ​ Proceeds from issuance of common stock ​ ​ 290 ​ ​ 293 Repurchase of common stock ​ ​ (4,032) ​ ​ (1,495) Cash dividends on common stock ​ ​ (5,373) ​ ​ (5,343) Net cash used in financing activities ​ ​ (9,115) ​ ​ (6,545) Decrease in cash and cash equivalents ​ ​ (4,531) ​ ​ (1,557) Cash and cash equivalents at beginning of year ​ ​ 9,739 ​ ​ 11,296 Cash and cash equivalents at end of year ​ $ 5,208 ​ $ 9,7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6" customWidth="1" min="2" max="2"/>
    <col width="40" customWidth="1" min="3" max="3"/>
  </cols>
  <sheetData>
    <row r="1">
      <c r="A1" s="1" t="inlineStr">
        <is>
          <t>Summary of Significant Accounting Policies (Narrative) (Details)</t>
        </is>
      </c>
      <c r="B1" s="2" t="inlineStr">
        <is>
          <t>12 Months Ended</t>
        </is>
      </c>
    </row>
    <row r="2">
      <c r="B2" s="2" t="inlineStr">
        <is>
          <t>Dec. 31, 2024 USD ($) segment country $ / shares shares</t>
        </is>
      </c>
      <c r="C2" s="2" t="inlineStr">
        <is>
          <t>Dec. 31, 2023 USD ($) $ / shares shares</t>
        </is>
      </c>
    </row>
    <row r="3">
      <c r="A3" s="4" t="inlineStr">
        <is>
          <t>Financing Receivable, Excluding Accrued Interest, before Allowance for Credit Loss, Fee, and Loan in Process</t>
        </is>
      </c>
      <c r="B3" s="5" t="n">
        <v>1480793000</v>
      </c>
      <c r="C3" s="5" t="n">
        <v>1406667000</v>
      </c>
    </row>
    <row r="4">
      <c r="A4" s="4" t="inlineStr">
        <is>
          <t>Loans held for sale</t>
        </is>
      </c>
      <c r="B4" s="6" t="n">
        <v>806000</v>
      </c>
      <c r="C4" s="6" t="n">
        <v>443000</v>
      </c>
    </row>
    <row r="5">
      <c r="A5" s="4" t="inlineStr">
        <is>
          <t>Dividend Income, Operating</t>
        </is>
      </c>
      <c r="B5" s="5" t="n">
        <v>302665</v>
      </c>
      <c r="C5" s="5" t="n">
        <v>198457</v>
      </c>
    </row>
    <row r="6">
      <c r="A6" s="4" t="inlineStr">
        <is>
          <t>Weighted average useful life</t>
        </is>
      </c>
      <c r="B6" s="4" t="inlineStr">
        <is>
          <t>2 years 4 months 17 days</t>
        </is>
      </c>
      <c r="C6" s="4" t="inlineStr">
        <is>
          <t>3 years 4 months 17 days</t>
        </is>
      </c>
    </row>
    <row r="7">
      <c r="A7" s="4" t="inlineStr">
        <is>
          <t>Common stock, par or stated value per share | $ / shares</t>
        </is>
      </c>
      <c r="B7" s="7" t="n">
        <v>0.01</v>
      </c>
      <c r="C7" s="7" t="n">
        <v>0.01</v>
      </c>
    </row>
    <row r="8">
      <c r="A8" s="4" t="inlineStr">
        <is>
          <t>Number of operating segments | segment</t>
        </is>
      </c>
      <c r="B8" s="6" t="n">
        <v>2</v>
      </c>
      <c r="C8" s="4" t="inlineStr">
        <is>
          <t xml:space="preserve"> </t>
        </is>
      </c>
    </row>
    <row r="9">
      <c r="A9" s="4" t="inlineStr">
        <is>
          <t>Stock Repurchased During Period, Shares | shares</t>
        </is>
      </c>
      <c r="B9" s="6" t="n">
        <v>201800</v>
      </c>
      <c r="C9" s="6" t="n">
        <v>82098</v>
      </c>
    </row>
    <row r="10">
      <c r="A10" s="4" t="inlineStr">
        <is>
          <t>Shares Repurchased Weighted Average Price Per Share | $ / shares</t>
        </is>
      </c>
      <c r="B10" s="7" t="n">
        <v>19.99</v>
      </c>
      <c r="C10" s="7" t="n">
        <v>16.79</v>
      </c>
    </row>
    <row r="11">
      <c r="A11" s="4" t="inlineStr">
        <is>
          <t>Threshold commitment amount</t>
        </is>
      </c>
      <c r="B11" s="5" t="n">
        <v>100000</v>
      </c>
      <c r="C11" s="4" t="inlineStr">
        <is>
          <t xml:space="preserve"> </t>
        </is>
      </c>
    </row>
    <row r="12">
      <c r="A12" s="4" t="inlineStr">
        <is>
          <t>Wealth Book Business [Member]</t>
        </is>
      </c>
      <c r="B12" s="4" t="inlineStr">
        <is>
          <t xml:space="preserve"> </t>
        </is>
      </c>
      <c r="C12" s="4" t="inlineStr">
        <is>
          <t xml:space="preserve"> </t>
        </is>
      </c>
    </row>
    <row r="13">
      <c r="A13" s="4" t="inlineStr">
        <is>
          <t>Other intangible assets</t>
        </is>
      </c>
      <c r="B13" s="5" t="n">
        <v>400000</v>
      </c>
      <c r="C13" s="4" t="inlineStr">
        <is>
          <t xml:space="preserve"> </t>
        </is>
      </c>
    </row>
    <row r="14">
      <c r="A14" s="4" t="inlineStr">
        <is>
          <t>Weighted average useful life</t>
        </is>
      </c>
      <c r="B14" s="4" t="inlineStr">
        <is>
          <t>2 years</t>
        </is>
      </c>
      <c r="C14" s="4" t="inlineStr">
        <is>
          <t>3 years</t>
        </is>
      </c>
    </row>
    <row r="15">
      <c r="A15" s="4" t="inlineStr">
        <is>
          <t>Mortgage Company [Member]</t>
        </is>
      </c>
      <c r="B15" s="4" t="inlineStr">
        <is>
          <t xml:space="preserve"> </t>
        </is>
      </c>
      <c r="C15" s="4" t="inlineStr">
        <is>
          <t xml:space="preserve"> </t>
        </is>
      </c>
    </row>
    <row r="16">
      <c r="A16" s="4" t="inlineStr">
        <is>
          <t>Other intangible assets</t>
        </is>
      </c>
      <c r="B16" s="5" t="n">
        <v>400000</v>
      </c>
      <c r="C16" s="4" t="inlineStr">
        <is>
          <t xml:space="preserve"> </t>
        </is>
      </c>
    </row>
    <row r="17">
      <c r="A17" s="4" t="inlineStr">
        <is>
          <t>Weighted average useful life</t>
        </is>
      </c>
      <c r="B17" s="4" t="inlineStr">
        <is>
          <t>2 years 11 months 1 day</t>
        </is>
      </c>
      <c r="C17" s="4" t="inlineStr">
        <is>
          <t>3 years 11 months 1 day</t>
        </is>
      </c>
    </row>
    <row r="18">
      <c r="A18" s="4" t="inlineStr">
        <is>
          <t>Other Intangible Assets [Member]</t>
        </is>
      </c>
      <c r="B18" s="4" t="inlineStr">
        <is>
          <t xml:space="preserve"> </t>
        </is>
      </c>
      <c r="C18" s="4" t="inlineStr">
        <is>
          <t xml:space="preserve"> </t>
        </is>
      </c>
    </row>
    <row r="19">
      <c r="A19" s="4" t="inlineStr">
        <is>
          <t>Weighted average useful life</t>
        </is>
      </c>
      <c r="B19" s="4" t="inlineStr">
        <is>
          <t>5 years</t>
        </is>
      </c>
      <c r="C19" s="4" t="inlineStr">
        <is>
          <t xml:space="preserve"> </t>
        </is>
      </c>
    </row>
    <row r="20">
      <c r="A20" s="4" t="inlineStr">
        <is>
          <t>Liberty Mews Limited Partnership [Member]</t>
        </is>
      </c>
      <c r="B20" s="4" t="inlineStr">
        <is>
          <t xml:space="preserve"> </t>
        </is>
      </c>
      <c r="C20" s="4" t="inlineStr">
        <is>
          <t xml:space="preserve"> </t>
        </is>
      </c>
    </row>
    <row r="21">
      <c r="A21" s="4" t="inlineStr">
        <is>
          <t>Limited Liability Company or Limited Partnership, Members or Limited Partners, Ownership Interest</t>
        </is>
      </c>
      <c r="B21" s="9" t="n">
        <v>0.999</v>
      </c>
      <c r="C21" s="4" t="inlineStr">
        <is>
          <t xml:space="preserve"> </t>
        </is>
      </c>
    </row>
    <row r="22">
      <c r="A22" s="4" t="inlineStr">
        <is>
          <t>MCC FUBT Fund LLC [Member]</t>
        </is>
      </c>
      <c r="B22" s="4" t="inlineStr">
        <is>
          <t xml:space="preserve"> </t>
        </is>
      </c>
      <c r="C22" s="4" t="inlineStr">
        <is>
          <t xml:space="preserve"> </t>
        </is>
      </c>
    </row>
    <row r="23">
      <c r="A23" s="4" t="inlineStr">
        <is>
          <t>Percentage of non voting membership interest</t>
        </is>
      </c>
      <c r="B23" s="9" t="n">
        <v>0.999</v>
      </c>
      <c r="C23" s="4" t="inlineStr">
        <is>
          <t xml:space="preserve"> </t>
        </is>
      </c>
    </row>
    <row r="24">
      <c r="A24" s="4" t="inlineStr">
        <is>
          <t>Furniture and Equipment [Member]</t>
        </is>
      </c>
      <c r="B24" s="4" t="inlineStr">
        <is>
          <t xml:space="preserve"> </t>
        </is>
      </c>
      <c r="C24" s="4" t="inlineStr">
        <is>
          <t xml:space="preserve"> </t>
        </is>
      </c>
    </row>
    <row r="25">
      <c r="A25" s="4" t="inlineStr">
        <is>
          <t>Property, Plant and Equipment, Useful Life</t>
        </is>
      </c>
      <c r="B25" s="4" t="inlineStr">
        <is>
          <t>20 years</t>
        </is>
      </c>
      <c r="C25" s="4" t="inlineStr">
        <is>
          <t xml:space="preserve"> </t>
        </is>
      </c>
    </row>
    <row r="26">
      <c r="A26" s="4" t="inlineStr">
        <is>
          <t>Maximum [Member] | Building [Member]</t>
        </is>
      </c>
      <c r="B26" s="4" t="inlineStr">
        <is>
          <t xml:space="preserve"> </t>
        </is>
      </c>
      <c r="C26" s="4" t="inlineStr">
        <is>
          <t xml:space="preserve"> </t>
        </is>
      </c>
    </row>
    <row r="27">
      <c r="A27" s="4" t="inlineStr">
        <is>
          <t>Property, Plant and Equipment, Useful Life</t>
        </is>
      </c>
      <c r="B27" s="4" t="inlineStr">
        <is>
          <t>31 years 6 months</t>
        </is>
      </c>
      <c r="C27" s="4" t="inlineStr">
        <is>
          <t xml:space="preserve"> </t>
        </is>
      </c>
    </row>
    <row r="28">
      <c r="A28" s="4" t="inlineStr">
        <is>
          <t>Minimum [Member] | Building [Member]</t>
        </is>
      </c>
      <c r="B28" s="4" t="inlineStr">
        <is>
          <t xml:space="preserve"> </t>
        </is>
      </c>
      <c r="C28" s="4" t="inlineStr">
        <is>
          <t xml:space="preserve"> </t>
        </is>
      </c>
    </row>
    <row r="29">
      <c r="A29" s="4" t="inlineStr">
        <is>
          <t>Property, Plant and Equipment, Useful Life</t>
        </is>
      </c>
      <c r="B29" s="4" t="inlineStr">
        <is>
          <t>10 years</t>
        </is>
      </c>
      <c r="C29" s="4" t="inlineStr">
        <is>
          <t xml:space="preserve"> </t>
        </is>
      </c>
    </row>
    <row r="30">
      <c r="A30" s="4" t="inlineStr">
        <is>
          <t>Minimum [Member] | Furniture and Equipment [Member]</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Western Maryland And Northeastern West Virginia [Member] | Loans Receivable [Member]</t>
        </is>
      </c>
      <c r="B32" s="4" t="inlineStr">
        <is>
          <t xml:space="preserve"> </t>
        </is>
      </c>
      <c r="C32" s="4" t="inlineStr">
        <is>
          <t xml:space="preserve"> </t>
        </is>
      </c>
    </row>
    <row r="33">
      <c r="A33" s="4" t="inlineStr">
        <is>
          <t>Financing Receivable, Excluding Accrued Interest, before Allowance for Credit Loss, Fee, and Loan in Process</t>
        </is>
      </c>
      <c r="B33" s="5" t="n">
        <v>95300000</v>
      </c>
      <c r="C33" s="4" t="inlineStr">
        <is>
          <t xml:space="preserve"> </t>
        </is>
      </c>
    </row>
    <row r="34">
      <c r="A34" s="4" t="inlineStr">
        <is>
          <t>Western Maryland And Northeastern West Virginia [Member] | Loans Receivable [Member] | Impaired [Member]</t>
        </is>
      </c>
      <c r="B34" s="4" t="inlineStr">
        <is>
          <t xml:space="preserve"> </t>
        </is>
      </c>
      <c r="C34" s="4" t="inlineStr">
        <is>
          <t xml:space="preserve"> </t>
        </is>
      </c>
    </row>
    <row r="35">
      <c r="A35" s="4" t="inlineStr">
        <is>
          <t>Financing Receivable, Excluding Accrued Interest, before Allowance for Credit Loss, Fee, and Loan in Process</t>
        </is>
      </c>
      <c r="B35" s="6" t="n">
        <v>100000</v>
      </c>
      <c r="C35" s="4" t="inlineStr">
        <is>
          <t xml:space="preserve"> </t>
        </is>
      </c>
    </row>
    <row r="36">
      <c r="A36" s="4" t="inlineStr">
        <is>
          <t>Western Maryland And Northeastern West Virginia [Member] | Loans Receivable [Member] | Performing Financial Instruments [Member]</t>
        </is>
      </c>
      <c r="B36" s="4" t="inlineStr">
        <is>
          <t xml:space="preserve"> </t>
        </is>
      </c>
      <c r="C36" s="4" t="inlineStr">
        <is>
          <t xml:space="preserve"> </t>
        </is>
      </c>
    </row>
    <row r="37">
      <c r="A37" s="4" t="inlineStr">
        <is>
          <t>Financing Receivable, Excluding Accrued Interest, before Allowance for Credit Loss, Fee, and Loan in Process</t>
        </is>
      </c>
      <c r="B37" s="5" t="n">
        <v>95200000</v>
      </c>
      <c r="C37" s="4" t="inlineStr">
        <is>
          <t xml:space="preserve"> </t>
        </is>
      </c>
    </row>
    <row r="38">
      <c r="A38" s="4" t="inlineStr">
        <is>
          <t>Western Maryland And Northeastern West Virginia [Member] | Loans Receivable [Member] | Geographic Concentration Risk [Member]</t>
        </is>
      </c>
      <c r="B38" s="4" t="inlineStr">
        <is>
          <t xml:space="preserve"> </t>
        </is>
      </c>
      <c r="C38" s="4" t="inlineStr">
        <is>
          <t xml:space="preserve"> </t>
        </is>
      </c>
    </row>
    <row r="39">
      <c r="A39" s="4" t="inlineStr">
        <is>
          <t>Concentration risk, percentage</t>
        </is>
      </c>
      <c r="B39" s="10" t="n">
        <v>0.06</v>
      </c>
      <c r="C39" s="4" t="inlineStr">
        <is>
          <t xml:space="preserve"> </t>
        </is>
      </c>
    </row>
    <row r="40">
      <c r="A40" s="4" t="inlineStr">
        <is>
          <t>Western Maryland And Northeastern West Virginia [Member] | Real Estate [Member] | Geographic Concentration Risk [Member]</t>
        </is>
      </c>
      <c r="B40" s="4" t="inlineStr">
        <is>
          <t xml:space="preserve"> </t>
        </is>
      </c>
      <c r="C40" s="4" t="inlineStr">
        <is>
          <t xml:space="preserve"> </t>
        </is>
      </c>
    </row>
    <row r="41">
      <c r="A41" s="4" t="inlineStr">
        <is>
          <t>Concentration risk, percentage</t>
        </is>
      </c>
      <c r="B41" s="10" t="n">
        <v>0.21</v>
      </c>
      <c r="C41" s="4" t="inlineStr">
        <is>
          <t xml:space="preserve"> </t>
        </is>
      </c>
    </row>
    <row r="42">
      <c r="A42" s="4" t="inlineStr">
        <is>
          <t>MARYLAND</t>
        </is>
      </c>
      <c r="B42" s="4" t="inlineStr">
        <is>
          <t xml:space="preserve"> </t>
        </is>
      </c>
      <c r="C42" s="4" t="inlineStr">
        <is>
          <t xml:space="preserve"> </t>
        </is>
      </c>
    </row>
    <row r="43">
      <c r="A43" s="4" t="inlineStr">
        <is>
          <t>Number of countries in which entity operates | country</t>
        </is>
      </c>
      <c r="B43" s="6" t="n">
        <v>4</v>
      </c>
      <c r="C43" s="4" t="inlineStr">
        <is>
          <t xml:space="preserve"> </t>
        </is>
      </c>
    </row>
    <row r="44">
      <c r="A44" s="4" t="inlineStr">
        <is>
          <t>WEST VIRGINIA</t>
        </is>
      </c>
      <c r="B44" s="4" t="inlineStr">
        <is>
          <t xml:space="preserve"> </t>
        </is>
      </c>
      <c r="C44" s="4" t="inlineStr">
        <is>
          <t xml:space="preserve"> </t>
        </is>
      </c>
    </row>
    <row r="45">
      <c r="A45" s="4" t="inlineStr">
        <is>
          <t>Number of countries in which entity operates | country</t>
        </is>
      </c>
      <c r="B45" s="6" t="n">
        <v>3</v>
      </c>
      <c r="C4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Common Share (Narrative) (Details) - share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Antidilutive shares excluded from computation of earnings per share</t>
        </is>
      </c>
      <c r="B4" s="6" t="n">
        <v>0</v>
      </c>
      <c r="C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Net Income (Loss)</t>
        </is>
      </c>
      <c r="B4" s="5" t="n">
        <v>20569</v>
      </c>
      <c r="C4" s="5" t="n">
        <v>15060</v>
      </c>
    </row>
    <row r="5">
      <c r="A5" s="4" t="inlineStr">
        <is>
          <t>Basic Earnings Per Share: Average Shares</t>
        </is>
      </c>
      <c r="B5" s="6" t="n">
        <v>6527</v>
      </c>
      <c r="C5" s="6" t="n">
        <v>6686</v>
      </c>
    </row>
    <row r="6">
      <c r="A6" s="4" t="inlineStr">
        <is>
          <t>Diluted Earnings Per Share: Average Shares, adjustment</t>
        </is>
      </c>
      <c r="B6" s="6" t="n">
        <v>13</v>
      </c>
      <c r="C6" s="6" t="n">
        <v>15</v>
      </c>
    </row>
    <row r="7">
      <c r="A7" s="4" t="inlineStr">
        <is>
          <t>Diluted Earnings Per Share: Average Shares</t>
        </is>
      </c>
      <c r="B7" s="6" t="n">
        <v>6540</v>
      </c>
      <c r="C7" s="6" t="n">
        <v>6701</v>
      </c>
    </row>
    <row r="8">
      <c r="A8" s="4" t="inlineStr">
        <is>
          <t>Basic Earnings Per Share Amount</t>
        </is>
      </c>
      <c r="B8" s="7" t="n">
        <v>3.15</v>
      </c>
      <c r="C8" s="7" t="n">
        <v>2.25</v>
      </c>
    </row>
    <row r="9">
      <c r="A9" s="4" t="inlineStr">
        <is>
          <t>Diluted Earnings Per Share Amount</t>
        </is>
      </c>
      <c r="B9" s="7" t="n">
        <v>3.15</v>
      </c>
      <c r="C9" s="7" t="n">
        <v>2.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gulatory Capital Requirements (Narrative) (Details) - USD ($) $ in Thousands</t>
        </is>
      </c>
      <c r="B1" s="2" t="inlineStr">
        <is>
          <t>12 Months Ended</t>
        </is>
      </c>
    </row>
    <row r="2">
      <c r="B2" s="2" t="inlineStr">
        <is>
          <t>Dec. 31, 2024</t>
        </is>
      </c>
      <c r="C2" s="2" t="inlineStr">
        <is>
          <t>Dec. 31, 2023</t>
        </is>
      </c>
      <c r="D2" s="2" t="inlineStr">
        <is>
          <t>Jan. 01, 2023</t>
        </is>
      </c>
    </row>
    <row r="3">
      <c r="A3" s="4" t="inlineStr">
        <is>
          <t>Percentage of Capital Stock and Surplus on Secured Basis</t>
        </is>
      </c>
      <c r="B3" s="10" t="n">
        <v>0.1</v>
      </c>
      <c r="C3" s="4" t="inlineStr">
        <is>
          <t xml:space="preserve"> </t>
        </is>
      </c>
      <c r="D3" s="4" t="inlineStr">
        <is>
          <t xml:space="preserve"> </t>
        </is>
      </c>
    </row>
    <row r="4">
      <c r="A4" s="4" t="inlineStr">
        <is>
          <t>Retained earnings</t>
        </is>
      </c>
      <c r="B4" s="5" t="n">
        <v>189002</v>
      </c>
      <c r="C4" s="5" t="n">
        <v>173900</v>
      </c>
      <c r="D4" s="4" t="inlineStr">
        <is>
          <t xml:space="preserve"> </t>
        </is>
      </c>
    </row>
    <row r="5">
      <c r="A5" s="4" t="inlineStr">
        <is>
          <t>Accounting Standards Update 2016-13 [Member]</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5" t="n">
        <v>-2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chedule of Compliance with Regulatory Capital Requirements under Banking Regulation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t>
        </is>
      </c>
      <c r="B3" s="5" t="n">
        <v>189002</v>
      </c>
      <c r="C3" s="5" t="n">
        <v>173900</v>
      </c>
    </row>
    <row r="4">
      <c r="A4" s="4" t="inlineStr">
        <is>
          <t>First United Bank &amp; Trust [Member]</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apital</t>
        </is>
      </c>
      <c r="B6" s="5" t="n">
        <v>224114</v>
      </c>
      <c r="C6" s="5" t="n">
        <v>207767</v>
      </c>
    </row>
    <row r="7">
      <c r="A7" s="4" t="inlineStr">
        <is>
          <t>Capital to Risk Weighted Assets</t>
        </is>
      </c>
      <c r="B7" s="11" t="n">
        <v>0.1459</v>
      </c>
      <c r="C7" s="11" t="n">
        <v>0.1405</v>
      </c>
    </row>
    <row r="8">
      <c r="A8" s="4" t="inlineStr">
        <is>
          <t>Capital Required for Capital Adequacy</t>
        </is>
      </c>
      <c r="B8" s="5" t="n">
        <v>122883</v>
      </c>
      <c r="C8" s="5" t="n">
        <v>118292</v>
      </c>
    </row>
    <row r="9">
      <c r="A9" s="4" t="inlineStr">
        <is>
          <t>Capital Required for Capital Adequacy to Risk Weighted Assets</t>
        </is>
      </c>
      <c r="B9" s="12" t="n">
        <v>0.08</v>
      </c>
      <c r="C9" s="12" t="n">
        <v>0.08</v>
      </c>
    </row>
    <row r="10">
      <c r="A10" s="4" t="inlineStr">
        <is>
          <t>Capital Required to be Well Capitalized</t>
        </is>
      </c>
      <c r="B10" s="5" t="n">
        <v>153603</v>
      </c>
      <c r="C10" s="5" t="n">
        <v>147865</v>
      </c>
    </row>
    <row r="11">
      <c r="A11" s="4" t="inlineStr">
        <is>
          <t>Capital Required to be Well Capitalized to Risk Weighted Assets</t>
        </is>
      </c>
      <c r="B11" s="12" t="n">
        <v>0.1</v>
      </c>
      <c r="C11" s="12" t="n">
        <v>0.1</v>
      </c>
    </row>
    <row r="12">
      <c r="A12" s="4" t="inlineStr">
        <is>
          <t>Banking Regulation, Tier 1 Risk-Based Capital, Actual</t>
        </is>
      </c>
      <c r="B12" s="5" t="n">
        <v>205022</v>
      </c>
      <c r="C12" s="5" t="n">
        <v>189370</v>
      </c>
    </row>
    <row r="13">
      <c r="A13" s="4" t="inlineStr">
        <is>
          <t>Tier 1 Risk Based Capital to Risk Weighted Assets</t>
        </is>
      </c>
      <c r="B13" s="11" t="n">
        <v>0.1335</v>
      </c>
      <c r="C13" s="11" t="n">
        <v>0.1281</v>
      </c>
    </row>
    <row r="14">
      <c r="A14" s="4" t="inlineStr">
        <is>
          <t>Tier 1 Risk Based Capital Required for Capital Adequacy</t>
        </is>
      </c>
      <c r="B14" s="5" t="n">
        <v>92162</v>
      </c>
      <c r="C14" s="5" t="n">
        <v>88719</v>
      </c>
    </row>
    <row r="15">
      <c r="A15" s="4" t="inlineStr">
        <is>
          <t>Tier 1 Risk Based Capital Required for Capital Adequacy to Risk Weighted Assets</t>
        </is>
      </c>
      <c r="B15" s="12" t="n">
        <v>0.06</v>
      </c>
      <c r="C15" s="12" t="n">
        <v>0.06</v>
      </c>
    </row>
    <row r="16">
      <c r="A16" s="4" t="inlineStr">
        <is>
          <t>Tier 1 Risk Based Capital Required to be Well Capitalized</t>
        </is>
      </c>
      <c r="B16" s="5" t="n">
        <v>122883</v>
      </c>
      <c r="C16" s="5" t="n">
        <v>118292</v>
      </c>
    </row>
    <row r="17">
      <c r="A17" s="4" t="inlineStr">
        <is>
          <t>Tier 1 Risk Based Capital Required to be Well Capitalized to Risk Weighted Assets</t>
        </is>
      </c>
      <c r="B17" s="12" t="n">
        <v>0.08</v>
      </c>
      <c r="C17" s="12" t="n">
        <v>0.08</v>
      </c>
    </row>
    <row r="18">
      <c r="A18" s="4" t="inlineStr">
        <is>
          <t>Common equity, Amount</t>
        </is>
      </c>
      <c r="B18" s="5" t="n">
        <v>205022</v>
      </c>
      <c r="C18" s="5" t="n">
        <v>189370</v>
      </c>
    </row>
    <row r="19">
      <c r="A19" s="4" t="inlineStr">
        <is>
          <t>Common equity, Ratio</t>
        </is>
      </c>
      <c r="B19" s="11" t="n">
        <v>0.1335</v>
      </c>
      <c r="C19" s="11" t="n">
        <v>0.1281</v>
      </c>
    </row>
    <row r="20">
      <c r="A20" s="4" t="inlineStr">
        <is>
          <t>Common equity, Required For Capital Adequacy Purposes, Amount</t>
        </is>
      </c>
      <c r="B20" s="5" t="n">
        <v>69122</v>
      </c>
      <c r="C20" s="5" t="n">
        <v>66540</v>
      </c>
    </row>
    <row r="21">
      <c r="A21" s="4" t="inlineStr">
        <is>
          <t>Common equity, Required For Capital Adequacy Purposes, Ratio</t>
        </is>
      </c>
      <c r="B21" s="13" t="n">
        <v>0.045</v>
      </c>
      <c r="C21" s="13" t="n">
        <v>0.045</v>
      </c>
    </row>
    <row r="22">
      <c r="A22" s="4" t="inlineStr">
        <is>
          <t>Common equity, Required To Be Well Capitalized Under Prompt Corrective Action Provisions, Amount</t>
        </is>
      </c>
      <c r="B22" s="5" t="n">
        <v>99842</v>
      </c>
      <c r="C22" s="5" t="n">
        <v>96112</v>
      </c>
    </row>
    <row r="23">
      <c r="A23" s="4" t="inlineStr">
        <is>
          <t>Common equity, Required To Be Well Capitalized Under Prompt Corrective Action Provisions, Ratio</t>
        </is>
      </c>
      <c r="B23" s="13" t="n">
        <v>0.065</v>
      </c>
      <c r="C23" s="13" t="n">
        <v>0.065</v>
      </c>
    </row>
    <row r="24">
      <c r="A24" s="4" t="inlineStr">
        <is>
          <t>Tier 1 Leverage Capital</t>
        </is>
      </c>
      <c r="B24" s="5" t="n">
        <v>205022</v>
      </c>
      <c r="C24" s="5" t="n">
        <v>189370</v>
      </c>
    </row>
    <row r="25">
      <c r="A25" s="4" t="inlineStr">
        <is>
          <t>Tier 1 Leverage Capital to Average Assets</t>
        </is>
      </c>
      <c r="B25" s="13" t="n">
        <v>0.107</v>
      </c>
      <c r="C25" s="11" t="n">
        <v>0.0992</v>
      </c>
    </row>
    <row r="26">
      <c r="A26" s="4" t="inlineStr">
        <is>
          <t>Tier 1 Leverage Capital Required for Capital Adequacy</t>
        </is>
      </c>
      <c r="B26" s="5" t="n">
        <v>76739</v>
      </c>
      <c r="C26" s="5" t="n">
        <v>76233</v>
      </c>
    </row>
    <row r="27">
      <c r="A27" s="4" t="inlineStr">
        <is>
          <t>Tier 1 Leverage Capital Required for Capital Adequacy to Average Assets</t>
        </is>
      </c>
      <c r="B27" s="12" t="n">
        <v>0.04</v>
      </c>
      <c r="C27" s="12" t="n">
        <v>0.04</v>
      </c>
    </row>
    <row r="28">
      <c r="A28" s="4" t="inlineStr">
        <is>
          <t>Tier 1 Leverage Capital Required to be Well Capitalized</t>
        </is>
      </c>
      <c r="B28" s="5" t="n">
        <v>95924</v>
      </c>
      <c r="C28" s="5" t="n">
        <v>95291</v>
      </c>
    </row>
    <row r="29">
      <c r="A29" s="4" t="inlineStr">
        <is>
          <t>Tier 1 Leverage Capital Required to be Well Capitalized to Average Assets</t>
        </is>
      </c>
      <c r="B29" s="12" t="n">
        <v>0.05</v>
      </c>
      <c r="C29" s="12"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Narrative) (Details) - USD ($)</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Held-to-maturity securities, allowance for credit losses</t>
        </is>
      </c>
      <c r="B3" s="5" t="n">
        <v>59000</v>
      </c>
      <c r="C3" s="5" t="n">
        <v>45000</v>
      </c>
    </row>
    <row r="4">
      <c r="A4" s="4" t="inlineStr">
        <is>
          <t>Held to maturity securities pledged as collateral</t>
        </is>
      </c>
      <c r="B4" s="6" t="n">
        <v>161200000</v>
      </c>
      <c r="C4" s="6" t="n">
        <v>141800000</v>
      </c>
    </row>
    <row r="5">
      <c r="A5" s="4" t="inlineStr">
        <is>
          <t>Repurchase agreements secured by available for sale securities</t>
        </is>
      </c>
      <c r="B5" s="6" t="n">
        <v>71600000</v>
      </c>
      <c r="C5" s="6" t="n">
        <v>50500000</v>
      </c>
    </row>
    <row r="6">
      <c r="A6" s="4" t="inlineStr">
        <is>
          <t>Gross Unrealized Losses</t>
        </is>
      </c>
      <c r="B6" s="6" t="n">
        <v>21620000</v>
      </c>
      <c r="C6" s="6" t="n">
        <v>20767000</v>
      </c>
    </row>
    <row r="7">
      <c r="A7" s="4" t="inlineStr">
        <is>
          <t>AFS in unrealized loss positions</t>
        </is>
      </c>
      <c r="B7" s="5" t="n">
        <v>93300000</v>
      </c>
      <c r="C7" s="5" t="n">
        <v>94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vailable-for-sale Securities, Amortized Cost Basis, Total</t>
        </is>
      </c>
      <c r="B3" s="5" t="n">
        <v>116114000</v>
      </c>
      <c r="C3" s="5" t="n">
        <v>117921000</v>
      </c>
    </row>
    <row r="4">
      <c r="A4" s="4" t="inlineStr">
        <is>
          <t>Gross Unrealized Gains</t>
        </is>
      </c>
      <c r="B4" s="4" t="inlineStr">
        <is>
          <t xml:space="preserve"> </t>
        </is>
      </c>
      <c r="C4" s="6" t="n">
        <v>15000</v>
      </c>
    </row>
    <row r="5">
      <c r="A5" s="4" t="inlineStr">
        <is>
          <t>Gross Unrealized Losses</t>
        </is>
      </c>
      <c r="B5" s="6" t="n">
        <v>21620000</v>
      </c>
      <c r="C5" s="6" t="n">
        <v>20767000</v>
      </c>
    </row>
    <row r="6">
      <c r="A6" s="4" t="inlineStr">
        <is>
          <t>Allowance for Credit Losses</t>
        </is>
      </c>
      <c r="B6" s="6" t="n">
        <v>0</v>
      </c>
      <c r="C6" s="4" t="inlineStr">
        <is>
          <t xml:space="preserve"> </t>
        </is>
      </c>
    </row>
    <row r="7">
      <c r="A7" s="4" t="inlineStr">
        <is>
          <t>Investment securities - available for sale (at fair value)</t>
        </is>
      </c>
      <c r="B7" s="6" t="n">
        <v>94494000</v>
      </c>
      <c r="C7" s="6" t="n">
        <v>97169000</v>
      </c>
    </row>
    <row r="8">
      <c r="A8" s="4" t="inlineStr">
        <is>
          <t>Held-to-maturity securities, allowance for credit losses</t>
        </is>
      </c>
      <c r="B8" s="6" t="n">
        <v>59000</v>
      </c>
      <c r="C8" s="6" t="n">
        <v>45000</v>
      </c>
    </row>
    <row r="9">
      <c r="A9" s="4" t="inlineStr">
        <is>
          <t>Held-to-maturity Amortized cost</t>
        </is>
      </c>
      <c r="B9" s="6" t="n">
        <v>175556000</v>
      </c>
      <c r="C9" s="6" t="n">
        <v>214342000</v>
      </c>
    </row>
    <row r="10">
      <c r="A10" s="4" t="inlineStr">
        <is>
          <t>Held-to-maturity Gross Unrealized Gains</t>
        </is>
      </c>
      <c r="B10" s="6" t="n">
        <v>178000</v>
      </c>
      <c r="C10" s="6" t="n">
        <v>219000</v>
      </c>
    </row>
    <row r="11">
      <c r="A11" s="4" t="inlineStr">
        <is>
          <t>Held-to-maturity Gross Unrealized Losses</t>
        </is>
      </c>
      <c r="B11" s="6" t="n">
        <v>30974000</v>
      </c>
      <c r="C11" s="6" t="n">
        <v>30146000</v>
      </c>
    </row>
    <row r="12">
      <c r="A12" s="4" t="inlineStr">
        <is>
          <t>Allowance for Credit Losses, HTM</t>
        </is>
      </c>
      <c r="B12" s="4" t="inlineStr">
        <is>
          <t xml:space="preserve"> </t>
        </is>
      </c>
      <c r="C12" s="6" t="n">
        <v>45000</v>
      </c>
    </row>
    <row r="13">
      <c r="A13" s="4" t="inlineStr">
        <is>
          <t>Fair Value</t>
        </is>
      </c>
      <c r="B13" s="6" t="n">
        <v>144760000</v>
      </c>
      <c r="C13" s="6" t="n">
        <v>184415000</v>
      </c>
    </row>
    <row r="14">
      <c r="A14" s="4" t="inlineStr">
        <is>
          <t>US Treasury Securitie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Held-to-maturity Amortized cost</t>
        </is>
      </c>
      <c r="B16" s="4" t="inlineStr">
        <is>
          <t xml:space="preserve"> </t>
        </is>
      </c>
      <c r="C16" s="6" t="n">
        <v>37462000</v>
      </c>
    </row>
    <row r="17">
      <c r="A17" s="4" t="inlineStr">
        <is>
          <t>Held-to-maturity Gross Unrealized Losses</t>
        </is>
      </c>
      <c r="B17" s="4" t="inlineStr">
        <is>
          <t xml:space="preserve"> </t>
        </is>
      </c>
      <c r="C17" s="6" t="n">
        <v>243000</v>
      </c>
    </row>
    <row r="18">
      <c r="A18" s="4" t="inlineStr">
        <is>
          <t>Fair Value</t>
        </is>
      </c>
      <c r="B18" s="4" t="inlineStr">
        <is>
          <t xml:space="preserve"> </t>
        </is>
      </c>
      <c r="C18" s="6" t="n">
        <v>37219000</v>
      </c>
    </row>
    <row r="19">
      <c r="A19" s="4" t="inlineStr">
        <is>
          <t>US Government Agencies Debt Securit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vailable-for-sale Securities, Amortized Cost Basis, Total</t>
        </is>
      </c>
      <c r="B21" s="6" t="n">
        <v>7000000</v>
      </c>
      <c r="C21" s="6" t="n">
        <v>7000000</v>
      </c>
    </row>
    <row r="22">
      <c r="A22" s="4" t="inlineStr">
        <is>
          <t>Gross Unrealized Losses</t>
        </is>
      </c>
      <c r="B22" s="6" t="n">
        <v>885000</v>
      </c>
      <c r="C22" s="6" t="n">
        <v>966000</v>
      </c>
    </row>
    <row r="23">
      <c r="A23" s="4" t="inlineStr">
        <is>
          <t>Allowance for Credit Losses</t>
        </is>
      </c>
      <c r="B23" s="6" t="n">
        <v>0</v>
      </c>
      <c r="C23" s="4" t="inlineStr">
        <is>
          <t xml:space="preserve"> </t>
        </is>
      </c>
    </row>
    <row r="24">
      <c r="A24" s="4" t="inlineStr">
        <is>
          <t>Investment securities - available for sale (at fair value)</t>
        </is>
      </c>
      <c r="B24" s="6" t="n">
        <v>6115000</v>
      </c>
      <c r="C24" s="6" t="n">
        <v>6034000</v>
      </c>
    </row>
    <row r="25">
      <c r="A25" s="4" t="inlineStr">
        <is>
          <t>Held-to-maturity Amortized cost</t>
        </is>
      </c>
      <c r="B25" s="6" t="n">
        <v>68301000</v>
      </c>
      <c r="C25" s="6" t="n">
        <v>68014000</v>
      </c>
    </row>
    <row r="26">
      <c r="A26" s="4" t="inlineStr">
        <is>
          <t>Held-to-maturity Gross Unrealized Losses</t>
        </is>
      </c>
      <c r="B26" s="6" t="n">
        <v>11192000</v>
      </c>
      <c r="C26" s="6" t="n">
        <v>10985000</v>
      </c>
    </row>
    <row r="27">
      <c r="A27" s="4" t="inlineStr">
        <is>
          <t>Fair Value</t>
        </is>
      </c>
      <c r="B27" s="6" t="n">
        <v>57109000</v>
      </c>
      <c r="C27" s="6" t="n">
        <v>57029000</v>
      </c>
    </row>
    <row r="28">
      <c r="A28" s="4" t="inlineStr">
        <is>
          <t>Residential Mortgage-Backed Securit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vailable-for-sale Securities, Amortized Cost Basis, Total</t>
        </is>
      </c>
      <c r="B30" s="6" t="n">
        <v>24621000</v>
      </c>
      <c r="C30" s="6" t="n">
        <v>24781000</v>
      </c>
    </row>
    <row r="31">
      <c r="A31" s="4" t="inlineStr">
        <is>
          <t>Gross Unrealized Losses</t>
        </is>
      </c>
      <c r="B31" s="6" t="n">
        <v>4425000</v>
      </c>
      <c r="C31" s="6" t="n">
        <v>4218000</v>
      </c>
    </row>
    <row r="32">
      <c r="A32" s="4" t="inlineStr">
        <is>
          <t>Allowance for Credit Losses</t>
        </is>
      </c>
      <c r="B32" s="6" t="n">
        <v>0</v>
      </c>
      <c r="C32" s="4" t="inlineStr">
        <is>
          <t xml:space="preserve"> </t>
        </is>
      </c>
    </row>
    <row r="33">
      <c r="A33" s="4" t="inlineStr">
        <is>
          <t>Investment securities - available for sale (at fair value)</t>
        </is>
      </c>
      <c r="B33" s="6" t="n">
        <v>20196000</v>
      </c>
      <c r="C33" s="6" t="n">
        <v>20563000</v>
      </c>
    </row>
    <row r="34">
      <c r="A34" s="4" t="inlineStr">
        <is>
          <t>Held-to-maturity Amortized cost</t>
        </is>
      </c>
      <c r="B34" s="6" t="n">
        <v>32171000</v>
      </c>
      <c r="C34" s="6" t="n">
        <v>29588000</v>
      </c>
    </row>
    <row r="35">
      <c r="A35" s="4" t="inlineStr">
        <is>
          <t>Held-to-maturity Gross Unrealized Gains</t>
        </is>
      </c>
      <c r="B35" s="6" t="n">
        <v>1000</v>
      </c>
      <c r="C35" s="6" t="n">
        <v>42000</v>
      </c>
    </row>
    <row r="36">
      <c r="A36" s="4" t="inlineStr">
        <is>
          <t>Held-to-maturity Gross Unrealized Losses</t>
        </is>
      </c>
      <c r="B36" s="6" t="n">
        <v>3561000</v>
      </c>
      <c r="C36" s="6" t="n">
        <v>2913000</v>
      </c>
    </row>
    <row r="37">
      <c r="A37" s="4" t="inlineStr">
        <is>
          <t>Fair Value</t>
        </is>
      </c>
      <c r="B37" s="6" t="n">
        <v>28611000</v>
      </c>
      <c r="C37" s="6" t="n">
        <v>26717000</v>
      </c>
    </row>
    <row r="38">
      <c r="A38" s="4" t="inlineStr">
        <is>
          <t>Commercial Mortgage-Backed Securitie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vailable-for-sale Securities, Amortized Cost Basis, Total</t>
        </is>
      </c>
      <c r="B40" s="6" t="n">
        <v>37205000</v>
      </c>
      <c r="C40" s="6" t="n">
        <v>36258000</v>
      </c>
    </row>
    <row r="41">
      <c r="A41" s="4" t="inlineStr">
        <is>
          <t>Gross Unrealized Losses</t>
        </is>
      </c>
      <c r="B41" s="6" t="n">
        <v>8571000</v>
      </c>
      <c r="C41" s="6" t="n">
        <v>7841000</v>
      </c>
    </row>
    <row r="42">
      <c r="A42" s="4" t="inlineStr">
        <is>
          <t>Allowance for Credit Losses</t>
        </is>
      </c>
      <c r="B42" s="6" t="n">
        <v>0</v>
      </c>
      <c r="C42" s="4" t="inlineStr">
        <is>
          <t xml:space="preserve"> </t>
        </is>
      </c>
    </row>
    <row r="43">
      <c r="A43" s="4" t="inlineStr">
        <is>
          <t>Investment securities - available for sale (at fair value)</t>
        </is>
      </c>
      <c r="B43" s="6" t="n">
        <v>28634000</v>
      </c>
      <c r="C43" s="6" t="n">
        <v>28417000</v>
      </c>
    </row>
    <row r="44">
      <c r="A44" s="4" t="inlineStr">
        <is>
          <t>Held-to-maturity Amortized cost</t>
        </is>
      </c>
      <c r="B44" s="6" t="n">
        <v>21134000</v>
      </c>
      <c r="C44" s="6" t="n">
        <v>21413000</v>
      </c>
    </row>
    <row r="45">
      <c r="A45" s="4" t="inlineStr">
        <is>
          <t>Held-to-maturity Gross Unrealized Losses</t>
        </is>
      </c>
      <c r="B45" s="6" t="n">
        <v>5794000</v>
      </c>
      <c r="C45" s="6" t="n">
        <v>5361000</v>
      </c>
    </row>
    <row r="46">
      <c r="A46" s="4" t="inlineStr">
        <is>
          <t>Fair Value</t>
        </is>
      </c>
      <c r="B46" s="6" t="n">
        <v>15340000</v>
      </c>
      <c r="C46" s="6" t="n">
        <v>16052000</v>
      </c>
    </row>
    <row r="47">
      <c r="A47" s="4" t="inlineStr">
        <is>
          <t>Collateralized Mortgage-Backed Securitie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vailable-for-sale Securities, Amortized Cost Basis, Total</t>
        </is>
      </c>
      <c r="B49" s="6" t="n">
        <v>21069000</v>
      </c>
      <c r="C49" s="6" t="n">
        <v>19725000</v>
      </c>
    </row>
    <row r="50">
      <c r="A50" s="4" t="inlineStr">
        <is>
          <t>Gross Unrealized Losses</t>
        </is>
      </c>
      <c r="B50" s="6" t="n">
        <v>3343000</v>
      </c>
      <c r="C50" s="6" t="n">
        <v>3369000</v>
      </c>
    </row>
    <row r="51">
      <c r="A51" s="4" t="inlineStr">
        <is>
          <t>Allowance for Credit Losses</t>
        </is>
      </c>
      <c r="B51" s="6" t="n">
        <v>0</v>
      </c>
      <c r="C51" s="4" t="inlineStr">
        <is>
          <t xml:space="preserve"> </t>
        </is>
      </c>
    </row>
    <row r="52">
      <c r="A52" s="4" t="inlineStr">
        <is>
          <t>Investment securities - available for sale (at fair value)</t>
        </is>
      </c>
      <c r="B52" s="6" t="n">
        <v>17726000</v>
      </c>
      <c r="C52" s="6" t="n">
        <v>16356000</v>
      </c>
    </row>
    <row r="53">
      <c r="A53" s="4" t="inlineStr">
        <is>
          <t>Held-to-maturity Amortized cost</t>
        </is>
      </c>
      <c r="B53" s="6" t="n">
        <v>49439000</v>
      </c>
      <c r="C53" s="6" t="n">
        <v>53261000</v>
      </c>
    </row>
    <row r="54">
      <c r="A54" s="4" t="inlineStr">
        <is>
          <t>Held-to-maturity Gross Unrealized Losses</t>
        </is>
      </c>
      <c r="B54" s="6" t="n">
        <v>9724000</v>
      </c>
      <c r="C54" s="6" t="n">
        <v>9973000</v>
      </c>
    </row>
    <row r="55">
      <c r="A55" s="4" t="inlineStr">
        <is>
          <t>Fair Value</t>
        </is>
      </c>
      <c r="B55" s="6" t="n">
        <v>39715000</v>
      </c>
      <c r="C55" s="6" t="n">
        <v>43288000</v>
      </c>
    </row>
    <row r="56">
      <c r="A56" s="4" t="inlineStr">
        <is>
          <t>US States and Political Subdivisions Debt Securitie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vailable-for-sale Securities, Amortized Cost Basis, Total</t>
        </is>
      </c>
      <c r="B58" s="6" t="n">
        <v>6533000</v>
      </c>
      <c r="C58" s="6" t="n">
        <v>10486000</v>
      </c>
    </row>
    <row r="59">
      <c r="A59" s="4" t="inlineStr">
        <is>
          <t>Gross Unrealized Gains</t>
        </is>
      </c>
      <c r="B59" s="4" t="inlineStr">
        <is>
          <t xml:space="preserve"> </t>
        </is>
      </c>
      <c r="C59" s="6" t="n">
        <v>15000</v>
      </c>
    </row>
    <row r="60">
      <c r="A60" s="4" t="inlineStr">
        <is>
          <t>Gross Unrealized Losses</t>
        </is>
      </c>
      <c r="B60" s="6" t="n">
        <v>324000</v>
      </c>
      <c r="C60" s="6" t="n">
        <v>189000</v>
      </c>
    </row>
    <row r="61">
      <c r="A61" s="4" t="inlineStr">
        <is>
          <t>Allowance for Credit Losses</t>
        </is>
      </c>
      <c r="B61" s="6" t="n">
        <v>0</v>
      </c>
      <c r="C61" s="4" t="inlineStr">
        <is>
          <t xml:space="preserve"> </t>
        </is>
      </c>
    </row>
    <row r="62">
      <c r="A62" s="4" t="inlineStr">
        <is>
          <t>Investment securities - available for sale (at fair value)</t>
        </is>
      </c>
      <c r="B62" s="6" t="n">
        <v>6209000</v>
      </c>
      <c r="C62" s="6" t="n">
        <v>10312000</v>
      </c>
    </row>
    <row r="63">
      <c r="A63" s="4" t="inlineStr">
        <is>
          <t>Held-to-maturity securities, allowance for credit losses</t>
        </is>
      </c>
      <c r="B63" s="6" t="n">
        <v>59000</v>
      </c>
      <c r="C63" s="4" t="inlineStr">
        <is>
          <t xml:space="preserve"> </t>
        </is>
      </c>
    </row>
    <row r="64">
      <c r="A64" s="4" t="inlineStr">
        <is>
          <t>Held-to-maturity Amortized cost</t>
        </is>
      </c>
      <c r="B64" s="6" t="n">
        <v>4511000</v>
      </c>
      <c r="C64" s="6" t="n">
        <v>4604000</v>
      </c>
    </row>
    <row r="65">
      <c r="A65" s="4" t="inlineStr">
        <is>
          <t>Held-to-maturity Gross Unrealized Gains</t>
        </is>
      </c>
      <c r="B65" s="6" t="n">
        <v>177000</v>
      </c>
      <c r="C65" s="6" t="n">
        <v>177000</v>
      </c>
    </row>
    <row r="66">
      <c r="A66" s="4" t="inlineStr">
        <is>
          <t>Held-to-maturity Gross Unrealized Losses</t>
        </is>
      </c>
      <c r="B66" s="6" t="n">
        <v>703000</v>
      </c>
      <c r="C66" s="6" t="n">
        <v>671000</v>
      </c>
    </row>
    <row r="67">
      <c r="A67" s="4" t="inlineStr">
        <is>
          <t>Allowance for Credit Losses, HTM</t>
        </is>
      </c>
      <c r="B67" s="4" t="inlineStr">
        <is>
          <t xml:space="preserve"> </t>
        </is>
      </c>
      <c r="C67" s="6" t="n">
        <v>45000</v>
      </c>
    </row>
    <row r="68">
      <c r="A68" s="4" t="inlineStr">
        <is>
          <t>Fair Value</t>
        </is>
      </c>
      <c r="B68" s="6" t="n">
        <v>3985000</v>
      </c>
      <c r="C68" s="6" t="n">
        <v>4110000</v>
      </c>
    </row>
    <row r="69">
      <c r="A69" s="4" t="inlineStr">
        <is>
          <t>Corporate Debt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vailable-for-sale Securities, Amortized Cost Basis, Total</t>
        </is>
      </c>
      <c r="B71" s="6" t="n">
        <v>1000000</v>
      </c>
      <c r="C71" s="6" t="n">
        <v>1000000</v>
      </c>
    </row>
    <row r="72">
      <c r="A72" s="4" t="inlineStr">
        <is>
          <t>Gross Unrealized Losses</t>
        </is>
      </c>
      <c r="B72" s="6" t="n">
        <v>104000</v>
      </c>
      <c r="C72" s="6" t="n">
        <v>222000</v>
      </c>
    </row>
    <row r="73">
      <c r="A73" s="4" t="inlineStr">
        <is>
          <t>Allowance for Credit Losses</t>
        </is>
      </c>
      <c r="B73" s="6" t="n">
        <v>0</v>
      </c>
      <c r="C73" s="4" t="inlineStr">
        <is>
          <t xml:space="preserve"> </t>
        </is>
      </c>
    </row>
    <row r="74">
      <c r="A74" s="4" t="inlineStr">
        <is>
          <t>Investment securities - available for sale (at fair value)</t>
        </is>
      </c>
      <c r="B74" s="6" t="n">
        <v>896000</v>
      </c>
      <c r="C74" s="6" t="n">
        <v>778000</v>
      </c>
    </row>
    <row r="75">
      <c r="A75" s="4" t="inlineStr">
        <is>
          <t>Collateralized Debt Obligations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vailable-for-sale Securities, Amortized Cost Basis, Total</t>
        </is>
      </c>
      <c r="B77" s="6" t="n">
        <v>18686000</v>
      </c>
      <c r="C77" s="6" t="n">
        <v>18671000</v>
      </c>
    </row>
    <row r="78">
      <c r="A78" s="4" t="inlineStr">
        <is>
          <t>Gross Unrealized Losses</t>
        </is>
      </c>
      <c r="B78" s="6" t="n">
        <v>3968000</v>
      </c>
      <c r="C78" s="6" t="n">
        <v>3962000</v>
      </c>
    </row>
    <row r="79">
      <c r="A79" s="4" t="inlineStr">
        <is>
          <t>Allowance for Credit Losses</t>
        </is>
      </c>
      <c r="B79" s="6" t="n">
        <v>0</v>
      </c>
      <c r="C79" s="4" t="inlineStr">
        <is>
          <t xml:space="preserve"> </t>
        </is>
      </c>
    </row>
    <row r="80">
      <c r="A80" s="4" t="inlineStr">
        <is>
          <t>Investment securities - available for sale (at fair value)</t>
        </is>
      </c>
      <c r="B80" s="5" t="n">
        <v>14718000</v>
      </c>
      <c r="C80" s="5" t="n">
        <v>147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8" customWidth="1" min="5" max="5"/>
    <col width="37" customWidth="1" min="6" max="6"/>
    <col width="50" customWidth="1" min="7" max="7"/>
    <col width="13" customWidth="1" min="8" max="8"/>
  </cols>
  <sheetData>
    <row r="1">
      <c r="A1" s="1" t="inlineStr">
        <is>
          <t>Consolidated Statements of Changes in Shareholders' Equity - USD ($) $ in Thousands</t>
        </is>
      </c>
      <c r="B1" s="2" t="inlineStr">
        <is>
          <t>Common Stock</t>
        </is>
      </c>
      <c r="C1" s="2" t="inlineStr">
        <is>
          <t>Surplus</t>
        </is>
      </c>
      <c r="D1" s="2" t="inlineStr">
        <is>
          <t>Retained Earnings Cumulative Effect, Period of Adoption, Adjustment</t>
        </is>
      </c>
      <c r="E1" s="2" t="inlineStr">
        <is>
          <t>Retained Earnings</t>
        </is>
      </c>
      <c r="F1" s="2" t="inlineStr">
        <is>
          <t>Accumulated Other Comprehensive Loss</t>
        </is>
      </c>
      <c r="G1" s="2" t="inlineStr">
        <is>
          <t>Cumulative Effect, Period of Adoption, Adjustment</t>
        </is>
      </c>
      <c r="H1" s="2" t="inlineStr">
        <is>
          <t>Total</t>
        </is>
      </c>
    </row>
    <row r="2">
      <c r="A2" s="4" t="inlineStr">
        <is>
          <t>Balance at Dec. 31, 2022</t>
        </is>
      </c>
      <c r="B2" s="5" t="n">
        <v>67</v>
      </c>
      <c r="C2" s="5" t="n">
        <v>24409</v>
      </c>
      <c r="D2" s="4" t="inlineStr">
        <is>
          <t xml:space="preserve"> </t>
        </is>
      </c>
      <c r="E2" s="5" t="n">
        <v>166343</v>
      </c>
      <c r="F2" s="5" t="n">
        <v>-39026</v>
      </c>
      <c r="G2" s="4" t="inlineStr">
        <is>
          <t xml:space="preserve"> </t>
        </is>
      </c>
      <c r="H2" s="5" t="n">
        <v>151793</v>
      </c>
    </row>
    <row r="3">
      <c r="A3" s="4" t="inlineStr">
        <is>
          <t>Net income</t>
        </is>
      </c>
      <c r="B3" s="4" t="inlineStr">
        <is>
          <t xml:space="preserve"> </t>
        </is>
      </c>
      <c r="C3" s="4" t="inlineStr">
        <is>
          <t xml:space="preserve"> </t>
        </is>
      </c>
      <c r="D3" s="4" t="inlineStr">
        <is>
          <t xml:space="preserve"> </t>
        </is>
      </c>
      <c r="E3" s="6" t="n">
        <v>15060</v>
      </c>
      <c r="F3" s="4" t="inlineStr">
        <is>
          <t xml:space="preserve"> </t>
        </is>
      </c>
      <c r="G3" s="4" t="inlineStr">
        <is>
          <t xml:space="preserve"> </t>
        </is>
      </c>
      <c r="H3" s="6" t="n">
        <v>1506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3199</v>
      </c>
      <c r="G4" s="4" t="inlineStr">
        <is>
          <t xml:space="preserve"> </t>
        </is>
      </c>
      <c r="H4" s="6" t="n">
        <v>3199</v>
      </c>
    </row>
    <row r="5">
      <c r="A5" s="4" t="inlineStr">
        <is>
          <t>Common stock issued</t>
        </is>
      </c>
      <c r="B5" s="4" t="inlineStr">
        <is>
          <t xml:space="preserve"> </t>
        </is>
      </c>
      <c r="C5" s="6" t="n">
        <v>293</v>
      </c>
      <c r="D5" s="4" t="inlineStr">
        <is>
          <t xml:space="preserve"> </t>
        </is>
      </c>
      <c r="E5" s="4" t="inlineStr">
        <is>
          <t xml:space="preserve"> </t>
        </is>
      </c>
      <c r="F5" s="4" t="inlineStr">
        <is>
          <t xml:space="preserve"> </t>
        </is>
      </c>
      <c r="G5" s="4" t="inlineStr">
        <is>
          <t xml:space="preserve"> </t>
        </is>
      </c>
      <c r="H5" s="6" t="n">
        <v>293</v>
      </c>
    </row>
    <row r="6">
      <c r="A6" s="4" t="inlineStr">
        <is>
          <t>Common stock dividend declared</t>
        </is>
      </c>
      <c r="B6" s="4" t="inlineStr">
        <is>
          <t xml:space="preserve"> </t>
        </is>
      </c>
      <c r="C6" s="4" t="inlineStr">
        <is>
          <t xml:space="preserve"> </t>
        </is>
      </c>
      <c r="D6" s="4" t="inlineStr">
        <is>
          <t xml:space="preserve"> </t>
        </is>
      </c>
      <c r="E6" s="6" t="n">
        <v>-5348</v>
      </c>
      <c r="F6" s="4" t="inlineStr">
        <is>
          <t xml:space="preserve"> </t>
        </is>
      </c>
      <c r="G6" s="4" t="inlineStr">
        <is>
          <t xml:space="preserve"> </t>
        </is>
      </c>
      <c r="H6" s="6" t="n">
        <v>-5348</v>
      </c>
    </row>
    <row r="7">
      <c r="A7" s="4" t="inlineStr">
        <is>
          <t>Stock based compensation</t>
        </is>
      </c>
      <c r="B7" s="4" t="inlineStr">
        <is>
          <t xml:space="preserve"> </t>
        </is>
      </c>
      <c r="C7" s="6" t="n">
        <v>527</v>
      </c>
      <c r="D7" s="4" t="inlineStr">
        <is>
          <t xml:space="preserve"> </t>
        </is>
      </c>
      <c r="E7" s="4" t="inlineStr">
        <is>
          <t xml:space="preserve"> </t>
        </is>
      </c>
      <c r="F7" s="4" t="inlineStr">
        <is>
          <t xml:space="preserve"> </t>
        </is>
      </c>
      <c r="G7" s="4" t="inlineStr">
        <is>
          <t xml:space="preserve"> </t>
        </is>
      </c>
      <c r="H7" s="6" t="n">
        <v>527</v>
      </c>
    </row>
    <row r="8">
      <c r="A8" s="4" t="inlineStr">
        <is>
          <t>Stock repurchase</t>
        </is>
      </c>
      <c r="B8" s="6" t="n">
        <v>-1</v>
      </c>
      <c r="C8" s="6" t="n">
        <v>-1495</v>
      </c>
      <c r="D8" s="4" t="inlineStr">
        <is>
          <t xml:space="preserve"> </t>
        </is>
      </c>
      <c r="E8" s="4" t="inlineStr">
        <is>
          <t xml:space="preserve"> </t>
        </is>
      </c>
      <c r="F8" s="4" t="inlineStr">
        <is>
          <t xml:space="preserve"> </t>
        </is>
      </c>
      <c r="G8" s="4" t="inlineStr">
        <is>
          <t xml:space="preserve"> </t>
        </is>
      </c>
      <c r="H8" s="6" t="n">
        <v>-1496</v>
      </c>
    </row>
    <row r="9">
      <c r="A9" s="4" t="inlineStr">
        <is>
          <t>Balance at Dec. 31, 2023</t>
        </is>
      </c>
      <c r="B9" s="6" t="n">
        <v>66</v>
      </c>
      <c r="C9" s="6" t="n">
        <v>23734</v>
      </c>
      <c r="D9" s="5" t="n">
        <v>-2155</v>
      </c>
      <c r="E9" s="6" t="n">
        <v>173900</v>
      </c>
      <c r="F9" s="6" t="n">
        <v>-35827</v>
      </c>
      <c r="G9" s="5" t="n">
        <v>-2155</v>
      </c>
      <c r="H9" s="6" t="n">
        <v>161873</v>
      </c>
    </row>
    <row r="10">
      <c r="A10" s="4" t="inlineStr">
        <is>
          <t>Net income</t>
        </is>
      </c>
      <c r="B10" s="4" t="inlineStr">
        <is>
          <t xml:space="preserve"> </t>
        </is>
      </c>
      <c r="C10" s="4" t="inlineStr">
        <is>
          <t xml:space="preserve"> </t>
        </is>
      </c>
      <c r="D10" s="4" t="inlineStr">
        <is>
          <t xml:space="preserve"> </t>
        </is>
      </c>
      <c r="E10" s="6" t="n">
        <v>20569</v>
      </c>
      <c r="F10" s="4" t="inlineStr">
        <is>
          <t xml:space="preserve"> </t>
        </is>
      </c>
      <c r="G10" s="4" t="inlineStr">
        <is>
          <t xml:space="preserve"> </t>
        </is>
      </c>
      <c r="H10" s="6" t="n">
        <v>20569</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6" t="n">
        <v>5579</v>
      </c>
      <c r="G11" s="4" t="inlineStr">
        <is>
          <t xml:space="preserve"> </t>
        </is>
      </c>
      <c r="H11" s="6" t="n">
        <v>5579</v>
      </c>
    </row>
    <row r="12">
      <c r="A12" s="4" t="inlineStr">
        <is>
          <t>Common stock issued</t>
        </is>
      </c>
      <c r="B12" s="4" t="inlineStr">
        <is>
          <t xml:space="preserve"> </t>
        </is>
      </c>
      <c r="C12" s="6" t="n">
        <v>290</v>
      </c>
      <c r="D12" s="4" t="inlineStr">
        <is>
          <t xml:space="preserve"> </t>
        </is>
      </c>
      <c r="E12" s="4" t="inlineStr">
        <is>
          <t xml:space="preserve"> </t>
        </is>
      </c>
      <c r="F12" s="4" t="inlineStr">
        <is>
          <t xml:space="preserve"> </t>
        </is>
      </c>
      <c r="G12" s="4" t="inlineStr">
        <is>
          <t xml:space="preserve"> </t>
        </is>
      </c>
      <c r="H12" s="6" t="n">
        <v>290</v>
      </c>
    </row>
    <row r="13">
      <c r="A13" s="4" t="inlineStr">
        <is>
          <t>Common stock dividend declared</t>
        </is>
      </c>
      <c r="B13" s="4" t="inlineStr">
        <is>
          <t xml:space="preserve"> </t>
        </is>
      </c>
      <c r="C13" s="4" t="inlineStr">
        <is>
          <t xml:space="preserve"> </t>
        </is>
      </c>
      <c r="D13" s="4" t="inlineStr">
        <is>
          <t xml:space="preserve"> </t>
        </is>
      </c>
      <c r="E13" s="6" t="n">
        <v>-5467</v>
      </c>
      <c r="F13" s="4" t="inlineStr">
        <is>
          <t xml:space="preserve"> </t>
        </is>
      </c>
      <c r="G13" s="4" t="inlineStr">
        <is>
          <t xml:space="preserve"> </t>
        </is>
      </c>
      <c r="H13" s="6" t="n">
        <v>-5467</v>
      </c>
    </row>
    <row r="14">
      <c r="A14" s="4" t="inlineStr">
        <is>
          <t>Stock based compensation</t>
        </is>
      </c>
      <c r="B14" s="4" t="inlineStr">
        <is>
          <t xml:space="preserve"> </t>
        </is>
      </c>
      <c r="C14" s="6" t="n">
        <v>483</v>
      </c>
      <c r="D14" s="4" t="inlineStr">
        <is>
          <t xml:space="preserve"> </t>
        </is>
      </c>
      <c r="E14" s="4" t="inlineStr">
        <is>
          <t xml:space="preserve"> </t>
        </is>
      </c>
      <c r="F14" s="4" t="inlineStr">
        <is>
          <t xml:space="preserve"> </t>
        </is>
      </c>
      <c r="G14" s="4" t="inlineStr">
        <is>
          <t xml:space="preserve"> </t>
        </is>
      </c>
      <c r="H14" s="6" t="n">
        <v>483</v>
      </c>
    </row>
    <row r="15">
      <c r="A15" s="4" t="inlineStr">
        <is>
          <t>Stock repurchase</t>
        </is>
      </c>
      <c r="B15" s="6" t="n">
        <v>-1</v>
      </c>
      <c r="C15" s="6" t="n">
        <v>-4031</v>
      </c>
      <c r="D15" s="4" t="inlineStr">
        <is>
          <t xml:space="preserve"> </t>
        </is>
      </c>
      <c r="E15" s="4" t="inlineStr">
        <is>
          <t xml:space="preserve"> </t>
        </is>
      </c>
      <c r="F15" s="4" t="inlineStr">
        <is>
          <t xml:space="preserve"> </t>
        </is>
      </c>
      <c r="G15" s="4" t="inlineStr">
        <is>
          <t xml:space="preserve"> </t>
        </is>
      </c>
      <c r="H15" s="6" t="n">
        <v>-4032</v>
      </c>
    </row>
    <row r="16">
      <c r="A16" s="4" t="inlineStr">
        <is>
          <t>Balance at Dec. 31, 2024</t>
        </is>
      </c>
      <c r="B16" s="5" t="n">
        <v>65</v>
      </c>
      <c r="C16" s="5" t="n">
        <v>20476</v>
      </c>
      <c r="D16" s="4" t="inlineStr">
        <is>
          <t xml:space="preserve"> </t>
        </is>
      </c>
      <c r="E16" s="5" t="n">
        <v>189002</v>
      </c>
      <c r="F16" s="5" t="n">
        <v>-30248</v>
      </c>
      <c r="G16" s="4" t="inlineStr">
        <is>
          <t xml:space="preserve"> </t>
        </is>
      </c>
      <c r="H16" s="5" t="n">
        <v>179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Proceeds from Sales and Realized Gains and Losses) (Details) $ in Thousands</t>
        </is>
      </c>
      <c r="B1" s="2" t="inlineStr">
        <is>
          <t>12 Months Ended</t>
        </is>
      </c>
    </row>
    <row r="2">
      <c r="B2" s="2" t="inlineStr">
        <is>
          <t>Dec. 31, 2023 USD ($)</t>
        </is>
      </c>
    </row>
    <row r="3">
      <c r="A3" s="3" t="inlineStr">
        <is>
          <t>Investment Securities</t>
        </is>
      </c>
      <c r="B3" s="4" t="inlineStr">
        <is>
          <t xml:space="preserve"> </t>
        </is>
      </c>
    </row>
    <row r="4">
      <c r="A4" s="4" t="inlineStr">
        <is>
          <t>Proceeds</t>
        </is>
      </c>
      <c r="B4" s="5" t="n">
        <v>20249</v>
      </c>
    </row>
    <row r="5">
      <c r="A5" s="4" t="inlineStr">
        <is>
          <t>Realized losses</t>
        </is>
      </c>
      <c r="B5" s="5" t="n">
        <v>42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s of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t>
        </is>
      </c>
      <c r="B3" s="5" t="n">
        <v>7778</v>
      </c>
      <c r="C3" s="5" t="n">
        <v>1145</v>
      </c>
    </row>
    <row r="4">
      <c r="A4" s="4" t="inlineStr">
        <is>
          <t>Available-for-Sale Securities, Continuous Unrealized Loss Position, Less than 12 Months, Unrealized Losses</t>
        </is>
      </c>
      <c r="B4" s="5" t="n">
        <v>145</v>
      </c>
      <c r="C4" s="5" t="n">
        <v>20</v>
      </c>
    </row>
    <row r="5">
      <c r="A5" s="4" t="inlineStr">
        <is>
          <t>Available-for-Sale Securities, Continuous Unrealized Loss Position, Less than 12 Months, Number of Investments</t>
        </is>
      </c>
      <c r="B5" s="6" t="n">
        <v>5</v>
      </c>
      <c r="C5" s="6" t="n">
        <v>2</v>
      </c>
    </row>
    <row r="6">
      <c r="A6" s="4" t="inlineStr">
        <is>
          <t>Debt Securities, Available-for-Sale, Continuous Unrealized Loss Position, 12 Months or Longer</t>
        </is>
      </c>
      <c r="B6" s="5" t="n">
        <v>85473</v>
      </c>
      <c r="C6" s="5" t="n">
        <v>93525</v>
      </c>
    </row>
    <row r="7">
      <c r="A7" s="4" t="inlineStr">
        <is>
          <t>Available-for-Sale Securities, Continuous Unrealized Loss Position, 12 Months or Longer, Unrealized Losses</t>
        </is>
      </c>
      <c r="B7" s="5" t="n">
        <v>21475</v>
      </c>
      <c r="C7" s="5" t="n">
        <v>20747</v>
      </c>
    </row>
    <row r="8">
      <c r="A8" s="4" t="inlineStr">
        <is>
          <t>Available-for-Sale Securities, Continuous Unrealized Loss Position, 12 Months or Longer, Number of Investments</t>
        </is>
      </c>
      <c r="B8" s="6" t="n">
        <v>35</v>
      </c>
      <c r="C8" s="6" t="n">
        <v>35</v>
      </c>
    </row>
    <row r="9">
      <c r="A9" s="4" t="inlineStr">
        <is>
          <t>Debt Securities, Held-to-Maturity, Continuous Unrealized Loss Position, 12 Months or Longer, Fair Value</t>
        </is>
      </c>
      <c r="B9" s="4" t="inlineStr">
        <is>
          <t xml:space="preserve"> </t>
        </is>
      </c>
      <c r="C9" s="5" t="n">
        <v>178406</v>
      </c>
    </row>
    <row r="10">
      <c r="A10" s="4" t="inlineStr">
        <is>
          <t>Held-to-Maturity Securities, Continuous Unrealized Loss Position, More than 12 Months, Unrealized Losses</t>
        </is>
      </c>
      <c r="B10" s="4" t="inlineStr">
        <is>
          <t xml:space="preserve"> </t>
        </is>
      </c>
      <c r="C10" s="5" t="n">
        <v>30146</v>
      </c>
    </row>
    <row r="11">
      <c r="A11" s="4" t="inlineStr">
        <is>
          <t>Held-to-Maturity Securities, Continuous Unrealized Loss Position, Less than 12 Months, Number Of Investments</t>
        </is>
      </c>
      <c r="B11" s="6" t="n">
        <v>5</v>
      </c>
      <c r="C11" s="4" t="inlineStr">
        <is>
          <t xml:space="preserve"> </t>
        </is>
      </c>
    </row>
    <row r="12">
      <c r="A12" s="4" t="inlineStr">
        <is>
          <t>Held To Maturity Debt Securities Continuous Unrealized Loss Position Less Than 12 Months Fair Value</t>
        </is>
      </c>
      <c r="B12" s="5" t="n">
        <v>8291</v>
      </c>
      <c r="C12" s="4" t="inlineStr">
        <is>
          <t xml:space="preserve"> </t>
        </is>
      </c>
    </row>
    <row r="13">
      <c r="A13" s="4" t="inlineStr">
        <is>
          <t>Held To Maturity Debt Securities Continuous Unrealized Loss Position Less Than 12 Months Accumulated Loss</t>
        </is>
      </c>
      <c r="B13" s="6" t="n">
        <v>132</v>
      </c>
      <c r="C13" s="4" t="inlineStr">
        <is>
          <t xml:space="preserve"> </t>
        </is>
      </c>
    </row>
    <row r="14">
      <c r="A14" s="4" t="inlineStr">
        <is>
          <t>Held To Maturity Debt Securities Continuous Unrealized Loss Position 12 Months Or Longer Fair Value</t>
        </is>
      </c>
      <c r="B14" s="6" t="n">
        <v>134586</v>
      </c>
      <c r="C14" s="4" t="inlineStr">
        <is>
          <t xml:space="preserve"> </t>
        </is>
      </c>
    </row>
    <row r="15">
      <c r="A15" s="4" t="inlineStr">
        <is>
          <t>Held To Maturity Debt Securities Continuous Unrealized Loss Position 12 Months Or Longer Accumulated Loss</t>
        </is>
      </c>
      <c r="B15" s="5" t="n">
        <v>30842</v>
      </c>
      <c r="C15" s="4" t="inlineStr">
        <is>
          <t xml:space="preserve"> </t>
        </is>
      </c>
    </row>
    <row r="16">
      <c r="A16" s="4" t="inlineStr">
        <is>
          <t>Held-to-Maturity Securities, Continuous Unrealized Loss Position, 12 Months or Longer, Number Of Investments</t>
        </is>
      </c>
      <c r="B16" s="6" t="n">
        <v>55</v>
      </c>
      <c r="C16" s="6" t="n">
        <v>59</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Debt Securities, Held-to-Maturity, Continuous Unrealized Loss Position, 12 Months or Longer, Fair Value</t>
        </is>
      </c>
      <c r="B19" s="4" t="inlineStr">
        <is>
          <t xml:space="preserve"> </t>
        </is>
      </c>
      <c r="C19" s="5" t="n">
        <v>37219</v>
      </c>
    </row>
    <row r="20">
      <c r="A20" s="4" t="inlineStr">
        <is>
          <t>Held-to-Maturity Securities, Continuous Unrealized Loss Position, More than 12 Months, Unrealized Losses</t>
        </is>
      </c>
      <c r="B20" s="4" t="inlineStr">
        <is>
          <t xml:space="preserve"> </t>
        </is>
      </c>
      <c r="C20" s="5" t="n">
        <v>243</v>
      </c>
    </row>
    <row r="21">
      <c r="A21" s="4" t="inlineStr">
        <is>
          <t>Held-to-Maturity Securities, Continuous Unrealized Loss Position, 12 Months or Longer, Number Of Investments</t>
        </is>
      </c>
      <c r="B21" s="4" t="inlineStr">
        <is>
          <t xml:space="preserve"> </t>
        </is>
      </c>
      <c r="C21" s="6" t="n">
        <v>4</v>
      </c>
    </row>
    <row r="22">
      <c r="A22" s="4" t="inlineStr">
        <is>
          <t>US Government Agencies Debt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Continuous Unrealized Loss Position, 12 Months or Longer</t>
        </is>
      </c>
      <c r="B24" s="5" t="n">
        <v>6115</v>
      </c>
      <c r="C24" s="5" t="n">
        <v>6034</v>
      </c>
    </row>
    <row r="25">
      <c r="A25" s="4" t="inlineStr">
        <is>
          <t>Available-for-Sale Securities, Continuous Unrealized Loss Position, 12 Months or Longer, Unrealized Losses</t>
        </is>
      </c>
      <c r="B25" s="5" t="n">
        <v>885</v>
      </c>
      <c r="C25" s="5" t="n">
        <v>966</v>
      </c>
    </row>
    <row r="26">
      <c r="A26" s="4" t="inlineStr">
        <is>
          <t>Available-for-Sale Securities, Continuous Unrealized Loss Position, 12 Months or Longer, Number of Investments</t>
        </is>
      </c>
      <c r="B26" s="6" t="n">
        <v>2</v>
      </c>
      <c r="C26" s="6" t="n">
        <v>2</v>
      </c>
    </row>
    <row r="27">
      <c r="A27" s="4" t="inlineStr">
        <is>
          <t>Debt Securities, Held-to-Maturity, Continuous Unrealized Loss Position, 12 Months or Longer, Fair Value</t>
        </is>
      </c>
      <c r="B27" s="4" t="inlineStr">
        <is>
          <t xml:space="preserve"> </t>
        </is>
      </c>
      <c r="C27" s="5" t="n">
        <v>57029</v>
      </c>
    </row>
    <row r="28">
      <c r="A28" s="4" t="inlineStr">
        <is>
          <t>Held-to-Maturity Securities, Continuous Unrealized Loss Position, More than 12 Months, Unrealized Losses</t>
        </is>
      </c>
      <c r="B28" s="4" t="inlineStr">
        <is>
          <t xml:space="preserve"> </t>
        </is>
      </c>
      <c r="C28" s="5" t="n">
        <v>10985</v>
      </c>
    </row>
    <row r="29">
      <c r="A29" s="4" t="inlineStr">
        <is>
          <t>Held To Maturity Debt Securities Continuous Unrealized Loss Position 12 Months Or Longer Fair Value</t>
        </is>
      </c>
      <c r="B29" s="5" t="n">
        <v>57109</v>
      </c>
      <c r="C29" s="4" t="inlineStr">
        <is>
          <t xml:space="preserve"> </t>
        </is>
      </c>
    </row>
    <row r="30">
      <c r="A30" s="4" t="inlineStr">
        <is>
          <t>Held To Maturity Debt Securities Continuous Unrealized Loss Position 12 Months Or Longer Accumulated Loss</t>
        </is>
      </c>
      <c r="B30" s="5" t="n">
        <v>11192</v>
      </c>
      <c r="C30" s="4" t="inlineStr">
        <is>
          <t xml:space="preserve"> </t>
        </is>
      </c>
    </row>
    <row r="31">
      <c r="A31" s="4" t="inlineStr">
        <is>
          <t>Held-to-Maturity Securities, Continuous Unrealized Loss Position, 12 Months or Longer, Number Of Investments</t>
        </is>
      </c>
      <c r="B31" s="6" t="n">
        <v>9</v>
      </c>
      <c r="C31" s="6" t="n">
        <v>9</v>
      </c>
    </row>
    <row r="32">
      <c r="A32" s="4" t="inlineStr">
        <is>
          <t>Residential Mortgage-Backed Securiti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Debt Securities, Available-for-Sale, Continuous Unrealized Loss Position, Less than 12 Months</t>
        </is>
      </c>
      <c r="B34" s="5" t="n">
        <v>1974</v>
      </c>
      <c r="C34" s="4" t="inlineStr">
        <is>
          <t xml:space="preserve"> </t>
        </is>
      </c>
    </row>
    <row r="35">
      <c r="A35" s="4" t="inlineStr">
        <is>
          <t>Available-for-Sale Securities, Continuous Unrealized Loss Position, Less than 12 Months, Unrealized Losses</t>
        </is>
      </c>
      <c r="B35" s="5" t="n">
        <v>18</v>
      </c>
      <c r="C35" s="4" t="inlineStr">
        <is>
          <t xml:space="preserve"> </t>
        </is>
      </c>
    </row>
    <row r="36">
      <c r="A36" s="4" t="inlineStr">
        <is>
          <t>Available-for-Sale Securities, Continuous Unrealized Loss Position, Less than 12 Months, Number of Investments</t>
        </is>
      </c>
      <c r="B36" s="6" t="n">
        <v>1</v>
      </c>
      <c r="C36" s="4" t="inlineStr">
        <is>
          <t xml:space="preserve"> </t>
        </is>
      </c>
    </row>
    <row r="37">
      <c r="A37" s="4" t="inlineStr">
        <is>
          <t>Debt Securities, Available-for-Sale, Continuous Unrealized Loss Position, 12 Months or Longer</t>
        </is>
      </c>
      <c r="B37" s="5" t="n">
        <v>18222</v>
      </c>
      <c r="C37" s="5" t="n">
        <v>20563</v>
      </c>
    </row>
    <row r="38">
      <c r="A38" s="4" t="inlineStr">
        <is>
          <t>Available-for-Sale Securities, Continuous Unrealized Loss Position, 12 Months or Longer, Unrealized Losses</t>
        </is>
      </c>
      <c r="B38" s="5" t="n">
        <v>4407</v>
      </c>
      <c r="C38" s="5" t="n">
        <v>4218</v>
      </c>
    </row>
    <row r="39">
      <c r="A39" s="4" t="inlineStr">
        <is>
          <t>Available-for-Sale Securities, Continuous Unrealized Loss Position, 12 Months or Longer, Number of Investments</t>
        </is>
      </c>
      <c r="B39" s="6" t="n">
        <v>3</v>
      </c>
      <c r="C39" s="6" t="n">
        <v>3</v>
      </c>
    </row>
    <row r="40">
      <c r="A40" s="4" t="inlineStr">
        <is>
          <t>Debt Securities, Held-to-Maturity, Continuous Unrealized Loss Position, 12 Months or Longer, Fair Value</t>
        </is>
      </c>
      <c r="B40" s="4" t="inlineStr">
        <is>
          <t xml:space="preserve"> </t>
        </is>
      </c>
      <c r="C40" s="5" t="n">
        <v>22613</v>
      </c>
    </row>
    <row r="41">
      <c r="A41" s="4" t="inlineStr">
        <is>
          <t>Held-to-Maturity Securities, Continuous Unrealized Loss Position, More than 12 Months, Unrealized Losses</t>
        </is>
      </c>
      <c r="B41" s="4" t="inlineStr">
        <is>
          <t xml:space="preserve"> </t>
        </is>
      </c>
      <c r="C41" s="5" t="n">
        <v>2913</v>
      </c>
    </row>
    <row r="42">
      <c r="A42" s="4" t="inlineStr">
        <is>
          <t>Held-to-Maturity Securities, Continuous Unrealized Loss Position, Less than 12 Months, Number Of Investments</t>
        </is>
      </c>
      <c r="B42" s="6" t="n">
        <v>5</v>
      </c>
      <c r="C42" s="4" t="inlineStr">
        <is>
          <t xml:space="preserve"> </t>
        </is>
      </c>
    </row>
    <row r="43">
      <c r="A43" s="4" t="inlineStr">
        <is>
          <t>Held To Maturity Debt Securities Continuous Unrealized Loss Position Less Than 12 Months Fair Value</t>
        </is>
      </c>
      <c r="B43" s="5" t="n">
        <v>8291</v>
      </c>
      <c r="C43" s="4" t="inlineStr">
        <is>
          <t xml:space="preserve"> </t>
        </is>
      </c>
    </row>
    <row r="44">
      <c r="A44" s="4" t="inlineStr">
        <is>
          <t>Held To Maturity Debt Securities Continuous Unrealized Loss Position Less Than 12 Months Accumulated Loss</t>
        </is>
      </c>
      <c r="B44" s="6" t="n">
        <v>132</v>
      </c>
      <c r="C44" s="4" t="inlineStr">
        <is>
          <t xml:space="preserve"> </t>
        </is>
      </c>
    </row>
    <row r="45">
      <c r="A45" s="4" t="inlineStr">
        <is>
          <t>Held To Maturity Debt Securities Continuous Unrealized Loss Position 12 Months Or Longer Fair Value</t>
        </is>
      </c>
      <c r="B45" s="6" t="n">
        <v>20243</v>
      </c>
      <c r="C45" s="4" t="inlineStr">
        <is>
          <t xml:space="preserve"> </t>
        </is>
      </c>
    </row>
    <row r="46">
      <c r="A46" s="4" t="inlineStr">
        <is>
          <t>Held To Maturity Debt Securities Continuous Unrealized Loss Position 12 Months Or Longer Accumulated Loss</t>
        </is>
      </c>
      <c r="B46" s="5" t="n">
        <v>3429</v>
      </c>
      <c r="C46" s="4" t="inlineStr">
        <is>
          <t xml:space="preserve"> </t>
        </is>
      </c>
    </row>
    <row r="47">
      <c r="A47" s="4" t="inlineStr">
        <is>
          <t>Held-to-Maturity Securities, Continuous Unrealized Loss Position, 12 Months or Longer, Number Of Investments</t>
        </is>
      </c>
      <c r="B47" s="6" t="n">
        <v>35</v>
      </c>
      <c r="C47" s="6" t="n">
        <v>35</v>
      </c>
    </row>
    <row r="48">
      <c r="A48" s="4" t="inlineStr">
        <is>
          <t>Commercial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Continuous Unrealized Loss Position, Less than 12 Months</t>
        </is>
      </c>
      <c r="B50" s="5" t="n">
        <v>1688</v>
      </c>
      <c r="C50" s="4" t="inlineStr">
        <is>
          <t xml:space="preserve"> </t>
        </is>
      </c>
    </row>
    <row r="51">
      <c r="A51" s="4" t="inlineStr">
        <is>
          <t>Available-for-Sale Securities, Continuous Unrealized Loss Position, Less than 12 Months, Unrealized Losses</t>
        </is>
      </c>
      <c r="B51" s="5" t="n">
        <v>59</v>
      </c>
      <c r="C51" s="4" t="inlineStr">
        <is>
          <t xml:space="preserve"> </t>
        </is>
      </c>
    </row>
    <row r="52">
      <c r="A52" s="4" t="inlineStr">
        <is>
          <t>Available-for-Sale Securities, Continuous Unrealized Loss Position, Less than 12 Months, Number of Investments</t>
        </is>
      </c>
      <c r="B52" s="6" t="n">
        <v>1</v>
      </c>
      <c r="C52" s="4" t="inlineStr">
        <is>
          <t xml:space="preserve"> </t>
        </is>
      </c>
    </row>
    <row r="53">
      <c r="A53" s="4" t="inlineStr">
        <is>
          <t>Debt Securities, Available-for-Sale, Continuous Unrealized Loss Position, 12 Months or Longer</t>
        </is>
      </c>
      <c r="B53" s="5" t="n">
        <v>26946</v>
      </c>
      <c r="C53" s="5" t="n">
        <v>28417</v>
      </c>
    </row>
    <row r="54">
      <c r="A54" s="4" t="inlineStr">
        <is>
          <t>Available-for-Sale Securities, Continuous Unrealized Loss Position, 12 Months or Longer, Unrealized Losses</t>
        </is>
      </c>
      <c r="B54" s="5" t="n">
        <v>8512</v>
      </c>
      <c r="C54" s="5" t="n">
        <v>7841</v>
      </c>
    </row>
    <row r="55">
      <c r="A55" s="4" t="inlineStr">
        <is>
          <t>Available-for-Sale Securities, Continuous Unrealized Loss Position, 12 Months or Longer, Number of Investments</t>
        </is>
      </c>
      <c r="B55" s="6" t="n">
        <v>8</v>
      </c>
      <c r="C55" s="6" t="n">
        <v>8</v>
      </c>
    </row>
    <row r="56">
      <c r="A56" s="4" t="inlineStr">
        <is>
          <t>Debt Securities, Held-to-Maturity, Continuous Unrealized Loss Position, 12 Months or Longer, Fair Value</t>
        </is>
      </c>
      <c r="B56" s="4" t="inlineStr">
        <is>
          <t xml:space="preserve"> </t>
        </is>
      </c>
      <c r="C56" s="5" t="n">
        <v>16052</v>
      </c>
    </row>
    <row r="57">
      <c r="A57" s="4" t="inlineStr">
        <is>
          <t>Held-to-Maturity Securities, Continuous Unrealized Loss Position, More than 12 Months, Unrealized Losses</t>
        </is>
      </c>
      <c r="B57" s="4" t="inlineStr">
        <is>
          <t xml:space="preserve"> </t>
        </is>
      </c>
      <c r="C57" s="5" t="n">
        <v>5361</v>
      </c>
    </row>
    <row r="58">
      <c r="A58" s="4" t="inlineStr">
        <is>
          <t>Held To Maturity Debt Securities Continuous Unrealized Loss Position 12 Months Or Longer Fair Value</t>
        </is>
      </c>
      <c r="B58" s="5" t="n">
        <v>15340</v>
      </c>
      <c r="C58" s="4" t="inlineStr">
        <is>
          <t xml:space="preserve"> </t>
        </is>
      </c>
    </row>
    <row r="59">
      <c r="A59" s="4" t="inlineStr">
        <is>
          <t>Held To Maturity Debt Securities Continuous Unrealized Loss Position 12 Months Or Longer Accumulated Loss</t>
        </is>
      </c>
      <c r="B59" s="5" t="n">
        <v>5794</v>
      </c>
      <c r="C59" s="4" t="inlineStr">
        <is>
          <t xml:space="preserve"> </t>
        </is>
      </c>
    </row>
    <row r="60">
      <c r="A60" s="4" t="inlineStr">
        <is>
          <t>Held-to-Maturity Securities, Continuous Unrealized Loss Position, 12 Months or Longer, Number Of Investments</t>
        </is>
      </c>
      <c r="B60" s="6" t="n">
        <v>2</v>
      </c>
      <c r="C60" s="6" t="n">
        <v>2</v>
      </c>
    </row>
    <row r="61">
      <c r="A61" s="4" t="inlineStr">
        <is>
          <t>Collateralized Mortgage-Backed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Debt Securities, Available-for-Sale, Continuous Unrealized Loss Position, Less than 12 Months</t>
        </is>
      </c>
      <c r="B63" s="5" t="n">
        <v>2892</v>
      </c>
      <c r="C63" s="4" t="inlineStr">
        <is>
          <t xml:space="preserve"> </t>
        </is>
      </c>
    </row>
    <row r="64">
      <c r="A64" s="4" t="inlineStr">
        <is>
          <t>Available-for-Sale Securities, Continuous Unrealized Loss Position, Less than 12 Months, Unrealized Losses</t>
        </is>
      </c>
      <c r="B64" s="5" t="n">
        <v>50</v>
      </c>
      <c r="C64" s="4" t="inlineStr">
        <is>
          <t xml:space="preserve"> </t>
        </is>
      </c>
    </row>
    <row r="65">
      <c r="A65" s="4" t="inlineStr">
        <is>
          <t>Available-for-Sale Securities, Continuous Unrealized Loss Position, Less than 12 Months, Number of Investments</t>
        </is>
      </c>
      <c r="B65" s="6" t="n">
        <v>1</v>
      </c>
      <c r="C65" s="4" t="inlineStr">
        <is>
          <t xml:space="preserve"> </t>
        </is>
      </c>
    </row>
    <row r="66">
      <c r="A66" s="4" t="inlineStr">
        <is>
          <t>Debt Securities, Available-for-Sale, Continuous Unrealized Loss Position, 12 Months or Longer</t>
        </is>
      </c>
      <c r="B66" s="5" t="n">
        <v>14834</v>
      </c>
      <c r="C66" s="5" t="n">
        <v>16356</v>
      </c>
    </row>
    <row r="67">
      <c r="A67" s="4" t="inlineStr">
        <is>
          <t>Available-for-Sale Securities, Continuous Unrealized Loss Position, 12 Months or Longer, Unrealized Losses</t>
        </is>
      </c>
      <c r="B67" s="5" t="n">
        <v>3293</v>
      </c>
      <c r="C67" s="5" t="n">
        <v>3369</v>
      </c>
    </row>
    <row r="68">
      <c r="A68" s="4" t="inlineStr">
        <is>
          <t>Available-for-Sale Securities, Continuous Unrealized Loss Position, 12 Months or Longer, Number of Investments</t>
        </is>
      </c>
      <c r="B68" s="6" t="n">
        <v>9</v>
      </c>
      <c r="C68" s="6" t="n">
        <v>9</v>
      </c>
    </row>
    <row r="69">
      <c r="A69" s="4" t="inlineStr">
        <is>
          <t>Debt Securities, Held-to-Maturity, Continuous Unrealized Loss Position, 12 Months or Longer, Fair Value</t>
        </is>
      </c>
      <c r="B69" s="4" t="inlineStr">
        <is>
          <t xml:space="preserve"> </t>
        </is>
      </c>
      <c r="C69" s="5" t="n">
        <v>43288</v>
      </c>
    </row>
    <row r="70">
      <c r="A70" s="4" t="inlineStr">
        <is>
          <t>Held-to-Maturity Securities, Continuous Unrealized Loss Position, More than 12 Months, Unrealized Losses</t>
        </is>
      </c>
      <c r="B70" s="4" t="inlineStr">
        <is>
          <t xml:space="preserve"> </t>
        </is>
      </c>
      <c r="C70" s="5" t="n">
        <v>9973</v>
      </c>
    </row>
    <row r="71">
      <c r="A71" s="4" t="inlineStr">
        <is>
          <t>Held To Maturity Debt Securities Continuous Unrealized Loss Position 12 Months Or Longer Fair Value</t>
        </is>
      </c>
      <c r="B71" s="5" t="n">
        <v>39715</v>
      </c>
      <c r="C71" s="4" t="inlineStr">
        <is>
          <t xml:space="preserve"> </t>
        </is>
      </c>
    </row>
    <row r="72">
      <c r="A72" s="4" t="inlineStr">
        <is>
          <t>Held To Maturity Debt Securities Continuous Unrealized Loss Position 12 Months Or Longer Accumulated Loss</t>
        </is>
      </c>
      <c r="B72" s="5" t="n">
        <v>9724</v>
      </c>
      <c r="C72" s="4" t="inlineStr">
        <is>
          <t xml:space="preserve"> </t>
        </is>
      </c>
    </row>
    <row r="73">
      <c r="A73" s="4" t="inlineStr">
        <is>
          <t>Held-to-Maturity Securities, Continuous Unrealized Loss Position, 12 Months or Longer, Number Of Investments</t>
        </is>
      </c>
      <c r="B73" s="6" t="n">
        <v>8</v>
      </c>
      <c r="C73" s="6" t="n">
        <v>8</v>
      </c>
    </row>
    <row r="74">
      <c r="A74" s="4" t="inlineStr">
        <is>
          <t>US States and Political Subdivisions Debt Securitie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Debt Securities, Available-for-Sale, Continuous Unrealized Loss Position, Less than 12 Months</t>
        </is>
      </c>
      <c r="B76" s="5" t="n">
        <v>1224</v>
      </c>
      <c r="C76" s="5" t="n">
        <v>1145</v>
      </c>
    </row>
    <row r="77">
      <c r="A77" s="4" t="inlineStr">
        <is>
          <t>Available-for-Sale Securities, Continuous Unrealized Loss Position, Less than 12 Months, Unrealized Losses</t>
        </is>
      </c>
      <c r="B77" s="5" t="n">
        <v>18</v>
      </c>
      <c r="C77" s="5" t="n">
        <v>20</v>
      </c>
    </row>
    <row r="78">
      <c r="A78" s="4" t="inlineStr">
        <is>
          <t>Available-for-Sale Securities, Continuous Unrealized Loss Position, Less than 12 Months, Number of Investments</t>
        </is>
      </c>
      <c r="B78" s="6" t="n">
        <v>2</v>
      </c>
      <c r="C78" s="6" t="n">
        <v>2</v>
      </c>
    </row>
    <row r="79">
      <c r="A79" s="4" t="inlineStr">
        <is>
          <t>Debt Securities, Available-for-Sale, Continuous Unrealized Loss Position, 12 Months or Longer</t>
        </is>
      </c>
      <c r="B79" s="5" t="n">
        <v>3742</v>
      </c>
      <c r="C79" s="5" t="n">
        <v>6668</v>
      </c>
    </row>
    <row r="80">
      <c r="A80" s="4" t="inlineStr">
        <is>
          <t>Available-for-Sale Securities, Continuous Unrealized Loss Position, 12 Months or Longer, Unrealized Losses</t>
        </is>
      </c>
      <c r="B80" s="5" t="n">
        <v>306</v>
      </c>
      <c r="C80" s="5" t="n">
        <v>169</v>
      </c>
    </row>
    <row r="81">
      <c r="A81" s="4" t="inlineStr">
        <is>
          <t>Available-for-Sale Securities, Continuous Unrealized Loss Position, 12 Months or Longer, Number of Investments</t>
        </is>
      </c>
      <c r="B81" s="6" t="n">
        <v>3</v>
      </c>
      <c r="C81" s="6" t="n">
        <v>3</v>
      </c>
    </row>
    <row r="82">
      <c r="A82" s="4" t="inlineStr">
        <is>
          <t>Debt Securities, Held-to-Maturity, Continuous Unrealized Loss Position, 12 Months or Longer, Fair Value</t>
        </is>
      </c>
      <c r="B82" s="4" t="inlineStr">
        <is>
          <t xml:space="preserve"> </t>
        </is>
      </c>
      <c r="C82" s="5" t="n">
        <v>2205</v>
      </c>
    </row>
    <row r="83">
      <c r="A83" s="4" t="inlineStr">
        <is>
          <t>Held-to-Maturity Securities, Continuous Unrealized Loss Position, More than 12 Months, Unrealized Losses</t>
        </is>
      </c>
      <c r="B83" s="4" t="inlineStr">
        <is>
          <t xml:space="preserve"> </t>
        </is>
      </c>
      <c r="C83" s="5" t="n">
        <v>671</v>
      </c>
    </row>
    <row r="84">
      <c r="A84" s="4" t="inlineStr">
        <is>
          <t>Held To Maturity Debt Securities Continuous Unrealized Loss Position 12 Months Or Longer Fair Value</t>
        </is>
      </c>
      <c r="B84" s="5" t="n">
        <v>2179</v>
      </c>
      <c r="C84" s="4" t="inlineStr">
        <is>
          <t xml:space="preserve"> </t>
        </is>
      </c>
    </row>
    <row r="85">
      <c r="A85" s="4" t="inlineStr">
        <is>
          <t>Held To Maturity Debt Securities Continuous Unrealized Loss Position 12 Months Or Longer Accumulated Loss</t>
        </is>
      </c>
      <c r="B85" s="5" t="n">
        <v>703</v>
      </c>
      <c r="C85" s="4" t="inlineStr">
        <is>
          <t xml:space="preserve"> </t>
        </is>
      </c>
    </row>
    <row r="86">
      <c r="A86" s="4" t="inlineStr">
        <is>
          <t>Held-to-Maturity Securities, Continuous Unrealized Loss Position, 12 Months or Longer, Number Of Investments</t>
        </is>
      </c>
      <c r="B86" s="6" t="n">
        <v>1</v>
      </c>
      <c r="C86" s="6" t="n">
        <v>1</v>
      </c>
    </row>
    <row r="87">
      <c r="A87" s="4" t="inlineStr">
        <is>
          <t>Corporate Debt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Continuous Unrealized Loss Position, 12 Months or Longer</t>
        </is>
      </c>
      <c r="B89" s="5" t="n">
        <v>896</v>
      </c>
      <c r="C89" s="5" t="n">
        <v>778</v>
      </c>
    </row>
    <row r="90">
      <c r="A90" s="4" t="inlineStr">
        <is>
          <t>Available-for-Sale Securities, Continuous Unrealized Loss Position, 12 Months or Longer, Unrealized Losses</t>
        </is>
      </c>
      <c r="B90" s="5" t="n">
        <v>104</v>
      </c>
      <c r="C90" s="5" t="n">
        <v>222</v>
      </c>
    </row>
    <row r="91">
      <c r="A91" s="4" t="inlineStr">
        <is>
          <t>Available-for-Sale Securities, Continuous Unrealized Loss Position, 12 Months or Longer, Number of Investments</t>
        </is>
      </c>
      <c r="B91" s="6" t="n">
        <v>1</v>
      </c>
      <c r="C91" s="6" t="n">
        <v>1</v>
      </c>
    </row>
    <row r="92">
      <c r="A92" s="4" t="inlineStr">
        <is>
          <t>Collateralized Debt Obligations [Memb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Debt Securities, Available-for-Sale, Continuous Unrealized Loss Position, 12 Months or Longer</t>
        </is>
      </c>
      <c r="B94" s="5" t="n">
        <v>14718</v>
      </c>
      <c r="C94" s="5" t="n">
        <v>14709</v>
      </c>
    </row>
    <row r="95">
      <c r="A95" s="4" t="inlineStr">
        <is>
          <t>Available-for-Sale Securities, Continuous Unrealized Loss Position, 12 Months or Longer, Unrealized Losses</t>
        </is>
      </c>
      <c r="B95" s="5" t="n">
        <v>3968</v>
      </c>
      <c r="C95" s="5" t="n">
        <v>3962</v>
      </c>
    </row>
    <row r="96">
      <c r="A96" s="4" t="inlineStr">
        <is>
          <t>Available-for-Sale Securities, Continuous Unrealized Loss Position, 12 Months or Longer, Number of Investments</t>
        </is>
      </c>
      <c r="B96" s="6" t="n">
        <v>9</v>
      </c>
      <c r="C96"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s Classified by Contractual Maturity Date)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 Due after one year through five years</t>
        </is>
      </c>
      <c r="B3" s="5" t="n">
        <v>5250</v>
      </c>
      <c r="C3" s="4" t="inlineStr">
        <is>
          <t xml:space="preserve"> </t>
        </is>
      </c>
    </row>
    <row r="4">
      <c r="A4" s="4" t="inlineStr">
        <is>
          <t>Amortized Cost: Due after five years through ten years</t>
        </is>
      </c>
      <c r="B4" s="6" t="n">
        <v>3394</v>
      </c>
      <c r="C4" s="4" t="inlineStr">
        <is>
          <t xml:space="preserve"> </t>
        </is>
      </c>
    </row>
    <row r="5">
      <c r="A5" s="4" t="inlineStr">
        <is>
          <t>Amortized Cost: Due after ten years</t>
        </is>
      </c>
      <c r="B5" s="6" t="n">
        <v>24575</v>
      </c>
      <c r="C5" s="4" t="inlineStr">
        <is>
          <t xml:space="preserve"> </t>
        </is>
      </c>
    </row>
    <row r="6">
      <c r="A6" s="4" t="inlineStr">
        <is>
          <t>Available For Sale Debt Maturities Amortized Cost Sub Total</t>
        </is>
      </c>
      <c r="B6" s="6" t="n">
        <v>33219</v>
      </c>
      <c r="C6" s="4" t="inlineStr">
        <is>
          <t xml:space="preserve"> </t>
        </is>
      </c>
    </row>
    <row r="7">
      <c r="A7" s="4" t="inlineStr">
        <is>
          <t>Fair Value: Due after one year through five years</t>
        </is>
      </c>
      <c r="B7" s="6" t="n">
        <v>5052</v>
      </c>
      <c r="C7" s="4" t="inlineStr">
        <is>
          <t xml:space="preserve"> </t>
        </is>
      </c>
    </row>
    <row r="8">
      <c r="A8" s="4" t="inlineStr">
        <is>
          <t>Fair Value: Due after five years through ten years</t>
        </is>
      </c>
      <c r="B8" s="6" t="n">
        <v>3216</v>
      </c>
      <c r="C8" s="4" t="inlineStr">
        <is>
          <t xml:space="preserve"> </t>
        </is>
      </c>
    </row>
    <row r="9">
      <c r="A9" s="4" t="inlineStr">
        <is>
          <t>Fair Value: Due after ten years</t>
        </is>
      </c>
      <c r="B9" s="6" t="n">
        <v>19670</v>
      </c>
      <c r="C9" s="4" t="inlineStr">
        <is>
          <t xml:space="preserve"> </t>
        </is>
      </c>
    </row>
    <row r="10">
      <c r="A10" s="4" t="inlineStr">
        <is>
          <t>Available for sale debt maturities fair value sub total</t>
        </is>
      </c>
      <c r="B10" s="6" t="n">
        <v>27938</v>
      </c>
      <c r="C10" s="4" t="inlineStr">
        <is>
          <t xml:space="preserve"> </t>
        </is>
      </c>
    </row>
    <row r="11">
      <c r="A11" s="4" t="inlineStr">
        <is>
          <t>Debt Securities, Available-for-Sale, Amortized Cost, Excluding Accrued Interest, before Allowance for Credit Loss</t>
        </is>
      </c>
      <c r="B11" s="6" t="n">
        <v>116114</v>
      </c>
      <c r="C11" s="5" t="n">
        <v>117921</v>
      </c>
    </row>
    <row r="12">
      <c r="A12" s="4" t="inlineStr">
        <is>
          <t>Investment securities - available for sale (at fair value)</t>
        </is>
      </c>
      <c r="B12" s="6" t="n">
        <v>94494</v>
      </c>
      <c r="C12" s="6" t="n">
        <v>97169</v>
      </c>
    </row>
    <row r="13">
      <c r="A13" s="4" t="inlineStr">
        <is>
          <t>Amortized Cost: Due after one year through five years, Held to maturity</t>
        </is>
      </c>
      <c r="B13" s="6" t="n">
        <v>12500</v>
      </c>
      <c r="C13" s="4" t="inlineStr">
        <is>
          <t xml:space="preserve"> </t>
        </is>
      </c>
    </row>
    <row r="14">
      <c r="A14" s="4" t="inlineStr">
        <is>
          <t>Amortized Cost: Due after five years through ten years, Held to maturity</t>
        </is>
      </c>
      <c r="B14" s="6" t="n">
        <v>40546</v>
      </c>
      <c r="C14" s="4" t="inlineStr">
        <is>
          <t xml:space="preserve"> </t>
        </is>
      </c>
    </row>
    <row r="15">
      <c r="A15" s="4" t="inlineStr">
        <is>
          <t>Amortized Cost: Due after ten years, Held to maturity</t>
        </is>
      </c>
      <c r="B15" s="6" t="n">
        <v>19766</v>
      </c>
      <c r="C15" s="4" t="inlineStr">
        <is>
          <t xml:space="preserve"> </t>
        </is>
      </c>
    </row>
    <row r="16">
      <c r="A16" s="4" t="inlineStr">
        <is>
          <t>Amortized Cost: Total, Held to maturity</t>
        </is>
      </c>
      <c r="B16" s="6" t="n">
        <v>72812</v>
      </c>
      <c r="C16" s="4" t="inlineStr">
        <is>
          <t xml:space="preserve"> </t>
        </is>
      </c>
    </row>
    <row r="17">
      <c r="A17" s="4" t="inlineStr">
        <is>
          <t>Fair Value: Due after one year through five years, Held to maturity</t>
        </is>
      </c>
      <c r="B17" s="6" t="n">
        <v>11990</v>
      </c>
      <c r="C17" s="4" t="inlineStr">
        <is>
          <t xml:space="preserve"> </t>
        </is>
      </c>
    </row>
    <row r="18">
      <c r="A18" s="4" t="inlineStr">
        <is>
          <t>Fair Value: Due after five years through ten years, Held to maturity</t>
        </is>
      </c>
      <c r="B18" s="6" t="n">
        <v>34362</v>
      </c>
      <c r="C18" s="4" t="inlineStr">
        <is>
          <t xml:space="preserve"> </t>
        </is>
      </c>
    </row>
    <row r="19">
      <c r="A19" s="4" t="inlineStr">
        <is>
          <t>Fair Value: Due after ten years, Held to maturity</t>
        </is>
      </c>
      <c r="B19" s="6" t="n">
        <v>14742</v>
      </c>
      <c r="C19" s="4" t="inlineStr">
        <is>
          <t xml:space="preserve"> </t>
        </is>
      </c>
    </row>
    <row r="20">
      <c r="A20" s="4" t="inlineStr">
        <is>
          <t>Fair Value: Total, Held to maturity</t>
        </is>
      </c>
      <c r="B20" s="6" t="n">
        <v>61094</v>
      </c>
      <c r="C20" s="4" t="inlineStr">
        <is>
          <t xml:space="preserve"> </t>
        </is>
      </c>
    </row>
    <row r="21">
      <c r="A21" s="4" t="inlineStr">
        <is>
          <t>Debt Securities, Held-to-Maturity, Excluding Accrued Interest, before Allowance for Credit Loss</t>
        </is>
      </c>
      <c r="B21" s="6" t="n">
        <v>175556</v>
      </c>
      <c r="C21" s="6" t="n">
        <v>214342</v>
      </c>
    </row>
    <row r="22">
      <c r="A22" s="4" t="inlineStr">
        <is>
          <t>Held-to-maturity securities, fair value</t>
        </is>
      </c>
      <c r="B22" s="6" t="n">
        <v>144760</v>
      </c>
      <c r="C22" s="6" t="n">
        <v>184415</v>
      </c>
    </row>
    <row r="23">
      <c r="A23" s="4" t="inlineStr">
        <is>
          <t>Residential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Securities, Available-for-Sale, Amortized Cost, Excluding Accrued Interest, before Allowance for Credit Loss</t>
        </is>
      </c>
      <c r="B25" s="6" t="n">
        <v>24621</v>
      </c>
      <c r="C25" s="6" t="n">
        <v>24781</v>
      </c>
    </row>
    <row r="26">
      <c r="A26" s="4" t="inlineStr">
        <is>
          <t>Investment securities - available for sale (at fair value)</t>
        </is>
      </c>
      <c r="B26" s="6" t="n">
        <v>20196</v>
      </c>
      <c r="C26" s="6" t="n">
        <v>20563</v>
      </c>
    </row>
    <row r="27">
      <c r="A27" s="4" t="inlineStr">
        <is>
          <t>Debt Securities, Held-to-Maturity, Excluding Accrued Interest, before Allowance for Credit Loss</t>
        </is>
      </c>
      <c r="B27" s="6" t="n">
        <v>32171</v>
      </c>
      <c r="C27" s="6" t="n">
        <v>29588</v>
      </c>
    </row>
    <row r="28">
      <c r="A28" s="4" t="inlineStr">
        <is>
          <t>Held-to-maturity securities, fair value</t>
        </is>
      </c>
      <c r="B28" s="6" t="n">
        <v>28611</v>
      </c>
      <c r="C28" s="6" t="n">
        <v>26717</v>
      </c>
    </row>
    <row r="29">
      <c r="A29" s="4" t="inlineStr">
        <is>
          <t>Commercial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 Excluding Accrued Interest, before Allowance for Credit Loss</t>
        </is>
      </c>
      <c r="B31" s="6" t="n">
        <v>37205</v>
      </c>
      <c r="C31" s="6" t="n">
        <v>36258</v>
      </c>
    </row>
    <row r="32">
      <c r="A32" s="4" t="inlineStr">
        <is>
          <t>Investment securities - available for sale (at fair value)</t>
        </is>
      </c>
      <c r="B32" s="6" t="n">
        <v>28634</v>
      </c>
      <c r="C32" s="6" t="n">
        <v>28417</v>
      </c>
    </row>
    <row r="33">
      <c r="A33" s="4" t="inlineStr">
        <is>
          <t>Debt Securities, Held-to-Maturity, Excluding Accrued Interest, before Allowance for Credit Loss</t>
        </is>
      </c>
      <c r="B33" s="6" t="n">
        <v>21134</v>
      </c>
      <c r="C33" s="6" t="n">
        <v>21413</v>
      </c>
    </row>
    <row r="34">
      <c r="A34" s="4" t="inlineStr">
        <is>
          <t>Held-to-maturity securities, fair value</t>
        </is>
      </c>
      <c r="B34" s="6" t="n">
        <v>15340</v>
      </c>
      <c r="C34" s="6" t="n">
        <v>16052</v>
      </c>
    </row>
    <row r="35">
      <c r="A35" s="4" t="inlineStr">
        <is>
          <t>Collateralized Mortgage-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Debt Securities, Available-for-Sale, Amortized Cost, Excluding Accrued Interest, before Allowance for Credit Loss</t>
        </is>
      </c>
      <c r="B37" s="6" t="n">
        <v>21069</v>
      </c>
      <c r="C37" s="6" t="n">
        <v>19725</v>
      </c>
    </row>
    <row r="38">
      <c r="A38" s="4" t="inlineStr">
        <is>
          <t>Investment securities - available for sale (at fair value)</t>
        </is>
      </c>
      <c r="B38" s="6" t="n">
        <v>17726</v>
      </c>
      <c r="C38" s="6" t="n">
        <v>16356</v>
      </c>
    </row>
    <row r="39">
      <c r="A39" s="4" t="inlineStr">
        <is>
          <t>Debt Securities, Held-to-Maturity, Excluding Accrued Interest, before Allowance for Credit Loss</t>
        </is>
      </c>
      <c r="B39" s="6" t="n">
        <v>49439</v>
      </c>
      <c r="C39" s="6" t="n">
        <v>53261</v>
      </c>
    </row>
    <row r="40">
      <c r="A40" s="4" t="inlineStr">
        <is>
          <t>Held-to-maturity securities, fair value</t>
        </is>
      </c>
      <c r="B40" s="5" t="n">
        <v>39715</v>
      </c>
      <c r="C40" s="5" t="n">
        <v>432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egmen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5" t="n">
        <v>4432</v>
      </c>
      <c r="C3" s="5" t="n">
        <v>2963</v>
      </c>
    </row>
    <row r="4">
      <c r="A4" s="4" t="inlineStr">
        <is>
          <t>Collectively evaluated for impairment</t>
        </is>
      </c>
      <c r="B4" s="6" t="n">
        <v>1476361</v>
      </c>
      <c r="C4" s="6" t="n">
        <v>1403704</v>
      </c>
    </row>
    <row r="5">
      <c r="A5" s="4" t="inlineStr">
        <is>
          <t>Total Loans</t>
        </is>
      </c>
      <c r="B5" s="6" t="n">
        <v>1480793</v>
      </c>
      <c r="C5" s="6" t="n">
        <v>1406667</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6" t="n">
        <v>574</v>
      </c>
      <c r="C8" s="6" t="n">
        <v>826</v>
      </c>
    </row>
    <row r="9">
      <c r="A9" s="4" t="inlineStr">
        <is>
          <t>Collectively evaluated for impairment</t>
        </is>
      </c>
      <c r="B9" s="6" t="n">
        <v>525790</v>
      </c>
      <c r="C9" s="6" t="n">
        <v>492877</v>
      </c>
    </row>
    <row r="10">
      <c r="A10" s="4" t="inlineStr">
        <is>
          <t>Total Loans</t>
        </is>
      </c>
      <c r="B10" s="6" t="n">
        <v>526364</v>
      </c>
      <c r="C10" s="6" t="n">
        <v>493703</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ectively evaluated for impairment</t>
        </is>
      </c>
      <c r="B13" s="6" t="n">
        <v>95314</v>
      </c>
      <c r="C13" s="6" t="n">
        <v>77060</v>
      </c>
    </row>
    <row r="14">
      <c r="A14" s="4" t="inlineStr">
        <is>
          <t>Total Loans</t>
        </is>
      </c>
      <c r="B14" s="6" t="n">
        <v>95314</v>
      </c>
      <c r="C14" s="6" t="n">
        <v>77060</v>
      </c>
    </row>
    <row r="15">
      <c r="A15" s="4" t="inlineStr">
        <is>
          <t>Commercial and industri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dividually evaluated for impairment</t>
        </is>
      </c>
      <c r="B17" s="6" t="n">
        <v>2048</v>
      </c>
      <c r="C17" s="4" t="inlineStr">
        <is>
          <t xml:space="preserve"> </t>
        </is>
      </c>
    </row>
    <row r="18">
      <c r="A18" s="4" t="inlineStr">
        <is>
          <t>Collectively evaluated for impairment</t>
        </is>
      </c>
      <c r="B18" s="6" t="n">
        <v>285486</v>
      </c>
      <c r="C18" s="6" t="n">
        <v>274604</v>
      </c>
    </row>
    <row r="19">
      <c r="A19" s="4" t="inlineStr">
        <is>
          <t>Total Loans</t>
        </is>
      </c>
      <c r="B19" s="6" t="n">
        <v>287534</v>
      </c>
      <c r="C19" s="6" t="n">
        <v>274604</v>
      </c>
    </row>
    <row r="20">
      <c r="A20" s="4" t="inlineStr">
        <is>
          <t>Residential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evaluated for impairment</t>
        </is>
      </c>
      <c r="B22" s="6" t="n">
        <v>1810</v>
      </c>
      <c r="C22" s="6" t="n">
        <v>2137</v>
      </c>
    </row>
    <row r="23">
      <c r="A23" s="4" t="inlineStr">
        <is>
          <t>Collectively evaluated for impairment</t>
        </is>
      </c>
      <c r="B23" s="6" t="n">
        <v>517005</v>
      </c>
      <c r="C23" s="6" t="n">
        <v>497734</v>
      </c>
    </row>
    <row r="24">
      <c r="A24" s="4" t="inlineStr">
        <is>
          <t>Total Loans</t>
        </is>
      </c>
      <c r="B24" s="6" t="n">
        <v>518815</v>
      </c>
      <c r="C24" s="6" t="n">
        <v>499871</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ectively evaluated for impairment</t>
        </is>
      </c>
      <c r="B27" s="6" t="n">
        <v>52766</v>
      </c>
      <c r="C27" s="6" t="n">
        <v>61429</v>
      </c>
    </row>
    <row r="28">
      <c r="A28" s="4" t="inlineStr">
        <is>
          <t>Total Loans</t>
        </is>
      </c>
      <c r="B28" s="5" t="n">
        <v>52766</v>
      </c>
      <c r="C28" s="5" t="n">
        <v>61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hanges in Dollar Amount of Loans Outstanding to Officers, Directors and their Associates) (Details) $ in Thousands</t>
        </is>
      </c>
      <c r="B1" s="2" t="inlineStr">
        <is>
          <t>12 Months Ended</t>
        </is>
      </c>
    </row>
    <row r="2">
      <c r="B2" s="2" t="inlineStr">
        <is>
          <t>Dec. 31, 2024 USD ($)</t>
        </is>
      </c>
    </row>
    <row r="3">
      <c r="A3" s="3" t="inlineStr">
        <is>
          <t>Loans and Related Allowance for Credit Losses [Abstract]</t>
        </is>
      </c>
      <c r="B3" s="4" t="inlineStr">
        <is>
          <t xml:space="preserve"> </t>
        </is>
      </c>
    </row>
    <row r="4">
      <c r="A4" s="4" t="inlineStr">
        <is>
          <t>Beginning Balance</t>
        </is>
      </c>
      <c r="B4" s="5" t="n">
        <v>5346</v>
      </c>
    </row>
    <row r="5">
      <c r="A5" s="4" t="inlineStr">
        <is>
          <t>Loans or advances</t>
        </is>
      </c>
      <c r="B5" s="6" t="n">
        <v>171</v>
      </c>
    </row>
    <row r="6">
      <c r="A6" s="4" t="inlineStr">
        <is>
          <t>Repayments</t>
        </is>
      </c>
      <c r="B6" s="6" t="n">
        <v>-809</v>
      </c>
    </row>
    <row r="7">
      <c r="A7" s="4" t="inlineStr">
        <is>
          <t>Ending Balance</t>
        </is>
      </c>
      <c r="B7" s="5" t="n">
        <v>47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Past Due and Accruing</t>
        </is>
      </c>
      <c r="B3" s="5" t="n">
        <v>4733</v>
      </c>
      <c r="C3" s="5" t="n">
        <v>3358</v>
      </c>
    </row>
    <row r="4">
      <c r="A4" s="4" t="inlineStr">
        <is>
          <t>Non-Accrual</t>
        </is>
      </c>
      <c r="B4" s="6" t="n">
        <v>4931</v>
      </c>
      <c r="C4" s="4" t="inlineStr">
        <is>
          <t xml:space="preserve"> </t>
        </is>
      </c>
    </row>
    <row r="5">
      <c r="A5" s="4" t="inlineStr">
        <is>
          <t>Loans</t>
        </is>
      </c>
      <c r="B5" s="6" t="n">
        <v>1480793</v>
      </c>
      <c r="C5" s="6" t="n">
        <v>1406667</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6" t="n">
        <v>1058</v>
      </c>
      <c r="C8" s="6" t="n">
        <v>1644</v>
      </c>
    </row>
    <row r="9">
      <c r="A9" s="4" t="inlineStr">
        <is>
          <t>Financial Asset, 60 to 89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2757</v>
      </c>
      <c r="C11" s="6" t="n">
        <v>1171</v>
      </c>
    </row>
    <row r="12">
      <c r="A12" s="4" t="inlineStr">
        <is>
          <t>Financial Asset, Equal to or Greater than 90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918</v>
      </c>
      <c r="C14" s="6" t="n">
        <v>543</v>
      </c>
    </row>
    <row r="15">
      <c r="A15" s="4" t="inlineStr">
        <is>
          <t>Financial Asset, Not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6" t="n">
        <v>1471129</v>
      </c>
      <c r="C17" s="6" t="n">
        <v>1399353</v>
      </c>
    </row>
    <row r="18">
      <c r="A18" s="4" t="inlineStr">
        <is>
          <t>Commercial real estate- non owner-occupied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t>
        </is>
      </c>
      <c r="B20" s="4" t="inlineStr">
        <is>
          <t xml:space="preserve"> </t>
        </is>
      </c>
      <c r="C20" s="6" t="n">
        <v>227</v>
      </c>
    </row>
    <row r="21">
      <c r="A21" s="4" t="inlineStr">
        <is>
          <t>Loans</t>
        </is>
      </c>
      <c r="B21" s="6" t="n">
        <v>296259</v>
      </c>
      <c r="C21" s="6" t="n">
        <v>296570</v>
      </c>
    </row>
    <row r="22">
      <c r="A22" s="4" t="inlineStr">
        <is>
          <t>Commercial real estate- non owner-occupied [Member] | 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296259</v>
      </c>
      <c r="C24" s="6" t="n">
        <v>296343</v>
      </c>
    </row>
    <row r="25">
      <c r="A25" s="4" t="inlineStr">
        <is>
          <t>Commercial real estate- all other CR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 and Accruing</t>
        </is>
      </c>
      <c r="B27" s="6" t="n">
        <v>574</v>
      </c>
      <c r="C27" s="6" t="n">
        <v>411</v>
      </c>
    </row>
    <row r="28">
      <c r="A28" s="4" t="inlineStr">
        <is>
          <t>Non-Accrual</t>
        </is>
      </c>
      <c r="B28" s="6" t="n">
        <v>656</v>
      </c>
      <c r="C28" s="6" t="n">
        <v>599</v>
      </c>
    </row>
    <row r="29">
      <c r="A29" s="4" t="inlineStr">
        <is>
          <t>Loans</t>
        </is>
      </c>
      <c r="B29" s="6" t="n">
        <v>230105</v>
      </c>
      <c r="C29" s="6" t="n">
        <v>197133</v>
      </c>
    </row>
    <row r="30">
      <c r="A30" s="4" t="inlineStr">
        <is>
          <t>Commercial real estate- all other CRE [Member] | Financial Asset, 30 to 5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257</v>
      </c>
      <c r="C32" s="6" t="n">
        <v>411</v>
      </c>
    </row>
    <row r="33">
      <c r="A33" s="4" t="inlineStr">
        <is>
          <t>Commercial real estate- all other CRE [Member] | Financial Asset, Equal to or Greater than 90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317</v>
      </c>
      <c r="C35" s="4" t="inlineStr">
        <is>
          <t xml:space="preserve"> </t>
        </is>
      </c>
    </row>
    <row r="36">
      <c r="A36" s="4" t="inlineStr">
        <is>
          <t>Commercial real estate- all other CRE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228875</v>
      </c>
      <c r="C38" s="6" t="n">
        <v>196123</v>
      </c>
    </row>
    <row r="39">
      <c r="A39" s="4" t="inlineStr">
        <is>
          <t>Acquisition and development- 1-4 family residential construction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16630</v>
      </c>
      <c r="C41" s="6" t="n">
        <v>18224</v>
      </c>
    </row>
    <row r="42">
      <c r="A42" s="4" t="inlineStr">
        <is>
          <t>Acquisition and development- 1-4 family residential construction [Member] | Financial Asset, Not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6" t="n">
        <v>16630</v>
      </c>
      <c r="C44" s="6" t="n">
        <v>18224</v>
      </c>
    </row>
    <row r="45">
      <c r="A45" s="4" t="inlineStr">
        <is>
          <t>Acquisition and development- All other A&amp;D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Past Due and Accruing</t>
        </is>
      </c>
      <c r="B47" s="6" t="n">
        <v>14</v>
      </c>
      <c r="C47" s="4" t="inlineStr">
        <is>
          <t xml:space="preserve"> </t>
        </is>
      </c>
    </row>
    <row r="48">
      <c r="A48" s="4" t="inlineStr">
        <is>
          <t>Non-Accrual</t>
        </is>
      </c>
      <c r="B48" s="6" t="n">
        <v>82</v>
      </c>
      <c r="C48" s="6" t="n">
        <v>113</v>
      </c>
    </row>
    <row r="49">
      <c r="A49" s="4" t="inlineStr">
        <is>
          <t>Loans</t>
        </is>
      </c>
      <c r="B49" s="6" t="n">
        <v>78684</v>
      </c>
      <c r="C49" s="6" t="n">
        <v>58836</v>
      </c>
    </row>
    <row r="50">
      <c r="A50" s="4" t="inlineStr">
        <is>
          <t>Acquisition and development- All other A&amp;D [Member] | Financial Asset, 60 to 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6" t="n">
        <v>14</v>
      </c>
      <c r="C52" s="4" t="inlineStr">
        <is>
          <t xml:space="preserve"> </t>
        </is>
      </c>
    </row>
    <row r="53">
      <c r="A53" s="4" t="inlineStr">
        <is>
          <t>Acquisition and development- All other A&amp;D [Member] | Financial Asset, Not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78588</v>
      </c>
      <c r="C55" s="6" t="n">
        <v>58723</v>
      </c>
    </row>
    <row r="56">
      <c r="A56" s="4" t="inlineStr">
        <is>
          <t>Commercial and industrial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Past Due and Accruing</t>
        </is>
      </c>
      <c r="B58" s="6" t="n">
        <v>21</v>
      </c>
      <c r="C58" s="6" t="n">
        <v>139</v>
      </c>
    </row>
    <row r="59">
      <c r="A59" s="4" t="inlineStr">
        <is>
          <t>Non-Accrual</t>
        </is>
      </c>
      <c r="B59" s="6" t="n">
        <v>1838</v>
      </c>
      <c r="C59" s="4" t="inlineStr">
        <is>
          <t xml:space="preserve"> </t>
        </is>
      </c>
    </row>
    <row r="60">
      <c r="A60" s="4" t="inlineStr">
        <is>
          <t>Loans</t>
        </is>
      </c>
      <c r="B60" s="6" t="n">
        <v>287534</v>
      </c>
      <c r="C60" s="6" t="n">
        <v>274604</v>
      </c>
    </row>
    <row r="61">
      <c r="A61" s="4" t="inlineStr">
        <is>
          <t>Commercial and industrial [Member] | Financial Asset, 30 to 5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4" t="inlineStr">
        <is>
          <t xml:space="preserve"> </t>
        </is>
      </c>
      <c r="C63" s="6" t="n">
        <v>120</v>
      </c>
    </row>
    <row r="64">
      <c r="A64" s="4" t="inlineStr">
        <is>
          <t>Commercial and industrial [Member] | Financial Asset, 60 to 8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21</v>
      </c>
      <c r="C66" s="6" t="n">
        <v>19</v>
      </c>
    </row>
    <row r="67">
      <c r="A67" s="4" t="inlineStr">
        <is>
          <t>Commercial and industrial [Member] | Financial Asset, Not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285675</v>
      </c>
      <c r="C69" s="6" t="n">
        <v>274465</v>
      </c>
    </row>
    <row r="70">
      <c r="A70" s="4" t="inlineStr">
        <is>
          <t>Residential mortgage- term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 and Accruing</t>
        </is>
      </c>
      <c r="B72" s="6" t="n">
        <v>2981</v>
      </c>
      <c r="C72" s="6" t="n">
        <v>1231</v>
      </c>
    </row>
    <row r="73">
      <c r="A73" s="4" t="inlineStr">
        <is>
          <t>Non-Accrual</t>
        </is>
      </c>
      <c r="B73" s="6" t="n">
        <v>2100</v>
      </c>
      <c r="C73" s="6" t="n">
        <v>2720</v>
      </c>
    </row>
    <row r="74">
      <c r="A74" s="4" t="inlineStr">
        <is>
          <t>Loans</t>
        </is>
      </c>
      <c r="B74" s="6" t="n">
        <v>452242</v>
      </c>
      <c r="C74" s="6" t="n">
        <v>437829</v>
      </c>
    </row>
    <row r="75">
      <c r="A75" s="4" t="inlineStr">
        <is>
          <t>Residential mortgage- term [Member] | Financial Asset, 30 to 5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66</v>
      </c>
      <c r="C77" s="6" t="n">
        <v>130</v>
      </c>
    </row>
    <row r="78">
      <c r="A78" s="4" t="inlineStr">
        <is>
          <t>Residential mortgage- term [Member] | Financial Asset, 60 to 89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2411</v>
      </c>
      <c r="C80" s="6" t="n">
        <v>717</v>
      </c>
    </row>
    <row r="81">
      <c r="A81" s="4" t="inlineStr">
        <is>
          <t>Residential mortgage- term [Member] | Financial Asset, Equal to or Greater than 90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504</v>
      </c>
      <c r="C83" s="6" t="n">
        <v>384</v>
      </c>
    </row>
    <row r="84">
      <c r="A84" s="4" t="inlineStr">
        <is>
          <t>Residential mortgage- term [Member] | Financial Asset, Not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447161</v>
      </c>
      <c r="C86" s="6" t="n">
        <v>433878</v>
      </c>
    </row>
    <row r="87">
      <c r="A87" s="4" t="inlineStr">
        <is>
          <t>Residential mortgage- home equity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Past Due and Accruing</t>
        </is>
      </c>
      <c r="B89" s="6" t="n">
        <v>668</v>
      </c>
      <c r="C89" s="6" t="n">
        <v>753</v>
      </c>
    </row>
    <row r="90">
      <c r="A90" s="4" t="inlineStr">
        <is>
          <t>Non-Accrual</t>
        </is>
      </c>
      <c r="B90" s="6" t="n">
        <v>81</v>
      </c>
      <c r="C90" s="6" t="n">
        <v>268</v>
      </c>
    </row>
    <row r="91">
      <c r="A91" s="4" t="inlineStr">
        <is>
          <t>Loans</t>
        </is>
      </c>
      <c r="B91" s="6" t="n">
        <v>66573</v>
      </c>
      <c r="C91" s="6" t="n">
        <v>62042</v>
      </c>
    </row>
    <row r="92">
      <c r="A92" s="4" t="inlineStr">
        <is>
          <t>Residential mortgage- home equity [Member] | Financial Asset, 30 to 59 Days Past Du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6" t="n">
        <v>371</v>
      </c>
      <c r="C94" s="6" t="n">
        <v>520</v>
      </c>
    </row>
    <row r="95">
      <c r="A95" s="4" t="inlineStr">
        <is>
          <t>Residential mortgage- home equity [Member] | Financial Asset, 60 to 89 Days Past Du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228</v>
      </c>
      <c r="C97" s="6" t="n">
        <v>158</v>
      </c>
    </row>
    <row r="98">
      <c r="A98" s="4" t="inlineStr">
        <is>
          <t>Residential mortgage- home equity [Member] | Financial Asset, Equal to or Greater than 90 Days Past Du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69</v>
      </c>
      <c r="C100" s="6" t="n">
        <v>75</v>
      </c>
    </row>
    <row r="101">
      <c r="A101" s="4" t="inlineStr">
        <is>
          <t>Residential mortgage- home equity [Member] | Financial Asset, Not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65824</v>
      </c>
      <c r="C103" s="6" t="n">
        <v>61021</v>
      </c>
    </row>
    <row r="104">
      <c r="A104" s="4" t="inlineStr">
        <is>
          <t>Consumer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Past Due and Accruing</t>
        </is>
      </c>
      <c r="B106" s="6" t="n">
        <v>475</v>
      </c>
      <c r="C106" s="6" t="n">
        <v>824</v>
      </c>
    </row>
    <row r="107">
      <c r="A107" s="4" t="inlineStr">
        <is>
          <t>Non-Accrual</t>
        </is>
      </c>
      <c r="B107" s="6" t="n">
        <v>174</v>
      </c>
      <c r="C107" s="6" t="n">
        <v>29</v>
      </c>
    </row>
    <row r="108">
      <c r="A108" s="4" t="inlineStr">
        <is>
          <t>Loans</t>
        </is>
      </c>
      <c r="B108" s="6" t="n">
        <v>52766</v>
      </c>
      <c r="C108" s="6" t="n">
        <v>61429</v>
      </c>
    </row>
    <row r="109">
      <c r="A109" s="4" t="inlineStr">
        <is>
          <t>Consumer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364</v>
      </c>
      <c r="C111" s="6" t="n">
        <v>463</v>
      </c>
    </row>
    <row r="112">
      <c r="A112" s="4" t="inlineStr">
        <is>
          <t>Consumer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83</v>
      </c>
      <c r="C114" s="6" t="n">
        <v>277</v>
      </c>
    </row>
    <row r="115">
      <c r="A115" s="4" t="inlineStr">
        <is>
          <t>Consumer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28</v>
      </c>
      <c r="C117" s="6" t="n">
        <v>84</v>
      </c>
    </row>
    <row r="118">
      <c r="A118" s="4" t="inlineStr">
        <is>
          <t>Consumer [Member] | Financial Asset, No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2117</v>
      </c>
      <c r="C120" s="5" t="n">
        <v>60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mortized Cost Basis of Collateral-Dependent Individually Evaluated Loans) (Details) $ in Thousands</t>
        </is>
      </c>
      <c r="B1" s="2" t="inlineStr">
        <is>
          <t>Dec. 31, 2024 USD ($)</t>
        </is>
      </c>
    </row>
    <row r="2">
      <c r="A2" s="3" t="inlineStr">
        <is>
          <t>Accounts, Notes, Loans and Financing Receivable [Line Items]</t>
        </is>
      </c>
      <c r="B2" s="4" t="inlineStr">
        <is>
          <t xml:space="preserve"> </t>
        </is>
      </c>
    </row>
    <row r="3">
      <c r="A3" s="4" t="inlineStr">
        <is>
          <t>Amortized cost basis of collateral-dependent individually evaluated loans</t>
        </is>
      </c>
      <c r="B3" s="5" t="n">
        <v>2384</v>
      </c>
    </row>
    <row r="4">
      <c r="A4" s="4" t="inlineStr">
        <is>
          <t>Non-Accrual Loans with No Allowance</t>
        </is>
      </c>
      <c r="B4" s="6" t="n">
        <v>2384</v>
      </c>
    </row>
    <row r="5">
      <c r="A5" s="4" t="inlineStr">
        <is>
          <t>Commercial Real Estate [Member]</t>
        </is>
      </c>
      <c r="B5" s="4" t="inlineStr">
        <is>
          <t xml:space="preserve"> </t>
        </is>
      </c>
    </row>
    <row r="6">
      <c r="A6" s="3" t="inlineStr">
        <is>
          <t>Accounts, Notes, Loans and Financing Receivable [Line Items]</t>
        </is>
      </c>
      <c r="B6" s="4" t="inlineStr">
        <is>
          <t xml:space="preserve"> </t>
        </is>
      </c>
    </row>
    <row r="7">
      <c r="A7" s="4" t="inlineStr">
        <is>
          <t>Amortized cost basis of collateral-dependent individually evaluated loans</t>
        </is>
      </c>
      <c r="B7" s="6" t="n">
        <v>574</v>
      </c>
    </row>
    <row r="8">
      <c r="A8" s="4" t="inlineStr">
        <is>
          <t>Non-Accrual Loans with No Allowance</t>
        </is>
      </c>
      <c r="B8" s="6" t="n">
        <v>574</v>
      </c>
    </row>
    <row r="9">
      <c r="A9" s="4" t="inlineStr">
        <is>
          <t>Residential Mortgage [Member]</t>
        </is>
      </c>
      <c r="B9" s="4" t="inlineStr">
        <is>
          <t xml:space="preserve"> </t>
        </is>
      </c>
    </row>
    <row r="10">
      <c r="A10" s="3" t="inlineStr">
        <is>
          <t>Accounts, Notes, Loans and Financing Receivable [Line Items]</t>
        </is>
      </c>
      <c r="B10" s="4" t="inlineStr">
        <is>
          <t xml:space="preserve"> </t>
        </is>
      </c>
    </row>
    <row r="11">
      <c r="A11" s="4" t="inlineStr">
        <is>
          <t>Amortized cost basis of collateral-dependent individually evaluated loans</t>
        </is>
      </c>
      <c r="B11" s="6" t="n">
        <v>1810</v>
      </c>
    </row>
    <row r="12">
      <c r="A12" s="4" t="inlineStr">
        <is>
          <t>Non-Accrual Loans with No Allowance</t>
        </is>
      </c>
      <c r="B12" s="5" t="n">
        <v>1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Loan Losses Summarized by Loan Portfolio Segment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ALL Beginning Balance</t>
        </is>
      </c>
      <c r="B4" s="5" t="n">
        <v>17480</v>
      </c>
      <c r="C4" s="5" t="n">
        <v>14636</v>
      </c>
    </row>
    <row r="5">
      <c r="A5" s="4" t="inlineStr">
        <is>
          <t>Loan Charge-offs</t>
        </is>
      </c>
      <c r="B5" s="6" t="n">
        <v>-3024</v>
      </c>
      <c r="C5" s="6" t="n">
        <v>-1439</v>
      </c>
    </row>
    <row r="6">
      <c r="A6" s="4" t="inlineStr">
        <is>
          <t>Recoveries collected</t>
        </is>
      </c>
      <c r="B6" s="6" t="n">
        <v>785</v>
      </c>
      <c r="C6" s="4" t="inlineStr">
        <is>
          <t xml:space="preserve"> </t>
        </is>
      </c>
    </row>
    <row r="7">
      <c r="A7" s="4" t="inlineStr">
        <is>
          <t>Credit loss expense - loans</t>
        </is>
      </c>
      <c r="B7" s="6" t="n">
        <v>2929</v>
      </c>
      <c r="C7" s="6" t="n">
        <v>1700</v>
      </c>
    </row>
    <row r="8">
      <c r="A8" s="4" t="inlineStr">
        <is>
          <t>Charge-offs</t>
        </is>
      </c>
      <c r="B8" s="4" t="inlineStr">
        <is>
          <t xml:space="preserve"> </t>
        </is>
      </c>
      <c r="C8" s="6" t="n">
        <v>-1439</v>
      </c>
    </row>
    <row r="9">
      <c r="A9" s="4" t="inlineStr">
        <is>
          <t>Recoveries</t>
        </is>
      </c>
      <c r="B9" s="4" t="inlineStr">
        <is>
          <t xml:space="preserve"> </t>
        </is>
      </c>
      <c r="C9" s="6" t="n">
        <v>517</v>
      </c>
    </row>
    <row r="10">
      <c r="A10" s="4" t="inlineStr">
        <is>
          <t>ALL Ending Balance</t>
        </is>
      </c>
      <c r="B10" s="6" t="n">
        <v>18170</v>
      </c>
      <c r="C10" s="6" t="n">
        <v>17480</v>
      </c>
    </row>
    <row r="11">
      <c r="A11" s="4" t="inlineStr">
        <is>
          <t>Cumulative Effect, Period of Adoption, Adjustment [Member]</t>
        </is>
      </c>
      <c r="B11" s="4" t="inlineStr">
        <is>
          <t xml:space="preserve"> </t>
        </is>
      </c>
      <c r="C11" s="4" t="inlineStr">
        <is>
          <t xml:space="preserve"> </t>
        </is>
      </c>
    </row>
    <row r="12">
      <c r="A12" s="3" t="inlineStr">
        <is>
          <t>Financing Receivable, Excluding Accrued Interest, Allowance for Credit Loss [Roll Forward]</t>
        </is>
      </c>
      <c r="B12" s="4" t="inlineStr">
        <is>
          <t xml:space="preserve"> </t>
        </is>
      </c>
      <c r="C12" s="4" t="inlineStr">
        <is>
          <t xml:space="preserve"> </t>
        </is>
      </c>
    </row>
    <row r="13">
      <c r="A13" s="4" t="inlineStr">
        <is>
          <t>ALL Beginning Balance</t>
        </is>
      </c>
      <c r="B13" s="4" t="inlineStr">
        <is>
          <t xml:space="preserve"> </t>
        </is>
      </c>
      <c r="C13" s="6" t="n">
        <v>2066</v>
      </c>
    </row>
    <row r="14">
      <c r="A14" s="4" t="inlineStr">
        <is>
          <t>Commercial Real Estate [Member]</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 Beginning Balance</t>
        </is>
      </c>
      <c r="B16" s="6" t="n">
        <v>5120</v>
      </c>
      <c r="C16" s="6" t="n">
        <v>6345</v>
      </c>
    </row>
    <row r="17">
      <c r="A17" s="4" t="inlineStr">
        <is>
          <t>Recoveries collected</t>
        </is>
      </c>
      <c r="B17" s="6" t="n">
        <v>82</v>
      </c>
      <c r="C17" s="4" t="inlineStr">
        <is>
          <t xml:space="preserve"> </t>
        </is>
      </c>
    </row>
    <row r="18">
      <c r="A18" s="4" t="inlineStr">
        <is>
          <t>Credit loss expense - loans</t>
        </is>
      </c>
      <c r="B18" s="6" t="n">
        <v>70</v>
      </c>
      <c r="C18" s="6" t="n">
        <v>-2</v>
      </c>
    </row>
    <row r="19">
      <c r="A19" s="4" t="inlineStr">
        <is>
          <t>Charge-offs</t>
        </is>
      </c>
      <c r="B19" s="4" t="inlineStr">
        <is>
          <t xml:space="preserve"> </t>
        </is>
      </c>
      <c r="C19" s="6" t="n">
        <v>-87</v>
      </c>
    </row>
    <row r="20">
      <c r="A20" s="4" t="inlineStr">
        <is>
          <t>Recoveries</t>
        </is>
      </c>
      <c r="B20" s="4" t="inlineStr">
        <is>
          <t xml:space="preserve"> </t>
        </is>
      </c>
      <c r="C20" s="6" t="n">
        <v>7</v>
      </c>
    </row>
    <row r="21">
      <c r="A21" s="4" t="inlineStr">
        <is>
          <t>ALL Ending Balance</t>
        </is>
      </c>
      <c r="B21" s="6" t="n">
        <v>5272</v>
      </c>
      <c r="C21" s="6" t="n">
        <v>5120</v>
      </c>
    </row>
    <row r="22">
      <c r="A22" s="4" t="inlineStr">
        <is>
          <t>Commercial Real Estate [Member] | Cumulative Effect, Period of Adoption, Adjustment [Member]</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ALL Beginning Balance</t>
        </is>
      </c>
      <c r="B24" s="4" t="inlineStr">
        <is>
          <t xml:space="preserve"> </t>
        </is>
      </c>
      <c r="C24" s="6" t="n">
        <v>-1143</v>
      </c>
    </row>
    <row r="25">
      <c r="A25" s="4" t="inlineStr">
        <is>
          <t>Acquisition and Development [Member]</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ALL Beginning Balance</t>
        </is>
      </c>
      <c r="B27" s="6" t="n">
        <v>940</v>
      </c>
      <c r="C27" s="6" t="n">
        <v>979</v>
      </c>
    </row>
    <row r="28">
      <c r="A28" s="4" t="inlineStr">
        <is>
          <t>Recoveries collected</t>
        </is>
      </c>
      <c r="B28" s="6" t="n">
        <v>52</v>
      </c>
      <c r="C28" s="4" t="inlineStr">
        <is>
          <t xml:space="preserve"> </t>
        </is>
      </c>
    </row>
    <row r="29">
      <c r="A29" s="4" t="inlineStr">
        <is>
          <t>Credit loss expense - loans</t>
        </is>
      </c>
      <c r="B29" s="6" t="n">
        <v>-83</v>
      </c>
      <c r="C29" s="6" t="n">
        <v>-35</v>
      </c>
    </row>
    <row r="30">
      <c r="A30" s="4" t="inlineStr">
        <is>
          <t>Recoveries</t>
        </is>
      </c>
      <c r="B30" s="4" t="inlineStr">
        <is>
          <t xml:space="preserve"> </t>
        </is>
      </c>
      <c r="C30" s="6" t="n">
        <v>11</v>
      </c>
    </row>
    <row r="31">
      <c r="A31" s="4" t="inlineStr">
        <is>
          <t>ALL Ending Balance</t>
        </is>
      </c>
      <c r="B31" s="6" t="n">
        <v>909</v>
      </c>
      <c r="C31" s="6" t="n">
        <v>940</v>
      </c>
    </row>
    <row r="32">
      <c r="A32" s="4" t="inlineStr">
        <is>
          <t>Acquisition and Development [Member] | Cumulative Effect, Period of Adoption, Adjustment [Member]</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ALL Beginning Balance</t>
        </is>
      </c>
      <c r="B34" s="4" t="inlineStr">
        <is>
          <t xml:space="preserve"> </t>
        </is>
      </c>
      <c r="C34" s="6" t="n">
        <v>-15</v>
      </c>
    </row>
    <row r="35">
      <c r="A35" s="4" t="inlineStr">
        <is>
          <t>Commercial and industrial [Member]</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ALL Beginning Balance</t>
        </is>
      </c>
      <c r="B37" s="6" t="n">
        <v>3717</v>
      </c>
      <c r="C37" s="6" t="n">
        <v>2845</v>
      </c>
    </row>
    <row r="38">
      <c r="A38" s="4" t="inlineStr">
        <is>
          <t>Loan Charge-offs</t>
        </is>
      </c>
      <c r="B38" s="6" t="n">
        <v>-1610</v>
      </c>
      <c r="C38" s="6" t="n">
        <v>-423</v>
      </c>
    </row>
    <row r="39">
      <c r="A39" s="4" t="inlineStr">
        <is>
          <t>Recoveries collected</t>
        </is>
      </c>
      <c r="B39" s="6" t="n">
        <v>212</v>
      </c>
      <c r="C39" s="4" t="inlineStr">
        <is>
          <t xml:space="preserve"> </t>
        </is>
      </c>
    </row>
    <row r="40">
      <c r="A40" s="4" t="inlineStr">
        <is>
          <t>Credit loss expense - loans</t>
        </is>
      </c>
      <c r="B40" s="6" t="n">
        <v>1886</v>
      </c>
      <c r="C40" s="6" t="n">
        <v>-225</v>
      </c>
    </row>
    <row r="41">
      <c r="A41" s="4" t="inlineStr">
        <is>
          <t>Charge-offs</t>
        </is>
      </c>
      <c r="B41" s="4" t="inlineStr">
        <is>
          <t xml:space="preserve"> </t>
        </is>
      </c>
      <c r="C41" s="6" t="n">
        <v>-423</v>
      </c>
    </row>
    <row r="42">
      <c r="A42" s="4" t="inlineStr">
        <is>
          <t>Recoveries</t>
        </is>
      </c>
      <c r="B42" s="4" t="inlineStr">
        <is>
          <t xml:space="preserve"> </t>
        </is>
      </c>
      <c r="C42" s="6" t="n">
        <v>186</v>
      </c>
    </row>
    <row r="43">
      <c r="A43" s="4" t="inlineStr">
        <is>
          <t>ALL Ending Balance</t>
        </is>
      </c>
      <c r="B43" s="6" t="n">
        <v>4205</v>
      </c>
      <c r="C43" s="6" t="n">
        <v>3717</v>
      </c>
    </row>
    <row r="44">
      <c r="A44" s="4" t="inlineStr">
        <is>
          <t>Commercial and industrial [Member] | Cumulative Effect, Period of Adoption, Adjustment [Member]</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ALL Beginning Balance</t>
        </is>
      </c>
      <c r="B46" s="4" t="inlineStr">
        <is>
          <t xml:space="preserve"> </t>
        </is>
      </c>
      <c r="C46" s="6" t="n">
        <v>1334</v>
      </c>
    </row>
    <row r="47">
      <c r="A47" s="4" t="inlineStr">
        <is>
          <t>Residential Mortgage [Member]</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ALL Beginning Balance</t>
        </is>
      </c>
      <c r="B49" s="6" t="n">
        <v>6774</v>
      </c>
      <c r="C49" s="6" t="n">
        <v>3160</v>
      </c>
    </row>
    <row r="50">
      <c r="A50" s="4" t="inlineStr">
        <is>
          <t>Loan Charge-offs</t>
        </is>
      </c>
      <c r="B50" s="6" t="n">
        <v>-45</v>
      </c>
      <c r="C50" s="4" t="inlineStr">
        <is>
          <t xml:space="preserve"> </t>
        </is>
      </c>
    </row>
    <row r="51">
      <c r="A51" s="4" t="inlineStr">
        <is>
          <t>Recoveries collected</t>
        </is>
      </c>
      <c r="B51" s="6" t="n">
        <v>75</v>
      </c>
      <c r="C51" s="4" t="inlineStr">
        <is>
          <t xml:space="preserve"> </t>
        </is>
      </c>
    </row>
    <row r="52">
      <c r="A52" s="4" t="inlineStr">
        <is>
          <t>Credit loss expense - loans</t>
        </is>
      </c>
      <c r="B52" s="6" t="n">
        <v>206</v>
      </c>
      <c r="C52" s="6" t="n">
        <v>1484</v>
      </c>
    </row>
    <row r="53">
      <c r="A53" s="4" t="inlineStr">
        <is>
          <t>Charge-offs</t>
        </is>
      </c>
      <c r="B53" s="4" t="inlineStr">
        <is>
          <t xml:space="preserve"> </t>
        </is>
      </c>
      <c r="C53" s="6" t="n">
        <v>-55</v>
      </c>
    </row>
    <row r="54">
      <c r="A54" s="4" t="inlineStr">
        <is>
          <t>Recoveries</t>
        </is>
      </c>
      <c r="B54" s="4" t="inlineStr">
        <is>
          <t xml:space="preserve"> </t>
        </is>
      </c>
      <c r="C54" s="6" t="n">
        <v>73</v>
      </c>
    </row>
    <row r="55">
      <c r="A55" s="4" t="inlineStr">
        <is>
          <t>ALL Ending Balance</t>
        </is>
      </c>
      <c r="B55" s="6" t="n">
        <v>7010</v>
      </c>
      <c r="C55" s="6" t="n">
        <v>6774</v>
      </c>
    </row>
    <row r="56">
      <c r="A56" s="4" t="inlineStr">
        <is>
          <t>Residential Mortgage [Member] | Cumulative Effect, Period of Adoption, Adjustment [Member]</t>
        </is>
      </c>
      <c r="B56" s="4" t="inlineStr">
        <is>
          <t xml:space="preserve"> </t>
        </is>
      </c>
      <c r="C56" s="4" t="inlineStr">
        <is>
          <t xml:space="preserve"> </t>
        </is>
      </c>
    </row>
    <row r="57">
      <c r="A57" s="3" t="inlineStr">
        <is>
          <t>Financing Receivable, Excluding Accrued Interest, Allowance for Credit Loss [Roll Forward]</t>
        </is>
      </c>
      <c r="B57" s="4" t="inlineStr">
        <is>
          <t xml:space="preserve"> </t>
        </is>
      </c>
      <c r="C57" s="4" t="inlineStr">
        <is>
          <t xml:space="preserve"> </t>
        </is>
      </c>
    </row>
    <row r="58">
      <c r="A58" s="4" t="inlineStr">
        <is>
          <t>ALL Beginning Balance</t>
        </is>
      </c>
      <c r="B58" s="4" t="inlineStr">
        <is>
          <t xml:space="preserve"> </t>
        </is>
      </c>
      <c r="C58" s="6" t="n">
        <v>2112</v>
      </c>
    </row>
    <row r="59">
      <c r="A59" s="4" t="inlineStr">
        <is>
          <t>Consumer [Member]</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ALL Beginning Balance</t>
        </is>
      </c>
      <c r="B61" s="6" t="n">
        <v>929</v>
      </c>
      <c r="C61" s="6" t="n">
        <v>877</v>
      </c>
    </row>
    <row r="62">
      <c r="A62" s="4" t="inlineStr">
        <is>
          <t>Loan Charge-offs</t>
        </is>
      </c>
      <c r="B62" s="6" t="n">
        <v>-1369</v>
      </c>
      <c r="C62" s="6" t="n">
        <v>-874</v>
      </c>
    </row>
    <row r="63">
      <c r="A63" s="4" t="inlineStr">
        <is>
          <t>Recoveries collected</t>
        </is>
      </c>
      <c r="B63" s="6" t="n">
        <v>364</v>
      </c>
      <c r="C63" s="4" t="inlineStr">
        <is>
          <t xml:space="preserve"> </t>
        </is>
      </c>
    </row>
    <row r="64">
      <c r="A64" s="4" t="inlineStr">
        <is>
          <t>Credit loss expense - loans</t>
        </is>
      </c>
      <c r="B64" s="6" t="n">
        <v>850</v>
      </c>
      <c r="C64" s="6" t="n">
        <v>478</v>
      </c>
    </row>
    <row r="65">
      <c r="A65" s="4" t="inlineStr">
        <is>
          <t>Charge-offs</t>
        </is>
      </c>
      <c r="B65" s="4" t="inlineStr">
        <is>
          <t xml:space="preserve"> </t>
        </is>
      </c>
      <c r="C65" s="6" t="n">
        <v>-874</v>
      </c>
    </row>
    <row r="66">
      <c r="A66" s="4" t="inlineStr">
        <is>
          <t>Recoveries</t>
        </is>
      </c>
      <c r="B66" s="4" t="inlineStr">
        <is>
          <t xml:space="preserve"> </t>
        </is>
      </c>
      <c r="C66" s="6" t="n">
        <v>240</v>
      </c>
    </row>
    <row r="67">
      <c r="A67" s="4" t="inlineStr">
        <is>
          <t>ALL Ending Balance</t>
        </is>
      </c>
      <c r="B67" s="5" t="n">
        <v>774</v>
      </c>
      <c r="C67" s="6" t="n">
        <v>929</v>
      </c>
    </row>
    <row r="68">
      <c r="A68" s="4" t="inlineStr">
        <is>
          <t>Consumer [Member] | Cumulative Effect, Period of Adoption, Adjustment [Member]</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ALL Beginning Balance</t>
        </is>
      </c>
      <c r="B70" s="4" t="inlineStr">
        <is>
          <t xml:space="preserve"> </t>
        </is>
      </c>
      <c r="C70" s="6" t="n">
        <v>208</v>
      </c>
    </row>
    <row r="71">
      <c r="A71" s="4" t="inlineStr">
        <is>
          <t>Unallocated Financing Receivables [Member]</t>
        </is>
      </c>
      <c r="B71" s="4" t="inlineStr">
        <is>
          <t xml:space="preserve"> </t>
        </is>
      </c>
      <c r="C71" s="4" t="inlineStr">
        <is>
          <t xml:space="preserve"> </t>
        </is>
      </c>
    </row>
    <row r="72">
      <c r="A72" s="3" t="inlineStr">
        <is>
          <t>Financing Receivable, Excluding Accrued Interest, Allowance for Credit Loss [Roll Forward]</t>
        </is>
      </c>
      <c r="B72" s="4" t="inlineStr">
        <is>
          <t xml:space="preserve"> </t>
        </is>
      </c>
      <c r="C72" s="4" t="inlineStr">
        <is>
          <t xml:space="preserve"> </t>
        </is>
      </c>
    </row>
    <row r="73">
      <c r="A73" s="4" t="inlineStr">
        <is>
          <t>ALL Beginning Balance</t>
        </is>
      </c>
      <c r="B73" s="4" t="inlineStr">
        <is>
          <t xml:space="preserve"> </t>
        </is>
      </c>
      <c r="C73" s="6" t="n">
        <v>430</v>
      </c>
    </row>
    <row r="74">
      <c r="A74" s="4" t="inlineStr">
        <is>
          <t>Unallocated Financing Receivables [Member] | Cumulative Effect, Period of Adoption, Adjustment [Member]</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ALL Beginning Balance</t>
        </is>
      </c>
      <c r="B76" s="4" t="inlineStr">
        <is>
          <t xml:space="preserve"> </t>
        </is>
      </c>
      <c r="C76" s="5" t="n">
        <v>-43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lasses of the Loan Portfolio Summarized by the Aggregate Risk Rating)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4/2023</t>
        </is>
      </c>
      <c r="B4" s="5" t="n">
        <v>185804</v>
      </c>
      <c r="C4" s="5" t="n">
        <v>203197</v>
      </c>
    </row>
    <row r="5">
      <c r="A5" s="4" t="inlineStr">
        <is>
          <t>2023/2022</t>
        </is>
      </c>
      <c r="B5" s="6" t="n">
        <v>208838</v>
      </c>
      <c r="C5" s="6" t="n">
        <v>307882</v>
      </c>
    </row>
    <row r="6">
      <c r="A6" s="4" t="inlineStr">
        <is>
          <t>2022/2021</t>
        </is>
      </c>
      <c r="B6" s="6" t="n">
        <v>287523</v>
      </c>
      <c r="C6" s="6" t="n">
        <v>183683</v>
      </c>
    </row>
    <row r="7">
      <c r="A7" s="4" t="inlineStr">
        <is>
          <t>2021/2020</t>
        </is>
      </c>
      <c r="B7" s="6" t="n">
        <v>159875</v>
      </c>
      <c r="C7" s="6" t="n">
        <v>138197</v>
      </c>
    </row>
    <row r="8">
      <c r="A8" s="4" t="inlineStr">
        <is>
          <t>2020/2019</t>
        </is>
      </c>
      <c r="B8" s="6" t="n">
        <v>124081</v>
      </c>
      <c r="C8" s="6" t="n">
        <v>101847</v>
      </c>
    </row>
    <row r="9">
      <c r="A9" s="4" t="inlineStr">
        <is>
          <t>2019/2018 and Prior</t>
        </is>
      </c>
      <c r="B9" s="6" t="n">
        <v>348386</v>
      </c>
      <c r="C9" s="6" t="n">
        <v>320339</v>
      </c>
    </row>
    <row r="10">
      <c r="A10" s="4" t="inlineStr">
        <is>
          <t>Revolving</t>
        </is>
      </c>
      <c r="B10" s="6" t="n">
        <v>166286</v>
      </c>
      <c r="C10" s="6" t="n">
        <v>151522</v>
      </c>
    </row>
    <row r="11">
      <c r="A11" s="4" t="inlineStr">
        <is>
          <t>Total Loans</t>
        </is>
      </c>
      <c r="B11" s="6" t="n">
        <v>1480793</v>
      </c>
      <c r="C11" s="6" t="n">
        <v>1406667</v>
      </c>
    </row>
    <row r="12">
      <c r="A12" s="4" t="inlineStr">
        <is>
          <t>2024/2023</t>
        </is>
      </c>
      <c r="B12" s="6" t="n">
        <v>669</v>
      </c>
      <c r="C12" s="6" t="n">
        <v>336</v>
      </c>
    </row>
    <row r="13">
      <c r="A13" s="4" t="inlineStr">
        <is>
          <t>2023/2022</t>
        </is>
      </c>
      <c r="B13" s="6" t="n">
        <v>249</v>
      </c>
      <c r="C13" s="6" t="n">
        <v>109</v>
      </c>
    </row>
    <row r="14">
      <c r="A14" s="4" t="inlineStr">
        <is>
          <t>2022/2021</t>
        </is>
      </c>
      <c r="B14" s="6" t="n">
        <v>314</v>
      </c>
      <c r="C14" s="6" t="n">
        <v>326</v>
      </c>
    </row>
    <row r="15">
      <c r="A15" s="4" t="inlineStr">
        <is>
          <t>2021/2020</t>
        </is>
      </c>
      <c r="B15" s="6" t="n">
        <v>956</v>
      </c>
      <c r="C15" s="6" t="n">
        <v>174</v>
      </c>
    </row>
    <row r="16">
      <c r="A16" s="4" t="inlineStr">
        <is>
          <t>2020/2019</t>
        </is>
      </c>
      <c r="B16" s="6" t="n">
        <v>64</v>
      </c>
      <c r="C16" s="6" t="n">
        <v>4</v>
      </c>
    </row>
    <row r="17">
      <c r="A17" s="4" t="inlineStr">
        <is>
          <t>2019/2018 and Prior</t>
        </is>
      </c>
      <c r="B17" s="6" t="n">
        <v>772</v>
      </c>
      <c r="C17" s="6" t="n">
        <v>490</v>
      </c>
    </row>
    <row r="18">
      <c r="A18" s="4" t="inlineStr">
        <is>
          <t>Total Portfolio Loans</t>
        </is>
      </c>
      <c r="B18" s="6" t="n">
        <v>3024</v>
      </c>
      <c r="C18" s="6" t="n">
        <v>1439</v>
      </c>
    </row>
    <row r="19">
      <c r="A19" s="4" t="inlineStr">
        <is>
          <t>Commercial real estate- non owner-occupied [Member]</t>
        </is>
      </c>
      <c r="B19" s="4" t="inlineStr">
        <is>
          <t xml:space="preserve"> </t>
        </is>
      </c>
      <c r="C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row>
    <row r="21">
      <c r="A21" s="4" t="inlineStr">
        <is>
          <t>2024/2023</t>
        </is>
      </c>
      <c r="B21" s="6" t="n">
        <v>22807</v>
      </c>
      <c r="C21" s="6" t="n">
        <v>23511</v>
      </c>
    </row>
    <row r="22">
      <c r="A22" s="4" t="inlineStr">
        <is>
          <t>2023/2022</t>
        </is>
      </c>
      <c r="B22" s="6" t="n">
        <v>23454</v>
      </c>
      <c r="C22" s="6" t="n">
        <v>65878</v>
      </c>
    </row>
    <row r="23">
      <c r="A23" s="4" t="inlineStr">
        <is>
          <t>2022/2021</t>
        </is>
      </c>
      <c r="B23" s="6" t="n">
        <v>73649</v>
      </c>
      <c r="C23" s="6" t="n">
        <v>30332</v>
      </c>
    </row>
    <row r="24">
      <c r="A24" s="4" t="inlineStr">
        <is>
          <t>2021/2020</t>
        </is>
      </c>
      <c r="B24" s="6" t="n">
        <v>28941</v>
      </c>
      <c r="C24" s="6" t="n">
        <v>54270</v>
      </c>
    </row>
    <row r="25">
      <c r="A25" s="4" t="inlineStr">
        <is>
          <t>2020/2019</t>
        </is>
      </c>
      <c r="B25" s="6" t="n">
        <v>52786</v>
      </c>
      <c r="C25" s="6" t="n">
        <v>40575</v>
      </c>
    </row>
    <row r="26">
      <c r="A26" s="4" t="inlineStr">
        <is>
          <t>2019/2018 and Prior</t>
        </is>
      </c>
      <c r="B26" s="6" t="n">
        <v>92662</v>
      </c>
      <c r="C26" s="6" t="n">
        <v>80866</v>
      </c>
    </row>
    <row r="27">
      <c r="A27" s="4" t="inlineStr">
        <is>
          <t>Revolving</t>
        </is>
      </c>
      <c r="B27" s="6" t="n">
        <v>1960</v>
      </c>
      <c r="C27" s="6" t="n">
        <v>1138</v>
      </c>
    </row>
    <row r="28">
      <c r="A28" s="4" t="inlineStr">
        <is>
          <t>Total Loans</t>
        </is>
      </c>
      <c r="B28" s="6" t="n">
        <v>296259</v>
      </c>
      <c r="C28" s="6" t="n">
        <v>296570</v>
      </c>
    </row>
    <row r="29">
      <c r="A29" s="4" t="inlineStr">
        <is>
          <t>2019/2018 and Prior</t>
        </is>
      </c>
      <c r="B29" s="4" t="inlineStr">
        <is>
          <t xml:space="preserve"> </t>
        </is>
      </c>
      <c r="C29" s="6" t="n">
        <v>87</v>
      </c>
    </row>
    <row r="30">
      <c r="A30" s="4" t="inlineStr">
        <is>
          <t>Total Portfolio Loans</t>
        </is>
      </c>
      <c r="B30" s="4" t="inlineStr">
        <is>
          <t xml:space="preserve"> </t>
        </is>
      </c>
      <c r="C30" s="6" t="n">
        <v>87</v>
      </c>
    </row>
    <row r="31">
      <c r="A31" s="4" t="inlineStr">
        <is>
          <t>Commercial real estate- all other CRE [Member]</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2024/2023</t>
        </is>
      </c>
      <c r="B33" s="6" t="n">
        <v>43849</v>
      </c>
      <c r="C33" s="6" t="n">
        <v>30130</v>
      </c>
    </row>
    <row r="34">
      <c r="A34" s="4" t="inlineStr">
        <is>
          <t>2023/2022</t>
        </is>
      </c>
      <c r="B34" s="6" t="n">
        <v>32599</v>
      </c>
      <c r="C34" s="6" t="n">
        <v>27379</v>
      </c>
    </row>
    <row r="35">
      <c r="A35" s="4" t="inlineStr">
        <is>
          <t>2022/2021</t>
        </is>
      </c>
      <c r="B35" s="6" t="n">
        <v>29951</v>
      </c>
      <c r="C35" s="6" t="n">
        <v>27042</v>
      </c>
    </row>
    <row r="36">
      <c r="A36" s="4" t="inlineStr">
        <is>
          <t>2021/2020</t>
        </is>
      </c>
      <c r="B36" s="6" t="n">
        <v>25817</v>
      </c>
      <c r="C36" s="6" t="n">
        <v>21335</v>
      </c>
    </row>
    <row r="37">
      <c r="A37" s="4" t="inlineStr">
        <is>
          <t>2020/2019</t>
        </is>
      </c>
      <c r="B37" s="6" t="n">
        <v>17041</v>
      </c>
      <c r="C37" s="6" t="n">
        <v>24726</v>
      </c>
    </row>
    <row r="38">
      <c r="A38" s="4" t="inlineStr">
        <is>
          <t>2019/2018 and Prior</t>
        </is>
      </c>
      <c r="B38" s="6" t="n">
        <v>76083</v>
      </c>
      <c r="C38" s="6" t="n">
        <v>61426</v>
      </c>
    </row>
    <row r="39">
      <c r="A39" s="4" t="inlineStr">
        <is>
          <t>Revolving</t>
        </is>
      </c>
      <c r="B39" s="6" t="n">
        <v>4765</v>
      </c>
      <c r="C39" s="6" t="n">
        <v>5095</v>
      </c>
    </row>
    <row r="40">
      <c r="A40" s="4" t="inlineStr">
        <is>
          <t>Total Loans</t>
        </is>
      </c>
      <c r="B40" s="6" t="n">
        <v>230105</v>
      </c>
      <c r="C40" s="6" t="n">
        <v>197133</v>
      </c>
    </row>
    <row r="41">
      <c r="A41" s="4" t="inlineStr">
        <is>
          <t>Acquisition and development- 1-4 family residential construction [Member]</t>
        </is>
      </c>
      <c r="B41" s="4" t="inlineStr">
        <is>
          <t xml:space="preserve"> </t>
        </is>
      </c>
      <c r="C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row>
    <row r="43">
      <c r="A43" s="4" t="inlineStr">
        <is>
          <t>2024/2023</t>
        </is>
      </c>
      <c r="B43" s="6" t="n">
        <v>11686</v>
      </c>
      <c r="C43" s="6" t="n">
        <v>13745</v>
      </c>
    </row>
    <row r="44">
      <c r="A44" s="4" t="inlineStr">
        <is>
          <t>2023/2022</t>
        </is>
      </c>
      <c r="B44" s="6" t="n">
        <v>3317</v>
      </c>
      <c r="C44" s="6" t="n">
        <v>3446</v>
      </c>
    </row>
    <row r="45">
      <c r="A45" s="4" t="inlineStr">
        <is>
          <t>Revolving</t>
        </is>
      </c>
      <c r="B45" s="6" t="n">
        <v>1627</v>
      </c>
      <c r="C45" s="6" t="n">
        <v>1033</v>
      </c>
    </row>
    <row r="46">
      <c r="A46" s="4" t="inlineStr">
        <is>
          <t>Total Loans</t>
        </is>
      </c>
      <c r="B46" s="6" t="n">
        <v>16630</v>
      </c>
      <c r="C46" s="6" t="n">
        <v>18224</v>
      </c>
    </row>
    <row r="47">
      <c r="A47" s="4" t="inlineStr">
        <is>
          <t>Acquisition and development- All other A&amp;D [Member]</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2024/2023</t>
        </is>
      </c>
      <c r="B49" s="6" t="n">
        <v>23304</v>
      </c>
      <c r="C49" s="6" t="n">
        <v>12184</v>
      </c>
    </row>
    <row r="50">
      <c r="A50" s="4" t="inlineStr">
        <is>
          <t>2023/2022</t>
        </is>
      </c>
      <c r="B50" s="6" t="n">
        <v>24114</v>
      </c>
      <c r="C50" s="6" t="n">
        <v>25099</v>
      </c>
    </row>
    <row r="51">
      <c r="A51" s="4" t="inlineStr">
        <is>
          <t>2022/2021</t>
        </is>
      </c>
      <c r="B51" s="6" t="n">
        <v>10672</v>
      </c>
      <c r="C51" s="6" t="n">
        <v>2966</v>
      </c>
    </row>
    <row r="52">
      <c r="A52" s="4" t="inlineStr">
        <is>
          <t>2021/2020</t>
        </is>
      </c>
      <c r="B52" s="6" t="n">
        <v>1848</v>
      </c>
      <c r="C52" s="6" t="n">
        <v>3046</v>
      </c>
    </row>
    <row r="53">
      <c r="A53" s="4" t="inlineStr">
        <is>
          <t>2020/2019</t>
        </is>
      </c>
      <c r="B53" s="6" t="n">
        <v>1773</v>
      </c>
      <c r="C53" s="6" t="n">
        <v>1301</v>
      </c>
    </row>
    <row r="54">
      <c r="A54" s="4" t="inlineStr">
        <is>
          <t>2019/2018 and Prior</t>
        </is>
      </c>
      <c r="B54" s="6" t="n">
        <v>9312</v>
      </c>
      <c r="C54" s="6" t="n">
        <v>10059</v>
      </c>
    </row>
    <row r="55">
      <c r="A55" s="4" t="inlineStr">
        <is>
          <t>Revolving</t>
        </is>
      </c>
      <c r="B55" s="6" t="n">
        <v>7661</v>
      </c>
      <c r="C55" s="6" t="n">
        <v>4181</v>
      </c>
    </row>
    <row r="56">
      <c r="A56" s="4" t="inlineStr">
        <is>
          <t>Total Loans</t>
        </is>
      </c>
      <c r="B56" s="6" t="n">
        <v>78684</v>
      </c>
      <c r="C56" s="6" t="n">
        <v>58836</v>
      </c>
    </row>
    <row r="57">
      <c r="A57" s="4" t="inlineStr">
        <is>
          <t>Commercial and industrial [Member]</t>
        </is>
      </c>
      <c r="B57" s="4" t="inlineStr">
        <is>
          <t xml:space="preserve"> </t>
        </is>
      </c>
      <c r="C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row>
    <row r="59">
      <c r="A59" s="4" t="inlineStr">
        <is>
          <t>2024/2023</t>
        </is>
      </c>
      <c r="B59" s="6" t="n">
        <v>40270</v>
      </c>
      <c r="C59" s="6" t="n">
        <v>52562</v>
      </c>
    </row>
    <row r="60">
      <c r="A60" s="4" t="inlineStr">
        <is>
          <t>2023/2022</t>
        </is>
      </c>
      <c r="B60" s="6" t="n">
        <v>42786</v>
      </c>
      <c r="C60" s="6" t="n">
        <v>75911</v>
      </c>
    </row>
    <row r="61">
      <c r="A61" s="4" t="inlineStr">
        <is>
          <t>2022/2021</t>
        </is>
      </c>
      <c r="B61" s="6" t="n">
        <v>70372</v>
      </c>
      <c r="C61" s="6" t="n">
        <v>26241</v>
      </c>
    </row>
    <row r="62">
      <c r="A62" s="4" t="inlineStr">
        <is>
          <t>2021/2020</t>
        </is>
      </c>
      <c r="B62" s="6" t="n">
        <v>18238</v>
      </c>
      <c r="C62" s="6" t="n">
        <v>18559</v>
      </c>
    </row>
    <row r="63">
      <c r="A63" s="4" t="inlineStr">
        <is>
          <t>2020/2019</t>
        </is>
      </c>
      <c r="B63" s="6" t="n">
        <v>15181</v>
      </c>
      <c r="C63" s="6" t="n">
        <v>8970</v>
      </c>
    </row>
    <row r="64">
      <c r="A64" s="4" t="inlineStr">
        <is>
          <t>2019/2018 and Prior</t>
        </is>
      </c>
      <c r="B64" s="6" t="n">
        <v>14450</v>
      </c>
      <c r="C64" s="6" t="n">
        <v>10889</v>
      </c>
    </row>
    <row r="65">
      <c r="A65" s="4" t="inlineStr">
        <is>
          <t>Revolving</t>
        </is>
      </c>
      <c r="B65" s="6" t="n">
        <v>86237</v>
      </c>
      <c r="C65" s="6" t="n">
        <v>81472</v>
      </c>
    </row>
    <row r="66">
      <c r="A66" s="4" t="inlineStr">
        <is>
          <t>Total Loans</t>
        </is>
      </c>
      <c r="B66" s="6" t="n">
        <v>287534</v>
      </c>
      <c r="C66" s="6" t="n">
        <v>274604</v>
      </c>
    </row>
    <row r="67">
      <c r="A67" s="4" t="inlineStr">
        <is>
          <t>2024/2023</t>
        </is>
      </c>
      <c r="B67" s="6" t="n">
        <v>465</v>
      </c>
      <c r="C67" s="6" t="n">
        <v>100</v>
      </c>
    </row>
    <row r="68">
      <c r="A68" s="4" t="inlineStr">
        <is>
          <t>2023/2022</t>
        </is>
      </c>
      <c r="B68" s="6" t="n">
        <v>125</v>
      </c>
      <c r="C68" s="6" t="n">
        <v>35</v>
      </c>
    </row>
    <row r="69">
      <c r="A69" s="4" t="inlineStr">
        <is>
          <t>2022/2021</t>
        </is>
      </c>
      <c r="B69" s="4" t="inlineStr">
        <is>
          <t xml:space="preserve"> </t>
        </is>
      </c>
      <c r="C69" s="6" t="n">
        <v>103</v>
      </c>
    </row>
    <row r="70">
      <c r="A70" s="4" t="inlineStr">
        <is>
          <t>2021/2020</t>
        </is>
      </c>
      <c r="B70" s="6" t="n">
        <v>892</v>
      </c>
      <c r="C70" s="6" t="n">
        <v>166</v>
      </c>
    </row>
    <row r="71">
      <c r="A71" s="4" t="inlineStr">
        <is>
          <t>2020/2019</t>
        </is>
      </c>
      <c r="B71" s="6" t="n">
        <v>41</v>
      </c>
      <c r="C71" s="4" t="inlineStr">
        <is>
          <t xml:space="preserve"> </t>
        </is>
      </c>
    </row>
    <row r="72">
      <c r="A72" s="4" t="inlineStr">
        <is>
          <t>2019/2018 and Prior</t>
        </is>
      </c>
      <c r="B72" s="6" t="n">
        <v>87</v>
      </c>
      <c r="C72" s="6" t="n">
        <v>19</v>
      </c>
    </row>
    <row r="73">
      <c r="A73" s="4" t="inlineStr">
        <is>
          <t>Total Portfolio Loans</t>
        </is>
      </c>
      <c r="B73" s="6" t="n">
        <v>1610</v>
      </c>
      <c r="C73" s="6" t="n">
        <v>423</v>
      </c>
    </row>
    <row r="74">
      <c r="A74" s="4" t="inlineStr">
        <is>
          <t>Residential mortgage- term [Member]</t>
        </is>
      </c>
      <c r="B74" s="4" t="inlineStr">
        <is>
          <t xml:space="preserve"> </t>
        </is>
      </c>
      <c r="C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row>
    <row r="76">
      <c r="A76" s="4" t="inlineStr">
        <is>
          <t>2024/2023</t>
        </is>
      </c>
      <c r="B76" s="6" t="n">
        <v>32582</v>
      </c>
      <c r="C76" s="6" t="n">
        <v>51625</v>
      </c>
    </row>
    <row r="77">
      <c r="A77" s="4" t="inlineStr">
        <is>
          <t>2023/2022</t>
        </is>
      </c>
      <c r="B77" s="6" t="n">
        <v>70643</v>
      </c>
      <c r="C77" s="6" t="n">
        <v>94861</v>
      </c>
    </row>
    <row r="78">
      <c r="A78" s="4" t="inlineStr">
        <is>
          <t>2022/2021</t>
        </is>
      </c>
      <c r="B78" s="6" t="n">
        <v>92519</v>
      </c>
      <c r="C78" s="6" t="n">
        <v>89764</v>
      </c>
    </row>
    <row r="79">
      <c r="A79" s="4" t="inlineStr">
        <is>
          <t>2021/2020</t>
        </is>
      </c>
      <c r="B79" s="6" t="n">
        <v>80786</v>
      </c>
      <c r="C79" s="6" t="n">
        <v>38245</v>
      </c>
    </row>
    <row r="80">
      <c r="A80" s="4" t="inlineStr">
        <is>
          <t>2020/2019</t>
        </is>
      </c>
      <c r="B80" s="6" t="n">
        <v>35790</v>
      </c>
      <c r="C80" s="6" t="n">
        <v>25473</v>
      </c>
    </row>
    <row r="81">
      <c r="A81" s="4" t="inlineStr">
        <is>
          <t>2019/2018 and Prior</t>
        </is>
      </c>
      <c r="B81" s="6" t="n">
        <v>138648</v>
      </c>
      <c r="C81" s="6" t="n">
        <v>136227</v>
      </c>
    </row>
    <row r="82">
      <c r="A82" s="4" t="inlineStr">
        <is>
          <t>Revolving</t>
        </is>
      </c>
      <c r="B82" s="6" t="n">
        <v>1274</v>
      </c>
      <c r="C82" s="6" t="n">
        <v>1634</v>
      </c>
    </row>
    <row r="83">
      <c r="A83" s="4" t="inlineStr">
        <is>
          <t>Total Loans</t>
        </is>
      </c>
      <c r="B83" s="6" t="n">
        <v>452242</v>
      </c>
      <c r="C83" s="6" t="n">
        <v>437829</v>
      </c>
    </row>
    <row r="84">
      <c r="A84" s="4" t="inlineStr">
        <is>
          <t>2019/2018 and Prior</t>
        </is>
      </c>
      <c r="B84" s="6" t="n">
        <v>30</v>
      </c>
      <c r="C84" s="6" t="n">
        <v>13</v>
      </c>
    </row>
    <row r="85">
      <c r="A85" s="4" t="inlineStr">
        <is>
          <t>Total Portfolio Loans</t>
        </is>
      </c>
      <c r="B85" s="6" t="n">
        <v>30</v>
      </c>
      <c r="C85" s="6" t="n">
        <v>13</v>
      </c>
    </row>
    <row r="86">
      <c r="A86" s="4" t="inlineStr">
        <is>
          <t>Residential mortgage- home equity [Member]</t>
        </is>
      </c>
      <c r="B86" s="4" t="inlineStr">
        <is>
          <t xml:space="preserve"> </t>
        </is>
      </c>
      <c r="C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row>
    <row r="88">
      <c r="A88" s="4" t="inlineStr">
        <is>
          <t>2024/2023</t>
        </is>
      </c>
      <c r="B88" s="6" t="n">
        <v>171</v>
      </c>
      <c r="C88" s="6" t="n">
        <v>1127</v>
      </c>
    </row>
    <row r="89">
      <c r="A89" s="4" t="inlineStr">
        <is>
          <t>2023/2022</t>
        </is>
      </c>
      <c r="B89" s="6" t="n">
        <v>803</v>
      </c>
      <c r="C89" s="6" t="n">
        <v>4657</v>
      </c>
    </row>
    <row r="90">
      <c r="A90" s="4" t="inlineStr">
        <is>
          <t>2022/2021</t>
        </is>
      </c>
      <c r="B90" s="6" t="n">
        <v>3948</v>
      </c>
      <c r="C90" s="6" t="n">
        <v>864</v>
      </c>
    </row>
    <row r="91">
      <c r="A91" s="4" t="inlineStr">
        <is>
          <t>2021/2020</t>
        </is>
      </c>
      <c r="B91" s="6" t="n">
        <v>696</v>
      </c>
      <c r="C91" s="6" t="n">
        <v>513</v>
      </c>
    </row>
    <row r="92">
      <c r="A92" s="4" t="inlineStr">
        <is>
          <t>2020/2019</t>
        </is>
      </c>
      <c r="B92" s="6" t="n">
        <v>394</v>
      </c>
      <c r="C92" s="6" t="n">
        <v>286</v>
      </c>
    </row>
    <row r="93">
      <c r="A93" s="4" t="inlineStr">
        <is>
          <t>2019/2018 and Prior</t>
        </is>
      </c>
      <c r="B93" s="6" t="n">
        <v>634</v>
      </c>
      <c r="C93" s="6" t="n">
        <v>505</v>
      </c>
    </row>
    <row r="94">
      <c r="A94" s="4" t="inlineStr">
        <is>
          <t>Revolving</t>
        </is>
      </c>
      <c r="B94" s="6" t="n">
        <v>59927</v>
      </c>
      <c r="C94" s="6" t="n">
        <v>54090</v>
      </c>
    </row>
    <row r="95">
      <c r="A95" s="4" t="inlineStr">
        <is>
          <t>Total Loans</t>
        </is>
      </c>
      <c r="B95" s="6" t="n">
        <v>66573</v>
      </c>
      <c r="C95" s="6" t="n">
        <v>62042</v>
      </c>
    </row>
    <row r="96">
      <c r="A96" s="4" t="inlineStr">
        <is>
          <t>2023/2022</t>
        </is>
      </c>
      <c r="B96" s="6" t="n">
        <v>15</v>
      </c>
      <c r="C96" s="4" t="inlineStr">
        <is>
          <t xml:space="preserve"> </t>
        </is>
      </c>
    </row>
    <row r="97">
      <c r="A97" s="4" t="inlineStr">
        <is>
          <t>2019/2018 and Prior</t>
        </is>
      </c>
      <c r="B97" s="4" t="inlineStr">
        <is>
          <t xml:space="preserve"> </t>
        </is>
      </c>
      <c r="C97" s="6" t="n">
        <v>42</v>
      </c>
    </row>
    <row r="98">
      <c r="A98" s="4" t="inlineStr">
        <is>
          <t>Total Portfolio Loans</t>
        </is>
      </c>
      <c r="B98" s="6" t="n">
        <v>15</v>
      </c>
      <c r="C98" s="6" t="n">
        <v>42</v>
      </c>
    </row>
    <row r="99">
      <c r="A99" s="4" t="inlineStr">
        <is>
          <t>Consumer [Member]</t>
        </is>
      </c>
      <c r="B99" s="4" t="inlineStr">
        <is>
          <t xml:space="preserve"> </t>
        </is>
      </c>
      <c r="C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row>
    <row r="101">
      <c r="A101" s="4" t="inlineStr">
        <is>
          <t>2024/2023</t>
        </is>
      </c>
      <c r="B101" s="6" t="n">
        <v>11135</v>
      </c>
      <c r="C101" s="6" t="n">
        <v>18313</v>
      </c>
    </row>
    <row r="102">
      <c r="A102" s="4" t="inlineStr">
        <is>
          <t>2023/2022</t>
        </is>
      </c>
      <c r="B102" s="6" t="n">
        <v>11122</v>
      </c>
      <c r="C102" s="6" t="n">
        <v>10651</v>
      </c>
    </row>
    <row r="103">
      <c r="A103" s="4" t="inlineStr">
        <is>
          <t>2022/2021</t>
        </is>
      </c>
      <c r="B103" s="6" t="n">
        <v>6412</v>
      </c>
      <c r="C103" s="6" t="n">
        <v>6474</v>
      </c>
    </row>
    <row r="104">
      <c r="A104" s="4" t="inlineStr">
        <is>
          <t>2021/2020</t>
        </is>
      </c>
      <c r="B104" s="6" t="n">
        <v>3549</v>
      </c>
      <c r="C104" s="6" t="n">
        <v>2229</v>
      </c>
    </row>
    <row r="105">
      <c r="A105" s="4" t="inlineStr">
        <is>
          <t>2020/2019</t>
        </is>
      </c>
      <c r="B105" s="6" t="n">
        <v>1116</v>
      </c>
      <c r="C105" s="6" t="n">
        <v>516</v>
      </c>
    </row>
    <row r="106">
      <c r="A106" s="4" t="inlineStr">
        <is>
          <t>2019/2018 and Prior</t>
        </is>
      </c>
      <c r="B106" s="6" t="n">
        <v>16597</v>
      </c>
      <c r="C106" s="6" t="n">
        <v>20367</v>
      </c>
    </row>
    <row r="107">
      <c r="A107" s="4" t="inlineStr">
        <is>
          <t>Revolving</t>
        </is>
      </c>
      <c r="B107" s="6" t="n">
        <v>2835</v>
      </c>
      <c r="C107" s="6" t="n">
        <v>2879</v>
      </c>
    </row>
    <row r="108">
      <c r="A108" s="4" t="inlineStr">
        <is>
          <t>Total Loans</t>
        </is>
      </c>
      <c r="B108" s="6" t="n">
        <v>52766</v>
      </c>
      <c r="C108" s="6" t="n">
        <v>61429</v>
      </c>
    </row>
    <row r="109">
      <c r="A109" s="4" t="inlineStr">
        <is>
          <t>2024/2023</t>
        </is>
      </c>
      <c r="B109" s="6" t="n">
        <v>204</v>
      </c>
      <c r="C109" s="6" t="n">
        <v>236</v>
      </c>
    </row>
    <row r="110">
      <c r="A110" s="4" t="inlineStr">
        <is>
          <t>2023/2022</t>
        </is>
      </c>
      <c r="B110" s="6" t="n">
        <v>109</v>
      </c>
      <c r="C110" s="6" t="n">
        <v>74</v>
      </c>
    </row>
    <row r="111">
      <c r="A111" s="4" t="inlineStr">
        <is>
          <t>2022/2021</t>
        </is>
      </c>
      <c r="B111" s="6" t="n">
        <v>314</v>
      </c>
      <c r="C111" s="6" t="n">
        <v>223</v>
      </c>
    </row>
    <row r="112">
      <c r="A112" s="4" t="inlineStr">
        <is>
          <t>2021/2020</t>
        </is>
      </c>
      <c r="B112" s="6" t="n">
        <v>64</v>
      </c>
      <c r="C112" s="6" t="n">
        <v>8</v>
      </c>
    </row>
    <row r="113">
      <c r="A113" s="4" t="inlineStr">
        <is>
          <t>2020/2019</t>
        </is>
      </c>
      <c r="B113" s="6" t="n">
        <v>23</v>
      </c>
      <c r="C113" s="6" t="n">
        <v>4</v>
      </c>
    </row>
    <row r="114">
      <c r="A114" s="4" t="inlineStr">
        <is>
          <t>2019/2018 and Prior</t>
        </is>
      </c>
      <c r="B114" s="6" t="n">
        <v>655</v>
      </c>
      <c r="C114" s="6" t="n">
        <v>329</v>
      </c>
    </row>
    <row r="115">
      <c r="A115" s="4" t="inlineStr">
        <is>
          <t>Total Portfolio Loans</t>
        </is>
      </c>
      <c r="B115" s="6" t="n">
        <v>1369</v>
      </c>
      <c r="C115" s="6" t="n">
        <v>874</v>
      </c>
    </row>
    <row r="116">
      <c r="A116" s="4" t="inlineStr">
        <is>
          <t>Performing Financial Instruments [Member]</t>
        </is>
      </c>
      <c r="B116" s="4" t="inlineStr">
        <is>
          <t xml:space="preserve"> </t>
        </is>
      </c>
      <c r="C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row>
    <row r="118">
      <c r="A118" s="4" t="inlineStr">
        <is>
          <t>2024/2023</t>
        </is>
      </c>
      <c r="B118" s="6" t="n">
        <v>185804</v>
      </c>
      <c r="C118" s="6" t="n">
        <v>203188</v>
      </c>
    </row>
    <row r="119">
      <c r="A119" s="4" t="inlineStr">
        <is>
          <t>2023/2022</t>
        </is>
      </c>
      <c r="B119" s="6" t="n">
        <v>208724</v>
      </c>
      <c r="C119" s="6" t="n">
        <v>307708</v>
      </c>
    </row>
    <row r="120">
      <c r="A120" s="4" t="inlineStr">
        <is>
          <t>2022/2021</t>
        </is>
      </c>
      <c r="B120" s="6" t="n">
        <v>286297</v>
      </c>
      <c r="C120" s="6" t="n">
        <v>183479</v>
      </c>
    </row>
    <row r="121">
      <c r="A121" s="4" t="inlineStr">
        <is>
          <t>2021/2020</t>
        </is>
      </c>
      <c r="B121" s="6" t="n">
        <v>158787</v>
      </c>
      <c r="C121" s="6" t="n">
        <v>138159</v>
      </c>
    </row>
    <row r="122">
      <c r="A122" s="4" t="inlineStr">
        <is>
          <t>2020/2019</t>
        </is>
      </c>
      <c r="B122" s="6" t="n">
        <v>124048</v>
      </c>
      <c r="C122" s="6" t="n">
        <v>101749</v>
      </c>
    </row>
    <row r="123">
      <c r="A123" s="4" t="inlineStr">
        <is>
          <t>2019/2018 and Prior</t>
        </is>
      </c>
      <c r="B123" s="6" t="n">
        <v>345130</v>
      </c>
      <c r="C123" s="6" t="n">
        <v>316682</v>
      </c>
    </row>
    <row r="124">
      <c r="A124" s="4" t="inlineStr">
        <is>
          <t>Revolving</t>
        </is>
      </c>
      <c r="B124" s="6" t="n">
        <v>166154</v>
      </c>
      <c r="C124" s="6" t="n">
        <v>151203</v>
      </c>
    </row>
    <row r="125">
      <c r="A125" s="4" t="inlineStr">
        <is>
          <t>Total Loans</t>
        </is>
      </c>
      <c r="B125" s="6" t="n">
        <v>1474944</v>
      </c>
      <c r="C125" s="6" t="n">
        <v>1402168</v>
      </c>
    </row>
    <row r="126">
      <c r="A126" s="4" t="inlineStr">
        <is>
          <t>Performing Financial Instruments [Member] | Commercial real estate- non owner-occupied [Member]</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2024/2023</t>
        </is>
      </c>
      <c r="B128" s="6" t="n">
        <v>22807</v>
      </c>
      <c r="C128" s="6" t="n">
        <v>23511</v>
      </c>
    </row>
    <row r="129">
      <c r="A129" s="4" t="inlineStr">
        <is>
          <t>2023/2022</t>
        </is>
      </c>
      <c r="B129" s="6" t="n">
        <v>23454</v>
      </c>
      <c r="C129" s="6" t="n">
        <v>65878</v>
      </c>
    </row>
    <row r="130">
      <c r="A130" s="4" t="inlineStr">
        <is>
          <t>2022/2021</t>
        </is>
      </c>
      <c r="B130" s="6" t="n">
        <v>73649</v>
      </c>
      <c r="C130" s="6" t="n">
        <v>30332</v>
      </c>
    </row>
    <row r="131">
      <c r="A131" s="4" t="inlineStr">
        <is>
          <t>2021/2020</t>
        </is>
      </c>
      <c r="B131" s="6" t="n">
        <v>28941</v>
      </c>
      <c r="C131" s="6" t="n">
        <v>54270</v>
      </c>
    </row>
    <row r="132">
      <c r="A132" s="4" t="inlineStr">
        <is>
          <t>2020/2019</t>
        </is>
      </c>
      <c r="B132" s="6" t="n">
        <v>52786</v>
      </c>
      <c r="C132" s="6" t="n">
        <v>40575</v>
      </c>
    </row>
    <row r="133">
      <c r="A133" s="4" t="inlineStr">
        <is>
          <t>2019/2018 and Prior</t>
        </is>
      </c>
      <c r="B133" s="6" t="n">
        <v>92662</v>
      </c>
      <c r="C133" s="6" t="n">
        <v>80639</v>
      </c>
    </row>
    <row r="134">
      <c r="A134" s="4" t="inlineStr">
        <is>
          <t>Revolving</t>
        </is>
      </c>
      <c r="B134" s="6" t="n">
        <v>1960</v>
      </c>
      <c r="C134" s="6" t="n">
        <v>1138</v>
      </c>
    </row>
    <row r="135">
      <c r="A135" s="4" t="inlineStr">
        <is>
          <t>Total Loans</t>
        </is>
      </c>
      <c r="B135" s="6" t="n">
        <v>296259</v>
      </c>
      <c r="C135" s="6" t="n">
        <v>296343</v>
      </c>
    </row>
    <row r="136">
      <c r="A136" s="4" t="inlineStr">
        <is>
          <t>Performing Financial Instruments [Member] | Commercial real estate- all other CRE [Member]</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2024/2023</t>
        </is>
      </c>
      <c r="B138" s="6" t="n">
        <v>43849</v>
      </c>
      <c r="C138" s="6" t="n">
        <v>30130</v>
      </c>
    </row>
    <row r="139">
      <c r="A139" s="4" t="inlineStr">
        <is>
          <t>2023/2022</t>
        </is>
      </c>
      <c r="B139" s="6" t="n">
        <v>32599</v>
      </c>
      <c r="C139" s="6" t="n">
        <v>27379</v>
      </c>
    </row>
    <row r="140">
      <c r="A140" s="4" t="inlineStr">
        <is>
          <t>2022/2021</t>
        </is>
      </c>
      <c r="B140" s="6" t="n">
        <v>29951</v>
      </c>
      <c r="C140" s="6" t="n">
        <v>27042</v>
      </c>
    </row>
    <row r="141">
      <c r="A141" s="4" t="inlineStr">
        <is>
          <t>2021/2020</t>
        </is>
      </c>
      <c r="B141" s="6" t="n">
        <v>25500</v>
      </c>
      <c r="C141" s="6" t="n">
        <v>21335</v>
      </c>
    </row>
    <row r="142">
      <c r="A142" s="4" t="inlineStr">
        <is>
          <t>2020/2019</t>
        </is>
      </c>
      <c r="B142" s="6" t="n">
        <v>17041</v>
      </c>
      <c r="C142" s="6" t="n">
        <v>24726</v>
      </c>
    </row>
    <row r="143">
      <c r="A143" s="4" t="inlineStr">
        <is>
          <t>2019/2018 and Prior</t>
        </is>
      </c>
      <c r="B143" s="6" t="n">
        <v>75427</v>
      </c>
      <c r="C143" s="6" t="n">
        <v>60827</v>
      </c>
    </row>
    <row r="144">
      <c r="A144" s="4" t="inlineStr">
        <is>
          <t>Revolving</t>
        </is>
      </c>
      <c r="B144" s="6" t="n">
        <v>4765</v>
      </c>
      <c r="C144" s="6" t="n">
        <v>5095</v>
      </c>
    </row>
    <row r="145">
      <c r="A145" s="4" t="inlineStr">
        <is>
          <t>Total Loans</t>
        </is>
      </c>
      <c r="B145" s="6" t="n">
        <v>229132</v>
      </c>
      <c r="C145" s="6" t="n">
        <v>196534</v>
      </c>
    </row>
    <row r="146">
      <c r="A146" s="4" t="inlineStr">
        <is>
          <t>Performing Financial Instruments [Member] | Acquisition and development- 1-4 family residential construction [Member]</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2024/2023</t>
        </is>
      </c>
      <c r="B148" s="6" t="n">
        <v>11686</v>
      </c>
      <c r="C148" s="6" t="n">
        <v>13745</v>
      </c>
    </row>
    <row r="149">
      <c r="A149" s="4" t="inlineStr">
        <is>
          <t>2023/2022</t>
        </is>
      </c>
      <c r="B149" s="6" t="n">
        <v>3317</v>
      </c>
      <c r="C149" s="6" t="n">
        <v>3446</v>
      </c>
    </row>
    <row r="150">
      <c r="A150" s="4" t="inlineStr">
        <is>
          <t>Revolving</t>
        </is>
      </c>
      <c r="B150" s="6" t="n">
        <v>1627</v>
      </c>
      <c r="C150" s="6" t="n">
        <v>1033</v>
      </c>
    </row>
    <row r="151">
      <c r="A151" s="4" t="inlineStr">
        <is>
          <t>Total Loans</t>
        </is>
      </c>
      <c r="B151" s="6" t="n">
        <v>16630</v>
      </c>
      <c r="C151" s="6" t="n">
        <v>18224</v>
      </c>
    </row>
    <row r="152">
      <c r="A152" s="4" t="inlineStr">
        <is>
          <t>Performing Financial Instruments [Member] | Acquisition and development- All other A&amp;D [Member]</t>
        </is>
      </c>
      <c r="B152" s="4" t="inlineStr">
        <is>
          <t xml:space="preserve"> </t>
        </is>
      </c>
      <c r="C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row>
    <row r="154">
      <c r="A154" s="4" t="inlineStr">
        <is>
          <t>2024/2023</t>
        </is>
      </c>
      <c r="B154" s="6" t="n">
        <v>23304</v>
      </c>
      <c r="C154" s="6" t="n">
        <v>12184</v>
      </c>
    </row>
    <row r="155">
      <c r="A155" s="4" t="inlineStr">
        <is>
          <t>2023/2022</t>
        </is>
      </c>
      <c r="B155" s="6" t="n">
        <v>24114</v>
      </c>
      <c r="C155" s="6" t="n">
        <v>25099</v>
      </c>
    </row>
    <row r="156">
      <c r="A156" s="4" t="inlineStr">
        <is>
          <t>2022/2021</t>
        </is>
      </c>
      <c r="B156" s="6" t="n">
        <v>10672</v>
      </c>
      <c r="C156" s="6" t="n">
        <v>2966</v>
      </c>
    </row>
    <row r="157">
      <c r="A157" s="4" t="inlineStr">
        <is>
          <t>2021/2020</t>
        </is>
      </c>
      <c r="B157" s="6" t="n">
        <v>1848</v>
      </c>
      <c r="C157" s="6" t="n">
        <v>3046</v>
      </c>
    </row>
    <row r="158">
      <c r="A158" s="4" t="inlineStr">
        <is>
          <t>2020/2019</t>
        </is>
      </c>
      <c r="B158" s="6" t="n">
        <v>1773</v>
      </c>
      <c r="C158" s="6" t="n">
        <v>1301</v>
      </c>
    </row>
    <row r="159">
      <c r="A159" s="4" t="inlineStr">
        <is>
          <t>2019/2018 and Prior</t>
        </is>
      </c>
      <c r="B159" s="6" t="n">
        <v>9230</v>
      </c>
      <c r="C159" s="6" t="n">
        <v>9946</v>
      </c>
    </row>
    <row r="160">
      <c r="A160" s="4" t="inlineStr">
        <is>
          <t>Revolving</t>
        </is>
      </c>
      <c r="B160" s="6" t="n">
        <v>7661</v>
      </c>
      <c r="C160" s="6" t="n">
        <v>4181</v>
      </c>
    </row>
    <row r="161">
      <c r="A161" s="4" t="inlineStr">
        <is>
          <t>Total Loans</t>
        </is>
      </c>
      <c r="B161" s="6" t="n">
        <v>78602</v>
      </c>
      <c r="C161" s="6" t="n">
        <v>58723</v>
      </c>
    </row>
    <row r="162">
      <c r="A162" s="4" t="inlineStr">
        <is>
          <t>Performing Financial Instruments [Member] | Commercial and industrial [Member]</t>
        </is>
      </c>
      <c r="B162" s="4" t="inlineStr">
        <is>
          <t xml:space="preserve"> </t>
        </is>
      </c>
      <c r="C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row>
    <row r="164">
      <c r="A164" s="4" t="inlineStr">
        <is>
          <t>2024/2023</t>
        </is>
      </c>
      <c r="B164" s="6" t="n">
        <v>40270</v>
      </c>
      <c r="C164" s="6" t="n">
        <v>52562</v>
      </c>
    </row>
    <row r="165">
      <c r="A165" s="4" t="inlineStr">
        <is>
          <t>2023/2022</t>
        </is>
      </c>
      <c r="B165" s="6" t="n">
        <v>42786</v>
      </c>
      <c r="C165" s="6" t="n">
        <v>75911</v>
      </c>
    </row>
    <row r="166">
      <c r="A166" s="4" t="inlineStr">
        <is>
          <t>2022/2021</t>
        </is>
      </c>
      <c r="B166" s="6" t="n">
        <v>69180</v>
      </c>
      <c r="C166" s="6" t="n">
        <v>26241</v>
      </c>
    </row>
    <row r="167">
      <c r="A167" s="4" t="inlineStr">
        <is>
          <t>2021/2020</t>
        </is>
      </c>
      <c r="B167" s="6" t="n">
        <v>17592</v>
      </c>
      <c r="C167" s="6" t="n">
        <v>18559</v>
      </c>
    </row>
    <row r="168">
      <c r="A168" s="4" t="inlineStr">
        <is>
          <t>2020/2019</t>
        </is>
      </c>
      <c r="B168" s="6" t="n">
        <v>15181</v>
      </c>
      <c r="C168" s="6" t="n">
        <v>8970</v>
      </c>
    </row>
    <row r="169">
      <c r="A169" s="4" t="inlineStr">
        <is>
          <t>2019/2018 and Prior</t>
        </is>
      </c>
      <c r="B169" s="6" t="n">
        <v>14450</v>
      </c>
      <c r="C169" s="6" t="n">
        <v>10889</v>
      </c>
    </row>
    <row r="170">
      <c r="A170" s="4" t="inlineStr">
        <is>
          <t>Revolving</t>
        </is>
      </c>
      <c r="B170" s="6" t="n">
        <v>86237</v>
      </c>
      <c r="C170" s="6" t="n">
        <v>81472</v>
      </c>
    </row>
    <row r="171">
      <c r="A171" s="4" t="inlineStr">
        <is>
          <t>Total Loans</t>
        </is>
      </c>
      <c r="B171" s="6" t="n">
        <v>285696</v>
      </c>
      <c r="C171" s="6" t="n">
        <v>274604</v>
      </c>
    </row>
    <row r="172">
      <c r="A172" s="4" t="inlineStr">
        <is>
          <t>Performing Financial Instruments [Member] | Residential mortgage- term [Member]</t>
        </is>
      </c>
      <c r="B172" s="4" t="inlineStr">
        <is>
          <t xml:space="preserve"> </t>
        </is>
      </c>
      <c r="C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row>
    <row r="174">
      <c r="A174" s="4" t="inlineStr">
        <is>
          <t>2024/2023</t>
        </is>
      </c>
      <c r="B174" s="6" t="n">
        <v>32582</v>
      </c>
      <c r="C174" s="6" t="n">
        <v>51625</v>
      </c>
    </row>
    <row r="175">
      <c r="A175" s="4" t="inlineStr">
        <is>
          <t>2023/2022</t>
        </is>
      </c>
      <c r="B175" s="6" t="n">
        <v>70643</v>
      </c>
      <c r="C175" s="6" t="n">
        <v>94722</v>
      </c>
    </row>
    <row r="176">
      <c r="A176" s="4" t="inlineStr">
        <is>
          <t>2022/2021</t>
        </is>
      </c>
      <c r="B176" s="6" t="n">
        <v>92519</v>
      </c>
      <c r="C176" s="6" t="n">
        <v>89629</v>
      </c>
    </row>
    <row r="177">
      <c r="A177" s="4" t="inlineStr">
        <is>
          <t>2021/2020</t>
        </is>
      </c>
      <c r="B177" s="6" t="n">
        <v>80661</v>
      </c>
      <c r="C177" s="6" t="n">
        <v>38245</v>
      </c>
    </row>
    <row r="178">
      <c r="A178" s="4" t="inlineStr">
        <is>
          <t>2020/2019</t>
        </is>
      </c>
      <c r="B178" s="6" t="n">
        <v>35790</v>
      </c>
      <c r="C178" s="6" t="n">
        <v>25375</v>
      </c>
    </row>
    <row r="179">
      <c r="A179" s="4" t="inlineStr">
        <is>
          <t>2019/2018 and Prior</t>
        </is>
      </c>
      <c r="B179" s="6" t="n">
        <v>136184</v>
      </c>
      <c r="C179" s="6" t="n">
        <v>133526</v>
      </c>
    </row>
    <row r="180">
      <c r="A180" s="4" t="inlineStr">
        <is>
          <t>Revolving</t>
        </is>
      </c>
      <c r="B180" s="6" t="n">
        <v>1259</v>
      </c>
      <c r="C180" s="6" t="n">
        <v>1603</v>
      </c>
    </row>
    <row r="181">
      <c r="A181" s="4" t="inlineStr">
        <is>
          <t>Total Loans</t>
        </is>
      </c>
      <c r="B181" s="6" t="n">
        <v>449638</v>
      </c>
      <c r="C181" s="6" t="n">
        <v>434725</v>
      </c>
    </row>
    <row r="182">
      <c r="A182" s="4" t="inlineStr">
        <is>
          <t>Performing Financial Instruments [Member] | Residential mortgage- home equity [Member]</t>
        </is>
      </c>
      <c r="B182" s="4" t="inlineStr">
        <is>
          <t xml:space="preserve"> </t>
        </is>
      </c>
      <c r="C182" s="4" t="inlineStr">
        <is>
          <t xml:space="preserve"> </t>
        </is>
      </c>
    </row>
    <row r="183">
      <c r="A183" s="3" t="inlineStr">
        <is>
          <t>Financing Receivable, Excluding Accrued Interest, before Allowance for Credit Loss, by Origination Year [Abstract]</t>
        </is>
      </c>
      <c r="B183" s="4" t="inlineStr">
        <is>
          <t xml:space="preserve"> </t>
        </is>
      </c>
      <c r="C183" s="4" t="inlineStr">
        <is>
          <t xml:space="preserve"> </t>
        </is>
      </c>
    </row>
    <row r="184">
      <c r="A184" s="4" t="inlineStr">
        <is>
          <t>2024/2023</t>
        </is>
      </c>
      <c r="B184" s="6" t="n">
        <v>171</v>
      </c>
      <c r="C184" s="6" t="n">
        <v>1127</v>
      </c>
    </row>
    <row r="185">
      <c r="A185" s="4" t="inlineStr">
        <is>
          <t>2023/2022</t>
        </is>
      </c>
      <c r="B185" s="6" t="n">
        <v>803</v>
      </c>
      <c r="C185" s="6" t="n">
        <v>4657</v>
      </c>
    </row>
    <row r="186">
      <c r="A186" s="4" t="inlineStr">
        <is>
          <t>2022/2021</t>
        </is>
      </c>
      <c r="B186" s="6" t="n">
        <v>3948</v>
      </c>
      <c r="C186" s="6" t="n">
        <v>864</v>
      </c>
    </row>
    <row r="187">
      <c r="A187" s="4" t="inlineStr">
        <is>
          <t>2021/2020</t>
        </is>
      </c>
      <c r="B187" s="6" t="n">
        <v>696</v>
      </c>
      <c r="C187" s="6" t="n">
        <v>475</v>
      </c>
    </row>
    <row r="188">
      <c r="A188" s="4" t="inlineStr">
        <is>
          <t>2020/2019</t>
        </is>
      </c>
      <c r="B188" s="6" t="n">
        <v>361</v>
      </c>
      <c r="C188" s="6" t="n">
        <v>286</v>
      </c>
    </row>
    <row r="189">
      <c r="A189" s="4" t="inlineStr">
        <is>
          <t>2019/2018 and Prior</t>
        </is>
      </c>
      <c r="B189" s="6" t="n">
        <v>634</v>
      </c>
      <c r="C189" s="6" t="n">
        <v>488</v>
      </c>
    </row>
    <row r="190">
      <c r="A190" s="4" t="inlineStr">
        <is>
          <t>Revolving</t>
        </is>
      </c>
      <c r="B190" s="6" t="n">
        <v>59810</v>
      </c>
      <c r="C190" s="6" t="n">
        <v>53802</v>
      </c>
    </row>
    <row r="191">
      <c r="A191" s="4" t="inlineStr">
        <is>
          <t>Total Loans</t>
        </is>
      </c>
      <c r="B191" s="6" t="n">
        <v>66423</v>
      </c>
      <c r="C191" s="6" t="n">
        <v>61699</v>
      </c>
    </row>
    <row r="192">
      <c r="A192" s="4" t="inlineStr">
        <is>
          <t>Performing Financial Instruments [Member] | Consumer [Member]</t>
        </is>
      </c>
      <c r="B192" s="4" t="inlineStr">
        <is>
          <t xml:space="preserve"> </t>
        </is>
      </c>
      <c r="C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row>
    <row r="194">
      <c r="A194" s="4" t="inlineStr">
        <is>
          <t>2024/2023</t>
        </is>
      </c>
      <c r="B194" s="6" t="n">
        <v>11135</v>
      </c>
      <c r="C194" s="6" t="n">
        <v>18304</v>
      </c>
    </row>
    <row r="195">
      <c r="A195" s="4" t="inlineStr">
        <is>
          <t>2023/2022</t>
        </is>
      </c>
      <c r="B195" s="6" t="n">
        <v>11008</v>
      </c>
      <c r="C195" s="6" t="n">
        <v>10616</v>
      </c>
    </row>
    <row r="196">
      <c r="A196" s="4" t="inlineStr">
        <is>
          <t>2022/2021</t>
        </is>
      </c>
      <c r="B196" s="6" t="n">
        <v>6378</v>
      </c>
      <c r="C196" s="6" t="n">
        <v>6405</v>
      </c>
    </row>
    <row r="197">
      <c r="A197" s="4" t="inlineStr">
        <is>
          <t>2021/2020</t>
        </is>
      </c>
      <c r="B197" s="6" t="n">
        <v>3549</v>
      </c>
      <c r="C197" s="6" t="n">
        <v>2229</v>
      </c>
    </row>
    <row r="198">
      <c r="A198" s="4" t="inlineStr">
        <is>
          <t>2020/2019</t>
        </is>
      </c>
      <c r="B198" s="6" t="n">
        <v>1116</v>
      </c>
      <c r="C198" s="6" t="n">
        <v>516</v>
      </c>
    </row>
    <row r="199">
      <c r="A199" s="4" t="inlineStr">
        <is>
          <t>2019/2018 and Prior</t>
        </is>
      </c>
      <c r="B199" s="6" t="n">
        <v>16543</v>
      </c>
      <c r="C199" s="6" t="n">
        <v>20367</v>
      </c>
    </row>
    <row r="200">
      <c r="A200" s="4" t="inlineStr">
        <is>
          <t>Revolving</t>
        </is>
      </c>
      <c r="B200" s="6" t="n">
        <v>2835</v>
      </c>
      <c r="C200" s="6" t="n">
        <v>2879</v>
      </c>
    </row>
    <row r="201">
      <c r="A201" s="4" t="inlineStr">
        <is>
          <t>Total Loans</t>
        </is>
      </c>
      <c r="B201" s="6" t="n">
        <v>52564</v>
      </c>
      <c r="C201" s="6" t="n">
        <v>61316</v>
      </c>
    </row>
    <row r="202">
      <c r="A202" s="4" t="inlineStr">
        <is>
          <t>Nonperforming Financial Instruments [Member]</t>
        </is>
      </c>
      <c r="B202" s="4" t="inlineStr">
        <is>
          <t xml:space="preserve"> </t>
        </is>
      </c>
      <c r="C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row>
    <row r="204">
      <c r="A204" s="4" t="inlineStr">
        <is>
          <t>2024/2023</t>
        </is>
      </c>
      <c r="B204" s="4" t="inlineStr">
        <is>
          <t xml:space="preserve"> </t>
        </is>
      </c>
      <c r="C204" s="6" t="n">
        <v>9</v>
      </c>
    </row>
    <row r="205">
      <c r="A205" s="4" t="inlineStr">
        <is>
          <t>2023/2022</t>
        </is>
      </c>
      <c r="B205" s="6" t="n">
        <v>114</v>
      </c>
      <c r="C205" s="6" t="n">
        <v>174</v>
      </c>
    </row>
    <row r="206">
      <c r="A206" s="4" t="inlineStr">
        <is>
          <t>2022/2021</t>
        </is>
      </c>
      <c r="B206" s="6" t="n">
        <v>1226</v>
      </c>
      <c r="C206" s="6" t="n">
        <v>204</v>
      </c>
    </row>
    <row r="207">
      <c r="A207" s="4" t="inlineStr">
        <is>
          <t>2021/2020</t>
        </is>
      </c>
      <c r="B207" s="6" t="n">
        <v>1088</v>
      </c>
      <c r="C207" s="6" t="n">
        <v>38</v>
      </c>
    </row>
    <row r="208">
      <c r="A208" s="4" t="inlineStr">
        <is>
          <t>2020/2019</t>
        </is>
      </c>
      <c r="B208" s="6" t="n">
        <v>33</v>
      </c>
      <c r="C208" s="6" t="n">
        <v>98</v>
      </c>
    </row>
    <row r="209">
      <c r="A209" s="4" t="inlineStr">
        <is>
          <t>2019/2018 and Prior</t>
        </is>
      </c>
      <c r="B209" s="6" t="n">
        <v>3256</v>
      </c>
      <c r="C209" s="6" t="n">
        <v>3657</v>
      </c>
    </row>
    <row r="210">
      <c r="A210" s="4" t="inlineStr">
        <is>
          <t>Revolving</t>
        </is>
      </c>
      <c r="B210" s="6" t="n">
        <v>132</v>
      </c>
      <c r="C210" s="6" t="n">
        <v>319</v>
      </c>
    </row>
    <row r="211">
      <c r="A211" s="4" t="inlineStr">
        <is>
          <t>Total Loans</t>
        </is>
      </c>
      <c r="B211" s="6" t="n">
        <v>5849</v>
      </c>
      <c r="C211" s="6" t="n">
        <v>4499</v>
      </c>
    </row>
    <row r="212">
      <c r="A212" s="4" t="inlineStr">
        <is>
          <t>Nonperforming Financial Instruments [Member] | Commercial real estate- non owner-occupied [Member]</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2019/2018 and Prior</t>
        </is>
      </c>
      <c r="B214" s="4" t="inlineStr">
        <is>
          <t xml:space="preserve"> </t>
        </is>
      </c>
      <c r="C214" s="6" t="n">
        <v>227</v>
      </c>
    </row>
    <row r="215">
      <c r="A215" s="4" t="inlineStr">
        <is>
          <t>Total Loans</t>
        </is>
      </c>
      <c r="B215" s="4" t="inlineStr">
        <is>
          <t xml:space="preserve"> </t>
        </is>
      </c>
      <c r="C215" s="6" t="n">
        <v>227</v>
      </c>
    </row>
    <row r="216">
      <c r="A216" s="4" t="inlineStr">
        <is>
          <t>Nonperforming Financial Instruments [Member] | Commercial real estate- all other CRE [Member]</t>
        </is>
      </c>
      <c r="B216" s="4" t="inlineStr">
        <is>
          <t xml:space="preserve"> </t>
        </is>
      </c>
      <c r="C216" s="4" t="inlineStr">
        <is>
          <t xml:space="preserve"> </t>
        </is>
      </c>
    </row>
    <row r="217">
      <c r="A217" s="3" t="inlineStr">
        <is>
          <t>Financing Receivable, Excluding Accrued Interest, before Allowance for Credit Loss, by Origination Year [Abstract]</t>
        </is>
      </c>
      <c r="B217" s="4" t="inlineStr">
        <is>
          <t xml:space="preserve"> </t>
        </is>
      </c>
      <c r="C217" s="4" t="inlineStr">
        <is>
          <t xml:space="preserve"> </t>
        </is>
      </c>
    </row>
    <row r="218">
      <c r="A218" s="4" t="inlineStr">
        <is>
          <t>2021/2020</t>
        </is>
      </c>
      <c r="B218" s="6" t="n">
        <v>317</v>
      </c>
      <c r="C218" s="4" t="inlineStr">
        <is>
          <t xml:space="preserve"> </t>
        </is>
      </c>
    </row>
    <row r="219">
      <c r="A219" s="4" t="inlineStr">
        <is>
          <t>2019/2018 and Prior</t>
        </is>
      </c>
      <c r="B219" s="6" t="n">
        <v>656</v>
      </c>
      <c r="C219" s="6" t="n">
        <v>599</v>
      </c>
    </row>
    <row r="220">
      <c r="A220" s="4" t="inlineStr">
        <is>
          <t>Total Loans</t>
        </is>
      </c>
      <c r="B220" s="6" t="n">
        <v>973</v>
      </c>
      <c r="C220" s="6" t="n">
        <v>599</v>
      </c>
    </row>
    <row r="221">
      <c r="A221" s="4" t="inlineStr">
        <is>
          <t>Nonperforming Financial Instruments [Member] | Acquisition and development- All other A&amp;D [Member]</t>
        </is>
      </c>
      <c r="B221" s="4" t="inlineStr">
        <is>
          <t xml:space="preserve"> </t>
        </is>
      </c>
      <c r="C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row>
    <row r="223">
      <c r="A223" s="4" t="inlineStr">
        <is>
          <t>2019/2018 and Prior</t>
        </is>
      </c>
      <c r="B223" s="6" t="n">
        <v>82</v>
      </c>
      <c r="C223" s="6" t="n">
        <v>113</v>
      </c>
    </row>
    <row r="224">
      <c r="A224" s="4" t="inlineStr">
        <is>
          <t>Total Loans</t>
        </is>
      </c>
      <c r="B224" s="6" t="n">
        <v>82</v>
      </c>
      <c r="C224" s="6" t="n">
        <v>113</v>
      </c>
    </row>
    <row r="225">
      <c r="A225" s="4" t="inlineStr">
        <is>
          <t>Nonperforming Financial Instruments [Member] | Commercial and industrial [Member]</t>
        </is>
      </c>
      <c r="B225" s="4" t="inlineStr">
        <is>
          <t xml:space="preserve"> </t>
        </is>
      </c>
      <c r="C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row>
    <row r="227">
      <c r="A227" s="4" t="inlineStr">
        <is>
          <t>2022/2021</t>
        </is>
      </c>
      <c r="B227" s="6" t="n">
        <v>1192</v>
      </c>
      <c r="C227" s="4" t="inlineStr">
        <is>
          <t xml:space="preserve"> </t>
        </is>
      </c>
    </row>
    <row r="228">
      <c r="A228" s="4" t="inlineStr">
        <is>
          <t>2021/2020</t>
        </is>
      </c>
      <c r="B228" s="6" t="n">
        <v>646</v>
      </c>
      <c r="C228" s="4" t="inlineStr">
        <is>
          <t xml:space="preserve"> </t>
        </is>
      </c>
    </row>
    <row r="229">
      <c r="A229" s="4" t="inlineStr">
        <is>
          <t>Total Loans</t>
        </is>
      </c>
      <c r="B229" s="6" t="n">
        <v>1838</v>
      </c>
      <c r="C229" s="4" t="inlineStr">
        <is>
          <t xml:space="preserve"> </t>
        </is>
      </c>
    </row>
    <row r="230">
      <c r="A230" s="4" t="inlineStr">
        <is>
          <t>Nonperforming Financial Instruments [Member] | Residential mortgage- term [Member]</t>
        </is>
      </c>
      <c r="B230" s="4" t="inlineStr">
        <is>
          <t xml:space="preserve"> </t>
        </is>
      </c>
      <c r="C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row>
    <row r="232">
      <c r="A232" s="4" t="inlineStr">
        <is>
          <t>2023/2022</t>
        </is>
      </c>
      <c r="B232" s="4" t="inlineStr">
        <is>
          <t xml:space="preserve"> </t>
        </is>
      </c>
      <c r="C232" s="6" t="n">
        <v>139</v>
      </c>
    </row>
    <row r="233">
      <c r="A233" s="4" t="inlineStr">
        <is>
          <t>2022/2021</t>
        </is>
      </c>
      <c r="B233" s="4" t="inlineStr">
        <is>
          <t xml:space="preserve"> </t>
        </is>
      </c>
      <c r="C233" s="6" t="n">
        <v>135</v>
      </c>
    </row>
    <row r="234">
      <c r="A234" s="4" t="inlineStr">
        <is>
          <t>2021/2020</t>
        </is>
      </c>
      <c r="B234" s="6" t="n">
        <v>125</v>
      </c>
      <c r="C234" s="4" t="inlineStr">
        <is>
          <t xml:space="preserve"> </t>
        </is>
      </c>
    </row>
    <row r="235">
      <c r="A235" s="4" t="inlineStr">
        <is>
          <t>2020/2019</t>
        </is>
      </c>
      <c r="B235" s="4" t="inlineStr">
        <is>
          <t xml:space="preserve"> </t>
        </is>
      </c>
      <c r="C235" s="6" t="n">
        <v>98</v>
      </c>
    </row>
    <row r="236">
      <c r="A236" s="4" t="inlineStr">
        <is>
          <t>2019/2018 and Prior</t>
        </is>
      </c>
      <c r="B236" s="6" t="n">
        <v>2464</v>
      </c>
      <c r="C236" s="6" t="n">
        <v>2701</v>
      </c>
    </row>
    <row r="237">
      <c r="A237" s="4" t="inlineStr">
        <is>
          <t>Revolving</t>
        </is>
      </c>
      <c r="B237" s="6" t="n">
        <v>15</v>
      </c>
      <c r="C237" s="6" t="n">
        <v>31</v>
      </c>
    </row>
    <row r="238">
      <c r="A238" s="4" t="inlineStr">
        <is>
          <t>Total Loans</t>
        </is>
      </c>
      <c r="B238" s="6" t="n">
        <v>2604</v>
      </c>
      <c r="C238" s="6" t="n">
        <v>3104</v>
      </c>
    </row>
    <row r="239">
      <c r="A239" s="4" t="inlineStr">
        <is>
          <t>Nonperforming Financial Instruments [Member] | Residential mortgage- home equity [Member]</t>
        </is>
      </c>
      <c r="B239" s="4" t="inlineStr">
        <is>
          <t xml:space="preserve"> </t>
        </is>
      </c>
      <c r="C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row>
    <row r="241">
      <c r="A241" s="4" t="inlineStr">
        <is>
          <t>2021/2020</t>
        </is>
      </c>
      <c r="B241" s="4" t="inlineStr">
        <is>
          <t xml:space="preserve"> </t>
        </is>
      </c>
      <c r="C241" s="6" t="n">
        <v>38</v>
      </c>
    </row>
    <row r="242">
      <c r="A242" s="4" t="inlineStr">
        <is>
          <t>2020/2019</t>
        </is>
      </c>
      <c r="B242" s="6" t="n">
        <v>33</v>
      </c>
      <c r="C242" s="4" t="inlineStr">
        <is>
          <t xml:space="preserve"> </t>
        </is>
      </c>
    </row>
    <row r="243">
      <c r="A243" s="4" t="inlineStr">
        <is>
          <t>2019/2018 and Prior</t>
        </is>
      </c>
      <c r="B243" s="4" t="inlineStr">
        <is>
          <t xml:space="preserve"> </t>
        </is>
      </c>
      <c r="C243" s="6" t="n">
        <v>17</v>
      </c>
    </row>
    <row r="244">
      <c r="A244" s="4" t="inlineStr">
        <is>
          <t>Revolving</t>
        </is>
      </c>
      <c r="B244" s="6" t="n">
        <v>117</v>
      </c>
      <c r="C244" s="6" t="n">
        <v>288</v>
      </c>
    </row>
    <row r="245">
      <c r="A245" s="4" t="inlineStr">
        <is>
          <t>Total Loans</t>
        </is>
      </c>
      <c r="B245" s="6" t="n">
        <v>150</v>
      </c>
      <c r="C245" s="6" t="n">
        <v>343</v>
      </c>
    </row>
    <row r="246">
      <c r="A246" s="4" t="inlineStr">
        <is>
          <t>Nonperforming Financial Instruments [Member] | Consumer [Member]</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2024/2023</t>
        </is>
      </c>
      <c r="B248" s="4" t="inlineStr">
        <is>
          <t xml:space="preserve"> </t>
        </is>
      </c>
      <c r="C248" s="6" t="n">
        <v>9</v>
      </c>
    </row>
    <row r="249">
      <c r="A249" s="4" t="inlineStr">
        <is>
          <t>2023/2022</t>
        </is>
      </c>
      <c r="B249" s="6" t="n">
        <v>114</v>
      </c>
      <c r="C249" s="6" t="n">
        <v>35</v>
      </c>
    </row>
    <row r="250">
      <c r="A250" s="4" t="inlineStr">
        <is>
          <t>2022/2021</t>
        </is>
      </c>
      <c r="B250" s="6" t="n">
        <v>34</v>
      </c>
      <c r="C250" s="6" t="n">
        <v>69</v>
      </c>
    </row>
    <row r="251">
      <c r="A251" s="4" t="inlineStr">
        <is>
          <t>2019/2018 and Prior</t>
        </is>
      </c>
      <c r="B251" s="6" t="n">
        <v>54</v>
      </c>
      <c r="C251" s="4" t="inlineStr">
        <is>
          <t xml:space="preserve"> </t>
        </is>
      </c>
    </row>
    <row r="252">
      <c r="A252" s="4" t="inlineStr">
        <is>
          <t>Total Loans</t>
        </is>
      </c>
      <c r="B252" s="6" t="n">
        <v>202</v>
      </c>
      <c r="C252" s="6" t="n">
        <v>113</v>
      </c>
    </row>
    <row r="253">
      <c r="A253" s="4" t="inlineStr">
        <is>
          <t>Pass [Member]</t>
        </is>
      </c>
      <c r="B253" s="4" t="inlineStr">
        <is>
          <t xml:space="preserve"> </t>
        </is>
      </c>
      <c r="C253" s="4" t="inlineStr">
        <is>
          <t xml:space="preserve"> </t>
        </is>
      </c>
    </row>
    <row r="254">
      <c r="A254" s="3" t="inlineStr">
        <is>
          <t>Financing Receivable, Excluding Accrued Interest, before Allowance for Credit Loss, by Origination Year [Abstract]</t>
        </is>
      </c>
      <c r="B254" s="4" t="inlineStr">
        <is>
          <t xml:space="preserve"> </t>
        </is>
      </c>
      <c r="C254" s="4" t="inlineStr">
        <is>
          <t xml:space="preserve"> </t>
        </is>
      </c>
    </row>
    <row r="255">
      <c r="A255" s="4" t="inlineStr">
        <is>
          <t>2024/2023</t>
        </is>
      </c>
      <c r="B255" s="6" t="n">
        <v>180435</v>
      </c>
      <c r="C255" s="6" t="n">
        <v>202625</v>
      </c>
    </row>
    <row r="256">
      <c r="A256" s="4" t="inlineStr">
        <is>
          <t>2023/2022</t>
        </is>
      </c>
      <c r="B256" s="6" t="n">
        <v>195661</v>
      </c>
      <c r="C256" s="6" t="n">
        <v>298357</v>
      </c>
    </row>
    <row r="257">
      <c r="A257" s="4" t="inlineStr">
        <is>
          <t>2022/2021</t>
        </is>
      </c>
      <c r="B257" s="6" t="n">
        <v>281970</v>
      </c>
      <c r="C257" s="6" t="n">
        <v>180787</v>
      </c>
    </row>
    <row r="258">
      <c r="A258" s="4" t="inlineStr">
        <is>
          <t>2021/2020</t>
        </is>
      </c>
      <c r="B258" s="6" t="n">
        <v>155533</v>
      </c>
      <c r="C258" s="6" t="n">
        <v>130669</v>
      </c>
    </row>
    <row r="259">
      <c r="A259" s="4" t="inlineStr">
        <is>
          <t>2020/2019</t>
        </is>
      </c>
      <c r="B259" s="6" t="n">
        <v>114714</v>
      </c>
      <c r="C259" s="6" t="n">
        <v>99798</v>
      </c>
    </row>
    <row r="260">
      <c r="A260" s="4" t="inlineStr">
        <is>
          <t>2019/2018 and Prior</t>
        </is>
      </c>
      <c r="B260" s="6" t="n">
        <v>336535</v>
      </c>
      <c r="C260" s="6" t="n">
        <v>296442</v>
      </c>
    </row>
    <row r="261">
      <c r="A261" s="4" t="inlineStr">
        <is>
          <t>Revolving</t>
        </is>
      </c>
      <c r="B261" s="6" t="n">
        <v>154598</v>
      </c>
      <c r="C261" s="6" t="n">
        <v>147756</v>
      </c>
    </row>
    <row r="262">
      <c r="A262" s="4" t="inlineStr">
        <is>
          <t>Total Loans</t>
        </is>
      </c>
      <c r="B262" s="6" t="n">
        <v>1419446</v>
      </c>
      <c r="C262" s="6" t="n">
        <v>1356434</v>
      </c>
    </row>
    <row r="263">
      <c r="A263" s="4" t="inlineStr">
        <is>
          <t>Pass [Member] | Commercial real estate- non owner-occupied [Member]</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2024/2023</t>
        </is>
      </c>
      <c r="B265" s="6" t="n">
        <v>22807</v>
      </c>
      <c r="C265" s="6" t="n">
        <v>23511</v>
      </c>
    </row>
    <row r="266">
      <c r="A266" s="4" t="inlineStr">
        <is>
          <t>2023/2022</t>
        </is>
      </c>
      <c r="B266" s="6" t="n">
        <v>23454</v>
      </c>
      <c r="C266" s="6" t="n">
        <v>65878</v>
      </c>
    </row>
    <row r="267">
      <c r="A267" s="4" t="inlineStr">
        <is>
          <t>2022/2021</t>
        </is>
      </c>
      <c r="B267" s="6" t="n">
        <v>73649</v>
      </c>
      <c r="C267" s="6" t="n">
        <v>30332</v>
      </c>
    </row>
    <row r="268">
      <c r="A268" s="4" t="inlineStr">
        <is>
          <t>2021/2020</t>
        </is>
      </c>
      <c r="B268" s="6" t="n">
        <v>28941</v>
      </c>
      <c r="C268" s="6" t="n">
        <v>54270</v>
      </c>
    </row>
    <row r="269">
      <c r="A269" s="4" t="inlineStr">
        <is>
          <t>2020/2019</t>
        </is>
      </c>
      <c r="B269" s="6" t="n">
        <v>52080</v>
      </c>
      <c r="C269" s="6" t="n">
        <v>40575</v>
      </c>
    </row>
    <row r="270">
      <c r="A270" s="4" t="inlineStr">
        <is>
          <t>2019/2018 and Prior</t>
        </is>
      </c>
      <c r="B270" s="6" t="n">
        <v>89977</v>
      </c>
      <c r="C270" s="6" t="n">
        <v>65134</v>
      </c>
    </row>
    <row r="271">
      <c r="A271" s="4" t="inlineStr">
        <is>
          <t>Revolving</t>
        </is>
      </c>
      <c r="B271" s="6" t="n">
        <v>1960</v>
      </c>
      <c r="C271" s="6" t="n">
        <v>1138</v>
      </c>
    </row>
    <row r="272">
      <c r="A272" s="4" t="inlineStr">
        <is>
          <t>Total Loans</t>
        </is>
      </c>
      <c r="B272" s="6" t="n">
        <v>292868</v>
      </c>
      <c r="C272" s="6" t="n">
        <v>280838</v>
      </c>
    </row>
    <row r="273">
      <c r="A273" s="4" t="inlineStr">
        <is>
          <t>Pass [Member] | Commercial real estate- all other CRE [Member]</t>
        </is>
      </c>
      <c r="B273" s="4" t="inlineStr">
        <is>
          <t xml:space="preserve"> </t>
        </is>
      </c>
      <c r="C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row>
    <row r="275">
      <c r="A275" s="4" t="inlineStr">
        <is>
          <t>2024/2023</t>
        </is>
      </c>
      <c r="B275" s="6" t="n">
        <v>42855</v>
      </c>
      <c r="C275" s="6" t="n">
        <v>30130</v>
      </c>
    </row>
    <row r="276">
      <c r="A276" s="4" t="inlineStr">
        <is>
          <t>2023/2022</t>
        </is>
      </c>
      <c r="B276" s="6" t="n">
        <v>32599</v>
      </c>
      <c r="C276" s="6" t="n">
        <v>27379</v>
      </c>
    </row>
    <row r="277">
      <c r="A277" s="4" t="inlineStr">
        <is>
          <t>2022/2021</t>
        </is>
      </c>
      <c r="B277" s="6" t="n">
        <v>29951</v>
      </c>
      <c r="C277" s="6" t="n">
        <v>27042</v>
      </c>
    </row>
    <row r="278">
      <c r="A278" s="4" t="inlineStr">
        <is>
          <t>2021/2020</t>
        </is>
      </c>
      <c r="B278" s="6" t="n">
        <v>24073</v>
      </c>
      <c r="C278" s="6" t="n">
        <v>20691</v>
      </c>
    </row>
    <row r="279">
      <c r="A279" s="4" t="inlineStr">
        <is>
          <t>2020/2019</t>
        </is>
      </c>
      <c r="B279" s="6" t="n">
        <v>16842</v>
      </c>
      <c r="C279" s="6" t="n">
        <v>22879</v>
      </c>
    </row>
    <row r="280">
      <c r="A280" s="4" t="inlineStr">
        <is>
          <t>2019/2018 and Prior</t>
        </is>
      </c>
      <c r="B280" s="6" t="n">
        <v>72630</v>
      </c>
      <c r="C280" s="6" t="n">
        <v>60054</v>
      </c>
    </row>
    <row r="281">
      <c r="A281" s="4" t="inlineStr">
        <is>
          <t>Revolving</t>
        </is>
      </c>
      <c r="B281" s="6" t="n">
        <v>4535</v>
      </c>
      <c r="C281" s="6" t="n">
        <v>4495</v>
      </c>
    </row>
    <row r="282">
      <c r="A282" s="4" t="inlineStr">
        <is>
          <t>Total Loans</t>
        </is>
      </c>
      <c r="B282" s="6" t="n">
        <v>223485</v>
      </c>
      <c r="C282" s="6" t="n">
        <v>192670</v>
      </c>
    </row>
    <row r="283">
      <c r="A283" s="4" t="inlineStr">
        <is>
          <t>Pass [Member] | Acquisition and development- 1-4 family residential construction [Member]</t>
        </is>
      </c>
      <c r="B283" s="4" t="inlineStr">
        <is>
          <t xml:space="preserve"> </t>
        </is>
      </c>
      <c r="C283" s="4" t="inlineStr">
        <is>
          <t xml:space="preserve"> </t>
        </is>
      </c>
    </row>
    <row r="284">
      <c r="A284" s="3" t="inlineStr">
        <is>
          <t>Financing Receivable, Excluding Accrued Interest, before Allowance for Credit Loss, by Origination Year [Abstract]</t>
        </is>
      </c>
      <c r="B284" s="4" t="inlineStr">
        <is>
          <t xml:space="preserve"> </t>
        </is>
      </c>
      <c r="C284" s="4" t="inlineStr">
        <is>
          <t xml:space="preserve"> </t>
        </is>
      </c>
    </row>
    <row r="285">
      <c r="A285" s="4" t="inlineStr">
        <is>
          <t>2024/2023</t>
        </is>
      </c>
      <c r="B285" s="6" t="n">
        <v>11686</v>
      </c>
      <c r="C285" s="6" t="n">
        <v>13745</v>
      </c>
    </row>
    <row r="286">
      <c r="A286" s="4" t="inlineStr">
        <is>
          <t>2023/2022</t>
        </is>
      </c>
      <c r="B286" s="6" t="n">
        <v>3317</v>
      </c>
      <c r="C286" s="6" t="n">
        <v>3446</v>
      </c>
    </row>
    <row r="287">
      <c r="A287" s="4" t="inlineStr">
        <is>
          <t>Revolving</t>
        </is>
      </c>
      <c r="B287" s="6" t="n">
        <v>1627</v>
      </c>
      <c r="C287" s="6" t="n">
        <v>1033</v>
      </c>
    </row>
    <row r="288">
      <c r="A288" s="4" t="inlineStr">
        <is>
          <t>Total Loans</t>
        </is>
      </c>
      <c r="B288" s="6" t="n">
        <v>16630</v>
      </c>
      <c r="C288" s="6" t="n">
        <v>18224</v>
      </c>
    </row>
    <row r="289">
      <c r="A289" s="4" t="inlineStr">
        <is>
          <t>Pass [Member] | Acquisition and development- All other A&amp;D [Member]</t>
        </is>
      </c>
      <c r="B289" s="4" t="inlineStr">
        <is>
          <t xml:space="preserve"> </t>
        </is>
      </c>
      <c r="C289" s="4" t="inlineStr">
        <is>
          <t xml:space="preserve"> </t>
        </is>
      </c>
    </row>
    <row r="290">
      <c r="A290" s="3" t="inlineStr">
        <is>
          <t>Financing Receivable, Excluding Accrued Interest, before Allowance for Credit Loss, by Origination Year [Abstract]</t>
        </is>
      </c>
      <c r="B290" s="4" t="inlineStr">
        <is>
          <t xml:space="preserve"> </t>
        </is>
      </c>
      <c r="C290" s="4" t="inlineStr">
        <is>
          <t xml:space="preserve"> </t>
        </is>
      </c>
    </row>
    <row r="291">
      <c r="A291" s="4" t="inlineStr">
        <is>
          <t>2024/2023</t>
        </is>
      </c>
      <c r="B291" s="6" t="n">
        <v>23304</v>
      </c>
      <c r="C291" s="6" t="n">
        <v>12184</v>
      </c>
    </row>
    <row r="292">
      <c r="A292" s="4" t="inlineStr">
        <is>
          <t>2023/2022</t>
        </is>
      </c>
      <c r="B292" s="6" t="n">
        <v>24114</v>
      </c>
      <c r="C292" s="6" t="n">
        <v>25099</v>
      </c>
    </row>
    <row r="293">
      <c r="A293" s="4" t="inlineStr">
        <is>
          <t>2022/2021</t>
        </is>
      </c>
      <c r="B293" s="6" t="n">
        <v>10672</v>
      </c>
      <c r="C293" s="6" t="n">
        <v>2966</v>
      </c>
    </row>
    <row r="294">
      <c r="A294" s="4" t="inlineStr">
        <is>
          <t>2021/2020</t>
        </is>
      </c>
      <c r="B294" s="6" t="n">
        <v>1848</v>
      </c>
      <c r="C294" s="6" t="n">
        <v>3046</v>
      </c>
    </row>
    <row r="295">
      <c r="A295" s="4" t="inlineStr">
        <is>
          <t>2020/2019</t>
        </is>
      </c>
      <c r="B295" s="6" t="n">
        <v>1773</v>
      </c>
      <c r="C295" s="6" t="n">
        <v>1301</v>
      </c>
    </row>
    <row r="296">
      <c r="A296" s="4" t="inlineStr">
        <is>
          <t>2019/2018 and Prior</t>
        </is>
      </c>
      <c r="B296" s="6" t="n">
        <v>9230</v>
      </c>
      <c r="C296" s="6" t="n">
        <v>9946</v>
      </c>
    </row>
    <row r="297">
      <c r="A297" s="4" t="inlineStr">
        <is>
          <t>Revolving</t>
        </is>
      </c>
      <c r="B297" s="6" t="n">
        <v>7661</v>
      </c>
      <c r="C297" s="6" t="n">
        <v>4181</v>
      </c>
    </row>
    <row r="298">
      <c r="A298" s="4" t="inlineStr">
        <is>
          <t>Total Loans</t>
        </is>
      </c>
      <c r="B298" s="6" t="n">
        <v>78602</v>
      </c>
      <c r="C298" s="6" t="n">
        <v>58723</v>
      </c>
    </row>
    <row r="299">
      <c r="A299" s="4" t="inlineStr">
        <is>
          <t>Pass [Member] | Commercial and industrial [Member]</t>
        </is>
      </c>
      <c r="B299" s="4" t="inlineStr">
        <is>
          <t xml:space="preserve"> </t>
        </is>
      </c>
      <c r="C299" s="4" t="inlineStr">
        <is>
          <t xml:space="preserve"> </t>
        </is>
      </c>
    </row>
    <row r="300">
      <c r="A300" s="3" t="inlineStr">
        <is>
          <t>Financing Receivable, Excluding Accrued Interest, before Allowance for Credit Loss, by Origination Year [Abstract]</t>
        </is>
      </c>
      <c r="B300" s="4" t="inlineStr">
        <is>
          <t xml:space="preserve"> </t>
        </is>
      </c>
      <c r="C300" s="4" t="inlineStr">
        <is>
          <t xml:space="preserve"> </t>
        </is>
      </c>
    </row>
    <row r="301">
      <c r="A301" s="4" t="inlineStr">
        <is>
          <t>2024/2023</t>
        </is>
      </c>
      <c r="B301" s="6" t="n">
        <v>35898</v>
      </c>
      <c r="C301" s="6" t="n">
        <v>52004</v>
      </c>
    </row>
    <row r="302">
      <c r="A302" s="4" t="inlineStr">
        <is>
          <t>2023/2022</t>
        </is>
      </c>
      <c r="B302" s="6" t="n">
        <v>29786</v>
      </c>
      <c r="C302" s="6" t="n">
        <v>66559</v>
      </c>
    </row>
    <row r="303">
      <c r="A303" s="4" t="inlineStr">
        <is>
          <t>2022/2021</t>
        </is>
      </c>
      <c r="B303" s="6" t="n">
        <v>65663</v>
      </c>
      <c r="C303" s="6" t="n">
        <v>24387</v>
      </c>
    </row>
    <row r="304">
      <c r="A304" s="4" t="inlineStr">
        <is>
          <t>2021/2020</t>
        </is>
      </c>
      <c r="B304" s="6" t="n">
        <v>17558</v>
      </c>
      <c r="C304" s="6" t="n">
        <v>11753</v>
      </c>
    </row>
    <row r="305">
      <c r="A305" s="4" t="inlineStr">
        <is>
          <t>2020/2019</t>
        </is>
      </c>
      <c r="B305" s="6" t="n">
        <v>6777</v>
      </c>
      <c r="C305" s="6" t="n">
        <v>8872</v>
      </c>
    </row>
    <row r="306">
      <c r="A306" s="4" t="inlineStr">
        <is>
          <t>2019/2018 and Prior</t>
        </is>
      </c>
      <c r="B306" s="6" t="n">
        <v>13758</v>
      </c>
      <c r="C306" s="6" t="n">
        <v>10052</v>
      </c>
    </row>
    <row r="307">
      <c r="A307" s="4" t="inlineStr">
        <is>
          <t>Revolving</t>
        </is>
      </c>
      <c r="B307" s="6" t="n">
        <v>75440</v>
      </c>
      <c r="C307" s="6" t="n">
        <v>78992</v>
      </c>
    </row>
    <row r="308">
      <c r="A308" s="4" t="inlineStr">
        <is>
          <t>Total Loans</t>
        </is>
      </c>
      <c r="B308" s="6" t="n">
        <v>244880</v>
      </c>
      <c r="C308" s="6" t="n">
        <v>252619</v>
      </c>
    </row>
    <row r="309">
      <c r="A309" s="4" t="inlineStr">
        <is>
          <t>Pass [Member] | Residential mortgage- term [Member]</t>
        </is>
      </c>
      <c r="B309" s="4" t="inlineStr">
        <is>
          <t xml:space="preserve"> </t>
        </is>
      </c>
      <c r="C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row>
    <row r="311">
      <c r="A311" s="4" t="inlineStr">
        <is>
          <t>2024/2023</t>
        </is>
      </c>
      <c r="B311" s="6" t="n">
        <v>32582</v>
      </c>
      <c r="C311" s="6" t="n">
        <v>51625</v>
      </c>
    </row>
    <row r="312">
      <c r="A312" s="4" t="inlineStr">
        <is>
          <t>2023/2022</t>
        </is>
      </c>
      <c r="B312" s="6" t="n">
        <v>70643</v>
      </c>
      <c r="C312" s="6" t="n">
        <v>94723</v>
      </c>
    </row>
    <row r="313">
      <c r="A313" s="4" t="inlineStr">
        <is>
          <t>2022/2021</t>
        </is>
      </c>
      <c r="B313" s="6" t="n">
        <v>91775</v>
      </c>
      <c r="C313" s="6" t="n">
        <v>88835</v>
      </c>
    </row>
    <row r="314">
      <c r="A314" s="4" t="inlineStr">
        <is>
          <t>2021/2020</t>
        </is>
      </c>
      <c r="B314" s="6" t="n">
        <v>78892</v>
      </c>
      <c r="C314" s="6" t="n">
        <v>38228</v>
      </c>
    </row>
    <row r="315">
      <c r="A315" s="4" t="inlineStr">
        <is>
          <t>2020/2019</t>
        </is>
      </c>
      <c r="B315" s="6" t="n">
        <v>35790</v>
      </c>
      <c r="C315" s="6" t="n">
        <v>25375</v>
      </c>
    </row>
    <row r="316">
      <c r="A316" s="4" t="inlineStr">
        <is>
          <t>2019/2018 and Prior</t>
        </is>
      </c>
      <c r="B316" s="6" t="n">
        <v>133725</v>
      </c>
      <c r="C316" s="6" t="n">
        <v>130402</v>
      </c>
    </row>
    <row r="317">
      <c r="A317" s="4" t="inlineStr">
        <is>
          <t>Revolving</t>
        </is>
      </c>
      <c r="B317" s="6" t="n">
        <v>1235</v>
      </c>
      <c r="C317" s="6" t="n">
        <v>1577</v>
      </c>
    </row>
    <row r="318">
      <c r="A318" s="4" t="inlineStr">
        <is>
          <t>Total Loans</t>
        </is>
      </c>
      <c r="B318" s="6" t="n">
        <v>444642</v>
      </c>
      <c r="C318" s="6" t="n">
        <v>430765</v>
      </c>
    </row>
    <row r="319">
      <c r="A319" s="4" t="inlineStr">
        <is>
          <t>Pass [Member] | Residential mortgage- home equity [Member]</t>
        </is>
      </c>
      <c r="B319" s="4" t="inlineStr">
        <is>
          <t xml:space="preserve"> </t>
        </is>
      </c>
      <c r="C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row>
    <row r="321">
      <c r="A321" s="4" t="inlineStr">
        <is>
          <t>2024/2023</t>
        </is>
      </c>
      <c r="B321" s="6" t="n">
        <v>171</v>
      </c>
      <c r="C321" s="6" t="n">
        <v>1127</v>
      </c>
    </row>
    <row r="322">
      <c r="A322" s="4" t="inlineStr">
        <is>
          <t>2023/2022</t>
        </is>
      </c>
      <c r="B322" s="6" t="n">
        <v>803</v>
      </c>
      <c r="C322" s="6" t="n">
        <v>4657</v>
      </c>
    </row>
    <row r="323">
      <c r="A323" s="4" t="inlineStr">
        <is>
          <t>2022/2021</t>
        </is>
      </c>
      <c r="B323" s="6" t="n">
        <v>3948</v>
      </c>
      <c r="C323" s="6" t="n">
        <v>864</v>
      </c>
    </row>
    <row r="324">
      <c r="A324" s="4" t="inlineStr">
        <is>
          <t>2021/2020</t>
        </is>
      </c>
      <c r="B324" s="6" t="n">
        <v>696</v>
      </c>
      <c r="C324" s="6" t="n">
        <v>475</v>
      </c>
    </row>
    <row r="325">
      <c r="A325" s="4" t="inlineStr">
        <is>
          <t>2020/2019</t>
        </is>
      </c>
      <c r="B325" s="6" t="n">
        <v>361</v>
      </c>
      <c r="C325" s="6" t="n">
        <v>286</v>
      </c>
    </row>
    <row r="326">
      <c r="A326" s="4" t="inlineStr">
        <is>
          <t>2019/2018 and Prior</t>
        </is>
      </c>
      <c r="B326" s="6" t="n">
        <v>622</v>
      </c>
      <c r="C326" s="6" t="n">
        <v>489</v>
      </c>
    </row>
    <row r="327">
      <c r="A327" s="4" t="inlineStr">
        <is>
          <t>Revolving</t>
        </is>
      </c>
      <c r="B327" s="6" t="n">
        <v>59307</v>
      </c>
      <c r="C327" s="6" t="n">
        <v>53467</v>
      </c>
    </row>
    <row r="328">
      <c r="A328" s="4" t="inlineStr">
        <is>
          <t>Total Loans</t>
        </is>
      </c>
      <c r="B328" s="6" t="n">
        <v>65908</v>
      </c>
      <c r="C328" s="6" t="n">
        <v>61365</v>
      </c>
    </row>
    <row r="329">
      <c r="A329" s="4" t="inlineStr">
        <is>
          <t>Pass [Member] | Consumer [Member]</t>
        </is>
      </c>
      <c r="B329" s="4" t="inlineStr">
        <is>
          <t xml:space="preserve"> </t>
        </is>
      </c>
      <c r="C329" s="4" t="inlineStr">
        <is>
          <t xml:space="preserve"> </t>
        </is>
      </c>
    </row>
    <row r="330">
      <c r="A330" s="3" t="inlineStr">
        <is>
          <t>Financing Receivable, Excluding Accrued Interest, before Allowance for Credit Loss, by Origination Year [Abstract]</t>
        </is>
      </c>
      <c r="B330" s="4" t="inlineStr">
        <is>
          <t xml:space="preserve"> </t>
        </is>
      </c>
      <c r="C330" s="4" t="inlineStr">
        <is>
          <t xml:space="preserve"> </t>
        </is>
      </c>
    </row>
    <row r="331">
      <c r="A331" s="4" t="inlineStr">
        <is>
          <t>2024/2023</t>
        </is>
      </c>
      <c r="B331" s="6" t="n">
        <v>11132</v>
      </c>
      <c r="C331" s="6" t="n">
        <v>18299</v>
      </c>
    </row>
    <row r="332">
      <c r="A332" s="4" t="inlineStr">
        <is>
          <t>2023/2022</t>
        </is>
      </c>
      <c r="B332" s="6" t="n">
        <v>10945</v>
      </c>
      <c r="C332" s="6" t="n">
        <v>10616</v>
      </c>
    </row>
    <row r="333">
      <c r="A333" s="4" t="inlineStr">
        <is>
          <t>2022/2021</t>
        </is>
      </c>
      <c r="B333" s="6" t="n">
        <v>6312</v>
      </c>
      <c r="C333" s="6" t="n">
        <v>6361</v>
      </c>
    </row>
    <row r="334">
      <c r="A334" s="4" t="inlineStr">
        <is>
          <t>2021/2020</t>
        </is>
      </c>
      <c r="B334" s="6" t="n">
        <v>3525</v>
      </c>
      <c r="C334" s="6" t="n">
        <v>2206</v>
      </c>
    </row>
    <row r="335">
      <c r="A335" s="4" t="inlineStr">
        <is>
          <t>2020/2019</t>
        </is>
      </c>
      <c r="B335" s="6" t="n">
        <v>1091</v>
      </c>
      <c r="C335" s="6" t="n">
        <v>510</v>
      </c>
    </row>
    <row r="336">
      <c r="A336" s="4" t="inlineStr">
        <is>
          <t>2019/2018 and Prior</t>
        </is>
      </c>
      <c r="B336" s="6" t="n">
        <v>16593</v>
      </c>
      <c r="C336" s="6" t="n">
        <v>20365</v>
      </c>
    </row>
    <row r="337">
      <c r="A337" s="4" t="inlineStr">
        <is>
          <t>Revolving</t>
        </is>
      </c>
      <c r="B337" s="6" t="n">
        <v>2833</v>
      </c>
      <c r="C337" s="6" t="n">
        <v>2873</v>
      </c>
    </row>
    <row r="338">
      <c r="A338" s="4" t="inlineStr">
        <is>
          <t>Total Loans</t>
        </is>
      </c>
      <c r="B338" s="6" t="n">
        <v>52431</v>
      </c>
      <c r="C338" s="6" t="n">
        <v>61230</v>
      </c>
    </row>
    <row r="339">
      <c r="A339" s="4" t="inlineStr">
        <is>
          <t>Special Mention [Member]</t>
        </is>
      </c>
      <c r="B339" s="4" t="inlineStr">
        <is>
          <t xml:space="preserve"> </t>
        </is>
      </c>
      <c r="C339" s="4" t="inlineStr">
        <is>
          <t xml:space="preserve"> </t>
        </is>
      </c>
    </row>
    <row r="340">
      <c r="A340" s="3" t="inlineStr">
        <is>
          <t>Financing Receivable, Excluding Accrued Interest, before Allowance for Credit Loss, by Origination Year [Abstract]</t>
        </is>
      </c>
      <c r="B340" s="4" t="inlineStr">
        <is>
          <t xml:space="preserve"> </t>
        </is>
      </c>
      <c r="C340" s="4" t="inlineStr">
        <is>
          <t xml:space="preserve"> </t>
        </is>
      </c>
    </row>
    <row r="341">
      <c r="A341" s="4" t="inlineStr">
        <is>
          <t>2024/2023</t>
        </is>
      </c>
      <c r="B341" s="6" t="n">
        <v>4250</v>
      </c>
      <c r="C341" s="6" t="n">
        <v>558</v>
      </c>
    </row>
    <row r="342">
      <c r="A342" s="4" t="inlineStr">
        <is>
          <t>2023/2022</t>
        </is>
      </c>
      <c r="B342" s="6" t="n">
        <v>13000</v>
      </c>
      <c r="C342" s="4" t="inlineStr">
        <is>
          <t xml:space="preserve"> </t>
        </is>
      </c>
    </row>
    <row r="343">
      <c r="A343" s="4" t="inlineStr">
        <is>
          <t>2022/2021</t>
        </is>
      </c>
      <c r="B343" s="6" t="n">
        <v>4184</v>
      </c>
      <c r="C343" s="4" t="inlineStr">
        <is>
          <t xml:space="preserve"> </t>
        </is>
      </c>
    </row>
    <row r="344">
      <c r="A344" s="4" t="inlineStr">
        <is>
          <t>2021/2020</t>
        </is>
      </c>
      <c r="B344" s="6" t="n">
        <v>840</v>
      </c>
      <c r="C344" s="6" t="n">
        <v>644</v>
      </c>
    </row>
    <row r="345">
      <c r="A345" s="4" t="inlineStr">
        <is>
          <t>2020/2019</t>
        </is>
      </c>
      <c r="B345" s="6" t="n">
        <v>2747</v>
      </c>
      <c r="C345" s="4" t="inlineStr">
        <is>
          <t xml:space="preserve"> </t>
        </is>
      </c>
    </row>
    <row r="346">
      <c r="A346" s="4" t="inlineStr">
        <is>
          <t>2019/2018 and Prior</t>
        </is>
      </c>
      <c r="B346" s="4" t="inlineStr">
        <is>
          <t xml:space="preserve"> </t>
        </is>
      </c>
      <c r="C346" s="6" t="n">
        <v>4331</v>
      </c>
    </row>
    <row r="347">
      <c r="A347" s="4" t="inlineStr">
        <is>
          <t>Revolving</t>
        </is>
      </c>
      <c r="B347" s="6" t="n">
        <v>9084</v>
      </c>
      <c r="C347" s="4" t="inlineStr">
        <is>
          <t xml:space="preserve"> </t>
        </is>
      </c>
    </row>
    <row r="348">
      <c r="A348" s="4" t="inlineStr">
        <is>
          <t>Total Loans</t>
        </is>
      </c>
      <c r="B348" s="6" t="n">
        <v>34105</v>
      </c>
      <c r="C348" s="6" t="n">
        <v>5533</v>
      </c>
    </row>
    <row r="349">
      <c r="A349" s="4" t="inlineStr">
        <is>
          <t>Special Mention [Member] | Commercial real estate- non owner-occupied [Member]</t>
        </is>
      </c>
      <c r="B349" s="4" t="inlineStr">
        <is>
          <t xml:space="preserve"> </t>
        </is>
      </c>
      <c r="C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row>
    <row r="351">
      <c r="A351" s="4" t="inlineStr">
        <is>
          <t>2020/2019</t>
        </is>
      </c>
      <c r="B351" s="6" t="n">
        <v>706</v>
      </c>
      <c r="C351" s="4" t="inlineStr">
        <is>
          <t xml:space="preserve"> </t>
        </is>
      </c>
    </row>
    <row r="352">
      <c r="A352" s="4" t="inlineStr">
        <is>
          <t>2019/2018 and Prior</t>
        </is>
      </c>
      <c r="B352" s="4" t="inlineStr">
        <is>
          <t xml:space="preserve"> </t>
        </is>
      </c>
      <c r="C352" s="6" t="n">
        <v>4331</v>
      </c>
    </row>
    <row r="353">
      <c r="A353" s="4" t="inlineStr">
        <is>
          <t>Total Loans</t>
        </is>
      </c>
      <c r="B353" s="6" t="n">
        <v>706</v>
      </c>
      <c r="C353" s="6" t="n">
        <v>4331</v>
      </c>
    </row>
    <row r="354">
      <c r="A354" s="4" t="inlineStr">
        <is>
          <t>Special Mention [Member] | Commercial real estate- all other CRE [Member]</t>
        </is>
      </c>
      <c r="B354" s="4" t="inlineStr">
        <is>
          <t xml:space="preserve"> </t>
        </is>
      </c>
      <c r="C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row>
    <row r="356">
      <c r="A356" s="4" t="inlineStr">
        <is>
          <t>2021/2020</t>
        </is>
      </c>
      <c r="B356" s="4" t="inlineStr">
        <is>
          <t xml:space="preserve"> </t>
        </is>
      </c>
      <c r="C356" s="6" t="n">
        <v>644</v>
      </c>
    </row>
    <row r="357">
      <c r="A357" s="4" t="inlineStr">
        <is>
          <t>2020/2019</t>
        </is>
      </c>
      <c r="B357" s="6" t="n">
        <v>199</v>
      </c>
      <c r="C357" s="4" t="inlineStr">
        <is>
          <t xml:space="preserve"> </t>
        </is>
      </c>
    </row>
    <row r="358">
      <c r="A358" s="4" t="inlineStr">
        <is>
          <t>Total Loans</t>
        </is>
      </c>
      <c r="B358" s="6" t="n">
        <v>199</v>
      </c>
      <c r="C358" s="6" t="n">
        <v>644</v>
      </c>
    </row>
    <row r="359">
      <c r="A359" s="4" t="inlineStr">
        <is>
          <t>Special Mention [Member] | Commercial and industrial [Member]</t>
        </is>
      </c>
      <c r="B359" s="4" t="inlineStr">
        <is>
          <t xml:space="preserve"> </t>
        </is>
      </c>
      <c r="C359" s="4" t="inlineStr">
        <is>
          <t xml:space="preserve"> </t>
        </is>
      </c>
    </row>
    <row r="360">
      <c r="A360" s="3" t="inlineStr">
        <is>
          <t>Financing Receivable, Excluding Accrued Interest, before Allowance for Credit Loss, by Origination Year [Abstract]</t>
        </is>
      </c>
      <c r="B360" s="4" t="inlineStr">
        <is>
          <t xml:space="preserve"> </t>
        </is>
      </c>
      <c r="C360" s="4" t="inlineStr">
        <is>
          <t xml:space="preserve"> </t>
        </is>
      </c>
    </row>
    <row r="361">
      <c r="A361" s="4" t="inlineStr">
        <is>
          <t>2024/2023</t>
        </is>
      </c>
      <c r="B361" s="6" t="n">
        <v>4250</v>
      </c>
      <c r="C361" s="6" t="n">
        <v>558</v>
      </c>
    </row>
    <row r="362">
      <c r="A362" s="4" t="inlineStr">
        <is>
          <t>2023/2022</t>
        </is>
      </c>
      <c r="B362" s="6" t="n">
        <v>13000</v>
      </c>
      <c r="C362" s="4" t="inlineStr">
        <is>
          <t xml:space="preserve"> </t>
        </is>
      </c>
    </row>
    <row r="363">
      <c r="A363" s="4" t="inlineStr">
        <is>
          <t>2022/2021</t>
        </is>
      </c>
      <c r="B363" s="6" t="n">
        <v>3500</v>
      </c>
      <c r="C363" s="4" t="inlineStr">
        <is>
          <t xml:space="preserve"> </t>
        </is>
      </c>
    </row>
    <row r="364">
      <c r="A364" s="4" t="inlineStr">
        <is>
          <t>2020/2019</t>
        </is>
      </c>
      <c r="B364" s="6" t="n">
        <v>1842</v>
      </c>
      <c r="C364" s="4" t="inlineStr">
        <is>
          <t xml:space="preserve"> </t>
        </is>
      </c>
    </row>
    <row r="365">
      <c r="A365" s="4" t="inlineStr">
        <is>
          <t>Revolving</t>
        </is>
      </c>
      <c r="B365" s="6" t="n">
        <v>9084</v>
      </c>
      <c r="C365" s="4" t="inlineStr">
        <is>
          <t xml:space="preserve"> </t>
        </is>
      </c>
    </row>
    <row r="366">
      <c r="A366" s="4" t="inlineStr">
        <is>
          <t>Total Loans</t>
        </is>
      </c>
      <c r="B366" s="6" t="n">
        <v>31676</v>
      </c>
      <c r="C366" s="6" t="n">
        <v>558</v>
      </c>
    </row>
    <row r="367">
      <c r="A367" s="4" t="inlineStr">
        <is>
          <t>Special Mention [Member] | Residential mortgage- term [Member]</t>
        </is>
      </c>
      <c r="B367" s="4" t="inlineStr">
        <is>
          <t xml:space="preserve"> </t>
        </is>
      </c>
      <c r="C367" s="4" t="inlineStr">
        <is>
          <t xml:space="preserve"> </t>
        </is>
      </c>
    </row>
    <row r="368">
      <c r="A368" s="3" t="inlineStr">
        <is>
          <t>Financing Receivable, Excluding Accrued Interest, before Allowance for Credit Loss, by Origination Year [Abstract]</t>
        </is>
      </c>
      <c r="B368" s="4" t="inlineStr">
        <is>
          <t xml:space="preserve"> </t>
        </is>
      </c>
      <c r="C368" s="4" t="inlineStr">
        <is>
          <t xml:space="preserve"> </t>
        </is>
      </c>
    </row>
    <row r="369">
      <c r="A369" s="4" t="inlineStr">
        <is>
          <t>2022/2021</t>
        </is>
      </c>
      <c r="B369" s="6" t="n">
        <v>684</v>
      </c>
      <c r="C369" s="4" t="inlineStr">
        <is>
          <t xml:space="preserve"> </t>
        </is>
      </c>
    </row>
    <row r="370">
      <c r="A370" s="4" t="inlineStr">
        <is>
          <t>2021/2020</t>
        </is>
      </c>
      <c r="B370" s="6" t="n">
        <v>840</v>
      </c>
      <c r="C370" s="4" t="inlineStr">
        <is>
          <t xml:space="preserve"> </t>
        </is>
      </c>
    </row>
    <row r="371">
      <c r="A371" s="4" t="inlineStr">
        <is>
          <t>Total Loans</t>
        </is>
      </c>
      <c r="B371" s="6" t="n">
        <v>1524</v>
      </c>
      <c r="C371" s="4" t="inlineStr">
        <is>
          <t xml:space="preserve"> </t>
        </is>
      </c>
    </row>
    <row r="372">
      <c r="A372" s="4" t="inlineStr">
        <is>
          <t>Substandard [Member]</t>
        </is>
      </c>
      <c r="B372" s="4" t="inlineStr">
        <is>
          <t xml:space="preserve"> </t>
        </is>
      </c>
      <c r="C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row>
    <row r="374">
      <c r="A374" s="4" t="inlineStr">
        <is>
          <t>2024/2023</t>
        </is>
      </c>
      <c r="B374" s="6" t="n">
        <v>1119</v>
      </c>
      <c r="C374" s="6" t="n">
        <v>14</v>
      </c>
    </row>
    <row r="375">
      <c r="A375" s="4" t="inlineStr">
        <is>
          <t>2023/2022</t>
        </is>
      </c>
      <c r="B375" s="6" t="n">
        <v>177</v>
      </c>
      <c r="C375" s="6" t="n">
        <v>9525</v>
      </c>
    </row>
    <row r="376">
      <c r="A376" s="4" t="inlineStr">
        <is>
          <t>2022/2021</t>
        </is>
      </c>
      <c r="B376" s="6" t="n">
        <v>1369</v>
      </c>
      <c r="C376" s="6" t="n">
        <v>2896</v>
      </c>
    </row>
    <row r="377">
      <c r="A377" s="4" t="inlineStr">
        <is>
          <t>2021/2020</t>
        </is>
      </c>
      <c r="B377" s="6" t="n">
        <v>3502</v>
      </c>
      <c r="C377" s="6" t="n">
        <v>6884</v>
      </c>
    </row>
    <row r="378">
      <c r="A378" s="4" t="inlineStr">
        <is>
          <t>2020/2019</t>
        </is>
      </c>
      <c r="B378" s="6" t="n">
        <v>6620</v>
      </c>
      <c r="C378" s="6" t="n">
        <v>2049</v>
      </c>
    </row>
    <row r="379">
      <c r="A379" s="4" t="inlineStr">
        <is>
          <t>2019/2018 and Prior</t>
        </is>
      </c>
      <c r="B379" s="6" t="n">
        <v>11851</v>
      </c>
      <c r="C379" s="6" t="n">
        <v>19566</v>
      </c>
    </row>
    <row r="380">
      <c r="A380" s="4" t="inlineStr">
        <is>
          <t>Revolving</t>
        </is>
      </c>
      <c r="B380" s="6" t="n">
        <v>2604</v>
      </c>
      <c r="C380" s="6" t="n">
        <v>3766</v>
      </c>
    </row>
    <row r="381">
      <c r="A381" s="4" t="inlineStr">
        <is>
          <t>Total Loans</t>
        </is>
      </c>
      <c r="B381" s="6" t="n">
        <v>27242</v>
      </c>
      <c r="C381" s="6" t="n">
        <v>44700</v>
      </c>
    </row>
    <row r="382">
      <c r="A382" s="4" t="inlineStr">
        <is>
          <t>Substandard [Member] | Commercial real estate- non owner-occupied [Member]</t>
        </is>
      </c>
      <c r="B382" s="4" t="inlineStr">
        <is>
          <t xml:space="preserve"> </t>
        </is>
      </c>
      <c r="C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row>
    <row r="384">
      <c r="A384" s="4" t="inlineStr">
        <is>
          <t>2019/2018 and Prior</t>
        </is>
      </c>
      <c r="B384" s="6" t="n">
        <v>2685</v>
      </c>
      <c r="C384" s="6" t="n">
        <v>11401</v>
      </c>
    </row>
    <row r="385">
      <c r="A385" s="4" t="inlineStr">
        <is>
          <t>Total Loans</t>
        </is>
      </c>
      <c r="B385" s="6" t="n">
        <v>2685</v>
      </c>
      <c r="C385" s="6" t="n">
        <v>11401</v>
      </c>
    </row>
    <row r="386">
      <c r="A386" s="4" t="inlineStr">
        <is>
          <t>Substandard [Member] | Commercial real estate- all other CRE [Member]</t>
        </is>
      </c>
      <c r="B386" s="4" t="inlineStr">
        <is>
          <t xml:space="preserve"> </t>
        </is>
      </c>
      <c r="C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row>
    <row r="388">
      <c r="A388" s="4" t="inlineStr">
        <is>
          <t>2024/2023</t>
        </is>
      </c>
      <c r="B388" s="6" t="n">
        <v>994</v>
      </c>
      <c r="C388" s="4" t="inlineStr">
        <is>
          <t xml:space="preserve"> </t>
        </is>
      </c>
    </row>
    <row r="389">
      <c r="A389" s="4" t="inlineStr">
        <is>
          <t>2021/2020</t>
        </is>
      </c>
      <c r="B389" s="6" t="n">
        <v>1744</v>
      </c>
      <c r="C389" s="4" t="inlineStr">
        <is>
          <t xml:space="preserve"> </t>
        </is>
      </c>
    </row>
    <row r="390">
      <c r="A390" s="4" t="inlineStr">
        <is>
          <t>2020/2019</t>
        </is>
      </c>
      <c r="B390" s="4" t="inlineStr">
        <is>
          <t xml:space="preserve"> </t>
        </is>
      </c>
      <c r="C390" s="6" t="n">
        <v>1847</v>
      </c>
    </row>
    <row r="391">
      <c r="A391" s="4" t="inlineStr">
        <is>
          <t>2019/2018 and Prior</t>
        </is>
      </c>
      <c r="B391" s="6" t="n">
        <v>3453</v>
      </c>
      <c r="C391" s="6" t="n">
        <v>1372</v>
      </c>
    </row>
    <row r="392">
      <c r="A392" s="4" t="inlineStr">
        <is>
          <t>Revolving</t>
        </is>
      </c>
      <c r="B392" s="6" t="n">
        <v>230</v>
      </c>
      <c r="C392" s="6" t="n">
        <v>600</v>
      </c>
    </row>
    <row r="393">
      <c r="A393" s="4" t="inlineStr">
        <is>
          <t>Total Loans</t>
        </is>
      </c>
      <c r="B393" s="6" t="n">
        <v>6421</v>
      </c>
      <c r="C393" s="6" t="n">
        <v>3819</v>
      </c>
    </row>
    <row r="394">
      <c r="A394" s="4" t="inlineStr">
        <is>
          <t>Substandard [Member] | Acquisition and development- All other A&amp;D [Member]</t>
        </is>
      </c>
      <c r="B394" s="4" t="inlineStr">
        <is>
          <t xml:space="preserve"> </t>
        </is>
      </c>
      <c r="C394" s="4" t="inlineStr">
        <is>
          <t xml:space="preserve"> </t>
        </is>
      </c>
    </row>
    <row r="395">
      <c r="A395" s="3" t="inlineStr">
        <is>
          <t>Financing Receivable, Excluding Accrued Interest, before Allowance for Credit Loss, by Origination Year [Abstract]</t>
        </is>
      </c>
      <c r="B395" s="4" t="inlineStr">
        <is>
          <t xml:space="preserve"> </t>
        </is>
      </c>
      <c r="C395" s="4" t="inlineStr">
        <is>
          <t xml:space="preserve"> </t>
        </is>
      </c>
    </row>
    <row r="396">
      <c r="A396" s="4" t="inlineStr">
        <is>
          <t>2019/2018 and Prior</t>
        </is>
      </c>
      <c r="B396" s="6" t="n">
        <v>82</v>
      </c>
      <c r="C396" s="6" t="n">
        <v>113</v>
      </c>
    </row>
    <row r="397">
      <c r="A397" s="4" t="inlineStr">
        <is>
          <t>Total Loans</t>
        </is>
      </c>
      <c r="B397" s="6" t="n">
        <v>82</v>
      </c>
      <c r="C397" s="6" t="n">
        <v>113</v>
      </c>
    </row>
    <row r="398">
      <c r="A398" s="4" t="inlineStr">
        <is>
          <t>Substandard [Member] | Commercial and industrial [Member]</t>
        </is>
      </c>
      <c r="B398" s="4" t="inlineStr">
        <is>
          <t xml:space="preserve"> </t>
        </is>
      </c>
      <c r="C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row>
    <row r="400">
      <c r="A400" s="4" t="inlineStr">
        <is>
          <t>2024/2023</t>
        </is>
      </c>
      <c r="B400" s="6" t="n">
        <v>122</v>
      </c>
      <c r="C400" s="4" t="inlineStr">
        <is>
          <t xml:space="preserve"> </t>
        </is>
      </c>
    </row>
    <row r="401">
      <c r="A401" s="4" t="inlineStr">
        <is>
          <t>2023/2022</t>
        </is>
      </c>
      <c r="B401" s="4" t="inlineStr">
        <is>
          <t xml:space="preserve"> </t>
        </is>
      </c>
      <c r="C401" s="6" t="n">
        <v>9352</v>
      </c>
    </row>
    <row r="402">
      <c r="A402" s="4" t="inlineStr">
        <is>
          <t>2022/2021</t>
        </is>
      </c>
      <c r="B402" s="6" t="n">
        <v>1209</v>
      </c>
      <c r="C402" s="6" t="n">
        <v>1854</v>
      </c>
    </row>
    <row r="403">
      <c r="A403" s="4" t="inlineStr">
        <is>
          <t>2021/2020</t>
        </is>
      </c>
      <c r="B403" s="6" t="n">
        <v>680</v>
      </c>
      <c r="C403" s="6" t="n">
        <v>6806</v>
      </c>
    </row>
    <row r="404">
      <c r="A404" s="4" t="inlineStr">
        <is>
          <t>2020/2019</t>
        </is>
      </c>
      <c r="B404" s="6" t="n">
        <v>6562</v>
      </c>
      <c r="C404" s="6" t="n">
        <v>98</v>
      </c>
    </row>
    <row r="405">
      <c r="A405" s="4" t="inlineStr">
        <is>
          <t>2019/2018 and Prior</t>
        </is>
      </c>
      <c r="B405" s="6" t="n">
        <v>692</v>
      </c>
      <c r="C405" s="6" t="n">
        <v>837</v>
      </c>
    </row>
    <row r="406">
      <c r="A406" s="4" t="inlineStr">
        <is>
          <t>Revolving</t>
        </is>
      </c>
      <c r="B406" s="6" t="n">
        <v>1713</v>
      </c>
      <c r="C406" s="6" t="n">
        <v>2480</v>
      </c>
    </row>
    <row r="407">
      <c r="A407" s="4" t="inlineStr">
        <is>
          <t>Total Loans</t>
        </is>
      </c>
      <c r="B407" s="6" t="n">
        <v>10978</v>
      </c>
      <c r="C407" s="6" t="n">
        <v>21427</v>
      </c>
    </row>
    <row r="408">
      <c r="A408" s="4" t="inlineStr">
        <is>
          <t>Substandard [Member] | Residential mortgage- term [Member]</t>
        </is>
      </c>
      <c r="B408" s="4" t="inlineStr">
        <is>
          <t xml:space="preserve"> </t>
        </is>
      </c>
      <c r="C408" s="4" t="inlineStr">
        <is>
          <t xml:space="preserve"> </t>
        </is>
      </c>
    </row>
    <row r="409">
      <c r="A409" s="3" t="inlineStr">
        <is>
          <t>Financing Receivable, Excluding Accrued Interest, before Allowance for Credit Loss, by Origination Year [Abstract]</t>
        </is>
      </c>
      <c r="B409" s="4" t="inlineStr">
        <is>
          <t xml:space="preserve"> </t>
        </is>
      </c>
      <c r="C409" s="4" t="inlineStr">
        <is>
          <t xml:space="preserve"> </t>
        </is>
      </c>
    </row>
    <row r="410">
      <c r="A410" s="4" t="inlineStr">
        <is>
          <t>2023/2022</t>
        </is>
      </c>
      <c r="B410" s="4" t="inlineStr">
        <is>
          <t xml:space="preserve"> </t>
        </is>
      </c>
      <c r="C410" s="6" t="n">
        <v>138</v>
      </c>
    </row>
    <row r="411">
      <c r="A411" s="4" t="inlineStr">
        <is>
          <t>2022/2021</t>
        </is>
      </c>
      <c r="B411" s="6" t="n">
        <v>60</v>
      </c>
      <c r="C411" s="6" t="n">
        <v>929</v>
      </c>
    </row>
    <row r="412">
      <c r="A412" s="4" t="inlineStr">
        <is>
          <t>2021/2020</t>
        </is>
      </c>
      <c r="B412" s="6" t="n">
        <v>1054</v>
      </c>
      <c r="C412" s="6" t="n">
        <v>17</v>
      </c>
    </row>
    <row r="413">
      <c r="A413" s="4" t="inlineStr">
        <is>
          <t>2020/2019</t>
        </is>
      </c>
      <c r="B413" s="4" t="inlineStr">
        <is>
          <t xml:space="preserve"> </t>
        </is>
      </c>
      <c r="C413" s="6" t="n">
        <v>98</v>
      </c>
    </row>
    <row r="414">
      <c r="A414" s="4" t="inlineStr">
        <is>
          <t>2019/2018 and Prior</t>
        </is>
      </c>
      <c r="B414" s="6" t="n">
        <v>4923</v>
      </c>
      <c r="C414" s="6" t="n">
        <v>5825</v>
      </c>
    </row>
    <row r="415">
      <c r="A415" s="4" t="inlineStr">
        <is>
          <t>Revolving</t>
        </is>
      </c>
      <c r="B415" s="6" t="n">
        <v>39</v>
      </c>
      <c r="C415" s="6" t="n">
        <v>57</v>
      </c>
    </row>
    <row r="416">
      <c r="A416" s="4" t="inlineStr">
        <is>
          <t>Total Loans</t>
        </is>
      </c>
      <c r="B416" s="6" t="n">
        <v>6076</v>
      </c>
      <c r="C416" s="6" t="n">
        <v>7064</v>
      </c>
    </row>
    <row r="417">
      <c r="A417" s="4" t="inlineStr">
        <is>
          <t>Substandard [Member] | Residential mortgage- home equity [Member]</t>
        </is>
      </c>
      <c r="B417" s="4" t="inlineStr">
        <is>
          <t xml:space="preserve"> </t>
        </is>
      </c>
      <c r="C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row>
    <row r="419">
      <c r="A419" s="4" t="inlineStr">
        <is>
          <t>2021/2020</t>
        </is>
      </c>
      <c r="B419" s="4" t="inlineStr">
        <is>
          <t xml:space="preserve"> </t>
        </is>
      </c>
      <c r="C419" s="6" t="n">
        <v>38</v>
      </c>
    </row>
    <row r="420">
      <c r="A420" s="4" t="inlineStr">
        <is>
          <t>2020/2019</t>
        </is>
      </c>
      <c r="B420" s="6" t="n">
        <v>33</v>
      </c>
      <c r="C420" s="4" t="inlineStr">
        <is>
          <t xml:space="preserve"> </t>
        </is>
      </c>
    </row>
    <row r="421">
      <c r="A421" s="4" t="inlineStr">
        <is>
          <t>2019/2018 and Prior</t>
        </is>
      </c>
      <c r="B421" s="6" t="n">
        <v>12</v>
      </c>
      <c r="C421" s="6" t="n">
        <v>16</v>
      </c>
    </row>
    <row r="422">
      <c r="A422" s="4" t="inlineStr">
        <is>
          <t>Revolving</t>
        </is>
      </c>
      <c r="B422" s="6" t="n">
        <v>620</v>
      </c>
      <c r="C422" s="6" t="n">
        <v>623</v>
      </c>
    </row>
    <row r="423">
      <c r="A423" s="4" t="inlineStr">
        <is>
          <t>Total Loans</t>
        </is>
      </c>
      <c r="B423" s="6" t="n">
        <v>665</v>
      </c>
      <c r="C423" s="6" t="n">
        <v>677</v>
      </c>
    </row>
    <row r="424">
      <c r="A424" s="4" t="inlineStr">
        <is>
          <t>Substandard [Member] | Consumer [Member]</t>
        </is>
      </c>
      <c r="B424" s="4" t="inlineStr">
        <is>
          <t xml:space="preserve"> </t>
        </is>
      </c>
      <c r="C424" s="4" t="inlineStr">
        <is>
          <t xml:space="preserve"> </t>
        </is>
      </c>
    </row>
    <row r="425">
      <c r="A425" s="3" t="inlineStr">
        <is>
          <t>Financing Receivable, Excluding Accrued Interest, before Allowance for Credit Loss, by Origination Year [Abstract]</t>
        </is>
      </c>
      <c r="B425" s="4" t="inlineStr">
        <is>
          <t xml:space="preserve"> </t>
        </is>
      </c>
      <c r="C425" s="4" t="inlineStr">
        <is>
          <t xml:space="preserve"> </t>
        </is>
      </c>
    </row>
    <row r="426">
      <c r="A426" s="4" t="inlineStr">
        <is>
          <t>2024/2023</t>
        </is>
      </c>
      <c r="B426" s="6" t="n">
        <v>3</v>
      </c>
      <c r="C426" s="6" t="n">
        <v>14</v>
      </c>
    </row>
    <row r="427">
      <c r="A427" s="4" t="inlineStr">
        <is>
          <t>2023/2022</t>
        </is>
      </c>
      <c r="B427" s="6" t="n">
        <v>177</v>
      </c>
      <c r="C427" s="6" t="n">
        <v>35</v>
      </c>
    </row>
    <row r="428">
      <c r="A428" s="4" t="inlineStr">
        <is>
          <t>2022/2021</t>
        </is>
      </c>
      <c r="B428" s="6" t="n">
        <v>100</v>
      </c>
      <c r="C428" s="6" t="n">
        <v>113</v>
      </c>
    </row>
    <row r="429">
      <c r="A429" s="4" t="inlineStr">
        <is>
          <t>2021/2020</t>
        </is>
      </c>
      <c r="B429" s="6" t="n">
        <v>24</v>
      </c>
      <c r="C429" s="6" t="n">
        <v>23</v>
      </c>
    </row>
    <row r="430">
      <c r="A430" s="4" t="inlineStr">
        <is>
          <t>2020/2019</t>
        </is>
      </c>
      <c r="B430" s="6" t="n">
        <v>25</v>
      </c>
      <c r="C430" s="6" t="n">
        <v>6</v>
      </c>
    </row>
    <row r="431">
      <c r="A431" s="4" t="inlineStr">
        <is>
          <t>2019/2018 and Prior</t>
        </is>
      </c>
      <c r="B431" s="6" t="n">
        <v>4</v>
      </c>
      <c r="C431" s="6" t="n">
        <v>2</v>
      </c>
    </row>
    <row r="432">
      <c r="A432" s="4" t="inlineStr">
        <is>
          <t>Revolving</t>
        </is>
      </c>
      <c r="B432" s="6" t="n">
        <v>2</v>
      </c>
      <c r="C432" s="6" t="n">
        <v>6</v>
      </c>
    </row>
    <row r="433">
      <c r="A433" s="4" t="inlineStr">
        <is>
          <t>Total Loans</t>
        </is>
      </c>
      <c r="B433" s="5" t="n">
        <v>335</v>
      </c>
      <c r="C433" s="5" t="n">
        <v>19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ans And Related Allowance for Credit Losses (Narrative) (Details) $ in Thousands</t>
        </is>
      </c>
      <c r="B1" s="2" t="inlineStr">
        <is>
          <t>12 Months Ended</t>
        </is>
      </c>
    </row>
    <row r="2">
      <c r="B2" s="2" t="inlineStr">
        <is>
          <t>Dec. 31, 2024 USD ($)</t>
        </is>
      </c>
      <c r="C2" s="2" t="inlineStr">
        <is>
          <t>Dec. 31, 2023 USD ($) loan</t>
        </is>
      </c>
      <c r="D2" s="2" t="inlineStr">
        <is>
          <t>Dec. 31, 2022 USD ($)</t>
        </is>
      </c>
    </row>
    <row r="3">
      <c r="A3" s="3" t="inlineStr">
        <is>
          <t>Financing Receivable, Modified [Line Items]</t>
        </is>
      </c>
      <c r="B3" s="4" t="inlineStr">
        <is>
          <t xml:space="preserve"> </t>
        </is>
      </c>
      <c r="C3" s="4" t="inlineStr">
        <is>
          <t xml:space="preserve"> </t>
        </is>
      </c>
      <c r="D3" s="4" t="inlineStr">
        <is>
          <t xml:space="preserve"> </t>
        </is>
      </c>
    </row>
    <row r="4">
      <c r="A4" s="4" t="inlineStr">
        <is>
          <t>Allowance for loan losses</t>
        </is>
      </c>
      <c r="B4" s="5" t="n">
        <v>18170</v>
      </c>
      <c r="C4" s="5" t="n">
        <v>17480</v>
      </c>
      <c r="D4" s="5" t="n">
        <v>14636</v>
      </c>
    </row>
    <row r="5">
      <c r="A5" s="4" t="inlineStr">
        <is>
          <t>Nonaccrual loans</t>
        </is>
      </c>
      <c r="B5" s="4" t="inlineStr">
        <is>
          <t xml:space="preserve"> </t>
        </is>
      </c>
      <c r="C5" s="5" t="n">
        <v>3956</v>
      </c>
      <c r="D5" s="4" t="inlineStr">
        <is>
          <t xml:space="preserve"> </t>
        </is>
      </c>
    </row>
    <row r="6">
      <c r="A6" s="4" t="inlineStr">
        <is>
          <t>Non-Accrual</t>
        </is>
      </c>
      <c r="B6" s="6" t="n">
        <v>4931</v>
      </c>
      <c r="C6" s="4" t="inlineStr">
        <is>
          <t xml:space="preserve"> </t>
        </is>
      </c>
      <c r="D6" s="4" t="inlineStr">
        <is>
          <t xml:space="preserve"> </t>
        </is>
      </c>
    </row>
    <row r="7">
      <c r="A7" s="4" t="inlineStr">
        <is>
          <t>Threshold commitment amount</t>
        </is>
      </c>
      <c r="B7" s="6" t="n">
        <v>100</v>
      </c>
      <c r="C7" s="4" t="inlineStr">
        <is>
          <t xml:space="preserve"> </t>
        </is>
      </c>
      <c r="D7" s="4" t="inlineStr">
        <is>
          <t xml:space="preserve"> </t>
        </is>
      </c>
    </row>
    <row r="8">
      <c r="A8" s="4" t="inlineStr">
        <is>
          <t>Number of loan modifications made to borrowers facing financial difficulties | loan</t>
        </is>
      </c>
      <c r="B8" s="4" t="inlineStr">
        <is>
          <t xml:space="preserve"> </t>
        </is>
      </c>
      <c r="C8" s="6" t="n">
        <v>0</v>
      </c>
      <c r="D8" s="4" t="inlineStr">
        <is>
          <t xml:space="preserve"> </t>
        </is>
      </c>
    </row>
    <row r="9">
      <c r="A9" s="4" t="inlineStr">
        <is>
          <t>Modified loan, subsequent defaults</t>
        </is>
      </c>
      <c r="B9" s="6" t="n">
        <v>100</v>
      </c>
      <c r="C9" s="4" t="inlineStr">
        <is>
          <t xml:space="preserve"> </t>
        </is>
      </c>
      <c r="D9" s="4" t="inlineStr">
        <is>
          <t xml:space="preserve"> </t>
        </is>
      </c>
    </row>
    <row r="10">
      <c r="A10" s="4" t="inlineStr">
        <is>
          <t>Partial Charge Off [Member]</t>
        </is>
      </c>
      <c r="B10" s="4" t="inlineStr">
        <is>
          <t xml:space="preserve"> </t>
        </is>
      </c>
      <c r="C10" s="4" t="inlineStr">
        <is>
          <t xml:space="preserve"> </t>
        </is>
      </c>
      <c r="D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row>
    <row r="12">
      <c r="A12" s="4" t="inlineStr">
        <is>
          <t>Non-Accrual</t>
        </is>
      </c>
      <c r="B12" s="6" t="n">
        <v>700</v>
      </c>
      <c r="C12" s="5" t="n">
        <v>100</v>
      </c>
      <c r="D12" s="4" t="inlineStr">
        <is>
          <t xml:space="preserve"> </t>
        </is>
      </c>
    </row>
    <row r="13">
      <c r="A13" s="4" t="inlineStr">
        <is>
          <t>Commercial real estate- non owner-occupied [Member]</t>
        </is>
      </c>
      <c r="B13" s="4" t="inlineStr">
        <is>
          <t xml:space="preserve"> </t>
        </is>
      </c>
      <c r="C13" s="4" t="inlineStr">
        <is>
          <t xml:space="preserve"> </t>
        </is>
      </c>
      <c r="D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row>
    <row r="15">
      <c r="A15" s="4" t="inlineStr">
        <is>
          <t>Non-Accrual</t>
        </is>
      </c>
      <c r="B15" s="4" t="inlineStr">
        <is>
          <t xml:space="preserve"> </t>
        </is>
      </c>
      <c r="C15" s="6" t="n">
        <v>227</v>
      </c>
      <c r="D15" s="4" t="inlineStr">
        <is>
          <t xml:space="preserve"> </t>
        </is>
      </c>
    </row>
    <row r="16">
      <c r="A16" s="4" t="inlineStr">
        <is>
          <t>Commercial real estate- all other CRE [Member]</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Non-Accrual</t>
        </is>
      </c>
      <c r="B18" s="6" t="n">
        <v>656</v>
      </c>
      <c r="C18" s="6" t="n">
        <v>599</v>
      </c>
      <c r="D18" s="4" t="inlineStr">
        <is>
          <t xml:space="preserve"> </t>
        </is>
      </c>
    </row>
    <row r="19">
      <c r="A19" s="4" t="inlineStr">
        <is>
          <t>Acquisition and development- 1-4 family residential construction [Member]</t>
        </is>
      </c>
      <c r="B19" s="4" t="inlineStr">
        <is>
          <t xml:space="preserve"> </t>
        </is>
      </c>
      <c r="C19" s="4" t="inlineStr">
        <is>
          <t xml:space="preserve"> </t>
        </is>
      </c>
      <c r="D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row>
    <row r="21">
      <c r="A21" s="4" t="inlineStr">
        <is>
          <t>Financing receivable excluding accrued interest subject to foreclosure</t>
        </is>
      </c>
      <c r="B21" s="6" t="n">
        <v>1600</v>
      </c>
      <c r="C21" s="6" t="n">
        <v>1800</v>
      </c>
      <c r="D21" s="4" t="inlineStr">
        <is>
          <t xml:space="preserve"> </t>
        </is>
      </c>
    </row>
    <row r="22">
      <c r="A22" s="4" t="inlineStr">
        <is>
          <t>Acquisition and development- All other A&amp;D [Member]</t>
        </is>
      </c>
      <c r="B22" s="4" t="inlineStr">
        <is>
          <t xml:space="preserve"> </t>
        </is>
      </c>
      <c r="C22" s="4" t="inlineStr">
        <is>
          <t xml:space="preserve"> </t>
        </is>
      </c>
      <c r="D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row>
    <row r="24">
      <c r="A24" s="4" t="inlineStr">
        <is>
          <t>Non-Accrual</t>
        </is>
      </c>
      <c r="B24" s="6" t="n">
        <v>82</v>
      </c>
      <c r="C24" s="6" t="n">
        <v>113</v>
      </c>
      <c r="D24" s="4" t="inlineStr">
        <is>
          <t xml:space="preserve"> </t>
        </is>
      </c>
    </row>
    <row r="25">
      <c r="A25" s="4" t="inlineStr">
        <is>
          <t>Commercial and industrial [Member]</t>
        </is>
      </c>
      <c r="B25" s="4" t="inlineStr">
        <is>
          <t xml:space="preserve"> </t>
        </is>
      </c>
      <c r="C25" s="4" t="inlineStr">
        <is>
          <t xml:space="preserve"> </t>
        </is>
      </c>
      <c r="D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row>
    <row r="27">
      <c r="A27" s="4" t="inlineStr">
        <is>
          <t>Allowance for loan losses</t>
        </is>
      </c>
      <c r="B27" s="6" t="n">
        <v>4205</v>
      </c>
      <c r="C27" s="6" t="n">
        <v>3717</v>
      </c>
      <c r="D27" s="6" t="n">
        <v>2845</v>
      </c>
    </row>
    <row r="28">
      <c r="A28" s="4" t="inlineStr">
        <is>
          <t>Non-Accrual</t>
        </is>
      </c>
      <c r="B28" s="6" t="n">
        <v>1838</v>
      </c>
      <c r="C28" s="4" t="inlineStr">
        <is>
          <t xml:space="preserve"> </t>
        </is>
      </c>
      <c r="D28" s="4" t="inlineStr">
        <is>
          <t xml:space="preserve"> </t>
        </is>
      </c>
    </row>
    <row r="29">
      <c r="A29" s="4" t="inlineStr">
        <is>
          <t>Residential mortgage- term [Member]</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Non-Accrual</t>
        </is>
      </c>
      <c r="B31" s="6" t="n">
        <v>2100</v>
      </c>
      <c r="C31" s="6" t="n">
        <v>2720</v>
      </c>
      <c r="D31" s="4" t="inlineStr">
        <is>
          <t xml:space="preserve"> </t>
        </is>
      </c>
    </row>
    <row r="32">
      <c r="A32" s="4" t="inlineStr">
        <is>
          <t>Residential mortgage- home equity [Member]</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Non-Accrual</t>
        </is>
      </c>
      <c r="B34" s="6" t="n">
        <v>81</v>
      </c>
      <c r="C34" s="6" t="n">
        <v>268</v>
      </c>
      <c r="D34" s="4" t="inlineStr">
        <is>
          <t xml:space="preserve"> </t>
        </is>
      </c>
    </row>
    <row r="35">
      <c r="A35" s="4" t="inlineStr">
        <is>
          <t>Consumer [Member]</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Allowance for loan losses</t>
        </is>
      </c>
      <c r="B37" s="6" t="n">
        <v>774</v>
      </c>
      <c r="C37" s="6" t="n">
        <v>929</v>
      </c>
      <c r="D37" s="5" t="n">
        <v>877</v>
      </c>
    </row>
    <row r="38">
      <c r="A38" s="4" t="inlineStr">
        <is>
          <t>Non-Accrual</t>
        </is>
      </c>
      <c r="B38" s="5" t="n">
        <v>174</v>
      </c>
      <c r="C38" s="5" t="n">
        <v>29</v>
      </c>
      <c r="D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Consolidated Statements of Changes in Shareholders' Equity</t>
        </is>
      </c>
      <c r="B3" s="4" t="inlineStr">
        <is>
          <t xml:space="preserve"> </t>
        </is>
      </c>
      <c r="C3" s="4" t="inlineStr">
        <is>
          <t xml:space="preserve"> </t>
        </is>
      </c>
    </row>
    <row r="4">
      <c r="A4" s="4" t="inlineStr">
        <is>
          <t>Common stock issued, shares</t>
        </is>
      </c>
      <c r="B4" s="6" t="n">
        <v>33008</v>
      </c>
      <c r="C4" s="6" t="n">
        <v>55558</v>
      </c>
    </row>
    <row r="5">
      <c r="A5" s="4" t="inlineStr">
        <is>
          <t>Common stock repurchase, shares</t>
        </is>
      </c>
      <c r="B5" s="6" t="n">
        <v>201800</v>
      </c>
      <c r="C5" s="6" t="n">
        <v>82098</v>
      </c>
    </row>
    <row r="6">
      <c r="A6" s="4" t="inlineStr">
        <is>
          <t>Common stock dividend declared per share</t>
        </is>
      </c>
      <c r="B6" s="7" t="n">
        <v>0.84</v>
      </c>
      <c r="C6" s="8" t="n">
        <v>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Troubled Debt Restructuring) (Details) - Extended Maturity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Record investment</t>
        </is>
      </c>
      <c r="B4" s="5" t="n">
        <v>1006</v>
      </c>
    </row>
    <row r="5">
      <c r="A5" s="4" t="inlineStr">
        <is>
          <t>Owner-occupied commercial real estate</t>
        </is>
      </c>
      <c r="B5" s="4" t="inlineStr">
        <is>
          <t xml:space="preserve"> </t>
        </is>
      </c>
    </row>
    <row r="6">
      <c r="A6" s="3" t="inlineStr">
        <is>
          <t>Financing Receivable, Modified [Line Items]</t>
        </is>
      </c>
      <c r="B6" s="4" t="inlineStr">
        <is>
          <t xml:space="preserve"> </t>
        </is>
      </c>
    </row>
    <row r="7">
      <c r="A7" s="4" t="inlineStr">
        <is>
          <t>Record investment</t>
        </is>
      </c>
      <c r="B7" s="5" t="n">
        <v>884</v>
      </c>
    </row>
    <row r="8">
      <c r="A8" s="4" t="inlineStr">
        <is>
          <t>Percentage of Total Loan Type</t>
        </is>
      </c>
      <c r="B8" s="9" t="n">
        <v>0.0038</v>
      </c>
    </row>
    <row r="9">
      <c r="A9" s="4" t="inlineStr">
        <is>
          <t>Weighted Average Term and Principal Payment Extension</t>
        </is>
      </c>
      <c r="B9" s="4" t="inlineStr">
        <is>
          <t>12 months</t>
        </is>
      </c>
    </row>
    <row r="10">
      <c r="A10" s="4" t="inlineStr">
        <is>
          <t>Commercial and industrial [Member]</t>
        </is>
      </c>
      <c r="B10" s="4" t="inlineStr">
        <is>
          <t xml:space="preserve"> </t>
        </is>
      </c>
    </row>
    <row r="11">
      <c r="A11" s="3" t="inlineStr">
        <is>
          <t>Financing Receivable, Modified [Line Items]</t>
        </is>
      </c>
      <c r="B11" s="4" t="inlineStr">
        <is>
          <t xml:space="preserve"> </t>
        </is>
      </c>
    </row>
    <row r="12">
      <c r="A12" s="4" t="inlineStr">
        <is>
          <t>Record investment</t>
        </is>
      </c>
      <c r="B12" s="5" t="n">
        <v>122</v>
      </c>
    </row>
    <row r="13">
      <c r="A13" s="4" t="inlineStr">
        <is>
          <t>Percentage of Total Loan Type</t>
        </is>
      </c>
      <c r="B13" s="9" t="n">
        <v>0.0004</v>
      </c>
    </row>
    <row r="14">
      <c r="A14" s="4" t="inlineStr">
        <is>
          <t>Weighted Average Term and Principal Payment Extension</t>
        </is>
      </c>
      <c r="B14" s="4" t="inlineStr">
        <is>
          <t>6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Components of OREO, Net of Related Valuation Allowance) (Details) - USD ($) $ in Thousands</t>
        </is>
      </c>
      <c r="B1" s="2" t="inlineStr">
        <is>
          <t>Dec. 31, 2024</t>
        </is>
      </c>
      <c r="C1" s="2" t="inlineStr">
        <is>
          <t>Dec. 31, 2023</t>
        </is>
      </c>
    </row>
    <row r="2">
      <c r="A2" s="4" t="inlineStr">
        <is>
          <t>Total OREO, net</t>
        </is>
      </c>
      <c r="B2" s="5" t="n">
        <v>3062</v>
      </c>
      <c r="C2" s="5" t="n">
        <v>4493</v>
      </c>
    </row>
    <row r="3">
      <c r="A3" s="4" t="inlineStr">
        <is>
          <t>Acquisition and Development [Member]</t>
        </is>
      </c>
      <c r="B3" s="4" t="inlineStr">
        <is>
          <t xml:space="preserve"> </t>
        </is>
      </c>
      <c r="C3" s="4" t="inlineStr">
        <is>
          <t xml:space="preserve"> </t>
        </is>
      </c>
    </row>
    <row r="4">
      <c r="A4" s="4" t="inlineStr">
        <is>
          <t>Total OREO, net</t>
        </is>
      </c>
      <c r="B4" s="6" t="n">
        <v>2698</v>
      </c>
      <c r="C4" s="6" t="n">
        <v>4281</v>
      </c>
    </row>
    <row r="5">
      <c r="A5" s="4" t="inlineStr">
        <is>
          <t>Residential Mortgage [Member]</t>
        </is>
      </c>
      <c r="B5" s="4" t="inlineStr">
        <is>
          <t xml:space="preserve"> </t>
        </is>
      </c>
      <c r="C5" s="4" t="inlineStr">
        <is>
          <t xml:space="preserve"> </t>
        </is>
      </c>
    </row>
    <row r="6">
      <c r="A6" s="4" t="inlineStr">
        <is>
          <t>Total OREO, net</t>
        </is>
      </c>
      <c r="B6" s="5" t="n">
        <v>364</v>
      </c>
      <c r="C6" s="5" t="n">
        <v>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Activity in OREO Valuation Allowance) (Details) - USD ($) $ in Thousands</t>
        </is>
      </c>
      <c r="B1" s="2" t="inlineStr">
        <is>
          <t>12 Months Ended</t>
        </is>
      </c>
    </row>
    <row r="2">
      <c r="B2" s="2" t="inlineStr">
        <is>
          <t>Dec. 31, 2024</t>
        </is>
      </c>
      <c r="C2" s="2" t="inlineStr">
        <is>
          <t>Dec. 31, 2023</t>
        </is>
      </c>
    </row>
    <row r="3">
      <c r="A3" s="3" t="inlineStr">
        <is>
          <t>Other Real Estate Owned</t>
        </is>
      </c>
      <c r="B3" s="4" t="inlineStr">
        <is>
          <t xml:space="preserve"> </t>
        </is>
      </c>
      <c r="C3" s="4" t="inlineStr">
        <is>
          <t xml:space="preserve"> </t>
        </is>
      </c>
    </row>
    <row r="4">
      <c r="A4" s="4" t="inlineStr">
        <is>
          <t>Balance beginning of period</t>
        </is>
      </c>
      <c r="B4" s="5" t="n">
        <v>313</v>
      </c>
      <c r="C4" s="5" t="n">
        <v>453</v>
      </c>
    </row>
    <row r="5">
      <c r="A5" s="4" t="inlineStr">
        <is>
          <t>Fair value write-down</t>
        </is>
      </c>
      <c r="B5" s="4" t="inlineStr">
        <is>
          <t xml:space="preserve"> </t>
        </is>
      </c>
      <c r="C5" s="6" t="n">
        <v>23</v>
      </c>
    </row>
    <row r="6">
      <c r="A6" s="4" t="inlineStr">
        <is>
          <t>Sales of OREO</t>
        </is>
      </c>
      <c r="B6" s="6" t="n">
        <v>-114</v>
      </c>
      <c r="C6" s="6" t="n">
        <v>-163</v>
      </c>
    </row>
    <row r="7">
      <c r="A7" s="4" t="inlineStr">
        <is>
          <t>Balance at end of period</t>
        </is>
      </c>
      <c r="B7" s="5" t="n">
        <v>199</v>
      </c>
      <c r="C7" s="5" t="n">
        <v>3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Components of OREO Expenses, Net) (Details) - USD ($) $ in Thousands</t>
        </is>
      </c>
      <c r="B1" s="2" t="inlineStr">
        <is>
          <t>12 Months Ended</t>
        </is>
      </c>
    </row>
    <row r="2">
      <c r="B2" s="2" t="inlineStr">
        <is>
          <t>Dec. 31, 2024</t>
        </is>
      </c>
      <c r="C2" s="2" t="inlineStr">
        <is>
          <t>Dec. 31, 2023</t>
        </is>
      </c>
    </row>
    <row r="3">
      <c r="A3" s="3" t="inlineStr">
        <is>
          <t>Other Real Estate Owned</t>
        </is>
      </c>
      <c r="B3" s="4" t="inlineStr">
        <is>
          <t xml:space="preserve"> </t>
        </is>
      </c>
      <c r="C3" s="4" t="inlineStr">
        <is>
          <t xml:space="preserve"> </t>
        </is>
      </c>
    </row>
    <row r="4">
      <c r="A4" s="4" t="inlineStr">
        <is>
          <t>Gains on sale of real estate, net</t>
        </is>
      </c>
      <c r="B4" s="5" t="n">
        <v>-161</v>
      </c>
      <c r="C4" s="5" t="n">
        <v>-599</v>
      </c>
    </row>
    <row r="5">
      <c r="A5" s="4" t="inlineStr">
        <is>
          <t>Fair value write-down</t>
        </is>
      </c>
      <c r="B5" s="4" t="inlineStr">
        <is>
          <t xml:space="preserve"> </t>
        </is>
      </c>
      <c r="C5" s="6" t="n">
        <v>23</v>
      </c>
    </row>
    <row r="6">
      <c r="A6" s="4" t="inlineStr">
        <is>
          <t>Expenses, net</t>
        </is>
      </c>
      <c r="B6" s="6" t="n">
        <v>435</v>
      </c>
      <c r="C6" s="6" t="n">
        <v>491</v>
      </c>
    </row>
    <row r="7">
      <c r="A7" s="4" t="inlineStr">
        <is>
          <t>Rental and other income</t>
        </is>
      </c>
      <c r="B7" s="6" t="n">
        <v>-3</v>
      </c>
      <c r="C7" s="6" t="n">
        <v>-4</v>
      </c>
    </row>
    <row r="8">
      <c r="A8" s="4" t="inlineStr">
        <is>
          <t>Total OREO (income)/expense, net</t>
        </is>
      </c>
      <c r="B8" s="5" t="n">
        <v>271</v>
      </c>
      <c r="C8" s="5" t="n">
        <v>-8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4</t>
        </is>
      </c>
      <c r="C2" s="2" t="inlineStr">
        <is>
          <t>Dec. 31, 2023</t>
        </is>
      </c>
    </row>
    <row r="3">
      <c r="A3" s="3" t="inlineStr">
        <is>
          <t>Premises and Equipment</t>
        </is>
      </c>
      <c r="B3" s="4" t="inlineStr">
        <is>
          <t xml:space="preserve"> </t>
        </is>
      </c>
      <c r="C3" s="4" t="inlineStr">
        <is>
          <t xml:space="preserve"> </t>
        </is>
      </c>
    </row>
    <row r="4">
      <c r="A4" s="4" t="inlineStr">
        <is>
          <t>Depreciation expense</t>
        </is>
      </c>
      <c r="B4" s="5" t="n">
        <v>3301</v>
      </c>
      <c r="C4" s="5" t="n">
        <v>379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t>
        </is>
      </c>
      <c r="B3" s="5" t="n">
        <v>64382</v>
      </c>
      <c r="C3" s="5" t="n">
        <v>62924</v>
      </c>
    </row>
    <row r="4">
      <c r="A4" s="4" t="inlineStr">
        <is>
          <t>Less accumulated depreciation</t>
        </is>
      </c>
      <c r="B4" s="6" t="n">
        <v>-34301</v>
      </c>
      <c r="C4" s="6" t="n">
        <v>-31465</v>
      </c>
    </row>
    <row r="5">
      <c r="A5" s="4" t="inlineStr">
        <is>
          <t>Property, Plant and Equipment, Net, Total</t>
        </is>
      </c>
      <c r="B5" s="6" t="n">
        <v>30081</v>
      </c>
      <c r="C5" s="6" t="n">
        <v>314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9155</v>
      </c>
      <c r="C8" s="6" t="n">
        <v>7745</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1459</v>
      </c>
      <c r="C11" s="6" t="n">
        <v>1384</v>
      </c>
    </row>
    <row r="12">
      <c r="A12" s="4" t="inlineStr">
        <is>
          <t>Premi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34922</v>
      </c>
      <c r="C14" s="6" t="n">
        <v>34922</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18846</v>
      </c>
      <c r="C17" s="5" t="n">
        <v>188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 (Schedule of deposit liabilities) (Details) - USD ($) $ in Thousands</t>
        </is>
      </c>
      <c r="B1" s="2" t="inlineStr">
        <is>
          <t>Dec. 31, 2024</t>
        </is>
      </c>
      <c r="C1" s="2" t="inlineStr">
        <is>
          <t>Dec. 31, 2023</t>
        </is>
      </c>
    </row>
    <row r="2">
      <c r="A2" s="4" t="inlineStr">
        <is>
          <t>Non-interest bearing deposits</t>
        </is>
      </c>
      <c r="B2" s="5" t="n">
        <v>426737</v>
      </c>
      <c r="C2" s="5" t="n">
        <v>427670</v>
      </c>
    </row>
    <row r="3">
      <c r="A3" s="4" t="inlineStr">
        <is>
          <t>Non-Interest bearing deposits, percentage</t>
        </is>
      </c>
      <c r="B3" s="10" t="n">
        <v>0.27</v>
      </c>
      <c r="C3" s="10" t="n">
        <v>0.28</v>
      </c>
    </row>
    <row r="4">
      <c r="A4" s="4" t="inlineStr">
        <is>
          <t>Interest bearing deposits</t>
        </is>
      </c>
      <c r="B4" s="5" t="n">
        <v>1148092</v>
      </c>
      <c r="C4" s="5" t="n">
        <v>1123307</v>
      </c>
    </row>
    <row r="5">
      <c r="A5" s="4" t="inlineStr">
        <is>
          <t>Total deposits</t>
        </is>
      </c>
      <c r="B5" s="5" t="n">
        <v>1574829</v>
      </c>
      <c r="C5" s="5" t="n">
        <v>1550977</v>
      </c>
    </row>
    <row r="6">
      <c r="A6" s="4" t="inlineStr">
        <is>
          <t>Non-Interest and Interest bearing deposits, percentage</t>
        </is>
      </c>
      <c r="B6" s="10" t="n">
        <v>1</v>
      </c>
      <c r="C6" s="10" t="n">
        <v>1</v>
      </c>
    </row>
    <row r="7">
      <c r="A7" s="4" t="inlineStr">
        <is>
          <t>Demand</t>
        </is>
      </c>
      <c r="B7" s="4" t="inlineStr">
        <is>
          <t xml:space="preserve"> </t>
        </is>
      </c>
      <c r="C7" s="4" t="inlineStr">
        <is>
          <t xml:space="preserve"> </t>
        </is>
      </c>
    </row>
    <row r="8">
      <c r="A8" s="4" t="inlineStr">
        <is>
          <t>Interest bearing deposits</t>
        </is>
      </c>
      <c r="B8" s="5" t="n">
        <v>386803</v>
      </c>
      <c r="C8" s="5" t="n">
        <v>350860</v>
      </c>
    </row>
    <row r="9">
      <c r="A9" s="4" t="inlineStr">
        <is>
          <t>Interest bearing deposits, percentage</t>
        </is>
      </c>
      <c r="B9" s="10" t="n">
        <v>0.25</v>
      </c>
      <c r="C9" s="10" t="n">
        <v>0.22</v>
      </c>
    </row>
    <row r="10">
      <c r="A10" s="4" t="inlineStr">
        <is>
          <t>Money market-retail</t>
        </is>
      </c>
      <c r="B10" s="4" t="inlineStr">
        <is>
          <t xml:space="preserve"> </t>
        </is>
      </c>
      <c r="C10" s="4" t="inlineStr">
        <is>
          <t xml:space="preserve"> </t>
        </is>
      </c>
    </row>
    <row r="11">
      <c r="A11" s="4" t="inlineStr">
        <is>
          <t>Interest bearing deposits</t>
        </is>
      </c>
      <c r="B11" s="5" t="n">
        <v>447149</v>
      </c>
      <c r="C11" s="5" t="n">
        <v>385649</v>
      </c>
    </row>
    <row r="12">
      <c r="A12" s="4" t="inlineStr">
        <is>
          <t>Interest bearing deposits, percentage</t>
        </is>
      </c>
      <c r="B12" s="10" t="n">
        <v>0.28</v>
      </c>
      <c r="C12" s="10" t="n">
        <v>0.25</v>
      </c>
    </row>
    <row r="13">
      <c r="A13" s="4" t="inlineStr">
        <is>
          <t>Money market-brokered</t>
        </is>
      </c>
      <c r="B13" s="4" t="inlineStr">
        <is>
          <t xml:space="preserve"> </t>
        </is>
      </c>
      <c r="C13" s="4" t="inlineStr">
        <is>
          <t xml:space="preserve"> </t>
        </is>
      </c>
    </row>
    <row r="14">
      <c r="A14" s="4" t="inlineStr">
        <is>
          <t>Interest bearing deposits</t>
        </is>
      </c>
      <c r="B14" s="5" t="n">
        <v>1</v>
      </c>
      <c r="C14" s="4" t="inlineStr">
        <is>
          <t xml:space="preserve"> </t>
        </is>
      </c>
    </row>
    <row r="15">
      <c r="A15" s="4" t="inlineStr">
        <is>
          <t>Interest bearing deposits, percentage</t>
        </is>
      </c>
      <c r="B15" s="10" t="n">
        <v>0</v>
      </c>
      <c r="C15" s="4" t="inlineStr">
        <is>
          <t xml:space="preserve"> </t>
        </is>
      </c>
    </row>
    <row r="16">
      <c r="A16" s="4" t="inlineStr">
        <is>
          <t>Savings deposits</t>
        </is>
      </c>
      <c r="B16" s="4" t="inlineStr">
        <is>
          <t xml:space="preserve"> </t>
        </is>
      </c>
      <c r="C16" s="4" t="inlineStr">
        <is>
          <t xml:space="preserve"> </t>
        </is>
      </c>
    </row>
    <row r="17">
      <c r="A17" s="4" t="inlineStr">
        <is>
          <t>Interest bearing deposits</t>
        </is>
      </c>
      <c r="B17" s="5" t="n">
        <v>170972</v>
      </c>
      <c r="C17" s="5" t="n">
        <v>191265</v>
      </c>
    </row>
    <row r="18">
      <c r="A18" s="4" t="inlineStr">
        <is>
          <t>Interest bearing deposits, percentage</t>
        </is>
      </c>
      <c r="B18" s="10" t="n">
        <v>0.11</v>
      </c>
      <c r="C18" s="10" t="n">
        <v>0.12</v>
      </c>
    </row>
    <row r="19">
      <c r="A19" s="4" t="inlineStr">
        <is>
          <t>Time deposits- retail</t>
        </is>
      </c>
      <c r="B19" s="4" t="inlineStr">
        <is>
          <t xml:space="preserve"> </t>
        </is>
      </c>
      <c r="C19" s="4" t="inlineStr">
        <is>
          <t xml:space="preserve"> </t>
        </is>
      </c>
    </row>
    <row r="20">
      <c r="A20" s="4" t="inlineStr">
        <is>
          <t>Interest bearing deposits</t>
        </is>
      </c>
      <c r="B20" s="5" t="n">
        <v>143167</v>
      </c>
      <c r="C20" s="5" t="n">
        <v>165533</v>
      </c>
    </row>
    <row r="21">
      <c r="A21" s="4" t="inlineStr">
        <is>
          <t>Interest bearing deposits, percentage</t>
        </is>
      </c>
      <c r="B21" s="10" t="n">
        <v>0.09</v>
      </c>
      <c r="C21" s="10" t="n">
        <v>0.11</v>
      </c>
    </row>
    <row r="22">
      <c r="A22" s="4" t="inlineStr">
        <is>
          <t>Time deposits- brokered</t>
        </is>
      </c>
      <c r="B22" s="4" t="inlineStr">
        <is>
          <t xml:space="preserve"> </t>
        </is>
      </c>
      <c r="C22" s="4" t="inlineStr">
        <is>
          <t xml:space="preserve"> </t>
        </is>
      </c>
    </row>
    <row r="23">
      <c r="A23" s="4" t="inlineStr">
        <is>
          <t>Interest bearing deposits</t>
        </is>
      </c>
      <c r="B23" s="4" t="inlineStr">
        <is>
          <t xml:space="preserve"> </t>
        </is>
      </c>
      <c r="C23" s="5" t="n">
        <v>30000</v>
      </c>
    </row>
    <row r="24">
      <c r="A24" s="4" t="inlineStr">
        <is>
          <t>Interest bearing deposits, percentage</t>
        </is>
      </c>
      <c r="B24" s="4" t="inlineStr">
        <is>
          <t xml:space="preserve"> </t>
        </is>
      </c>
      <c r="C24" s="10" t="n">
        <v>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250,000 or More</t>
        </is>
      </c>
      <c r="B3" s="8" t="n">
        <v>43.7</v>
      </c>
      <c r="C3" s="8" t="n">
        <v>48.8</v>
      </c>
    </row>
    <row r="4">
      <c r="A4" s="4" t="inlineStr">
        <is>
          <t>Deposit Liabilities Reclassified as Loans Receivable</t>
        </is>
      </c>
      <c r="B4" s="14" t="n">
        <v>0.2</v>
      </c>
      <c r="C4" s="14" t="n">
        <v>0.4</v>
      </c>
    </row>
    <row r="5">
      <c r="A5" s="4" t="inlineStr">
        <is>
          <t>Related Party Deposit Liabilities</t>
        </is>
      </c>
      <c r="B5" s="8" t="n">
        <v>11.9</v>
      </c>
      <c r="C5" s="8" t="n">
        <v>1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Summary of Scheduled Maturities of All Time Deposits) (Details) - Time Deposit Retail Liability [Member] $ in Thousands</t>
        </is>
      </c>
      <c r="B1" s="2" t="inlineStr">
        <is>
          <t>Dec. 31, 2024 USD ($)</t>
        </is>
      </c>
    </row>
    <row r="2">
      <c r="A2" s="4" t="inlineStr">
        <is>
          <t>2025</t>
        </is>
      </c>
      <c r="B2" s="5" t="n">
        <v>122732</v>
      </c>
    </row>
    <row r="3">
      <c r="A3" s="4" t="inlineStr">
        <is>
          <t>2026</t>
        </is>
      </c>
      <c r="B3" s="6" t="n">
        <v>13138</v>
      </c>
    </row>
    <row r="4">
      <c r="A4" s="4" t="inlineStr">
        <is>
          <t>2027</t>
        </is>
      </c>
      <c r="B4" s="6" t="n">
        <v>6634</v>
      </c>
    </row>
    <row r="5">
      <c r="A5" s="4" t="inlineStr">
        <is>
          <t>2028</t>
        </is>
      </c>
      <c r="B5" s="6" t="n">
        <v>337</v>
      </c>
    </row>
    <row r="6">
      <c r="A6" s="4" t="inlineStr">
        <is>
          <t>2029</t>
        </is>
      </c>
      <c r="B6" s="6" t="n">
        <v>270</v>
      </c>
    </row>
    <row r="7">
      <c r="A7" s="4" t="inlineStr">
        <is>
          <t>Thereafter</t>
        </is>
      </c>
      <c r="B7" s="6" t="n">
        <v>56</v>
      </c>
    </row>
    <row r="8">
      <c r="A8" s="4" t="inlineStr">
        <is>
          <t>Total</t>
        </is>
      </c>
      <c r="B8" s="5" t="n">
        <v>1431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ed Funds (Schedule of borrowings) (Details) - USD ($) $ in Thousands</t>
        </is>
      </c>
      <c r="B1" s="2" t="inlineStr">
        <is>
          <t>12 Months Ended</t>
        </is>
      </c>
    </row>
    <row r="2">
      <c r="B2" s="2" t="inlineStr">
        <is>
          <t>Dec. 31, 2024</t>
        </is>
      </c>
      <c r="C2" s="2" t="inlineStr">
        <is>
          <t>Dec. 31, 2023</t>
        </is>
      </c>
    </row>
    <row r="3">
      <c r="A3" s="4" t="inlineStr">
        <is>
          <t>FHLB advances</t>
        </is>
      </c>
      <c r="B3" s="5" t="n">
        <v>90000</v>
      </c>
      <c r="C3" s="5" t="n">
        <v>80000</v>
      </c>
    </row>
    <row r="4">
      <c r="A4" s="4" t="inlineStr">
        <is>
          <t>Long term debt</t>
        </is>
      </c>
      <c r="B4" s="5" t="n">
        <v>30929</v>
      </c>
      <c r="C4" s="5" t="n">
        <v>30929</v>
      </c>
    </row>
    <row r="5">
      <c r="A5" s="4" t="inlineStr">
        <is>
          <t>Short term debt, bearing variable interest rates, rate</t>
        </is>
      </c>
      <c r="B5" s="9" t="n">
        <v>0.045</v>
      </c>
      <c r="C5" s="4" t="inlineStr">
        <is>
          <t xml:space="preserve"> </t>
        </is>
      </c>
    </row>
    <row r="6">
      <c r="A6" s="4" t="inlineStr">
        <is>
          <t>Maximum [Member]</t>
        </is>
      </c>
      <c r="B6" s="4" t="inlineStr">
        <is>
          <t xml:space="preserve"> </t>
        </is>
      </c>
      <c r="C6" s="4" t="inlineStr">
        <is>
          <t xml:space="preserve"> </t>
        </is>
      </c>
    </row>
    <row r="7">
      <c r="A7" s="4" t="inlineStr">
        <is>
          <t>FHLB advances, rates</t>
        </is>
      </c>
      <c r="B7" s="9" t="n">
        <v>0.0404</v>
      </c>
      <c r="C7" s="9" t="n">
        <v>0.0469</v>
      </c>
    </row>
    <row r="8">
      <c r="A8" s="4" t="inlineStr">
        <is>
          <t>Minimum [Member]</t>
        </is>
      </c>
      <c r="B8" s="4" t="inlineStr">
        <is>
          <t xml:space="preserve"> </t>
        </is>
      </c>
      <c r="C8" s="4" t="inlineStr">
        <is>
          <t xml:space="preserve"> </t>
        </is>
      </c>
    </row>
    <row r="9">
      <c r="A9" s="4" t="inlineStr">
        <is>
          <t>FHLB advances, rates</t>
        </is>
      </c>
      <c r="B9" s="9" t="n">
        <v>0.0384</v>
      </c>
      <c r="C9" s="9" t="n">
        <v>0.0453</v>
      </c>
    </row>
    <row r="10">
      <c r="A10" s="4" t="inlineStr">
        <is>
          <t>Securities Sold under Agreements to Repurchase [Member]</t>
        </is>
      </c>
      <c r="B10" s="4" t="inlineStr">
        <is>
          <t xml:space="preserve"> </t>
        </is>
      </c>
      <c r="C10" s="4" t="inlineStr">
        <is>
          <t xml:space="preserve"> </t>
        </is>
      </c>
    </row>
    <row r="11">
      <c r="A11" s="4" t="inlineStr">
        <is>
          <t>Outstanding at end of period</t>
        </is>
      </c>
      <c r="B11" s="5" t="n">
        <v>15409</v>
      </c>
      <c r="C11" s="5" t="n">
        <v>45418</v>
      </c>
    </row>
    <row r="12">
      <c r="A12" s="4" t="inlineStr">
        <is>
          <t>Weighted average interest rate at the end of period</t>
        </is>
      </c>
      <c r="B12" s="9" t="n">
        <v>0.0024</v>
      </c>
      <c r="C12" s="9" t="n">
        <v>0.0027</v>
      </c>
    </row>
    <row r="13">
      <c r="A13" s="4" t="inlineStr">
        <is>
          <t>Maximum amount outstanding as of any month end</t>
        </is>
      </c>
      <c r="B13" s="5" t="n">
        <v>44415</v>
      </c>
      <c r="C13" s="5" t="n">
        <v>59777</v>
      </c>
    </row>
    <row r="14">
      <c r="A14" s="4" t="inlineStr">
        <is>
          <t>Average amount outstanding</t>
        </is>
      </c>
      <c r="B14" s="5" t="n">
        <v>29805</v>
      </c>
      <c r="C14" s="5" t="n">
        <v>50498</v>
      </c>
    </row>
    <row r="15">
      <c r="A15" s="4" t="inlineStr">
        <is>
          <t>Approximate weighted average rate during the period</t>
        </is>
      </c>
      <c r="B15" s="9" t="n">
        <v>0.0026</v>
      </c>
      <c r="C15" s="9" t="n">
        <v>0.0024</v>
      </c>
    </row>
    <row r="16">
      <c r="A16" s="4" t="inlineStr">
        <is>
          <t>Overnight borrowings</t>
        </is>
      </c>
      <c r="B16" s="5" t="n">
        <v>50000</v>
      </c>
      <c r="C1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20569</v>
      </c>
      <c r="C4" s="5" t="n">
        <v>1506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2933</v>
      </c>
      <c r="C6" s="6" t="n">
        <v>1620</v>
      </c>
    </row>
    <row r="7">
      <c r="A7" s="4" t="inlineStr">
        <is>
          <t>Depreciation</t>
        </is>
      </c>
      <c r="B7" s="6" t="n">
        <v>3301</v>
      </c>
      <c r="C7" s="6" t="n">
        <v>3799</v>
      </c>
    </row>
    <row r="8">
      <c r="A8" s="4" t="inlineStr">
        <is>
          <t>Stock based compensation</t>
        </is>
      </c>
      <c r="B8" s="6" t="n">
        <v>483</v>
      </c>
      <c r="C8" s="6" t="n">
        <v>527</v>
      </c>
    </row>
    <row r="9">
      <c r="A9" s="4" t="inlineStr">
        <is>
          <t>Gains on sales of other real estate owned</t>
        </is>
      </c>
      <c r="B9" s="6" t="n">
        <v>-161</v>
      </c>
      <c r="C9" s="6" t="n">
        <v>-599</v>
      </c>
    </row>
    <row r="10">
      <c r="A10" s="4" t="inlineStr">
        <is>
          <t>Write-downs of other real estate owned, net</t>
        </is>
      </c>
      <c r="B10" s="4" t="inlineStr">
        <is>
          <t xml:space="preserve"> </t>
        </is>
      </c>
      <c r="C10" s="6" t="n">
        <v>23</v>
      </c>
    </row>
    <row r="11">
      <c r="A11" s="4" t="inlineStr">
        <is>
          <t>Originations of loans held for sale</t>
        </is>
      </c>
      <c r="B11" s="6" t="n">
        <v>-10641</v>
      </c>
      <c r="C11" s="6" t="n">
        <v>-4832</v>
      </c>
    </row>
    <row r="12">
      <c r="A12" s="4" t="inlineStr">
        <is>
          <t>Proceeds from sales of loans held for sale</t>
        </is>
      </c>
      <c r="B12" s="6" t="n">
        <v>10692</v>
      </c>
      <c r="C12" s="6" t="n">
        <v>4770</v>
      </c>
    </row>
    <row r="13">
      <c r="A13" s="4" t="inlineStr">
        <is>
          <t>Gains from sales of loans held for sale</t>
        </is>
      </c>
      <c r="B13" s="6" t="n">
        <v>-414</v>
      </c>
      <c r="C13" s="6" t="n">
        <v>-381</v>
      </c>
    </row>
    <row r="14">
      <c r="A14" s="4" t="inlineStr">
        <is>
          <t>Losses on disposal of fixed assets, net</t>
        </is>
      </c>
      <c r="B14" s="4" t="inlineStr">
        <is>
          <t xml:space="preserve"> </t>
        </is>
      </c>
      <c r="C14" s="6" t="n">
        <v>29</v>
      </c>
    </row>
    <row r="15">
      <c r="A15" s="4" t="inlineStr">
        <is>
          <t>Net accretion of investment securities discounts and premiums- AFS</t>
        </is>
      </c>
      <c r="B15" s="6" t="n">
        <v>-96</v>
      </c>
      <c r="C15" s="6" t="n">
        <v>-51</v>
      </c>
    </row>
    <row r="16">
      <c r="A16" s="4" t="inlineStr">
        <is>
          <t>Net accretion of investment securities discounts and premiums- HTM</t>
        </is>
      </c>
      <c r="B16" s="6" t="n">
        <v>-597</v>
      </c>
      <c r="C16" s="6" t="n">
        <v>-805</v>
      </c>
    </row>
    <row r="17">
      <c r="A17" s="4" t="inlineStr">
        <is>
          <t>Amortization of intangible assets</t>
        </is>
      </c>
      <c r="B17" s="6" t="n">
        <v>330</v>
      </c>
      <c r="C17" s="6" t="n">
        <v>330</v>
      </c>
    </row>
    <row r="18">
      <c r="A18" s="4" t="inlineStr">
        <is>
          <t>Net losses on sales of investment securities - available-for-sale</t>
        </is>
      </c>
      <c r="B18" s="4" t="inlineStr">
        <is>
          <t xml:space="preserve"> </t>
        </is>
      </c>
      <c r="C18" s="6" t="n">
        <v>4214</v>
      </c>
    </row>
    <row r="19">
      <c r="A19" s="4" t="inlineStr">
        <is>
          <t>Earnings on bank owned life insurance</t>
        </is>
      </c>
      <c r="B19" s="6" t="n">
        <v>-1345</v>
      </c>
      <c r="C19" s="6" t="n">
        <v>-1261</v>
      </c>
    </row>
    <row r="20">
      <c r="A20" s="4" t="inlineStr">
        <is>
          <t>Amortization of deferred loan fees</t>
        </is>
      </c>
      <c r="B20" s="6" t="n">
        <v>-175</v>
      </c>
      <c r="C20" s="6" t="n">
        <v>-98</v>
      </c>
    </row>
    <row r="21">
      <c r="A21" s="4" t="inlineStr">
        <is>
          <t>Amortization of operating lease right of use asset</t>
        </is>
      </c>
      <c r="B21" s="6" t="n">
        <v>163</v>
      </c>
      <c r="C21" s="6" t="n">
        <v>787</v>
      </c>
    </row>
    <row r="22">
      <c r="A22" s="4" t="inlineStr">
        <is>
          <t>Decrease/(increase) in accrued interest receivable and other assets</t>
        </is>
      </c>
      <c r="B22" s="6" t="n">
        <v>2553</v>
      </c>
      <c r="C22" s="6" t="n">
        <v>-4932</v>
      </c>
    </row>
    <row r="23">
      <c r="A23" s="4" t="inlineStr">
        <is>
          <t>Deferred tax benefit</t>
        </is>
      </c>
      <c r="B23" s="6" t="n">
        <v>-825</v>
      </c>
      <c r="C23" s="6" t="n">
        <v>-889</v>
      </c>
    </row>
    <row r="24">
      <c r="A24" s="4" t="inlineStr">
        <is>
          <t>Amortization of operating lease liabilities</t>
        </is>
      </c>
      <c r="B24" s="6" t="n">
        <v>-172</v>
      </c>
      <c r="C24" s="6" t="n">
        <v>-1073</v>
      </c>
    </row>
    <row r="25">
      <c r="A25" s="4" t="inlineStr">
        <is>
          <t>(Decrease)/increase in accrued interest payable and other liabilities</t>
        </is>
      </c>
      <c r="B25" s="6" t="n">
        <v>-4317</v>
      </c>
      <c r="C25" s="6" t="n">
        <v>6232</v>
      </c>
    </row>
    <row r="26">
      <c r="A26" s="4" t="inlineStr">
        <is>
          <t>Net cash provided by operating activities</t>
        </is>
      </c>
      <c r="B26" s="6" t="n">
        <v>22281</v>
      </c>
      <c r="C26" s="6" t="n">
        <v>22470</v>
      </c>
    </row>
    <row r="27">
      <c r="A27" s="3" t="inlineStr">
        <is>
          <t>Investing activities</t>
        </is>
      </c>
      <c r="B27" s="4" t="inlineStr">
        <is>
          <t xml:space="preserve"> </t>
        </is>
      </c>
      <c r="C27" s="4" t="inlineStr">
        <is>
          <t xml:space="preserve"> </t>
        </is>
      </c>
    </row>
    <row r="28">
      <c r="A28" s="4" t="inlineStr">
        <is>
          <t>Proceeds from maturities/calls of investment securities - AFS</t>
        </is>
      </c>
      <c r="B28" s="6" t="n">
        <v>8581</v>
      </c>
      <c r="C28" s="6" t="n">
        <v>7497</v>
      </c>
    </row>
    <row r="29">
      <c r="A29" s="4" t="inlineStr">
        <is>
          <t>Proceeds from maturities/calls of investment securities - HTM</t>
        </is>
      </c>
      <c r="B29" s="6" t="n">
        <v>43929</v>
      </c>
      <c r="C29" s="6" t="n">
        <v>26110</v>
      </c>
    </row>
    <row r="30">
      <c r="A30" s="4" t="inlineStr">
        <is>
          <t>Proceeds from sales of investment securities available-for-sale</t>
        </is>
      </c>
      <c r="B30" s="4" t="inlineStr">
        <is>
          <t xml:space="preserve"> </t>
        </is>
      </c>
      <c r="C30" s="6" t="n">
        <v>20249</v>
      </c>
    </row>
    <row r="31">
      <c r="A31" s="4" t="inlineStr">
        <is>
          <t>Purchases of investment securities available-for-sale</t>
        </is>
      </c>
      <c r="B31" s="6" t="n">
        <v>-6678</v>
      </c>
      <c r="C31" s="4" t="inlineStr">
        <is>
          <t xml:space="preserve"> </t>
        </is>
      </c>
    </row>
    <row r="32">
      <c r="A32" s="4" t="inlineStr">
        <is>
          <t>Purchases of investment securities held-to-maturity</t>
        </is>
      </c>
      <c r="B32" s="6" t="n">
        <v>-4546</v>
      </c>
      <c r="C32" s="6" t="n">
        <v>-3988</v>
      </c>
    </row>
    <row r="33">
      <c r="A33" s="4" t="inlineStr">
        <is>
          <t>Proceeds from sales of other real estate owned</t>
        </is>
      </c>
      <c r="B33" s="6" t="n">
        <v>1826</v>
      </c>
      <c r="C33" s="6" t="n">
        <v>1041</v>
      </c>
    </row>
    <row r="34">
      <c r="A34" s="4" t="inlineStr">
        <is>
          <t>Proceeds from disposal of fixed assets</t>
        </is>
      </c>
      <c r="B34" s="4" t="inlineStr">
        <is>
          <t xml:space="preserve"> </t>
        </is>
      </c>
      <c r="C34" s="6" t="n">
        <v>14</v>
      </c>
    </row>
    <row r="35">
      <c r="A35" s="4" t="inlineStr">
        <is>
          <t>Net increase in FHLB stock</t>
        </is>
      </c>
      <c r="B35" s="6" t="n">
        <v>-518</v>
      </c>
      <c r="C35" s="6" t="n">
        <v>-4223</v>
      </c>
    </row>
    <row r="36">
      <c r="A36" s="4" t="inlineStr">
        <is>
          <t>Net increase in loans</t>
        </is>
      </c>
      <c r="B36" s="6" t="n">
        <v>-79106</v>
      </c>
      <c r="C36" s="6" t="n">
        <v>-128056</v>
      </c>
    </row>
    <row r="37">
      <c r="A37" s="4" t="inlineStr">
        <is>
          <t>Purchases of premises and equipment</t>
        </is>
      </c>
      <c r="B37" s="6" t="n">
        <v>-1923</v>
      </c>
      <c r="C37" s="6" t="n">
        <v>-353</v>
      </c>
    </row>
    <row r="38">
      <c r="A38" s="4" t="inlineStr">
        <is>
          <t>Net cash used in investing activities</t>
        </is>
      </c>
      <c r="B38" s="6" t="n">
        <v>-38435</v>
      </c>
      <c r="C38" s="6" t="n">
        <v>-81709</v>
      </c>
    </row>
    <row r="39">
      <c r="A39" s="3" t="inlineStr">
        <is>
          <t>Financing activities</t>
        </is>
      </c>
      <c r="B39" s="4" t="inlineStr">
        <is>
          <t xml:space="preserve"> </t>
        </is>
      </c>
      <c r="C39" s="4" t="inlineStr">
        <is>
          <t xml:space="preserve"> </t>
        </is>
      </c>
    </row>
    <row r="40">
      <c r="A40" s="4" t="inlineStr">
        <is>
          <t>Net increase/(decrease) in deposits</t>
        </is>
      </c>
      <c r="B40" s="6" t="n">
        <v>23852</v>
      </c>
      <c r="C40" s="6" t="n">
        <v>-19756</v>
      </c>
    </row>
    <row r="41">
      <c r="A41" s="4" t="inlineStr">
        <is>
          <t>Proceeds from issuance of common stock</t>
        </is>
      </c>
      <c r="B41" s="6" t="n">
        <v>290</v>
      </c>
      <c r="C41" s="6" t="n">
        <v>293</v>
      </c>
    </row>
    <row r="42">
      <c r="A42" s="4" t="inlineStr">
        <is>
          <t>Cash dividends paid on common stock</t>
        </is>
      </c>
      <c r="B42" s="6" t="n">
        <v>-5373</v>
      </c>
      <c r="C42" s="6" t="n">
        <v>-5217</v>
      </c>
    </row>
    <row r="43">
      <c r="A43" s="4" t="inlineStr">
        <is>
          <t>Net increase/(decrease) in short-term borrowings</t>
        </is>
      </c>
      <c r="B43" s="6" t="n">
        <v>19991</v>
      </c>
      <c r="C43" s="6" t="n">
        <v>-19147</v>
      </c>
    </row>
    <row r="44">
      <c r="A44" s="4" t="inlineStr">
        <is>
          <t>Stock repurchase</t>
        </is>
      </c>
      <c r="B44" s="6" t="n">
        <v>-4032</v>
      </c>
      <c r="C44" s="6" t="n">
        <v>-1496</v>
      </c>
    </row>
    <row r="45">
      <c r="A45" s="4" t="inlineStr">
        <is>
          <t>Proceeds from long-term borrowings</t>
        </is>
      </c>
      <c r="B45" s="6" t="n">
        <v>90000</v>
      </c>
      <c r="C45" s="6" t="n">
        <v>80000</v>
      </c>
    </row>
    <row r="46">
      <c r="A46" s="4" t="inlineStr">
        <is>
          <t>Payments of long-term borrowings</t>
        </is>
      </c>
      <c r="B46" s="6" t="n">
        <v>-80000</v>
      </c>
      <c r="C46" s="4" t="inlineStr">
        <is>
          <t xml:space="preserve"> </t>
        </is>
      </c>
    </row>
    <row r="47">
      <c r="A47" s="4" t="inlineStr">
        <is>
          <t>Net cash provided by financing activities</t>
        </is>
      </c>
      <c r="B47" s="6" t="n">
        <v>44728</v>
      </c>
      <c r="C47" s="6" t="n">
        <v>34677</v>
      </c>
    </row>
    <row r="48">
      <c r="A48" s="4" t="inlineStr">
        <is>
          <t>Increase/(decrease) in cash and cash equivalents</t>
        </is>
      </c>
      <c r="B48" s="6" t="n">
        <v>28574</v>
      </c>
      <c r="C48" s="6" t="n">
        <v>-24562</v>
      </c>
    </row>
    <row r="49">
      <c r="A49" s="4" t="inlineStr">
        <is>
          <t>Cash and cash equivalents at beginning of the year</t>
        </is>
      </c>
      <c r="B49" s="6" t="n">
        <v>49753</v>
      </c>
      <c r="C49" s="6" t="n">
        <v>74315</v>
      </c>
    </row>
    <row r="50">
      <c r="A50" s="4" t="inlineStr">
        <is>
          <t>Cash and cash equivalents at end of period</t>
        </is>
      </c>
      <c r="B50" s="6" t="n">
        <v>78327</v>
      </c>
      <c r="C50" s="6" t="n">
        <v>49753</v>
      </c>
    </row>
    <row r="51">
      <c r="A51" s="3" t="inlineStr">
        <is>
          <t>Supplemental information</t>
        </is>
      </c>
      <c r="B51" s="4" t="inlineStr">
        <is>
          <t xml:space="preserve"> </t>
        </is>
      </c>
      <c r="C51" s="4" t="inlineStr">
        <is>
          <t xml:space="preserve"> </t>
        </is>
      </c>
    </row>
    <row r="52">
      <c r="A52" s="4" t="inlineStr">
        <is>
          <t>Interest paid</t>
        </is>
      </c>
      <c r="B52" s="6" t="n">
        <v>32138</v>
      </c>
      <c r="C52" s="6" t="n">
        <v>23825</v>
      </c>
    </row>
    <row r="53">
      <c r="A53" s="4" t="inlineStr">
        <is>
          <t>Taxes paid</t>
        </is>
      </c>
      <c r="B53" s="6" t="n">
        <v>5383</v>
      </c>
      <c r="C53" s="6" t="n">
        <v>6126</v>
      </c>
    </row>
    <row r="54">
      <c r="A54" s="3" t="inlineStr">
        <is>
          <t>Non-cash investing activities:</t>
        </is>
      </c>
      <c r="B54" s="4" t="inlineStr">
        <is>
          <t xml:space="preserve"> </t>
        </is>
      </c>
      <c r="C54" s="4" t="inlineStr">
        <is>
          <t xml:space="preserve"> </t>
        </is>
      </c>
    </row>
    <row r="55">
      <c r="A55" s="4" t="inlineStr">
        <is>
          <t>Transfers from loans to other real estate owned</t>
        </is>
      </c>
      <c r="B55" s="6" t="n">
        <v>271</v>
      </c>
      <c r="C55" s="5" t="n">
        <v>225</v>
      </c>
    </row>
    <row r="56">
      <c r="A56" s="4" t="inlineStr">
        <is>
          <t>Transfers from loans to other repossessed assets</t>
        </is>
      </c>
      <c r="B56" s="5" t="n">
        <v>2747</v>
      </c>
      <c r="C56"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76" customWidth="1" min="2" max="2"/>
    <col width="14" customWidth="1" min="3" max="3"/>
  </cols>
  <sheetData>
    <row r="1">
      <c r="A1" s="1" t="inlineStr">
        <is>
          <t>Borrowed Funds (Narrativ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 term debt</t>
        </is>
      </c>
      <c r="B4" s="5" t="n">
        <v>30929</v>
      </c>
      <c r="C4" s="5" t="n">
        <v>30929</v>
      </c>
    </row>
    <row r="5">
      <c r="A5" s="4" t="inlineStr">
        <is>
          <t>Repurchase agreements secured by available for sale securities</t>
        </is>
      </c>
      <c r="B5" s="6" t="n">
        <v>71600</v>
      </c>
      <c r="C5" s="6" t="n">
        <v>50500</v>
      </c>
    </row>
    <row r="6">
      <c r="A6" s="4" t="inlineStr">
        <is>
          <t>FHLB advances</t>
        </is>
      </c>
      <c r="B6" s="5" t="n">
        <v>90000</v>
      </c>
      <c r="C6" s="6" t="n">
        <v>80000</v>
      </c>
    </row>
    <row r="7">
      <c r="A7" s="4" t="inlineStr">
        <is>
          <t>Borrowing capacity to assets, percentage</t>
        </is>
      </c>
      <c r="B7" s="10" t="n">
        <v>0.3</v>
      </c>
      <c r="C7" s="4" t="inlineStr">
        <is>
          <t xml:space="preserve"> </t>
        </is>
      </c>
    </row>
    <row r="8">
      <c r="A8" s="4" t="inlineStr">
        <is>
          <t>FHLB, available funds</t>
        </is>
      </c>
      <c r="B8" s="5" t="n">
        <v>567400</v>
      </c>
      <c r="C8" s="6" t="n">
        <v>571400</v>
      </c>
    </row>
    <row r="9">
      <c r="A9" s="4" t="inlineStr">
        <is>
          <t>FHLB available credit</t>
        </is>
      </c>
      <c r="B9" s="6" t="n">
        <v>213573</v>
      </c>
      <c r="C9" s="4" t="inlineStr">
        <is>
          <t xml:space="preserve"> </t>
        </is>
      </c>
    </row>
    <row r="10">
      <c r="A10" s="4" t="inlineStr">
        <is>
          <t>Aggregated liquidation amount</t>
        </is>
      </c>
      <c r="B10" s="5" t="n">
        <v>65</v>
      </c>
      <c r="C10" s="6" t="n">
        <v>66</v>
      </c>
    </row>
    <row r="11">
      <c r="A11" s="4" t="inlineStr">
        <is>
          <t>Maximum Allowable Period Of Interest Deferment</t>
        </is>
      </c>
      <c r="B11" s="4" t="inlineStr">
        <is>
          <t>20</t>
        </is>
      </c>
      <c r="C11" s="4" t="inlineStr">
        <is>
          <t xml:space="preserve"> </t>
        </is>
      </c>
    </row>
    <row r="12">
      <c r="A12" s="4" t="inlineStr">
        <is>
          <t>FHLB advances maturities, year one</t>
        </is>
      </c>
      <c r="B12" s="5" t="n">
        <v>25000</v>
      </c>
      <c r="C12" s="4" t="inlineStr">
        <is>
          <t xml:space="preserve"> </t>
        </is>
      </c>
    </row>
    <row r="13">
      <c r="A13" s="4" t="inlineStr">
        <is>
          <t>FHLB advances maturities, year two</t>
        </is>
      </c>
      <c r="B13" s="6" t="n">
        <v>65000</v>
      </c>
      <c r="C13" s="4" t="inlineStr">
        <is>
          <t xml:space="preserve"> </t>
        </is>
      </c>
    </row>
    <row r="14">
      <c r="A14" s="4" t="inlineStr">
        <is>
          <t>Securities Sold under Agreements to Repurchas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vernight borrowings</t>
        </is>
      </c>
      <c r="B16" s="6" t="n">
        <v>50000</v>
      </c>
      <c r="C16" s="4" t="inlineStr">
        <is>
          <t xml:space="preserve"> </t>
        </is>
      </c>
    </row>
    <row r="17">
      <c r="A17" s="4" t="inlineStr">
        <is>
          <t>Repurchase agreements secured by available for sale securities</t>
        </is>
      </c>
      <c r="B17" s="6" t="n">
        <v>22900</v>
      </c>
      <c r="C17" s="6" t="n">
        <v>61600</v>
      </c>
    </row>
    <row r="18">
      <c r="A18" s="4" t="inlineStr">
        <is>
          <t>Various Financial Institution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available funding</t>
        </is>
      </c>
      <c r="B20" s="6" t="n">
        <v>140000</v>
      </c>
      <c r="C20" s="4" t="inlineStr">
        <is>
          <t xml:space="preserve"> </t>
        </is>
      </c>
    </row>
    <row r="21">
      <c r="A21" s="4" t="inlineStr">
        <is>
          <t>Outstanding borrowings</t>
        </is>
      </c>
      <c r="B21" s="6" t="n">
        <v>50000</v>
      </c>
      <c r="C21" s="5" t="n">
        <v>0</v>
      </c>
    </row>
    <row r="22">
      <c r="A22" s="4" t="inlineStr">
        <is>
          <t>Federal Reserve Bank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available funding</t>
        </is>
      </c>
      <c r="B24" s="5" t="n">
        <v>86600</v>
      </c>
      <c r="C24" s="4" t="inlineStr">
        <is>
          <t xml:space="preserve"> </t>
        </is>
      </c>
    </row>
    <row r="25">
      <c r="A25" s="4" t="inlineStr">
        <is>
          <t>First United Statutory Trust I And II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enture issue date</t>
        </is>
      </c>
      <c r="B27" s="4" t="inlineStr">
        <is>
          <t>March 2004</t>
        </is>
      </c>
      <c r="C27" s="4" t="inlineStr">
        <is>
          <t xml:space="preserve"> </t>
        </is>
      </c>
    </row>
    <row r="28">
      <c r="A28" s="4" t="inlineStr">
        <is>
          <t>Trust preferred securities</t>
        </is>
      </c>
      <c r="B28" s="5" t="n">
        <v>30000</v>
      </c>
      <c r="C28" s="4" t="inlineStr">
        <is>
          <t xml:space="preserve"> </t>
        </is>
      </c>
    </row>
    <row r="29">
      <c r="A29" s="4" t="inlineStr">
        <is>
          <t>Aggregated liquidation amount</t>
        </is>
      </c>
      <c r="B29" s="5" t="n">
        <v>900</v>
      </c>
      <c r="C29" s="4" t="inlineStr">
        <is>
          <t xml:space="preserve"> </t>
        </is>
      </c>
    </row>
    <row r="30">
      <c r="A30" s="4" t="inlineStr">
        <is>
          <t>Junior Subordinated Debt [Member] | Max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porting date interest rate</t>
        </is>
      </c>
      <c r="B32" s="4" t="inlineStr">
        <is>
          <t xml:space="preserve"> </t>
        </is>
      </c>
      <c r="C32" s="9" t="n">
        <v>0.0839</v>
      </c>
    </row>
    <row r="33">
      <c r="A33" s="4" t="inlineStr">
        <is>
          <t>Junior Subordinated Debt [Member] | Min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porting date interest rate</t>
        </is>
      </c>
      <c r="B35" s="9" t="n">
        <v>0.0736</v>
      </c>
      <c r="C35" s="4" t="inlineStr">
        <is>
          <t xml:space="preserve"> </t>
        </is>
      </c>
    </row>
    <row r="36">
      <c r="A36" s="4" t="inlineStr">
        <is>
          <t>Junior Subordinated Debt [Member] | First United Statutory Trust I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turity date of FHLB advance</t>
        </is>
      </c>
      <c r="B38" s="4" t="inlineStr">
        <is>
          <t>2034</t>
        </is>
      </c>
      <c r="C38" s="4" t="inlineStr">
        <is>
          <t xml:space="preserve"> </t>
        </is>
      </c>
    </row>
    <row r="39">
      <c r="A39" s="4" t="inlineStr">
        <is>
          <t>Variable interest rate</t>
        </is>
      </c>
      <c r="B39" s="4" t="inlineStr">
        <is>
          <t>three-month Secured Overnight Financing Rate (“SOFR”) plus 275 basis points</t>
        </is>
      </c>
      <c r="C39" s="4" t="inlineStr">
        <is>
          <t xml:space="preserve"> </t>
        </is>
      </c>
    </row>
    <row r="40">
      <c r="A40" s="4" t="inlineStr">
        <is>
          <t>Reporting date interest rate</t>
        </is>
      </c>
      <c r="B40" s="9" t="n">
        <v>0.0736</v>
      </c>
      <c r="C40" s="4" t="inlineStr">
        <is>
          <t xml:space="preserve"> </t>
        </is>
      </c>
    </row>
    <row r="41">
      <c r="A41" s="4" t="inlineStr">
        <is>
          <t>Debenture issued to unconsolidated subsidiary</t>
        </is>
      </c>
      <c r="B41" s="5" t="n">
        <v>20600</v>
      </c>
      <c r="C41" s="4" t="inlineStr">
        <is>
          <t xml:space="preserve"> </t>
        </is>
      </c>
    </row>
    <row r="42">
      <c r="A42" s="4" t="inlineStr">
        <is>
          <t>Earliest availability for redemption</t>
        </is>
      </c>
      <c r="B42" s="4" t="inlineStr">
        <is>
          <t>5 years</t>
        </is>
      </c>
      <c r="C42" s="4" t="inlineStr">
        <is>
          <t xml:space="preserve"> </t>
        </is>
      </c>
    </row>
    <row r="43">
      <c r="A43" s="4" t="inlineStr">
        <is>
          <t>Junior Subordinated Debt [Member] | First United Statutory Trust II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 of FHLB advance</t>
        </is>
      </c>
      <c r="B45" s="4" t="inlineStr">
        <is>
          <t>2034</t>
        </is>
      </c>
      <c r="C45" s="4" t="inlineStr">
        <is>
          <t xml:space="preserve"> </t>
        </is>
      </c>
    </row>
    <row r="46">
      <c r="A46" s="4" t="inlineStr">
        <is>
          <t>Variable interest rate</t>
        </is>
      </c>
      <c r="B46" s="4" t="inlineStr">
        <is>
          <t xml:space="preserve">three-month SOFR plus 275 basis points </t>
        </is>
      </c>
      <c r="C46" s="4" t="inlineStr">
        <is>
          <t xml:space="preserve"> </t>
        </is>
      </c>
    </row>
    <row r="47">
      <c r="A47" s="4" t="inlineStr">
        <is>
          <t>Reporting date interest rate</t>
        </is>
      </c>
      <c r="B47" s="9" t="n">
        <v>0.0736</v>
      </c>
      <c r="C47" s="4" t="inlineStr">
        <is>
          <t xml:space="preserve"> </t>
        </is>
      </c>
    </row>
    <row r="48">
      <c r="A48" s="4" t="inlineStr">
        <is>
          <t>Debenture issued to unconsolidated subsidiary</t>
        </is>
      </c>
      <c r="B48" s="5" t="n">
        <v>10300</v>
      </c>
      <c r="C48" s="4" t="inlineStr">
        <is>
          <t xml:space="preserve"> </t>
        </is>
      </c>
    </row>
    <row r="49">
      <c r="A49" s="4" t="inlineStr">
        <is>
          <t>Earliest availability for redemption</t>
        </is>
      </c>
      <c r="B49" s="4" t="inlineStr">
        <is>
          <t>5 years</t>
        </is>
      </c>
      <c r="C4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Pledged Collateral on Line of Credit) (Details) - USD ($) $ in Thousands</t>
        </is>
      </c>
      <c r="B1" s="2" t="inlineStr">
        <is>
          <t>Dec. 31, 2024</t>
        </is>
      </c>
      <c r="C1" s="2" t="inlineStr">
        <is>
          <t>Dec. 31, 2023</t>
        </is>
      </c>
    </row>
    <row r="2">
      <c r="A2" s="4" t="inlineStr">
        <is>
          <t>Federal Home Loan Bank, Advances, General Debt Obligations, Aggregate Amount of Available</t>
        </is>
      </c>
      <c r="B2" s="5" t="n">
        <v>309787</v>
      </c>
      <c r="C2" s="4" t="inlineStr">
        <is>
          <t xml:space="preserve"> </t>
        </is>
      </c>
    </row>
    <row r="3">
      <c r="A3" s="4" t="inlineStr">
        <is>
          <t>Advance from Federal Home Loan Bank</t>
        </is>
      </c>
      <c r="B3" s="6" t="n">
        <v>-96214</v>
      </c>
      <c r="C3" s="4" t="inlineStr">
        <is>
          <t xml:space="preserve"> </t>
        </is>
      </c>
    </row>
    <row r="4">
      <c r="A4" s="4" t="inlineStr">
        <is>
          <t>FHLB available credit</t>
        </is>
      </c>
      <c r="B4" s="6" t="n">
        <v>213573</v>
      </c>
      <c r="C4" s="4" t="inlineStr">
        <is>
          <t xml:space="preserve"> </t>
        </is>
      </c>
    </row>
    <row r="5">
      <c r="A5" s="4" t="inlineStr">
        <is>
          <t>Financing receivables, pledge as collateral</t>
        </is>
      </c>
      <c r="B5" s="6" t="n">
        <v>1480793</v>
      </c>
      <c r="C5" s="5" t="n">
        <v>1406667</v>
      </c>
    </row>
    <row r="6">
      <c r="A6" s="4" t="inlineStr">
        <is>
          <t>1-4 family mortgage loans [Member]</t>
        </is>
      </c>
      <c r="B6" s="4" t="inlineStr">
        <is>
          <t xml:space="preserve"> </t>
        </is>
      </c>
      <c r="C6" s="4" t="inlineStr">
        <is>
          <t xml:space="preserve"> </t>
        </is>
      </c>
    </row>
    <row r="7">
      <c r="A7" s="4" t="inlineStr">
        <is>
          <t>Federal Home Loan Bank, Advances, General Debt Obligations, Disclosures, Collateral Pledged</t>
        </is>
      </c>
      <c r="B7" s="6" t="n">
        <v>151493</v>
      </c>
      <c r="C7" s="4" t="inlineStr">
        <is>
          <t xml:space="preserve"> </t>
        </is>
      </c>
    </row>
    <row r="8">
      <c r="A8" s="4" t="inlineStr">
        <is>
          <t>Commercial Real Estate [Member]</t>
        </is>
      </c>
      <c r="B8" s="4" t="inlineStr">
        <is>
          <t xml:space="preserve"> </t>
        </is>
      </c>
      <c r="C8" s="4" t="inlineStr">
        <is>
          <t xml:space="preserve"> </t>
        </is>
      </c>
    </row>
    <row r="9">
      <c r="A9" s="4" t="inlineStr">
        <is>
          <t>Federal Home Loan Bank, Advances, General Debt Obligations, Disclosures, Collateral Pledged</t>
        </is>
      </c>
      <c r="B9" s="6" t="n">
        <v>124571</v>
      </c>
      <c r="C9" s="4" t="inlineStr">
        <is>
          <t xml:space="preserve"> </t>
        </is>
      </c>
    </row>
    <row r="10">
      <c r="A10" s="4" t="inlineStr">
        <is>
          <t>Multi-family Loans [Member]</t>
        </is>
      </c>
      <c r="B10" s="4" t="inlineStr">
        <is>
          <t xml:space="preserve"> </t>
        </is>
      </c>
      <c r="C10" s="4" t="inlineStr">
        <is>
          <t xml:space="preserve"> </t>
        </is>
      </c>
    </row>
    <row r="11">
      <c r="A11" s="4" t="inlineStr">
        <is>
          <t>Federal Home Loan Bank, Advances, General Debt Obligations, Disclosures, Collateral Pledged</t>
        </is>
      </c>
      <c r="B11" s="6" t="n">
        <v>12619</v>
      </c>
      <c r="C11" s="4" t="inlineStr">
        <is>
          <t xml:space="preserve"> </t>
        </is>
      </c>
    </row>
    <row r="12">
      <c r="A12" s="4" t="inlineStr">
        <is>
          <t>Residential mortgage- home equity [Member]</t>
        </is>
      </c>
      <c r="B12" s="4" t="inlineStr">
        <is>
          <t xml:space="preserve"> </t>
        </is>
      </c>
      <c r="C12" s="4" t="inlineStr">
        <is>
          <t xml:space="preserve"> </t>
        </is>
      </c>
    </row>
    <row r="13">
      <c r="A13" s="4" t="inlineStr">
        <is>
          <t>Federal Home Loan Bank, Advances, General Debt Obligations, Disclosures, Collateral Pledged</t>
        </is>
      </c>
      <c r="B13" s="6" t="n">
        <v>21104</v>
      </c>
      <c r="C13" s="4" t="inlineStr">
        <is>
          <t xml:space="preserve"> </t>
        </is>
      </c>
    </row>
    <row r="14">
      <c r="A14" s="4" t="inlineStr">
        <is>
          <t>Financing receivables, pledge as collateral</t>
        </is>
      </c>
      <c r="B14" s="5" t="n">
        <v>66573</v>
      </c>
      <c r="C14" s="5" t="n">
        <v>620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Gross Carrying Amount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5" t="n">
        <v>1648</v>
      </c>
      <c r="C4" s="5" t="n">
        <v>1648</v>
      </c>
    </row>
    <row r="5">
      <c r="A5" s="4" t="inlineStr">
        <is>
          <t>Accumulated Amortization</t>
        </is>
      </c>
      <c r="B5" s="6" t="n">
        <v>879</v>
      </c>
      <c r="C5" s="6" t="n">
        <v>549</v>
      </c>
    </row>
    <row r="6">
      <c r="A6" s="4" t="inlineStr">
        <is>
          <t>Net Carrying Amount</t>
        </is>
      </c>
      <c r="B6" s="6" t="n">
        <v>769</v>
      </c>
      <c r="C6" s="6" t="n">
        <v>1099</v>
      </c>
    </row>
    <row r="7">
      <c r="A7" s="4" t="inlineStr">
        <is>
          <t>Goodwill</t>
        </is>
      </c>
      <c r="B7" s="5" t="n">
        <v>11004</v>
      </c>
      <c r="C7" s="5" t="n">
        <v>11004</v>
      </c>
    </row>
    <row r="8">
      <c r="A8" s="4" t="inlineStr">
        <is>
          <t>Weighted average useful life</t>
        </is>
      </c>
      <c r="B8" s="4" t="inlineStr">
        <is>
          <t>2 years 4 months 17 days</t>
        </is>
      </c>
      <c r="C8" s="4" t="inlineStr">
        <is>
          <t>3 years 4 months 17 days</t>
        </is>
      </c>
    </row>
    <row r="9">
      <c r="A9" s="4" t="inlineStr">
        <is>
          <t>Wealth Book Busines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1048</v>
      </c>
      <c r="C11" s="5" t="n">
        <v>1048</v>
      </c>
    </row>
    <row r="12">
      <c r="A12" s="4" t="inlineStr">
        <is>
          <t>Accumulated Amortization</t>
        </is>
      </c>
      <c r="B12" s="6" t="n">
        <v>629</v>
      </c>
      <c r="C12" s="6" t="n">
        <v>419</v>
      </c>
    </row>
    <row r="13">
      <c r="A13" s="4" t="inlineStr">
        <is>
          <t>Net Carrying Amount</t>
        </is>
      </c>
      <c r="B13" s="5" t="n">
        <v>419</v>
      </c>
      <c r="C13" s="5" t="n">
        <v>629</v>
      </c>
    </row>
    <row r="14">
      <c r="A14" s="4" t="inlineStr">
        <is>
          <t>Weighted average useful life</t>
        </is>
      </c>
      <c r="B14" s="4" t="inlineStr">
        <is>
          <t>2 years</t>
        </is>
      </c>
      <c r="C14" s="4" t="inlineStr">
        <is>
          <t>3 years</t>
        </is>
      </c>
    </row>
    <row r="15">
      <c r="A15" s="4" t="inlineStr">
        <is>
          <t>Mortgage Company [Member]</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600</v>
      </c>
      <c r="C17" s="5" t="n">
        <v>600</v>
      </c>
    </row>
    <row r="18">
      <c r="A18" s="4" t="inlineStr">
        <is>
          <t>Accumulated Amortization</t>
        </is>
      </c>
      <c r="B18" s="6" t="n">
        <v>250</v>
      </c>
      <c r="C18" s="6" t="n">
        <v>130</v>
      </c>
    </row>
    <row r="19">
      <c r="A19" s="4" t="inlineStr">
        <is>
          <t>Net Carrying Amount</t>
        </is>
      </c>
      <c r="B19" s="5" t="n">
        <v>350</v>
      </c>
      <c r="C19" s="5" t="n">
        <v>470</v>
      </c>
    </row>
    <row r="20">
      <c r="A20" s="4" t="inlineStr">
        <is>
          <t>Weighted average useful life</t>
        </is>
      </c>
      <c r="B20" s="4" t="inlineStr">
        <is>
          <t>2 years 11 months 1 day</t>
        </is>
      </c>
      <c r="C20" s="4" t="inlineStr">
        <is>
          <t>3 years 11 months 1 day</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5" t="n">
        <v>330</v>
      </c>
      <c r="C3" s="4" t="inlineStr">
        <is>
          <t xml:space="preserve"> </t>
        </is>
      </c>
    </row>
    <row r="4">
      <c r="A4" s="4" t="inlineStr">
        <is>
          <t>2026</t>
        </is>
      </c>
      <c r="B4" s="6" t="n">
        <v>330</v>
      </c>
      <c r="C4" s="4" t="inlineStr">
        <is>
          <t xml:space="preserve"> </t>
        </is>
      </c>
    </row>
    <row r="5">
      <c r="A5" s="4" t="inlineStr">
        <is>
          <t>2027</t>
        </is>
      </c>
      <c r="B5" s="6" t="n">
        <v>109</v>
      </c>
      <c r="C5" s="4" t="inlineStr">
        <is>
          <t xml:space="preserve"> </t>
        </is>
      </c>
    </row>
    <row r="6">
      <c r="A6" s="4" t="inlineStr">
        <is>
          <t>Net Carrying Amount</t>
        </is>
      </c>
      <c r="B6" s="5" t="n">
        <v>769</v>
      </c>
      <c r="C6" s="5" t="n">
        <v>10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Details) - USD ($) $ in Thousands</t>
        </is>
      </c>
      <c r="B1" s="2" t="inlineStr">
        <is>
          <t>12 Months Ended</t>
        </is>
      </c>
    </row>
    <row r="2">
      <c r="B2" s="2" t="inlineStr">
        <is>
          <t>Dec. 31, 2024</t>
        </is>
      </c>
      <c r="C2" s="2" t="inlineStr">
        <is>
          <t>Dec. 31, 2023</t>
        </is>
      </c>
    </row>
    <row r="3">
      <c r="A3" s="4" t="inlineStr">
        <is>
          <t>Balance</t>
        </is>
      </c>
      <c r="B3" s="5" t="n">
        <v>161873</v>
      </c>
      <c r="C3" s="5" t="n">
        <v>151793</v>
      </c>
    </row>
    <row r="4">
      <c r="A4" s="4" t="inlineStr">
        <is>
          <t>Balance</t>
        </is>
      </c>
      <c r="B4" s="6" t="n">
        <v>179295</v>
      </c>
      <c r="C4" s="6" t="n">
        <v>161873</v>
      </c>
    </row>
    <row r="5">
      <c r="A5" s="4" t="inlineStr">
        <is>
          <t>Investment securities- with OTTI [Member]</t>
        </is>
      </c>
      <c r="B5" s="4" t="inlineStr">
        <is>
          <t xml:space="preserve"> </t>
        </is>
      </c>
      <c r="C5" s="4" t="inlineStr">
        <is>
          <t xml:space="preserve"> </t>
        </is>
      </c>
    </row>
    <row r="6">
      <c r="A6" s="4" t="inlineStr">
        <is>
          <t>Balance</t>
        </is>
      </c>
      <c r="B6" s="6" t="n">
        <v>-2482</v>
      </c>
      <c r="C6" s="6" t="n">
        <v>-1711</v>
      </c>
    </row>
    <row r="7">
      <c r="A7" s="4" t="inlineStr">
        <is>
          <t>Other comprehensive income/(loss) before reclassifications</t>
        </is>
      </c>
      <c r="B7" s="6" t="n">
        <v>38</v>
      </c>
      <c r="C7" s="6" t="n">
        <v>-622</v>
      </c>
    </row>
    <row r="8">
      <c r="A8" s="4" t="inlineStr">
        <is>
          <t>Amounts reclassified from accumulated other comprehensive loss</t>
        </is>
      </c>
      <c r="B8" s="6" t="n">
        <v>-148</v>
      </c>
      <c r="C8" s="6" t="n">
        <v>-149</v>
      </c>
    </row>
    <row r="9">
      <c r="A9" s="4" t="inlineStr">
        <is>
          <t>Balance</t>
        </is>
      </c>
      <c r="B9" s="6" t="n">
        <v>-2592</v>
      </c>
      <c r="C9" s="6" t="n">
        <v>-2482</v>
      </c>
    </row>
    <row r="10">
      <c r="A10" s="4" t="inlineStr">
        <is>
          <t>Investment securities- all other [Member]</t>
        </is>
      </c>
      <c r="B10" s="4" t="inlineStr">
        <is>
          <t xml:space="preserve"> </t>
        </is>
      </c>
      <c r="C10" s="4" t="inlineStr">
        <is>
          <t xml:space="preserve"> </t>
        </is>
      </c>
    </row>
    <row r="11">
      <c r="A11" s="4" t="inlineStr">
        <is>
          <t>Other comprehensive income/(loss) before reclassifications</t>
        </is>
      </c>
      <c r="B11" s="6" t="n">
        <v>-575</v>
      </c>
      <c r="C11" s="6" t="n">
        <v>61</v>
      </c>
    </row>
    <row r="12">
      <c r="A12" s="4" t="inlineStr">
        <is>
          <t>Investment securities- all other - excluding transfers [Member]</t>
        </is>
      </c>
      <c r="B12" s="4" t="inlineStr">
        <is>
          <t xml:space="preserve"> </t>
        </is>
      </c>
      <c r="C12" s="4" t="inlineStr">
        <is>
          <t xml:space="preserve"> </t>
        </is>
      </c>
    </row>
    <row r="13">
      <c r="A13" s="4" t="inlineStr">
        <is>
          <t>Balance</t>
        </is>
      </c>
      <c r="B13" s="6" t="n">
        <v>-13217</v>
      </c>
      <c r="C13" s="6" t="n">
        <v>-16380</v>
      </c>
    </row>
    <row r="14">
      <c r="A14" s="4" t="inlineStr">
        <is>
          <t>Other comprehensive income/(loss) before reclassifications</t>
        </is>
      </c>
      <c r="B14" s="6" t="n">
        <v>-575</v>
      </c>
      <c r="C14" s="6" t="n">
        <v>61</v>
      </c>
    </row>
    <row r="15">
      <c r="A15" s="4" t="inlineStr">
        <is>
          <t>Amounts reclassified from accumulated other comprehensive loss</t>
        </is>
      </c>
      <c r="B15" s="4" t="inlineStr">
        <is>
          <t xml:space="preserve"> </t>
        </is>
      </c>
      <c r="C15" s="6" t="n">
        <v>3102</v>
      </c>
    </row>
    <row r="16">
      <c r="A16" s="4" t="inlineStr">
        <is>
          <t>Balance</t>
        </is>
      </c>
      <c r="B16" s="6" t="n">
        <v>-13792</v>
      </c>
      <c r="C16" s="6" t="n">
        <v>-13217</v>
      </c>
    </row>
    <row r="17">
      <c r="A17" s="4" t="inlineStr">
        <is>
          <t>Investment Securities HTM [Member]</t>
        </is>
      </c>
      <c r="B17" s="4" t="inlineStr">
        <is>
          <t xml:space="preserve"> </t>
        </is>
      </c>
      <c r="C17" s="4" t="inlineStr">
        <is>
          <t xml:space="preserve"> </t>
        </is>
      </c>
    </row>
    <row r="18">
      <c r="A18" s="4" t="inlineStr">
        <is>
          <t>Balance</t>
        </is>
      </c>
      <c r="B18" s="6" t="n">
        <v>-5201</v>
      </c>
      <c r="C18" s="6" t="n">
        <v>-5703</v>
      </c>
    </row>
    <row r="19">
      <c r="A19" s="4" t="inlineStr">
        <is>
          <t>Amounts reclassified from accumulated other comprehensive loss</t>
        </is>
      </c>
      <c r="B19" s="6" t="n">
        <v>505</v>
      </c>
      <c r="C19" s="6" t="n">
        <v>502</v>
      </c>
    </row>
    <row r="20">
      <c r="A20" s="4" t="inlineStr">
        <is>
          <t>Balance</t>
        </is>
      </c>
      <c r="B20" s="6" t="n">
        <v>-4696</v>
      </c>
      <c r="C20" s="6" t="n">
        <v>-5201</v>
      </c>
    </row>
    <row r="21">
      <c r="A21" s="4" t="inlineStr">
        <is>
          <t>Accumulated Gain (Loss), Net, Cash Flow Hedge, Parent [Member]</t>
        </is>
      </c>
      <c r="B21" s="4" t="inlineStr">
        <is>
          <t xml:space="preserve"> </t>
        </is>
      </c>
      <c r="C21" s="4" t="inlineStr">
        <is>
          <t xml:space="preserve"> </t>
        </is>
      </c>
    </row>
    <row r="22">
      <c r="A22" s="4" t="inlineStr">
        <is>
          <t>Balance</t>
        </is>
      </c>
      <c r="B22" s="6" t="n">
        <v>569</v>
      </c>
      <c r="C22" s="6" t="n">
        <v>797</v>
      </c>
    </row>
    <row r="23">
      <c r="A23" s="4" t="inlineStr">
        <is>
          <t>Other comprehensive income/(loss) before reclassifications</t>
        </is>
      </c>
      <c r="B23" s="6" t="n">
        <v>-197</v>
      </c>
      <c r="C23" s="6" t="n">
        <v>-228</v>
      </c>
    </row>
    <row r="24">
      <c r="A24" s="4" t="inlineStr">
        <is>
          <t>Balance</t>
        </is>
      </c>
      <c r="B24" s="6" t="n">
        <v>372</v>
      </c>
      <c r="C24" s="6" t="n">
        <v>569</v>
      </c>
    </row>
    <row r="25">
      <c r="A25" s="4" t="inlineStr">
        <is>
          <t>Net Pension Plan | Pension</t>
        </is>
      </c>
      <c r="B25" s="4" t="inlineStr">
        <is>
          <t xml:space="preserve"> </t>
        </is>
      </c>
      <c r="C25" s="4" t="inlineStr">
        <is>
          <t xml:space="preserve"> </t>
        </is>
      </c>
    </row>
    <row r="26">
      <c r="A26" s="4" t="inlineStr">
        <is>
          <t>Balance</t>
        </is>
      </c>
      <c r="B26" s="6" t="n">
        <v>-14263</v>
      </c>
      <c r="C26" s="6" t="n">
        <v>-16603</v>
      </c>
    </row>
    <row r="27">
      <c r="A27" s="4" t="inlineStr">
        <is>
          <t>Other comprehensive income/(loss) before reclassifications</t>
        </is>
      </c>
      <c r="B27" s="6" t="n">
        <v>3945</v>
      </c>
      <c r="C27" s="6" t="n">
        <v>1605</v>
      </c>
    </row>
    <row r="28">
      <c r="A28" s="4" t="inlineStr">
        <is>
          <t>Amounts reclassified from accumulated other comprehensive loss</t>
        </is>
      </c>
      <c r="B28" s="6" t="n">
        <v>595</v>
      </c>
      <c r="C28" s="6" t="n">
        <v>735</v>
      </c>
    </row>
    <row r="29">
      <c r="A29" s="4" t="inlineStr">
        <is>
          <t>Balance</t>
        </is>
      </c>
      <c r="B29" s="6" t="n">
        <v>-9723</v>
      </c>
      <c r="C29" s="6" t="n">
        <v>-14263</v>
      </c>
    </row>
    <row r="30">
      <c r="A30" s="4" t="inlineStr">
        <is>
          <t>Net Pension Plan | SERP</t>
        </is>
      </c>
      <c r="B30" s="4" t="inlineStr">
        <is>
          <t xml:space="preserve"> </t>
        </is>
      </c>
      <c r="C30" s="4" t="inlineStr">
        <is>
          <t xml:space="preserve"> </t>
        </is>
      </c>
    </row>
    <row r="31">
      <c r="A31" s="4" t="inlineStr">
        <is>
          <t>Balance</t>
        </is>
      </c>
      <c r="B31" s="6" t="n">
        <v>-1233</v>
      </c>
      <c r="C31" s="6" t="n">
        <v>574</v>
      </c>
    </row>
    <row r="32">
      <c r="A32" s="4" t="inlineStr">
        <is>
          <t>Other comprehensive income/(loss) before reclassifications</t>
        </is>
      </c>
      <c r="B32" s="6" t="n">
        <v>1301</v>
      </c>
      <c r="C32" s="6" t="n">
        <v>-1802</v>
      </c>
    </row>
    <row r="33">
      <c r="A33" s="4" t="inlineStr">
        <is>
          <t>Amounts reclassified from accumulated other comprehensive loss</t>
        </is>
      </c>
      <c r="B33" s="6" t="n">
        <v>115</v>
      </c>
      <c r="C33" s="6" t="n">
        <v>-5</v>
      </c>
    </row>
    <row r="34">
      <c r="A34" s="4" t="inlineStr">
        <is>
          <t>Balance</t>
        </is>
      </c>
      <c r="B34" s="6" t="n">
        <v>183</v>
      </c>
      <c r="C34" s="6" t="n">
        <v>-1233</v>
      </c>
    </row>
    <row r="35">
      <c r="A35" s="4" t="inlineStr">
        <is>
          <t>Accumulated Other Comprehensive Loss</t>
        </is>
      </c>
      <c r="B35" s="4" t="inlineStr">
        <is>
          <t xml:space="preserve"> </t>
        </is>
      </c>
      <c r="C35" s="4" t="inlineStr">
        <is>
          <t xml:space="preserve"> </t>
        </is>
      </c>
    </row>
    <row r="36">
      <c r="A36" s="4" t="inlineStr">
        <is>
          <t>Balance</t>
        </is>
      </c>
      <c r="B36" s="6" t="n">
        <v>-35827</v>
      </c>
      <c r="C36" s="6" t="n">
        <v>-39026</v>
      </c>
    </row>
    <row r="37">
      <c r="A37" s="4" t="inlineStr">
        <is>
          <t>Other comprehensive income/(loss) before reclassifications</t>
        </is>
      </c>
      <c r="B37" s="6" t="n">
        <v>4512</v>
      </c>
      <c r="C37" s="6" t="n">
        <v>-986</v>
      </c>
    </row>
    <row r="38">
      <c r="A38" s="4" t="inlineStr">
        <is>
          <t>Amounts reclassified from accumulated other comprehensive loss</t>
        </is>
      </c>
      <c r="B38" s="6" t="n">
        <v>1067</v>
      </c>
      <c r="C38" s="6" t="n">
        <v>4185</v>
      </c>
    </row>
    <row r="39">
      <c r="A39" s="4" t="inlineStr">
        <is>
          <t>Balance</t>
        </is>
      </c>
      <c r="B39" s="5" t="n">
        <v>-30248</v>
      </c>
      <c r="C39" s="5" t="n">
        <v>-3582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omponents of Comprehensive Income) (Details) - USD ($) $ in Thousands</t>
        </is>
      </c>
      <c r="B1" s="2" t="inlineStr">
        <is>
          <t>12 Months Ended</t>
        </is>
      </c>
    </row>
    <row r="2">
      <c r="B2" s="2" t="inlineStr">
        <is>
          <t>Dec. 31, 2024</t>
        </is>
      </c>
      <c r="C2" s="2" t="inlineStr">
        <is>
          <t>Dec. 31, 2023</t>
        </is>
      </c>
    </row>
    <row r="3">
      <c r="A3" s="4" t="inlineStr">
        <is>
          <t>Net unrealized gains (losses), before tax</t>
        </is>
      </c>
      <c r="B3" s="5" t="n">
        <v>7570</v>
      </c>
      <c r="C3" s="5" t="n">
        <v>4345</v>
      </c>
    </row>
    <row r="4">
      <c r="A4" s="4" t="inlineStr">
        <is>
          <t>Income tax (credit)/expense related to other comprehensive income</t>
        </is>
      </c>
      <c r="B4" s="6" t="n">
        <v>-1991</v>
      </c>
      <c r="C4" s="6" t="n">
        <v>-1146</v>
      </c>
    </row>
    <row r="5">
      <c r="A5" s="4" t="inlineStr">
        <is>
          <t>Other comprehensive income/(loss), net of tax</t>
        </is>
      </c>
      <c r="B5" s="6" t="n">
        <v>5579</v>
      </c>
      <c r="C5" s="6" t="n">
        <v>3199</v>
      </c>
    </row>
    <row r="6">
      <c r="A6" s="4" t="inlineStr">
        <is>
          <t>Accumulated Other Comprehensive Loss</t>
        </is>
      </c>
      <c r="B6" s="4" t="inlineStr">
        <is>
          <t xml:space="preserve"> </t>
        </is>
      </c>
      <c r="C6" s="4" t="inlineStr">
        <is>
          <t xml:space="preserve"> </t>
        </is>
      </c>
    </row>
    <row r="7">
      <c r="A7" s="4" t="inlineStr">
        <is>
          <t>Unrealized net gains (losses), net of tax</t>
        </is>
      </c>
      <c r="B7" s="6" t="n">
        <v>4512</v>
      </c>
      <c r="C7" s="6" t="n">
        <v>-986</v>
      </c>
    </row>
    <row r="8">
      <c r="A8" s="4" t="inlineStr">
        <is>
          <t>Recognized gains (losses), net of tax</t>
        </is>
      </c>
      <c r="B8" s="6" t="n">
        <v>-1067</v>
      </c>
      <c r="C8" s="6" t="n">
        <v>-4185</v>
      </c>
    </row>
    <row r="9">
      <c r="A9" s="4" t="inlineStr">
        <is>
          <t>Other comprehensive income/(loss), net of tax</t>
        </is>
      </c>
      <c r="B9" s="6" t="n">
        <v>5579</v>
      </c>
      <c r="C9" s="6" t="n">
        <v>3199</v>
      </c>
    </row>
    <row r="10">
      <c r="A10" s="4" t="inlineStr">
        <is>
          <t>Investment securities- with OTTI [Member]</t>
        </is>
      </c>
      <c r="B10" s="4" t="inlineStr">
        <is>
          <t xml:space="preserve"> </t>
        </is>
      </c>
      <c r="C10" s="4" t="inlineStr">
        <is>
          <t xml:space="preserve"> </t>
        </is>
      </c>
    </row>
    <row r="11">
      <c r="A11" s="4" t="inlineStr">
        <is>
          <t>Unrealized holding (losses)/gains on investments</t>
        </is>
      </c>
      <c r="B11" s="6" t="n">
        <v>52</v>
      </c>
      <c r="C11" s="6" t="n">
        <v>-845</v>
      </c>
    </row>
    <row r="12">
      <c r="A12" s="4" t="inlineStr">
        <is>
          <t>Recognized gains (losses), before tax</t>
        </is>
      </c>
      <c r="B12" s="6" t="n">
        <v>202</v>
      </c>
      <c r="C12" s="6" t="n">
        <v>202</v>
      </c>
    </row>
    <row r="13">
      <c r="A13" s="4" t="inlineStr">
        <is>
          <t>Net unrealized gains (losses), before tax</t>
        </is>
      </c>
      <c r="B13" s="6" t="n">
        <v>-150</v>
      </c>
      <c r="C13" s="6" t="n">
        <v>-1047</v>
      </c>
    </row>
    <row r="14">
      <c r="A14" s="4" t="inlineStr">
        <is>
          <t>Unrealized tax (expense) benefit</t>
        </is>
      </c>
      <c r="B14" s="6" t="n">
        <v>-14</v>
      </c>
      <c r="C14" s="6" t="n">
        <v>223</v>
      </c>
    </row>
    <row r="15">
      <c r="A15" s="4" t="inlineStr">
        <is>
          <t>Income tax (credit)/expense related to other comprehensive income</t>
        </is>
      </c>
      <c r="B15" s="6" t="n">
        <v>40</v>
      </c>
      <c r="C15" s="6" t="n">
        <v>276</v>
      </c>
    </row>
    <row r="16">
      <c r="A16" s="4" t="inlineStr">
        <is>
          <t>Unrealized net gains (losses), net of tax</t>
        </is>
      </c>
      <c r="B16" s="6" t="n">
        <v>38</v>
      </c>
      <c r="C16" s="6" t="n">
        <v>-622</v>
      </c>
    </row>
    <row r="17">
      <c r="A17" s="4" t="inlineStr">
        <is>
          <t>Recognized gains (losses), net of tax</t>
        </is>
      </c>
      <c r="B17" s="6" t="n">
        <v>148</v>
      </c>
      <c r="C17" s="6" t="n">
        <v>149</v>
      </c>
    </row>
    <row r="18">
      <c r="A18" s="4" t="inlineStr">
        <is>
          <t>Other comprehensive income/(loss), net of tax</t>
        </is>
      </c>
      <c r="B18" s="6" t="n">
        <v>-110</v>
      </c>
      <c r="C18" s="6" t="n">
        <v>-771</v>
      </c>
    </row>
    <row r="19">
      <c r="A19" s="4" t="inlineStr">
        <is>
          <t>Investment securities- with OTTI [Member] | Accretable Yield in Income [Member]</t>
        </is>
      </c>
      <c r="B19" s="4" t="inlineStr">
        <is>
          <t xml:space="preserve"> </t>
        </is>
      </c>
      <c r="C19" s="4" t="inlineStr">
        <is>
          <t xml:space="preserve"> </t>
        </is>
      </c>
    </row>
    <row r="20">
      <c r="A20" s="4" t="inlineStr">
        <is>
          <t>Recognized gains (losses), before tax</t>
        </is>
      </c>
      <c r="B20" s="6" t="n">
        <v>202</v>
      </c>
      <c r="C20" s="6" t="n">
        <v>202</v>
      </c>
    </row>
    <row r="21">
      <c r="A21" s="4" t="inlineStr">
        <is>
          <t>Recognized tax (expense) benefit</t>
        </is>
      </c>
      <c r="B21" s="6" t="n">
        <v>-54</v>
      </c>
      <c r="C21" s="6" t="n">
        <v>-53</v>
      </c>
    </row>
    <row r="22">
      <c r="A22" s="4" t="inlineStr">
        <is>
          <t>Recognized gains (losses), net of tax</t>
        </is>
      </c>
      <c r="B22" s="6" t="n">
        <v>148</v>
      </c>
      <c r="C22" s="6" t="n">
        <v>149</v>
      </c>
    </row>
    <row r="23">
      <c r="A23" s="4" t="inlineStr">
        <is>
          <t>Investment securities- all other [Member]</t>
        </is>
      </c>
      <c r="B23" s="4" t="inlineStr">
        <is>
          <t xml:space="preserve"> </t>
        </is>
      </c>
      <c r="C23" s="4" t="inlineStr">
        <is>
          <t xml:space="preserve"> </t>
        </is>
      </c>
    </row>
    <row r="24">
      <c r="A24" s="4" t="inlineStr">
        <is>
          <t>Unrealized holding (losses)/gains on investments</t>
        </is>
      </c>
      <c r="B24" s="6" t="n">
        <v>-783</v>
      </c>
      <c r="C24" s="6" t="n">
        <v>83</v>
      </c>
    </row>
    <row r="25">
      <c r="A25" s="4" t="inlineStr">
        <is>
          <t>Recognized gains (losses), before tax</t>
        </is>
      </c>
      <c r="B25" s="4" t="inlineStr">
        <is>
          <t xml:space="preserve"> </t>
        </is>
      </c>
      <c r="C25" s="6" t="n">
        <v>-4214</v>
      </c>
    </row>
    <row r="26">
      <c r="A26" s="4" t="inlineStr">
        <is>
          <t>Net unrealized gains (losses), before tax</t>
        </is>
      </c>
      <c r="B26" s="6" t="n">
        <v>-783</v>
      </c>
      <c r="C26" s="6" t="n">
        <v>4297</v>
      </c>
    </row>
    <row r="27">
      <c r="A27" s="4" t="inlineStr">
        <is>
          <t>Unrealized tax (expense) benefit</t>
        </is>
      </c>
      <c r="B27" s="6" t="n">
        <v>208</v>
      </c>
      <c r="C27" s="6" t="n">
        <v>-22</v>
      </c>
    </row>
    <row r="28">
      <c r="A28" s="4" t="inlineStr">
        <is>
          <t>Income tax (credit)/expense related to other comprehensive income</t>
        </is>
      </c>
      <c r="B28" s="6" t="n">
        <v>208</v>
      </c>
      <c r="C28" s="6" t="n">
        <v>-1134</v>
      </c>
    </row>
    <row r="29">
      <c r="A29" s="4" t="inlineStr">
        <is>
          <t>Unrealized net gains (losses), net of tax</t>
        </is>
      </c>
      <c r="B29" s="6" t="n">
        <v>-575</v>
      </c>
      <c r="C29" s="6" t="n">
        <v>61</v>
      </c>
    </row>
    <row r="30">
      <c r="A30" s="4" t="inlineStr">
        <is>
          <t>Other comprehensive income/(loss), net of tax</t>
        </is>
      </c>
      <c r="B30" s="6" t="n">
        <v>-575</v>
      </c>
      <c r="C30" s="6" t="n">
        <v>3163</v>
      </c>
    </row>
    <row r="31">
      <c r="A31" s="4" t="inlineStr">
        <is>
          <t>Investment securities- all other [Member] | Recognition of Gains (Losses) In Income [Member]</t>
        </is>
      </c>
      <c r="B31" s="4" t="inlineStr">
        <is>
          <t xml:space="preserve"> </t>
        </is>
      </c>
      <c r="C31" s="4" t="inlineStr">
        <is>
          <t xml:space="preserve"> </t>
        </is>
      </c>
    </row>
    <row r="32">
      <c r="A32" s="4" t="inlineStr">
        <is>
          <t>Recognized gains (losses), before tax</t>
        </is>
      </c>
      <c r="B32" s="4" t="inlineStr">
        <is>
          <t xml:space="preserve"> </t>
        </is>
      </c>
      <c r="C32" s="6" t="n">
        <v>-4214</v>
      </c>
    </row>
    <row r="33">
      <c r="A33" s="4" t="inlineStr">
        <is>
          <t>Recognized tax (expense) benefit</t>
        </is>
      </c>
      <c r="B33" s="4" t="inlineStr">
        <is>
          <t xml:space="preserve"> </t>
        </is>
      </c>
      <c r="C33" s="6" t="n">
        <v>1112</v>
      </c>
    </row>
    <row r="34">
      <c r="A34" s="4" t="inlineStr">
        <is>
          <t>Recognized gains (losses), net of tax</t>
        </is>
      </c>
      <c r="B34" s="4" t="inlineStr">
        <is>
          <t xml:space="preserve"> </t>
        </is>
      </c>
      <c r="C34" s="6" t="n">
        <v>-3102</v>
      </c>
    </row>
    <row r="35">
      <c r="A35" s="4" t="inlineStr">
        <is>
          <t>Investment Securities HTM [Member]</t>
        </is>
      </c>
      <c r="B35" s="4" t="inlineStr">
        <is>
          <t xml:space="preserve"> </t>
        </is>
      </c>
      <c r="C35" s="4" t="inlineStr">
        <is>
          <t xml:space="preserve"> </t>
        </is>
      </c>
    </row>
    <row r="36">
      <c r="A36" s="4" t="inlineStr">
        <is>
          <t>Recognized gains (losses), before tax</t>
        </is>
      </c>
      <c r="B36" s="6" t="n">
        <v>-688</v>
      </c>
      <c r="C36" s="6" t="n">
        <v>-682</v>
      </c>
    </row>
    <row r="37">
      <c r="A37" s="4" t="inlineStr">
        <is>
          <t>Net unrealized gains (losses), before tax</t>
        </is>
      </c>
      <c r="B37" s="6" t="n">
        <v>688</v>
      </c>
      <c r="C37" s="6" t="n">
        <v>682</v>
      </c>
    </row>
    <row r="38">
      <c r="A38" s="4" t="inlineStr">
        <is>
          <t>Income tax (credit)/expense related to other comprehensive income</t>
        </is>
      </c>
      <c r="B38" s="6" t="n">
        <v>-183</v>
      </c>
      <c r="C38" s="6" t="n">
        <v>-180</v>
      </c>
    </row>
    <row r="39">
      <c r="A39" s="4" t="inlineStr">
        <is>
          <t>Recognized gains (losses), net of tax</t>
        </is>
      </c>
      <c r="B39" s="6" t="n">
        <v>-505</v>
      </c>
      <c r="C39" s="6" t="n">
        <v>-502</v>
      </c>
    </row>
    <row r="40">
      <c r="A40" s="4" t="inlineStr">
        <is>
          <t>Other comprehensive income/(loss), net of tax</t>
        </is>
      </c>
      <c r="B40" s="6" t="n">
        <v>505</v>
      </c>
      <c r="C40" s="6" t="n">
        <v>502</v>
      </c>
    </row>
    <row r="41">
      <c r="A41" s="4" t="inlineStr">
        <is>
          <t>Investment Securities HTM [Member] | Amortization of Recognized Income [Member]</t>
        </is>
      </c>
      <c r="B41" s="4" t="inlineStr">
        <is>
          <t xml:space="preserve"> </t>
        </is>
      </c>
      <c r="C41" s="4" t="inlineStr">
        <is>
          <t xml:space="preserve"> </t>
        </is>
      </c>
    </row>
    <row r="42">
      <c r="A42" s="4" t="inlineStr">
        <is>
          <t>Recognized gains (losses), before tax</t>
        </is>
      </c>
      <c r="B42" s="6" t="n">
        <v>-688</v>
      </c>
      <c r="C42" s="6" t="n">
        <v>-682</v>
      </c>
    </row>
    <row r="43">
      <c r="A43" s="4" t="inlineStr">
        <is>
          <t>Recognized tax (expense) benefit</t>
        </is>
      </c>
      <c r="B43" s="6" t="n">
        <v>183</v>
      </c>
      <c r="C43" s="6" t="n">
        <v>180</v>
      </c>
    </row>
    <row r="44">
      <c r="A44" s="4" t="inlineStr">
        <is>
          <t>Recognized gains (losses), net of tax</t>
        </is>
      </c>
      <c r="B44" s="6" t="n">
        <v>-505</v>
      </c>
      <c r="C44" s="6" t="n">
        <v>-502</v>
      </c>
    </row>
    <row r="45">
      <c r="A45" s="4" t="inlineStr">
        <is>
          <t>Accumulated Gain (Loss), Net, Cash Flow Hedge, Parent [Member]</t>
        </is>
      </c>
      <c r="B45" s="4" t="inlineStr">
        <is>
          <t xml:space="preserve"> </t>
        </is>
      </c>
      <c r="C45" s="4" t="inlineStr">
        <is>
          <t xml:space="preserve"> </t>
        </is>
      </c>
    </row>
    <row r="46">
      <c r="A46" s="4" t="inlineStr">
        <is>
          <t>Unrealized holding (losses)/gains on investments</t>
        </is>
      </c>
      <c r="B46" s="6" t="n">
        <v>-301</v>
      </c>
      <c r="C46" s="6" t="n">
        <v>-310</v>
      </c>
    </row>
    <row r="47">
      <c r="A47" s="4" t="inlineStr">
        <is>
          <t>Net unrealized gains (losses), before tax</t>
        </is>
      </c>
      <c r="B47" s="6" t="n">
        <v>-301</v>
      </c>
      <c r="C47" s="6" t="n">
        <v>-310</v>
      </c>
    </row>
    <row r="48">
      <c r="A48" s="4" t="inlineStr">
        <is>
          <t>Unrealized tax (expense) benefit</t>
        </is>
      </c>
      <c r="B48" s="6" t="n">
        <v>104</v>
      </c>
      <c r="C48" s="6" t="n">
        <v>82</v>
      </c>
    </row>
    <row r="49">
      <c r="A49" s="4" t="inlineStr">
        <is>
          <t>Income tax (credit)/expense related to other comprehensive income</t>
        </is>
      </c>
      <c r="B49" s="6" t="n">
        <v>104</v>
      </c>
      <c r="C49" s="6" t="n">
        <v>82</v>
      </c>
    </row>
    <row r="50">
      <c r="A50" s="4" t="inlineStr">
        <is>
          <t>Unrealized net gains (losses), net of tax</t>
        </is>
      </c>
      <c r="B50" s="6" t="n">
        <v>-197</v>
      </c>
      <c r="C50" s="6" t="n">
        <v>-228</v>
      </c>
    </row>
    <row r="51">
      <c r="A51" s="4" t="inlineStr">
        <is>
          <t>Other comprehensive income/(loss), net of tax</t>
        </is>
      </c>
      <c r="B51" s="6" t="n">
        <v>-197</v>
      </c>
      <c r="C51" s="6" t="n">
        <v>-228</v>
      </c>
    </row>
    <row r="52">
      <c r="A52" s="4" t="inlineStr">
        <is>
          <t>Net Pension Plan</t>
        </is>
      </c>
      <c r="B52" s="4" t="inlineStr">
        <is>
          <t xml:space="preserve"> </t>
        </is>
      </c>
      <c r="C52" s="4" t="inlineStr">
        <is>
          <t xml:space="preserve"> </t>
        </is>
      </c>
    </row>
    <row r="53">
      <c r="A53" s="4" t="inlineStr">
        <is>
          <t>Unrealized holding (losses)/gains on investments</t>
        </is>
      </c>
      <c r="B53" s="6" t="n">
        <v>5375</v>
      </c>
      <c r="C53" s="6" t="n">
        <v>2180</v>
      </c>
    </row>
    <row r="54">
      <c r="A54" s="4" t="inlineStr">
        <is>
          <t>Recognized gains (losses), before tax</t>
        </is>
      </c>
      <c r="B54" s="6" t="n">
        <v>-811</v>
      </c>
      <c r="C54" s="6" t="n">
        <v>-998</v>
      </c>
    </row>
    <row r="55">
      <c r="A55" s="4" t="inlineStr">
        <is>
          <t>Net unrealized gains (losses), before tax</t>
        </is>
      </c>
      <c r="B55" s="6" t="n">
        <v>6186</v>
      </c>
      <c r="C55" s="6" t="n">
        <v>3178</v>
      </c>
    </row>
    <row r="56">
      <c r="A56" s="4" t="inlineStr">
        <is>
          <t>Net Pension Plan | Pension</t>
        </is>
      </c>
      <c r="B56" s="4" t="inlineStr">
        <is>
          <t xml:space="preserve"> </t>
        </is>
      </c>
      <c r="C56" s="4" t="inlineStr">
        <is>
          <t xml:space="preserve"> </t>
        </is>
      </c>
    </row>
    <row r="57">
      <c r="A57" s="4" t="inlineStr">
        <is>
          <t>Unrealized holding (losses)/gains on investments</t>
        </is>
      </c>
      <c r="B57" s="6" t="n">
        <v>5375</v>
      </c>
      <c r="C57" s="6" t="n">
        <v>2180</v>
      </c>
    </row>
    <row r="58">
      <c r="A58" s="4" t="inlineStr">
        <is>
          <t>Net unrealized gains (losses), before tax</t>
        </is>
      </c>
      <c r="B58" s="6" t="n">
        <v>6186</v>
      </c>
      <c r="C58" s="6" t="n">
        <v>3178</v>
      </c>
    </row>
    <row r="59">
      <c r="A59" s="4" t="inlineStr">
        <is>
          <t>Unrealized tax (expense) benefit</t>
        </is>
      </c>
      <c r="B59" s="6" t="n">
        <v>-1430</v>
      </c>
      <c r="C59" s="6" t="n">
        <v>-575</v>
      </c>
    </row>
    <row r="60">
      <c r="A60" s="4" t="inlineStr">
        <is>
          <t>Income tax (credit)/expense related to other comprehensive income</t>
        </is>
      </c>
      <c r="B60" s="6" t="n">
        <v>-1646</v>
      </c>
      <c r="C60" s="6" t="n">
        <v>-838</v>
      </c>
    </row>
    <row r="61">
      <c r="A61" s="4" t="inlineStr">
        <is>
          <t>Unrealized net gains (losses), net of tax</t>
        </is>
      </c>
      <c r="B61" s="6" t="n">
        <v>3945</v>
      </c>
      <c r="C61" s="6" t="n">
        <v>1605</v>
      </c>
    </row>
    <row r="62">
      <c r="A62" s="4" t="inlineStr">
        <is>
          <t>Recognized gains (losses), net of tax</t>
        </is>
      </c>
      <c r="B62" s="6" t="n">
        <v>-595</v>
      </c>
      <c r="C62" s="6" t="n">
        <v>-735</v>
      </c>
    </row>
    <row r="63">
      <c r="A63" s="4" t="inlineStr">
        <is>
          <t>Other comprehensive income/(loss), net of tax</t>
        </is>
      </c>
      <c r="B63" s="6" t="n">
        <v>4540</v>
      </c>
      <c r="C63" s="6" t="n">
        <v>2340</v>
      </c>
    </row>
    <row r="64">
      <c r="A64" s="4" t="inlineStr">
        <is>
          <t>Net Pension Plan | SERP</t>
        </is>
      </c>
      <c r="B64" s="4" t="inlineStr">
        <is>
          <t xml:space="preserve"> </t>
        </is>
      </c>
      <c r="C64" s="4" t="inlineStr">
        <is>
          <t xml:space="preserve"> </t>
        </is>
      </c>
    </row>
    <row r="65">
      <c r="A65" s="4" t="inlineStr">
        <is>
          <t>Unrealized holding (losses)/gains on investments</t>
        </is>
      </c>
      <c r="B65" s="6" t="n">
        <v>1773</v>
      </c>
      <c r="C65" s="6" t="n">
        <v>-2448</v>
      </c>
    </row>
    <row r="66">
      <c r="A66" s="4" t="inlineStr">
        <is>
          <t>Recognized gains (losses), before tax</t>
        </is>
      </c>
      <c r="B66" s="4" t="inlineStr">
        <is>
          <t xml:space="preserve"> </t>
        </is>
      </c>
      <c r="C66" s="6" t="n">
        <v>-2455</v>
      </c>
    </row>
    <row r="67">
      <c r="A67" s="4" t="inlineStr">
        <is>
          <t>Net unrealized gains (losses), before tax</t>
        </is>
      </c>
      <c r="B67" s="6" t="n">
        <v>1930</v>
      </c>
      <c r="C67" s="4" t="inlineStr">
        <is>
          <t xml:space="preserve"> </t>
        </is>
      </c>
    </row>
    <row r="68">
      <c r="A68" s="4" t="inlineStr">
        <is>
          <t>Unrealized tax (expense) benefit</t>
        </is>
      </c>
      <c r="B68" s="6" t="n">
        <v>-472</v>
      </c>
      <c r="C68" s="6" t="n">
        <v>646</v>
      </c>
    </row>
    <row r="69">
      <c r="A69" s="4" t="inlineStr">
        <is>
          <t>Recognized tax (expense) benefit</t>
        </is>
      </c>
      <c r="B69" s="4" t="inlineStr">
        <is>
          <t xml:space="preserve"> </t>
        </is>
      </c>
      <c r="C69" s="6" t="n">
        <v>648</v>
      </c>
    </row>
    <row r="70">
      <c r="A70" s="4" t="inlineStr">
        <is>
          <t>Income tax (credit)/expense related to other comprehensive income</t>
        </is>
      </c>
      <c r="B70" s="6" t="n">
        <v>-514</v>
      </c>
      <c r="C70" s="4" t="inlineStr">
        <is>
          <t xml:space="preserve"> </t>
        </is>
      </c>
    </row>
    <row r="71">
      <c r="A71" s="4" t="inlineStr">
        <is>
          <t>Unrealized net gains (losses), net of tax</t>
        </is>
      </c>
      <c r="B71" s="6" t="n">
        <v>1301</v>
      </c>
      <c r="C71" s="6" t="n">
        <v>-1802</v>
      </c>
    </row>
    <row r="72">
      <c r="A72" s="4" t="inlineStr">
        <is>
          <t>Recognized gains (losses), net of tax</t>
        </is>
      </c>
      <c r="B72" s="6" t="n">
        <v>-115</v>
      </c>
      <c r="C72" s="6" t="n">
        <v>5</v>
      </c>
    </row>
    <row r="73">
      <c r="A73" s="4" t="inlineStr">
        <is>
          <t>Other comprehensive income/(loss), net of tax</t>
        </is>
      </c>
      <c r="B73" s="6" t="n">
        <v>1416</v>
      </c>
      <c r="C73" s="6" t="n">
        <v>-1807</v>
      </c>
    </row>
    <row r="74">
      <c r="A74" s="4" t="inlineStr">
        <is>
          <t>Net Pension Plan | Amortization of Unrecognized Loss [Member] | Pension</t>
        </is>
      </c>
      <c r="B74" s="4" t="inlineStr">
        <is>
          <t xml:space="preserve"> </t>
        </is>
      </c>
      <c r="C74" s="4" t="inlineStr">
        <is>
          <t xml:space="preserve"> </t>
        </is>
      </c>
    </row>
    <row r="75">
      <c r="A75" s="4" t="inlineStr">
        <is>
          <t>Recognized gains (losses), before tax</t>
        </is>
      </c>
      <c r="B75" s="6" t="n">
        <v>-811</v>
      </c>
      <c r="C75" s="6" t="n">
        <v>-998</v>
      </c>
    </row>
    <row r="76">
      <c r="A76" s="4" t="inlineStr">
        <is>
          <t>Recognized tax (expense) benefit</t>
        </is>
      </c>
      <c r="B76" s="6" t="n">
        <v>216</v>
      </c>
      <c r="C76" s="6" t="n">
        <v>263</v>
      </c>
    </row>
    <row r="77">
      <c r="A77" s="4" t="inlineStr">
        <is>
          <t>Recognized gains (losses), net of tax</t>
        </is>
      </c>
      <c r="B77" s="6" t="n">
        <v>-595</v>
      </c>
      <c r="C77" s="6" t="n">
        <v>-735</v>
      </c>
    </row>
    <row r="78">
      <c r="A78" s="4" t="inlineStr">
        <is>
          <t>Net Pension Plan | Amortization of Unrecognized Loss [Member] | SERP</t>
        </is>
      </c>
      <c r="B78" s="4" t="inlineStr">
        <is>
          <t xml:space="preserve"> </t>
        </is>
      </c>
      <c r="C78" s="4" t="inlineStr">
        <is>
          <t xml:space="preserve"> </t>
        </is>
      </c>
    </row>
    <row r="79">
      <c r="A79" s="4" t="inlineStr">
        <is>
          <t>Recognized gains (losses), before tax</t>
        </is>
      </c>
      <c r="B79" s="6" t="n">
        <v>-157</v>
      </c>
      <c r="C79" s="6" t="n">
        <v>7</v>
      </c>
    </row>
    <row r="80">
      <c r="A80" s="4" t="inlineStr">
        <is>
          <t>Recognized tax (expense) benefit</t>
        </is>
      </c>
      <c r="B80" s="6" t="n">
        <v>42</v>
      </c>
      <c r="C80" s="6" t="n">
        <v>-2</v>
      </c>
    </row>
    <row r="81">
      <c r="A81" s="4" t="inlineStr">
        <is>
          <t>Recognized gains (losses), net of tax</t>
        </is>
      </c>
      <c r="B81" s="5" t="n">
        <v>-115</v>
      </c>
      <c r="C81" s="5" t="n">
        <v>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lassification out of Accumulated Other Comprehensive Income) (Details) - USD ($) $ in Thousand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on taxable investment securities</t>
        </is>
      </c>
      <c r="B4" s="5" t="n">
        <v>6760</v>
      </c>
      <c r="C4" s="5" t="n">
        <v>7173</v>
      </c>
    </row>
    <row r="5">
      <c r="A5" s="4" t="inlineStr">
        <is>
          <t>Provision for income tax expense</t>
        </is>
      </c>
      <c r="B5" s="6" t="n">
        <v>-6661</v>
      </c>
      <c r="C5" s="6" t="n">
        <v>-4416</v>
      </c>
    </row>
    <row r="6">
      <c r="A6" s="4" t="inlineStr">
        <is>
          <t>Net income</t>
        </is>
      </c>
      <c r="B6" s="6" t="n">
        <v>20569</v>
      </c>
      <c r="C6" s="6" t="n">
        <v>15060</v>
      </c>
    </row>
    <row r="7">
      <c r="A7" s="4" t="inlineStr">
        <is>
          <t>Reclassification out of Accumulated Other Comprehensive Income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6" t="n">
        <v>-1067</v>
      </c>
      <c r="C9" s="6" t="n">
        <v>-4185</v>
      </c>
    </row>
    <row r="10">
      <c r="A10" s="4" t="inlineStr">
        <is>
          <t>OTTI | Reclassification out of Accumulated Other Comprehensive Income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Provision for income tax expense</t>
        </is>
      </c>
      <c r="B12" s="6" t="n">
        <v>-54</v>
      </c>
      <c r="C12" s="6" t="n">
        <v>-53</v>
      </c>
    </row>
    <row r="13">
      <c r="A13" s="4" t="inlineStr">
        <is>
          <t>Net income</t>
        </is>
      </c>
      <c r="B13" s="6" t="n">
        <v>148</v>
      </c>
      <c r="C13" s="6" t="n">
        <v>149</v>
      </c>
    </row>
    <row r="14">
      <c r="A14" s="4" t="inlineStr">
        <is>
          <t>OTTI | Reclassification out of Accumulated Other Comprehensive Income [Member] | Accretable Yield in Income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terest income on taxable investment securities</t>
        </is>
      </c>
      <c r="B16" s="6" t="n">
        <v>202</v>
      </c>
      <c r="C16" s="6" t="n">
        <v>202</v>
      </c>
    </row>
    <row r="17">
      <c r="A17" s="4" t="inlineStr">
        <is>
          <t>Investment securities- all other [Member] | Reclassification out of Accumulated Other Comprehensive Income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ovision for income tax expense</t>
        </is>
      </c>
      <c r="B19" s="4" t="inlineStr">
        <is>
          <t xml:space="preserve"> </t>
        </is>
      </c>
      <c r="C19" s="6" t="n">
        <v>1112</v>
      </c>
    </row>
    <row r="20">
      <c r="A20" s="4" t="inlineStr">
        <is>
          <t>Net income</t>
        </is>
      </c>
      <c r="B20" s="4" t="inlineStr">
        <is>
          <t xml:space="preserve"> </t>
        </is>
      </c>
      <c r="C20" s="6" t="n">
        <v>-3102</v>
      </c>
    </row>
    <row r="21">
      <c r="A21" s="4" t="inlineStr">
        <is>
          <t>Investment securities- all other [Member] | Reclassification out of Accumulated Other Comprehensive Income [Member] | Recognition of Gains (Losses) In Income [Member]</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gains</t>
        </is>
      </c>
      <c r="B23" s="4" t="inlineStr">
        <is>
          <t xml:space="preserve"> </t>
        </is>
      </c>
      <c r="C23" s="6" t="n">
        <v>-4214</v>
      </c>
    </row>
    <row r="24">
      <c r="A24" s="4" t="inlineStr">
        <is>
          <t>Investment Securities HTM [Member] | Reclassification out of Accumulated Other Comprehensive Income [Member]</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Provision for income tax expense</t>
        </is>
      </c>
      <c r="B26" s="6" t="n">
        <v>183</v>
      </c>
      <c r="C26" s="6" t="n">
        <v>180</v>
      </c>
    </row>
    <row r="27">
      <c r="A27" s="4" t="inlineStr">
        <is>
          <t>Net income</t>
        </is>
      </c>
      <c r="B27" s="6" t="n">
        <v>-505</v>
      </c>
      <c r="C27" s="6" t="n">
        <v>-502</v>
      </c>
    </row>
    <row r="28">
      <c r="A28" s="4" t="inlineStr">
        <is>
          <t>Investment Securities HTM [Member] | Reclassification out of Accumulated Other Comprehensive Income [Member] | Amortization of Unrecognized Loss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Interest income on taxable investment securities</t>
        </is>
      </c>
      <c r="B30" s="6" t="n">
        <v>-688</v>
      </c>
      <c r="C30" s="6" t="n">
        <v>-682</v>
      </c>
    </row>
    <row r="31">
      <c r="A31" s="4" t="inlineStr">
        <is>
          <t>Net Pension Plan | Reclassification out of Accumulated Other Comprehensive Income [Member] | Pension</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Provision for income tax expense</t>
        </is>
      </c>
      <c r="B33" s="6" t="n">
        <v>216</v>
      </c>
      <c r="C33" s="6" t="n">
        <v>263</v>
      </c>
    </row>
    <row r="34">
      <c r="A34" s="4" t="inlineStr">
        <is>
          <t>Net income</t>
        </is>
      </c>
      <c r="B34" s="6" t="n">
        <v>-595</v>
      </c>
      <c r="C34" s="6" t="n">
        <v>-735</v>
      </c>
    </row>
    <row r="35">
      <c r="A35" s="4" t="inlineStr">
        <is>
          <t>Net Pension Plan | Reclassification out of Accumulated Other Comprehensive Income [Member] | SERP</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Provision for income tax expense</t>
        </is>
      </c>
      <c r="B37" s="6" t="n">
        <v>42</v>
      </c>
      <c r="C37" s="6" t="n">
        <v>-2</v>
      </c>
    </row>
    <row r="38">
      <c r="A38" s="4" t="inlineStr">
        <is>
          <t>Net income</t>
        </is>
      </c>
      <c r="B38" s="6" t="n">
        <v>-115</v>
      </c>
      <c r="C38" s="6" t="n">
        <v>5</v>
      </c>
    </row>
    <row r="39">
      <c r="A39" s="4" t="inlineStr">
        <is>
          <t>Net Pension Plan | Reclassification out of Accumulated Other Comprehensive Income [Member] | Amortization of Unrecognized Loss [Member] | Pension</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Other expense</t>
        </is>
      </c>
      <c r="B41" s="6" t="n">
        <v>-811</v>
      </c>
      <c r="C41" s="6" t="n">
        <v>-998</v>
      </c>
    </row>
    <row r="42">
      <c r="A42" s="4" t="inlineStr">
        <is>
          <t>Net Pension Plan | Reclassification out of Accumulated Other Comprehensive Income [Member] | Amortization of Unrecognized Loss [Member] | SERP</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Other expense</t>
        </is>
      </c>
      <c r="B44" s="5" t="n">
        <v>-157</v>
      </c>
      <c r="C44" s="5" t="n">
        <v>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arrative) (Details) - USD ($)</t>
        </is>
      </c>
      <c r="B1" s="2" t="inlineStr">
        <is>
          <t>Dec. 31, 2024</t>
        </is>
      </c>
      <c r="C1" s="2" t="inlineStr">
        <is>
          <t>Dec. 31, 2023</t>
        </is>
      </c>
    </row>
    <row r="2">
      <c r="A2" s="4" t="inlineStr">
        <is>
          <t>Income Tax Examination, Penalties and Interest Accrued</t>
        </is>
      </c>
      <c r="B2" s="5" t="n">
        <v>0</v>
      </c>
      <c r="C2" s="5" t="n">
        <v>0</v>
      </c>
    </row>
    <row r="3">
      <c r="A3" s="4" t="inlineStr">
        <is>
          <t>MARYLAND</t>
        </is>
      </c>
      <c r="B3" s="4" t="inlineStr">
        <is>
          <t xml:space="preserve"> </t>
        </is>
      </c>
      <c r="C3" s="4" t="inlineStr">
        <is>
          <t xml:space="preserve"> </t>
        </is>
      </c>
    </row>
    <row r="4">
      <c r="A4" s="4" t="inlineStr">
        <is>
          <t>Operating Loss Carryforwards</t>
        </is>
      </c>
      <c r="B4" s="6" t="n">
        <v>36300000</v>
      </c>
      <c r="C4" s="4" t="inlineStr">
        <is>
          <t xml:space="preserve"> </t>
        </is>
      </c>
    </row>
    <row r="5">
      <c r="A5" s="4" t="inlineStr">
        <is>
          <t>Deferred Tax Assets, Operating Loss Carryforwards, State and Local</t>
        </is>
      </c>
      <c r="B5" s="6" t="n">
        <v>2400000</v>
      </c>
      <c r="C5" s="4" t="inlineStr">
        <is>
          <t xml:space="preserve"> </t>
        </is>
      </c>
    </row>
    <row r="6">
      <c r="A6" s="4" t="inlineStr">
        <is>
          <t>Operating loss carryforward, valuation allowance</t>
        </is>
      </c>
      <c r="B6" s="5" t="n">
        <v>2600000</v>
      </c>
      <c r="C6" s="5" t="n">
        <v>28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 Expense: Federal</t>
        </is>
      </c>
      <c r="B4" s="5" t="n">
        <v>5439</v>
      </c>
      <c r="C4" s="5" t="n">
        <v>4002</v>
      </c>
    </row>
    <row r="5">
      <c r="A5" s="4" t="inlineStr">
        <is>
          <t>Current Tax Expense: State</t>
        </is>
      </c>
      <c r="B5" s="6" t="n">
        <v>2047</v>
      </c>
      <c r="C5" s="6" t="n">
        <v>1303</v>
      </c>
    </row>
    <row r="6">
      <c r="A6" s="4" t="inlineStr">
        <is>
          <t>Current Income Tax Expense</t>
        </is>
      </c>
      <c r="B6" s="6" t="n">
        <v>7486</v>
      </c>
      <c r="C6" s="6" t="n">
        <v>5305</v>
      </c>
    </row>
    <row r="7">
      <c r="A7" s="4" t="inlineStr">
        <is>
          <t>Deferred Tax Benefit: Federal</t>
        </is>
      </c>
      <c r="B7" s="6" t="n">
        <v>-613</v>
      </c>
      <c r="C7" s="6" t="n">
        <v>-774</v>
      </c>
    </row>
    <row r="8">
      <c r="A8" s="4" t="inlineStr">
        <is>
          <t>Deferred Tax Benefit: State</t>
        </is>
      </c>
      <c r="B8" s="6" t="n">
        <v>-212</v>
      </c>
      <c r="C8" s="6" t="n">
        <v>-115</v>
      </c>
    </row>
    <row r="9">
      <c r="A9" s="4" t="inlineStr">
        <is>
          <t>Deferred Income Tax Benefit</t>
        </is>
      </c>
      <c r="B9" s="6" t="n">
        <v>-825</v>
      </c>
      <c r="C9" s="6" t="n">
        <v>-889</v>
      </c>
    </row>
    <row r="10">
      <c r="A10" s="4" t="inlineStr">
        <is>
          <t>Income Tax Expense (Benefit), Total</t>
        </is>
      </c>
      <c r="B10" s="5" t="n">
        <v>6661</v>
      </c>
      <c r="C10" s="5" t="n">
        <v>441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Income Tax Rate to Effective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Tax-exempt income on securities and loans</t>
        </is>
      </c>
      <c r="B5" s="4" t="inlineStr">
        <is>
          <t>(0.20%)</t>
        </is>
      </c>
      <c r="C5" s="4" t="inlineStr">
        <is>
          <t>(0.80%)</t>
        </is>
      </c>
    </row>
    <row r="6">
      <c r="A6" s="4" t="inlineStr">
        <is>
          <t>Tax-exempt BOLI income</t>
        </is>
      </c>
      <c r="B6" s="4" t="inlineStr">
        <is>
          <t>(1.00%)</t>
        </is>
      </c>
      <c r="C6" s="4" t="inlineStr">
        <is>
          <t>(1.30%)</t>
        </is>
      </c>
    </row>
    <row r="7">
      <c r="A7" s="4" t="inlineStr">
        <is>
          <t>State income tax, net of federal tax benefit</t>
        </is>
      </c>
      <c r="B7" s="9" t="n">
        <v>0.052</v>
      </c>
      <c r="C7" s="9" t="n">
        <v>0.047</v>
      </c>
    </row>
    <row r="8">
      <c r="A8" s="4" t="inlineStr">
        <is>
          <t>Tax credits</t>
        </is>
      </c>
      <c r="B8" s="4" t="inlineStr">
        <is>
          <t>(0.60%)</t>
        </is>
      </c>
      <c r="C8" s="4" t="inlineStr">
        <is>
          <t>(0.80%)</t>
        </is>
      </c>
    </row>
    <row r="9">
      <c r="A9" s="4" t="inlineStr">
        <is>
          <t>Other</t>
        </is>
      </c>
      <c r="B9" s="9" t="n">
        <v>0.001</v>
      </c>
      <c r="C9" s="4" t="inlineStr">
        <is>
          <t>(0.10%)</t>
        </is>
      </c>
    </row>
    <row r="10">
      <c r="A10" s="4" t="inlineStr">
        <is>
          <t>Effective Income Tax Rate Reconciliation, Percent, Total</t>
        </is>
      </c>
      <c r="B10" s="9" t="n">
        <v>0.245</v>
      </c>
      <c r="C10" s="9" t="n">
        <v>0.2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together with OakFirst Loan Center, Inc., (the “OakFirst Loan Centers”)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three counties in West Virginia. As used in these Notes, the terms “the Corporation”, “we”, “us”, and “our” mean First United Corporation and, unless the context clearly suggests otherwise, its consolidated subsidiaries. Basis of Presentation The financial information is presented, in all material respects, in accordance with generally accepted accounting principles in the United States of America (“GAAP”) and with general practices for financial institutions. All significant intercompany transactions and accounts have been eliminated. Certain reclassifications have been made to prior year amounts to conform with current year classifications. In the opinion of management, all adjustments (all of which are normal recurring in nature) that are necessary for a fair statement are reflected in the consolidated financial statement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 Significant Concentrations of Credit Risk Most of the Corporation’s relationships are with customers located in Western Maryland and Northeastern West Virginia. At December 31, 2024, approximately 6%, or $95.3 million, of total loans were secured by real estate acquisition, construction and development projects, with $95.2 million performing according to their contractual terms and $0.1 million considered to be individually evaluated loans based on management’s concerns about the borrowers’ ability to comply with present repayment terms. The $0.1 million in individually evaluated loans were all classified as non-accrual as of December 31, 2024. Additionally, loans collateralized by commercial rental properties represented 21% of the total loan portfolio as of December 31, 2024. Note 4, Investment Securities, discusses the types of securities in which the Corporation invests and Note 5, Loans and Related Allowance for Credit Loss, discusses the Corporation’s lending activities. Investments The investment portfolio is classified and accounted for based on the guidance of Financial Accounting Standards Board (“FASB”)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Corporation adopted ASC Topic 326 using the prospective transition approach for debt securities for which other than temporary impairment (“OTTI”) had been recognized prior to January 1, 2023, such as AFS collateralized debt obligations. As a result, the amortized cost basis for such debt securities remained the same before and after the effective date of ASC Topi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Restricted Investment in Bank Stock The Corporation owns non-marketable equity securities in a combination of the Federal Home Loan Bank (“FHLB”) of Atlanta, Atlantic Community Bankers Bank and Community Banker’s Bank. These securities are carried at cost, classified as restricted securities, and periodically evaluated for impairment based on ultimate recovery of par value. The Corporation recognizes dividend income on a cash basis. For the years ended December 31, 2024 and December 31, 2023, dividends of $302,665 and $198,457, respectively, were recorded in other operating income. 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0.8 million and $0.4 million in loans held for sale at December 31, 2024 and December 31, 2023, respectively.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credit losses is associated with a pending event that could trigger loss in the short term is classified in the Doubtful category. It is possible for a loan to be classified as Substandard in the internal risk rating system, but not be individually evaluat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Loans that are on a current payment status or past due less than 90 days may be classified as nonaccrual if repayment in full of principal and/or interest is unlikely.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installment loans are charged-off based on an evaluation of the facts and circumstances of each individual loan. Allowance for Credit Losses An ACL is maintained to absorb losses from the Corporation’s financial assets in accordance with ASC Topic 326: Financial Instruments- Credit Losses Allowance for Credit Losses Policy The ACL represents an amount that,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modified loans, or charge-off policy. Held-to-Maturity Securities The ACL on HTM securities is a contra-asset valuation account, calculated in accordance with ASC 326. Management measures expected credit losses on HTM debt securities on a collective basis by major security type. Management has elected not to measure an ACL for accrued interest on securities. The estimate of expected credit losses considers historical credit loss information that is adjusted for current conditions and reasonable and supportable forecasts. Management classifies the HTM portfolio into the following major security types: securities issued or guaranteed by U.S. government agencies and corporations (including U.S. treasuries, agency bonds, and U.S. guaranteed residential mortgage-backed securities, commercial mortgage-backed securities, and collateralized mortgage obligations), rated municipal securities, and unrated municipal securities. With regard to securities issued by U.S. government agencies and corporations, it is expected that the securities will not settle at prices less than the amortized cost bases of the securities as such securities are backed by the full faith and credit of and/or guaranteed by the U.S. government. Accordingly, no ACL has been recorded on these securities. With regard to securities issued by states and political subdivisions, management considers (i) issuer bond ratings, (ii) historical loss rates for given bond ratings, and (iii) whether issuers continue to make timely principal and interest payments under the contractual terms of the securities. Non-rated securities are evaluated internally based on financial performance and expected future cash flows. Available-for-Sale Securities For any AFS debt security in an unrealized loss position, the Corporation first assesses whether it intends to sell, or it is more likely than not that it will be required to sell the security before recovery to its amortized cost basis. If either criterion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the ACL is recognized in OCI. The Corporation adopted ASC Topic 326 using the prospective transition approach for debt securities for which OTTI had been recognized prior to January 1, 2023, such as AFS collateralized debt obligations. As a result, the amortized cost basis for such debt securities remained the same before and after the effective date of ASC Topic 326. The effective interest rate on these debt securities was not changed. Amounts previously written off are recognized in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Loans An ACL is maintained as a valuation account that is deducted from the Corporation’s loan portfolio’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underwriting standards, portfolio mix, delinquency level, or term as well as for changes in environmental condition, such as changes in unemployment rates, property values, or other relevant factors. The ACL includes an estimate of credit losses for pooled loans utilizing the Discounted Cash Flow (“DCF”) method. Reserves for pooled loans are estimated by calculating the amount by which the outstanding principal balance exceeds the current estimate of the present value of future cash flows discounted at the loan’s original effective interest rate. The ACL also includes an estimate of credit losses related to loans that are individually evaluated, known as Individually Evaluated Loans, or IELs. Generally, an IEL reserve is calculated as the excess of the loan’s current outstanding principal balance, or general ledger balance if the loan is non-accrual, compared to the estimated fair value of the related collateral, less cost to sell, if any.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ndividually evaluated when, based on current information and events, they no longer share the same risk characteristics of other loans within our portfolio. Factors considered by management in evaluating loan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unless such loans are part of larger relationship that is individually evaluated; otherwise, loans in these segments are considered individually evaluated when they are classified as non-accrual. Once the determination has been made that a loan is individually evaluat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CL is recorded if there is any deficiency in collateral value determined by comparing the estimated fair value to the recorded investment of the loan. When updated appraisals are received and reviewed, adjustments are made to the specific allocation as needed.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17, Fair Value of Financial Instruments. For a discussion with respect to loans modified to borrowers experiencing financial difficulty, refer to the “Loan Modifications for Borrowers Experiencing Financial Difficulty” section in Note 5, Loans and Related Allowance for Credit Losses. The evaluation of the need and amount of a specific allocation of the ACL and whether a loan can be removed from impairment status is made on a quarterly basis. Loan Commitments and Allowance for Credit Loss on Unfunded Commitments Loan Modifications 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three 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4, other intangible assets included $0.4 million for the purchase of certain assets from a wealth company and $0.4 million for the purchase of certain assets of a mortgage company. These assets are amortized over their estimated useful lives either on a straight-line or sum-of-the-years basis over varying periods that initially did not exceed five years. Bank-Owned Life Insurance (“BOLI”) BOLI policies are recorded at their cash surrender values. Changes in the cash surrender values are recorded as other operating income. Other Real Estate Owned (“OREO”) Assets acquired through, or in lieu of, loan foreclosure are held for sale and are initially recorded at fair value less the cost to sell at the date of foreclosure, with any losses charged to the AC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total net OREO expenses. 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 Defined Benefit Plans The defined benefit pension plan and supplemental executive retirement plan are accounted for in accordance with ASC Topic 715, Compensation – Retirement Benefits Statement of Cash Flows Cash and cash equivalents are defined as cash and due from banks and interest-bearing deposits in banks in the Consolidated Statements of Cash Flows. Cash flows are reported for customer loan and deposit transactions and interest-bearing deposits in banks. 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19, Revenue Recognition, and Note 20, Segment Reporting, for further discussion. Business Segments The Corporation operates in two business segments in which separate financial information is available and evaluated regularly by the Corporation’s Chief Operating Decision Maker (“CODM”), which consists of an internal team of the Corporation’s executive directors including the Chief Executive Officer, Chief Financial Officer, and Chief Wealth Officer. The Company’s reportable operating segments include community banking and wealth management. The CODM regularly makes decisions regarding how to allocate resources and assesses performance based on the financial results of these segments. Refer to Note 20, Segment Reporting, for further discussion. 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In 2024, the Corporation repurchased 201,800 shares of common stock at a weighted average price of $19.99 per share. In 2023, the Corporation repurchased 82,098 shares of common stock at a weighted average price of $16.79 per share. Recent Accounting Pronouncements Newly Adopted Pronouncements in 2024 In March 2023, FASB issued ASU No. 2023-02, “Investments- Equity Method and Joint Ventures (Topic 323): Accounting for Investments in Tax Credit Structures Using the Proportional Amortization Method.” ​ In November 2023, FASB issued ASU No. 2023-07, “Segment Reporting (Topic 280): Improvement to Reportable Segment Disclosures.” ​ Recently issued but not yet effective Accounting Pronouncements In December 2023, FASB issued ASU No. 2023-09, “Income Taxes (Topic 740): Improvements to Income Tax Disclosures.” ​ In November 2024, FASB issued ASU No. 2024-03, “Income Statement-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tax assets, allowance for loan losses</t>
        </is>
      </c>
      <c r="B3" s="5" t="n">
        <v>5081</v>
      </c>
      <c r="C3" s="5" t="n">
        <v>4855</v>
      </c>
    </row>
    <row r="4">
      <c r="A4" s="4" t="inlineStr">
        <is>
          <t>Deferred tax assets, deferred fees</t>
        </is>
      </c>
      <c r="B4" s="6" t="n">
        <v>137</v>
      </c>
      <c r="C4" s="6" t="n">
        <v>96</v>
      </c>
    </row>
    <row r="5">
      <c r="A5" s="4" t="inlineStr">
        <is>
          <t>Deferred tax assets, deferred compensation</t>
        </is>
      </c>
      <c r="B5" s="6" t="n">
        <v>1233</v>
      </c>
      <c r="C5" s="6" t="n">
        <v>1285</v>
      </c>
    </row>
    <row r="6">
      <c r="A6" s="4" t="inlineStr">
        <is>
          <t>Deferred tax assets, federal and state tax loss carry forwards</t>
        </is>
      </c>
      <c r="B6" s="6" t="n">
        <v>2618</v>
      </c>
      <c r="C6" s="6" t="n">
        <v>2776</v>
      </c>
    </row>
    <row r="7">
      <c r="A7" s="4" t="inlineStr">
        <is>
          <t>Deferred tax assets, unrealized loss on investment securities</t>
        </is>
      </c>
      <c r="B7" s="6" t="n">
        <v>367</v>
      </c>
      <c r="C7" s="6" t="n">
        <v>7356</v>
      </c>
    </row>
    <row r="8">
      <c r="A8" s="4" t="inlineStr">
        <is>
          <t>Deferred tax assets, SERP</t>
        </is>
      </c>
      <c r="B8" s="6" t="n">
        <v>7471</v>
      </c>
      <c r="C8" s="6" t="n">
        <v>2622</v>
      </c>
    </row>
    <row r="9">
      <c r="A9" s="4" t="inlineStr">
        <is>
          <t>Depreciation</t>
        </is>
      </c>
      <c r="B9" s="6" t="n">
        <v>150</v>
      </c>
      <c r="C9" s="4" t="inlineStr">
        <is>
          <t xml:space="preserve"> </t>
        </is>
      </c>
    </row>
    <row r="10">
      <c r="A10" s="4" t="inlineStr">
        <is>
          <t>Deferred tax assets, lease liability</t>
        </is>
      </c>
      <c r="B10" s="6" t="n">
        <v>2262</v>
      </c>
      <c r="C10" s="6" t="n">
        <v>362</v>
      </c>
    </row>
    <row r="11">
      <c r="A11" s="4" t="inlineStr">
        <is>
          <t>Deferred tax assets, low income housing tax credit</t>
        </is>
      </c>
      <c r="B11" s="6" t="n">
        <v>316</v>
      </c>
      <c r="C11" s="6" t="n">
        <v>439</v>
      </c>
    </row>
    <row r="12">
      <c r="A12" s="4" t="inlineStr">
        <is>
          <t>Deferred tax assets, other than temporary impairment on investment securities</t>
        </is>
      </c>
      <c r="B12" s="6" t="n">
        <v>413</v>
      </c>
      <c r="C12" s="6" t="n">
        <v>464</v>
      </c>
    </row>
    <row r="13">
      <c r="A13" s="4" t="inlineStr">
        <is>
          <t>Deferred tax assets, other real estate owned</t>
        </is>
      </c>
      <c r="B13" s="6" t="n">
        <v>53</v>
      </c>
      <c r="C13" s="6" t="n">
        <v>83</v>
      </c>
    </row>
    <row r="14">
      <c r="A14" s="4" t="inlineStr">
        <is>
          <t>Deferred Tax Assets, Other</t>
        </is>
      </c>
      <c r="B14" s="6" t="n">
        <v>545</v>
      </c>
      <c r="C14" s="6" t="n">
        <v>392</v>
      </c>
    </row>
    <row r="15">
      <c r="A15" s="4" t="inlineStr">
        <is>
          <t>Total deferred tax assets</t>
        </is>
      </c>
      <c r="B15" s="6" t="n">
        <v>20646</v>
      </c>
      <c r="C15" s="6" t="n">
        <v>20730</v>
      </c>
    </row>
    <row r="16">
      <c r="A16" s="4" t="inlineStr">
        <is>
          <t>Deferred tax assets, valuation allowance</t>
        </is>
      </c>
      <c r="B16" s="6" t="n">
        <v>-2618</v>
      </c>
      <c r="C16" s="6" t="n">
        <v>-2776</v>
      </c>
    </row>
    <row r="17">
      <c r="A17" s="4" t="inlineStr">
        <is>
          <t>Total deferred tax assets less valuation allowance</t>
        </is>
      </c>
      <c r="B17" s="6" t="n">
        <v>18028</v>
      </c>
      <c r="C17" s="6" t="n">
        <v>17954</v>
      </c>
    </row>
    <row r="18">
      <c r="A18" s="4" t="inlineStr">
        <is>
          <t>Deferred tax liabilities, goodwill</t>
        </is>
      </c>
      <c r="B18" s="6" t="n">
        <v>-2785</v>
      </c>
      <c r="C18" s="6" t="n">
        <v>-2762</v>
      </c>
    </row>
    <row r="19">
      <c r="A19" s="4" t="inlineStr">
        <is>
          <t>Deferred tax liabilities, lease right-of-use asset</t>
        </is>
      </c>
      <c r="B19" s="6" t="n">
        <v>-248</v>
      </c>
      <c r="C19" s="6" t="n">
        <v>-282</v>
      </c>
    </row>
    <row r="20">
      <c r="A20" s="4" t="inlineStr">
        <is>
          <t>Pension</t>
        </is>
      </c>
      <c r="B20" s="6" t="n">
        <v>-4743</v>
      </c>
      <c r="C20" s="6" t="n">
        <v>-2958</v>
      </c>
    </row>
    <row r="21">
      <c r="A21" s="4" t="inlineStr">
        <is>
          <t>Deferred tax liabilities, depreciation</t>
        </is>
      </c>
      <c r="B21" s="4" t="inlineStr">
        <is>
          <t xml:space="preserve"> </t>
        </is>
      </c>
      <c r="C21" s="6" t="n">
        <v>-403</v>
      </c>
    </row>
    <row r="22">
      <c r="A22" s="4" t="inlineStr">
        <is>
          <t>Derivative contract</t>
        </is>
      </c>
      <c r="B22" s="6" t="n">
        <v>-96</v>
      </c>
      <c r="C22" s="6" t="n">
        <v>-200</v>
      </c>
    </row>
    <row r="23">
      <c r="A23" s="4" t="inlineStr">
        <is>
          <t>Deferred tax liabilities, other</t>
        </is>
      </c>
      <c r="B23" s="6" t="n">
        <v>-167</v>
      </c>
      <c r="C23" s="6" t="n">
        <v>-216</v>
      </c>
    </row>
    <row r="24">
      <c r="A24" s="4" t="inlineStr">
        <is>
          <t>Total deferred tax liabilities</t>
        </is>
      </c>
      <c r="B24" s="6" t="n">
        <v>-8039</v>
      </c>
      <c r="C24" s="6" t="n">
        <v>-6821</v>
      </c>
    </row>
    <row r="25">
      <c r="A25" s="4" t="inlineStr">
        <is>
          <t>Net deferred tax assets</t>
        </is>
      </c>
      <c r="B25" s="5" t="n">
        <v>9989</v>
      </c>
      <c r="C25" s="5" t="n">
        <v>111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3" customWidth="1" min="16" max="16"/>
    <col width="14" customWidth="1" min="17" max="17"/>
    <col width="14" customWidth="1" min="18" max="18"/>
    <col width="14" customWidth="1" min="19" max="19"/>
    <col width="13" customWidth="1" min="20" max="20"/>
    <col width="15" customWidth="1" min="21" max="21"/>
    <col width="16" customWidth="1" min="22" max="22"/>
    <col width="14" customWidth="1" min="23" max="23"/>
  </cols>
  <sheetData>
    <row r="1">
      <c r="A1" s="1" t="inlineStr">
        <is>
          <t>Equity Compensation Plans (Details) - USD ($) $ / shares in Units, $ in Thousands</t>
        </is>
      </c>
      <c r="N1" s="2" t="inlineStr">
        <is>
          <t>1 Months Ended</t>
        </is>
      </c>
      <c r="U1" s="2" t="inlineStr">
        <is>
          <t>3 Months Ended</t>
        </is>
      </c>
      <c r="V1" s="2" t="inlineStr">
        <is>
          <t>12 Months Ended</t>
        </is>
      </c>
    </row>
    <row r="2">
      <c r="B2" s="2" t="inlineStr">
        <is>
          <t>May 05, 2024</t>
        </is>
      </c>
      <c r="C2" s="2" t="inlineStr">
        <is>
          <t>Mar. 15, 2024</t>
        </is>
      </c>
      <c r="D2" s="2" t="inlineStr">
        <is>
          <t>Mar. 09, 2024</t>
        </is>
      </c>
      <c r="E2" s="2" t="inlineStr">
        <is>
          <t>May 05, 2023</t>
        </is>
      </c>
      <c r="F2" s="2" t="inlineStr">
        <is>
          <t>Mar. 26, 2023</t>
        </is>
      </c>
      <c r="G2" s="2" t="inlineStr">
        <is>
          <t>Mar. 09, 2023</t>
        </is>
      </c>
      <c r="H2" s="2" t="inlineStr">
        <is>
          <t>Mar. 08, 2023</t>
        </is>
      </c>
      <c r="I2" s="2" t="inlineStr">
        <is>
          <t>May 05, 2022</t>
        </is>
      </c>
      <c r="J2" s="2" t="inlineStr">
        <is>
          <t>Mar. 28, 2022</t>
        </is>
      </c>
      <c r="K2" s="2" t="inlineStr">
        <is>
          <t>Mar. 09, 2022</t>
        </is>
      </c>
      <c r="L2" s="2" t="inlineStr">
        <is>
          <t>Mar. 26, 2021</t>
        </is>
      </c>
      <c r="M2" s="2" t="inlineStr">
        <is>
          <t>Mar. 26, 2020</t>
        </is>
      </c>
      <c r="N2" s="2" t="inlineStr">
        <is>
          <t>May 31, 2024</t>
        </is>
      </c>
      <c r="O2" s="2" t="inlineStr">
        <is>
          <t>Oct. 31, 2023</t>
        </is>
      </c>
      <c r="P2" s="2" t="inlineStr">
        <is>
          <t>May 31, 2023</t>
        </is>
      </c>
      <c r="Q2" s="2" t="inlineStr">
        <is>
          <t>Mar. 31, 2023</t>
        </is>
      </c>
      <c r="R2" s="2" t="inlineStr">
        <is>
          <t>Jan. 31, 2023</t>
        </is>
      </c>
      <c r="S2" s="2" t="inlineStr">
        <is>
          <t>Mar. 31, 2022</t>
        </is>
      </c>
      <c r="T2" s="2" t="inlineStr">
        <is>
          <t>May 31, 2021</t>
        </is>
      </c>
      <c r="U2" s="2" t="inlineStr">
        <is>
          <t>Mar. 31, 2020</t>
        </is>
      </c>
      <c r="V2" s="2" t="inlineStr">
        <is>
          <t>Dec. 31, 2024</t>
        </is>
      </c>
      <c r="W2" s="2" t="inlineStr">
        <is>
          <t>Dec. 31, 2023</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mount payable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5000</v>
      </c>
      <c r="W4" s="4" t="inlineStr">
        <is>
          <t xml:space="preserve"> </t>
        </is>
      </c>
    </row>
    <row r="5">
      <c r="A5" s="4" t="inlineStr">
        <is>
          <t>Fully-vested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0</v>
      </c>
      <c r="W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54226</v>
      </c>
      <c r="W7" s="5" t="n">
        <v>33279</v>
      </c>
    </row>
    <row r="8">
      <c r="A8" s="4" t="inlineStr">
        <is>
          <t>2018 Equity Plan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Maximum issuance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25000</v>
      </c>
      <c r="W9" s="4" t="inlineStr">
        <is>
          <t xml:space="preserve"> </t>
        </is>
      </c>
    </row>
    <row r="10">
      <c r="A10" s="4" t="inlineStr">
        <is>
          <t>2018 Equity Plan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ully-vested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325</v>
      </c>
      <c r="O11" s="6" t="n">
        <v>852</v>
      </c>
      <c r="P11" s="6" t="n">
        <v>16931</v>
      </c>
      <c r="Q11" s="4" t="inlineStr">
        <is>
          <t xml:space="preserve"> </t>
        </is>
      </c>
      <c r="R11" s="6" t="n">
        <v>333</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ully vested shares of common stock issued, per shar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1.94</v>
      </c>
      <c r="O12" s="7" t="n">
        <v>16.26</v>
      </c>
      <c r="P12" s="7" t="n">
        <v>13.23</v>
      </c>
      <c r="Q12" s="4" t="inlineStr">
        <is>
          <t xml:space="preserve"> </t>
        </is>
      </c>
      <c r="R12" s="7" t="n">
        <v>19.36</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92109</v>
      </c>
      <c r="W13" s="6" t="n">
        <v>255937</v>
      </c>
    </row>
    <row r="14">
      <c r="A14" s="4" t="inlineStr">
        <is>
          <t>Long-Term Incentive Plan [Member] | Yea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compensation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7849</v>
      </c>
      <c r="W15" s="4" t="inlineStr">
        <is>
          <t xml:space="preserve"> </t>
        </is>
      </c>
    </row>
    <row r="16">
      <c r="A16" s="4" t="inlineStr">
        <is>
          <t>2019 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based compensation shares of 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68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2020 Performanc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s-based compensation 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21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stricted Stock Units (RSUs) | Officer [Member]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compensation performance based award,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0" t="n">
        <v>0.5</v>
      </c>
      <c r="W21" s="4" t="inlineStr">
        <is>
          <t xml:space="preserve"> </t>
        </is>
      </c>
    </row>
    <row r="22">
      <c r="A22" s="4" t="inlineStr">
        <is>
          <t>Restricted Stock Units (RSUs) | Officer [Member]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compensation performance based award,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1.5</v>
      </c>
      <c r="W23" s="4" t="inlineStr">
        <is>
          <t xml:space="preserve"> </t>
        </is>
      </c>
    </row>
    <row r="24">
      <c r="A24" s="4" t="inlineStr">
        <is>
          <t>Restricted Stock Units (RSUs) | Long-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of common stock grant date fair mark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18.25</v>
      </c>
      <c r="R25" s="4" t="inlineStr">
        <is>
          <t xml:space="preserve"> </t>
        </is>
      </c>
      <c r="S25" s="7" t="n">
        <v>21.88</v>
      </c>
      <c r="T25" s="7" t="n">
        <v>17.93</v>
      </c>
      <c r="U25" s="7" t="n">
        <v>12.54</v>
      </c>
      <c r="V25" s="4" t="inlineStr">
        <is>
          <t xml:space="preserve"> </t>
        </is>
      </c>
      <c r="W25" s="4" t="inlineStr">
        <is>
          <t xml:space="preserve"> </t>
        </is>
      </c>
    </row>
    <row r="26">
      <c r="A26" s="4" t="inlineStr">
        <is>
          <t>Restricted Stock Units (RSUs) | Long-Term Incentive Plan [Member] | Year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7365</v>
      </c>
      <c r="W27" s="4" t="inlineStr">
        <is>
          <t xml:space="preserve"> </t>
        </is>
      </c>
    </row>
    <row r="28">
      <c r="A28" s="4" t="inlineStr">
        <is>
          <t>Stock compensation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1555</v>
      </c>
    </row>
    <row r="29">
      <c r="A29" s="4" t="inlineStr">
        <is>
          <t>Restricted Stock Units (RSUs) | Long-Term Incentive Plan [Member] | Yea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compensation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4580</v>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1379</v>
      </c>
      <c r="W31" s="4" t="inlineStr">
        <is>
          <t xml:space="preserve"> </t>
        </is>
      </c>
    </row>
    <row r="32">
      <c r="A32" s="4" t="inlineStr">
        <is>
          <t>Restricted Stock Units (RSUs) | Long-Term Incentive Plan [Member] | Year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10340</v>
      </c>
      <c r="W33" s="6" t="n">
        <v>82755</v>
      </c>
    </row>
    <row r="34">
      <c r="A34" s="4" t="inlineStr">
        <is>
          <t>Unrecognized compensation expense related to unvested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37924</v>
      </c>
      <c r="W34" s="4" t="inlineStr">
        <is>
          <t xml:space="preserve"> </t>
        </is>
      </c>
    </row>
    <row r="35">
      <c r="A35" s="4" t="inlineStr">
        <is>
          <t>Restricted Stock Units (RSUs) | Long-Term Incentive Plan [Member] | Year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s of common stock grant date fair marke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2.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66066</v>
      </c>
      <c r="W37" s="4" t="inlineStr">
        <is>
          <t xml:space="preserve"> </t>
        </is>
      </c>
    </row>
    <row r="38">
      <c r="A38" s="4" t="inlineStr">
        <is>
          <t>Unrecognized compensation expense related to unvest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73702</v>
      </c>
      <c r="W38" s="4" t="inlineStr">
        <is>
          <t xml:space="preserve"> </t>
        </is>
      </c>
    </row>
    <row r="39">
      <c r="A39" s="4" t="inlineStr">
        <is>
          <t>Performance Vesting Restricted Shares | Long-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based compensation performan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3 years</t>
        </is>
      </c>
      <c r="W40" s="4" t="inlineStr">
        <is>
          <t xml:space="preserve"> </t>
        </is>
      </c>
    </row>
    <row r="41">
      <c r="A41" s="4" t="inlineStr">
        <is>
          <t>Share-based compensation 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3 year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based compensation shares of common stock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0214</v>
      </c>
      <c r="R42" s="4" t="inlineStr">
        <is>
          <t xml:space="preserve"> </t>
        </is>
      </c>
      <c r="S42" s="6" t="n">
        <v>8096</v>
      </c>
      <c r="T42" s="6" t="n">
        <v>7389</v>
      </c>
      <c r="U42" s="6" t="n">
        <v>10143</v>
      </c>
      <c r="V42" s="4" t="inlineStr">
        <is>
          <t xml:space="preserve"> </t>
        </is>
      </c>
      <c r="W42" s="4" t="inlineStr">
        <is>
          <t xml:space="preserve"> </t>
        </is>
      </c>
    </row>
    <row r="43">
      <c r="A43" s="4" t="inlineStr">
        <is>
          <t>Share-based compensation shares of common stock failed to vest</t>
        </is>
      </c>
      <c r="B43" s="4" t="inlineStr">
        <is>
          <t xml:space="preserve"> </t>
        </is>
      </c>
      <c r="C43" s="4" t="inlineStr">
        <is>
          <t xml:space="preserve"> </t>
        </is>
      </c>
      <c r="D43" s="6" t="n">
        <v>73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erformance Vesting Restricted Shares | Long-Term Incentive Plan [Member] | Year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based compensation performan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3 years</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shares of common stock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859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erformance Vesting Restricted Shares | 2019 Long-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shares of common stock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9791</v>
      </c>
      <c r="V48" s="4" t="inlineStr">
        <is>
          <t xml:space="preserve"> </t>
        </is>
      </c>
      <c r="W48" s="4" t="inlineStr">
        <is>
          <t xml:space="preserve"> </t>
        </is>
      </c>
    </row>
    <row r="49">
      <c r="A49" s="4" t="inlineStr">
        <is>
          <t>Time-Vesting Restricted Shares | Long-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based compensation 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3 years</t>
        </is>
      </c>
      <c r="W50" s="4" t="inlineStr">
        <is>
          <t xml:space="preserve"> </t>
        </is>
      </c>
    </row>
    <row r="51">
      <c r="A51" s="4" t="inlineStr">
        <is>
          <t>Share-based compensation shares of common stock granted</t>
        </is>
      </c>
      <c r="B51" s="6" t="n">
        <v>3693</v>
      </c>
      <c r="C51" s="4" t="inlineStr">
        <is>
          <t xml:space="preserve"> </t>
        </is>
      </c>
      <c r="D51" s="4" t="inlineStr">
        <is>
          <t xml:space="preserve"> </t>
        </is>
      </c>
      <c r="E51" s="6" t="n">
        <v>2463</v>
      </c>
      <c r="F51" s="4" t="inlineStr">
        <is>
          <t xml:space="preserve"> </t>
        </is>
      </c>
      <c r="G51" s="6" t="n">
        <v>6238</v>
      </c>
      <c r="H51" s="4" t="inlineStr">
        <is>
          <t xml:space="preserve"> </t>
        </is>
      </c>
      <c r="I51" s="6" t="n">
        <v>3693</v>
      </c>
      <c r="J51" s="6" t="n">
        <v>3380</v>
      </c>
      <c r="K51" s="4" t="inlineStr">
        <is>
          <t xml:space="preserve"> </t>
        </is>
      </c>
      <c r="L51" s="6" t="n">
        <v>5070</v>
      </c>
      <c r="M51" s="4" t="inlineStr">
        <is>
          <t xml:space="preserve"> </t>
        </is>
      </c>
      <c r="N51" s="4" t="inlineStr">
        <is>
          <t xml:space="preserve"> </t>
        </is>
      </c>
      <c r="O51" s="4" t="inlineStr">
        <is>
          <t xml:space="preserve"> </t>
        </is>
      </c>
      <c r="P51" s="4" t="inlineStr">
        <is>
          <t xml:space="preserve"> </t>
        </is>
      </c>
      <c r="Q51" s="6" t="n">
        <v>7920</v>
      </c>
      <c r="R51" s="4" t="inlineStr">
        <is>
          <t xml:space="preserve"> </t>
        </is>
      </c>
      <c r="S51" s="6" t="n">
        <v>6238</v>
      </c>
      <c r="T51" s="6" t="n">
        <v>3693</v>
      </c>
      <c r="U51" s="6" t="n">
        <v>5070</v>
      </c>
      <c r="V51" s="4" t="inlineStr">
        <is>
          <t xml:space="preserve"> </t>
        </is>
      </c>
      <c r="W51" s="4" t="inlineStr">
        <is>
          <t xml:space="preserve"> </t>
        </is>
      </c>
    </row>
    <row r="52">
      <c r="A52" s="4" t="inlineStr">
        <is>
          <t>Stock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5896</v>
      </c>
    </row>
    <row r="53">
      <c r="A53" s="4" t="inlineStr">
        <is>
          <t>Shares-based compensation shares of common stock issued</t>
        </is>
      </c>
      <c r="B53" s="6" t="n">
        <v>1233</v>
      </c>
      <c r="C53" s="4" t="inlineStr">
        <is>
          <t xml:space="preserve"> </t>
        </is>
      </c>
      <c r="D53" s="4" t="inlineStr">
        <is>
          <t xml:space="preserve"> </t>
        </is>
      </c>
      <c r="E53" s="6" t="n">
        <v>1230</v>
      </c>
      <c r="F53" s="6" t="n">
        <v>1692</v>
      </c>
      <c r="G53" s="6" t="n">
        <v>2079</v>
      </c>
      <c r="H53" s="4" t="inlineStr">
        <is>
          <t xml:space="preserve"> </t>
        </is>
      </c>
      <c r="I53" s="6" t="n">
        <v>1230</v>
      </c>
      <c r="J53" s="6" t="n">
        <v>1688</v>
      </c>
      <c r="K53" s="4" t="inlineStr">
        <is>
          <t xml:space="preserve"> </t>
        </is>
      </c>
      <c r="L53" s="6" t="n">
        <v>169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ime-Vesting Restricted Shares | Long-Term Incentive Plan [Member] | Year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based compensation 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3 years</t>
        </is>
      </c>
      <c r="T55" s="4" t="inlineStr">
        <is>
          <t xml:space="preserve"> </t>
        </is>
      </c>
      <c r="U55" s="4" t="inlineStr">
        <is>
          <t xml:space="preserve"> </t>
        </is>
      </c>
      <c r="V55" s="4" t="inlineStr">
        <is>
          <t xml:space="preserve"> </t>
        </is>
      </c>
      <c r="W55" s="4" t="inlineStr">
        <is>
          <t xml:space="preserve"> </t>
        </is>
      </c>
    </row>
    <row r="56">
      <c r="A56" s="4" t="inlineStr">
        <is>
          <t>Time-Vesting Restricted Shares | Long-Term Incentive Plan [Member] | Year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based compensation 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3 years</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based compensation shares of common stock issued</t>
        </is>
      </c>
      <c r="B58" s="4" t="inlineStr">
        <is>
          <t xml:space="preserve"> </t>
        </is>
      </c>
      <c r="C58" s="6" t="n">
        <v>263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Time-Vesting Restricted Shares | Long-Term Incentive Plan [Member] | Year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based compensation 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3 years</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based compensation shares of common stock granted</t>
        </is>
      </c>
      <c r="B61" s="4" t="inlineStr">
        <is>
          <t xml:space="preserve"> </t>
        </is>
      </c>
      <c r="C61" s="6" t="n">
        <v>79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6662</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sheetData>
  <mergeCells count="3">
    <mergeCell ref="N1:T1"/>
    <mergeCell ref="V1:W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80" customWidth="1" min="5" max="5"/>
    <col width="22" customWidth="1" min="6" max="6"/>
  </cols>
  <sheetData>
    <row r="1">
      <c r="A1" s="1" t="inlineStr">
        <is>
          <t>Employee Benefit Plans (Narrative) (Details)</t>
        </is>
      </c>
      <c r="C1" s="2" t="inlineStr">
        <is>
          <t>1 Months Ended</t>
        </is>
      </c>
      <c r="E1" s="2" t="inlineStr">
        <is>
          <t>12 Months Ended</t>
        </is>
      </c>
    </row>
    <row r="2">
      <c r="B2" s="2" t="inlineStr">
        <is>
          <t>Jan. 31, 2022 USD ($) employee</t>
        </is>
      </c>
      <c r="C2" s="2" t="inlineStr">
        <is>
          <t>Jan. 31, 2024 USD ($) employee</t>
        </is>
      </c>
      <c r="D2" s="2" t="inlineStr">
        <is>
          <t>Jan. 31, 2023 USD ($) employee</t>
        </is>
      </c>
      <c r="E2" s="2" t="inlineStr">
        <is>
          <t>Dec. 31, 2024 USD ($)</t>
        </is>
      </c>
      <c r="F2" s="2" t="inlineStr">
        <is>
          <t>Dec.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ionary contribution as percentage of employee's base pay</t>
        </is>
      </c>
      <c r="B4" s="4" t="inlineStr">
        <is>
          <t xml:space="preserve"> </t>
        </is>
      </c>
      <c r="C4" s="4" t="inlineStr">
        <is>
          <t xml:space="preserve"> </t>
        </is>
      </c>
      <c r="D4" s="4" t="inlineStr">
        <is>
          <t xml:space="preserve"> </t>
        </is>
      </c>
      <c r="E4" s="10" t="n">
        <v>0.15</v>
      </c>
      <c r="F4" s="4" t="inlineStr">
        <is>
          <t xml:space="preserve"> </t>
        </is>
      </c>
    </row>
    <row r="5">
      <c r="A5" s="4" t="inlineStr">
        <is>
          <t>Defined benefit plan participants compensation expense</t>
        </is>
      </c>
      <c r="B5" s="4" t="inlineStr">
        <is>
          <t xml:space="preserve"> </t>
        </is>
      </c>
      <c r="C5" s="4" t="inlineStr">
        <is>
          <t xml:space="preserve"> </t>
        </is>
      </c>
      <c r="D5" s="4" t="inlineStr">
        <is>
          <t xml:space="preserve"> </t>
        </is>
      </c>
      <c r="E5" s="5" t="n">
        <v>1400000</v>
      </c>
      <c r="F5" s="5" t="n">
        <v>1400000</v>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long-term return on pension portfolio assets</t>
        </is>
      </c>
      <c r="B8" s="4" t="inlineStr">
        <is>
          <t xml:space="preserve"> </t>
        </is>
      </c>
      <c r="C8" s="4" t="inlineStr">
        <is>
          <t xml:space="preserve"> </t>
        </is>
      </c>
      <c r="D8" s="4" t="inlineStr">
        <is>
          <t xml:space="preserve"> </t>
        </is>
      </c>
      <c r="E8" s="9" t="n">
        <v>0.065</v>
      </c>
      <c r="F8" s="4" t="inlineStr">
        <is>
          <t xml:space="preserve"> </t>
        </is>
      </c>
    </row>
    <row r="9">
      <c r="A9" s="4" t="inlineStr">
        <is>
          <t>Pen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 modification description</t>
        </is>
      </c>
      <c r="B11" s="4" t="inlineStr">
        <is>
          <t xml:space="preserve"> </t>
        </is>
      </c>
      <c r="C11" s="4" t="inlineStr">
        <is>
          <t xml:space="preserve"> </t>
        </is>
      </c>
      <c r="D11" s="4" t="inlineStr">
        <is>
          <t xml:space="preserve"> </t>
        </is>
      </c>
      <c r="E11" s="4" t="inlineStr">
        <is>
          <t>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t>
        </is>
      </c>
      <c r="F11" s="4" t="inlineStr">
        <is>
          <t xml:space="preserve"> </t>
        </is>
      </c>
    </row>
    <row r="12">
      <c r="A12" s="4" t="inlineStr">
        <is>
          <t>Defined Benefit Plan, Accumulated Benefit Obligation</t>
        </is>
      </c>
      <c r="B12" s="4" t="inlineStr">
        <is>
          <t xml:space="preserve"> </t>
        </is>
      </c>
      <c r="C12" s="4" t="inlineStr">
        <is>
          <t xml:space="preserve"> </t>
        </is>
      </c>
      <c r="D12" s="4" t="inlineStr">
        <is>
          <t xml:space="preserve"> </t>
        </is>
      </c>
      <c r="E12" s="5" t="n">
        <v>35300000</v>
      </c>
      <c r="F12" s="6" t="n">
        <v>38300000</v>
      </c>
    </row>
    <row r="13">
      <c r="A13" s="4" t="inlineStr">
        <is>
          <t>Period for average return on pension portfolio assets</t>
        </is>
      </c>
      <c r="B13" s="4" t="inlineStr">
        <is>
          <t xml:space="preserve"> </t>
        </is>
      </c>
      <c r="C13" s="4" t="inlineStr">
        <is>
          <t xml:space="preserve"> </t>
        </is>
      </c>
      <c r="D13" s="4" t="inlineStr">
        <is>
          <t xml:space="preserve"> </t>
        </is>
      </c>
      <c r="E13" s="4" t="inlineStr">
        <is>
          <t>25 years</t>
        </is>
      </c>
      <c r="F13" s="4" t="inlineStr">
        <is>
          <t xml:space="preserve"> </t>
        </is>
      </c>
    </row>
    <row r="14">
      <c r="A14" s="4" t="inlineStr">
        <is>
          <t>Average return on pension portfolio assets</t>
        </is>
      </c>
      <c r="B14" s="4" t="inlineStr">
        <is>
          <t xml:space="preserve"> </t>
        </is>
      </c>
      <c r="C14" s="4" t="inlineStr">
        <is>
          <t xml:space="preserve"> </t>
        </is>
      </c>
      <c r="D14" s="4" t="inlineStr">
        <is>
          <t xml:space="preserve"> </t>
        </is>
      </c>
      <c r="E14" s="9" t="n">
        <v>0.06859999999999999</v>
      </c>
      <c r="F14" s="4" t="inlineStr">
        <is>
          <t xml:space="preserve"> </t>
        </is>
      </c>
    </row>
    <row r="15">
      <c r="A15" s="4" t="inlineStr">
        <is>
          <t>Expected long-term return on pension portfolio assets</t>
        </is>
      </c>
      <c r="B15" s="4" t="inlineStr">
        <is>
          <t xml:space="preserve"> </t>
        </is>
      </c>
      <c r="C15" s="4" t="inlineStr">
        <is>
          <t xml:space="preserve"> </t>
        </is>
      </c>
      <c r="D15" s="4" t="inlineStr">
        <is>
          <t xml:space="preserve"> </t>
        </is>
      </c>
      <c r="E15" s="9" t="n">
        <v>0.065</v>
      </c>
      <c r="F15" s="4" t="inlineStr">
        <is>
          <t xml:space="preserve"> </t>
        </is>
      </c>
    </row>
    <row r="16">
      <c r="A16" s="4" t="inlineStr">
        <is>
          <t>Defined benefit plan, contribution by employer</t>
        </is>
      </c>
      <c r="B16" s="4" t="inlineStr">
        <is>
          <t xml:space="preserve"> </t>
        </is>
      </c>
      <c r="C16" s="4" t="inlineStr">
        <is>
          <t xml:space="preserve"> </t>
        </is>
      </c>
      <c r="D16" s="4" t="inlineStr">
        <is>
          <t xml:space="preserve"> </t>
        </is>
      </c>
      <c r="E16" s="5" t="n">
        <v>0</v>
      </c>
      <c r="F16" s="6" t="n">
        <v>0</v>
      </c>
    </row>
    <row r="17">
      <c r="A17" s="4" t="inlineStr">
        <is>
          <t>SE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of employer discretionary contribution</t>
        </is>
      </c>
      <c r="B19" s="4" t="inlineStr">
        <is>
          <t xml:space="preserve"> </t>
        </is>
      </c>
      <c r="C19" s="4" t="inlineStr">
        <is>
          <t xml:space="preserve"> </t>
        </is>
      </c>
      <c r="D19" s="4" t="inlineStr">
        <is>
          <t xml:space="preserve"> </t>
        </is>
      </c>
      <c r="E19" s="4" t="inlineStr">
        <is>
          <t>2 years</t>
        </is>
      </c>
      <c r="F19" s="4" t="inlineStr">
        <is>
          <t xml:space="preserve"> </t>
        </is>
      </c>
    </row>
    <row r="20">
      <c r="A20" s="4" t="inlineStr">
        <is>
          <t>Defined Benefit Plan, Accumulated Benefit Obligation</t>
        </is>
      </c>
      <c r="B20" s="4" t="inlineStr">
        <is>
          <t xml:space="preserve"> </t>
        </is>
      </c>
      <c r="C20" s="4" t="inlineStr">
        <is>
          <t xml:space="preserve"> </t>
        </is>
      </c>
      <c r="D20" s="4" t="inlineStr">
        <is>
          <t xml:space="preserve"> </t>
        </is>
      </c>
      <c r="E20" s="5" t="n">
        <v>8200000</v>
      </c>
      <c r="F20" s="6" t="n">
        <v>8300000</v>
      </c>
    </row>
    <row r="21">
      <c r="A21" s="4" t="inlineStr">
        <is>
          <t>Defined benefit plan, contribution by employer</t>
        </is>
      </c>
      <c r="B21" s="4" t="inlineStr">
        <is>
          <t xml:space="preserve"> </t>
        </is>
      </c>
      <c r="C21" s="4" t="inlineStr">
        <is>
          <t xml:space="preserve"> </t>
        </is>
      </c>
      <c r="D21" s="4" t="inlineStr">
        <is>
          <t xml:space="preserve"> </t>
        </is>
      </c>
      <c r="E21" s="6" t="n">
        <v>336000</v>
      </c>
      <c r="F21" s="6" t="n">
        <v>336000</v>
      </c>
    </row>
    <row r="22">
      <c r="A22" s="4" t="inlineStr">
        <is>
          <t>SERP | Three Particip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r discretionary contribution</t>
        </is>
      </c>
      <c r="B24" s="5" t="n">
        <v>103689</v>
      </c>
      <c r="C24" s="4" t="inlineStr">
        <is>
          <t xml:space="preserve"> </t>
        </is>
      </c>
      <c r="D24" s="4" t="inlineStr">
        <is>
          <t xml:space="preserve"> </t>
        </is>
      </c>
      <c r="E24" s="4" t="inlineStr">
        <is>
          <t xml:space="preserve"> </t>
        </is>
      </c>
      <c r="F24" s="4" t="inlineStr">
        <is>
          <t xml:space="preserve"> </t>
        </is>
      </c>
    </row>
    <row r="25">
      <c r="A25" s="4" t="inlineStr">
        <is>
          <t>Defined contribution plan, number of employees | employee</t>
        </is>
      </c>
      <c r="B25" s="6" t="n">
        <v>3</v>
      </c>
      <c r="C25" s="4" t="inlineStr">
        <is>
          <t xml:space="preserve"> </t>
        </is>
      </c>
      <c r="D25" s="6" t="n">
        <v>3</v>
      </c>
      <c r="E25" s="4" t="inlineStr">
        <is>
          <t xml:space="preserve"> </t>
        </is>
      </c>
      <c r="F25" s="4" t="inlineStr">
        <is>
          <t xml:space="preserve"> </t>
        </is>
      </c>
    </row>
    <row r="26">
      <c r="A26" s="4" t="inlineStr">
        <is>
          <t>Defined benefit plan participants compensation expense</t>
        </is>
      </c>
      <c r="B26" s="4" t="inlineStr">
        <is>
          <t xml:space="preserve"> </t>
        </is>
      </c>
      <c r="C26" s="4" t="inlineStr">
        <is>
          <t xml:space="preserve"> </t>
        </is>
      </c>
      <c r="D26" s="4" t="inlineStr">
        <is>
          <t xml:space="preserve"> </t>
        </is>
      </c>
      <c r="E26" s="4" t="inlineStr">
        <is>
          <t xml:space="preserve"> </t>
        </is>
      </c>
      <c r="F26" s="6" t="n">
        <v>51844</v>
      </c>
    </row>
    <row r="27">
      <c r="A27" s="4" t="inlineStr">
        <is>
          <t>SERP | 2nd Three Particip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r discretionary contribution</t>
        </is>
      </c>
      <c r="B29" s="4" t="inlineStr">
        <is>
          <t xml:space="preserve"> </t>
        </is>
      </c>
      <c r="C29" s="4" t="inlineStr">
        <is>
          <t xml:space="preserve"> </t>
        </is>
      </c>
      <c r="D29" s="5" t="n">
        <v>108184</v>
      </c>
      <c r="E29" s="4" t="inlineStr">
        <is>
          <t xml:space="preserve"> </t>
        </is>
      </c>
      <c r="F29" s="4" t="inlineStr">
        <is>
          <t xml:space="preserve"> </t>
        </is>
      </c>
    </row>
    <row r="30">
      <c r="A30" s="4" t="inlineStr">
        <is>
          <t>Defined contribution plan, number of employees | employee</t>
        </is>
      </c>
      <c r="B30" s="4" t="inlineStr">
        <is>
          <t xml:space="preserve"> </t>
        </is>
      </c>
      <c r="C30" s="6" t="n">
        <v>3</v>
      </c>
      <c r="D30" s="4" t="inlineStr">
        <is>
          <t xml:space="preserve"> </t>
        </is>
      </c>
      <c r="E30" s="4" t="inlineStr">
        <is>
          <t xml:space="preserve"> </t>
        </is>
      </c>
      <c r="F30" s="4" t="inlineStr">
        <is>
          <t xml:space="preserve"> </t>
        </is>
      </c>
    </row>
    <row r="31">
      <c r="A31" s="4" t="inlineStr">
        <is>
          <t>Defined benefit plan participants compensation expense</t>
        </is>
      </c>
      <c r="B31" s="4" t="inlineStr">
        <is>
          <t xml:space="preserve"> </t>
        </is>
      </c>
      <c r="C31" s="4" t="inlineStr">
        <is>
          <t xml:space="preserve"> </t>
        </is>
      </c>
      <c r="D31" s="4" t="inlineStr">
        <is>
          <t xml:space="preserve"> </t>
        </is>
      </c>
      <c r="E31" s="5" t="n">
        <v>54092</v>
      </c>
      <c r="F31" s="5" t="n">
        <v>54092</v>
      </c>
    </row>
    <row r="32">
      <c r="A32" s="4" t="inlineStr">
        <is>
          <t>SERP | 3rd Three Particip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mployer discretionary contribution</t>
        </is>
      </c>
      <c r="B34" s="4" t="inlineStr">
        <is>
          <t xml:space="preserve"> </t>
        </is>
      </c>
      <c r="C34" s="5" t="n">
        <v>114958</v>
      </c>
      <c r="D34" s="4" t="inlineStr">
        <is>
          <t xml:space="preserve"> </t>
        </is>
      </c>
      <c r="E34" s="4" t="inlineStr">
        <is>
          <t xml:space="preserve"> </t>
        </is>
      </c>
      <c r="F34" s="4" t="inlineStr">
        <is>
          <t xml:space="preserve"> </t>
        </is>
      </c>
    </row>
    <row r="35">
      <c r="A35" s="4" t="inlineStr">
        <is>
          <t>Defined benefit plan participants compensation expense</t>
        </is>
      </c>
      <c r="B35" s="4" t="inlineStr">
        <is>
          <t xml:space="preserve"> </t>
        </is>
      </c>
      <c r="C35" s="5" t="n">
        <v>57479</v>
      </c>
      <c r="D35" s="4" t="inlineStr">
        <is>
          <t xml:space="preserve"> </t>
        </is>
      </c>
      <c r="E35" s="4" t="inlineStr">
        <is>
          <t xml:space="preserve"> </t>
        </is>
      </c>
      <c r="F35" s="4" t="inlineStr">
        <is>
          <t xml:space="preserve"> </t>
        </is>
      </c>
    </row>
  </sheetData>
  <mergeCells count="3">
    <mergeCell ref="C1:D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Net Funded Status) (Detail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Benefit Obligation, Beginning Balance</t>
        </is>
      </c>
      <c r="B4" s="5" t="n">
        <v>9777000</v>
      </c>
      <c r="C4" s="4" t="inlineStr">
        <is>
          <t xml:space="preserve"> </t>
        </is>
      </c>
    </row>
    <row r="5">
      <c r="A5" s="4" t="inlineStr">
        <is>
          <t>Defined Benefit Plan, Benefit Obligation, Ending Balance</t>
        </is>
      </c>
      <c r="B5" s="6" t="n">
        <v>8335000</v>
      </c>
      <c r="C5" s="5" t="n">
        <v>9777000</v>
      </c>
    </row>
    <row r="6">
      <c r="A6" s="4" t="inlineStr">
        <is>
          <t>Defined Benefit Plan, Fair Value of Plan Assets, Beginning Balance</t>
        </is>
      </c>
      <c r="B6" s="6" t="n">
        <v>51822000</v>
      </c>
      <c r="C6" s="4" t="inlineStr">
        <is>
          <t xml:space="preserve"> </t>
        </is>
      </c>
    </row>
    <row r="7">
      <c r="A7" s="4" t="inlineStr">
        <is>
          <t>Defined Benefit Plan, Fair Value of Plan Assets, Ending Balance</t>
        </is>
      </c>
      <c r="B7" s="6" t="n">
        <v>55932000</v>
      </c>
      <c r="C7" s="6" t="n">
        <v>51822000</v>
      </c>
    </row>
    <row r="8">
      <c r="A8" s="4" t="inlineStr">
        <is>
          <t>Pensio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Benefit Obligation, Beginning Balance</t>
        </is>
      </c>
      <c r="B10" s="6" t="n">
        <v>40614000</v>
      </c>
      <c r="C10" s="6" t="n">
        <v>40184000</v>
      </c>
    </row>
    <row r="11">
      <c r="A11" s="4" t="inlineStr">
        <is>
          <t>Service Cost</t>
        </is>
      </c>
      <c r="B11" s="6" t="n">
        <v>10000</v>
      </c>
      <c r="C11" s="6" t="n">
        <v>25000</v>
      </c>
    </row>
    <row r="12">
      <c r="A12" s="4" t="inlineStr">
        <is>
          <t>Interest Cost</t>
        </is>
      </c>
      <c r="B12" s="6" t="n">
        <v>1984000</v>
      </c>
      <c r="C12" s="6" t="n">
        <v>2050000</v>
      </c>
    </row>
    <row r="13">
      <c r="A13" s="4" t="inlineStr">
        <is>
          <t>Change in discount rate and mortality assumptions</t>
        </is>
      </c>
      <c r="B13" s="6" t="n">
        <v>-1652000</v>
      </c>
      <c r="C13" s="6" t="n">
        <v>314000</v>
      </c>
    </row>
    <row r="14">
      <c r="A14" s="4" t="inlineStr">
        <is>
          <t>Actuarial loss</t>
        </is>
      </c>
      <c r="B14" s="6" t="n">
        <v>103000</v>
      </c>
      <c r="C14" s="6" t="n">
        <v>144000</v>
      </c>
    </row>
    <row r="15">
      <c r="A15" s="4" t="inlineStr">
        <is>
          <t>Defined Benefit Plan, Benefits Paid</t>
        </is>
      </c>
      <c r="B15" s="6" t="n">
        <v>-2951000</v>
      </c>
      <c r="C15" s="6" t="n">
        <v>-2103000</v>
      </c>
    </row>
    <row r="16">
      <c r="A16" s="4" t="inlineStr">
        <is>
          <t>Defined Benefit Plan, Benefit Obligation, Ending Balance</t>
        </is>
      </c>
      <c r="B16" s="6" t="n">
        <v>38108000</v>
      </c>
      <c r="C16" s="6" t="n">
        <v>40614000</v>
      </c>
    </row>
    <row r="17">
      <c r="A17" s="4" t="inlineStr">
        <is>
          <t>Defined Benefit Plan, Fair Value of Plan Assets, Beginning Balance</t>
        </is>
      </c>
      <c r="B17" s="6" t="n">
        <v>51822000</v>
      </c>
      <c r="C17" s="6" t="n">
        <v>48185000</v>
      </c>
    </row>
    <row r="18">
      <c r="A18" s="4" t="inlineStr">
        <is>
          <t>Defined Benefit Plan, Plan Assets, Increase (Decrease) for Actual Return (Loss)</t>
        </is>
      </c>
      <c r="B18" s="6" t="n">
        <v>7061000</v>
      </c>
      <c r="C18" s="6" t="n">
        <v>5740000</v>
      </c>
    </row>
    <row r="19">
      <c r="A19" s="4" t="inlineStr">
        <is>
          <t>Defined Benefit Plan, Plan Assets, Contributions by Employer</t>
        </is>
      </c>
      <c r="B19" s="6" t="n">
        <v>0</v>
      </c>
      <c r="C19" s="6" t="n">
        <v>0</v>
      </c>
    </row>
    <row r="20">
      <c r="A20" s="4" t="inlineStr">
        <is>
          <t>Defined Benefit Plan, Benefits Paid</t>
        </is>
      </c>
      <c r="B20" s="6" t="n">
        <v>-2951000</v>
      </c>
      <c r="C20" s="6" t="n">
        <v>-2103000</v>
      </c>
    </row>
    <row r="21">
      <c r="A21" s="4" t="inlineStr">
        <is>
          <t>Defined Benefit Plan, Fair Value of Plan Assets, Ending Balance</t>
        </is>
      </c>
      <c r="B21" s="6" t="n">
        <v>55932000</v>
      </c>
      <c r="C21" s="6" t="n">
        <v>51822000</v>
      </c>
    </row>
    <row r="22">
      <c r="A22" s="4" t="inlineStr">
        <is>
          <t>Defined Benefit Plan, (Unfunded)/Funded Status</t>
        </is>
      </c>
      <c r="B22" s="6" t="n">
        <v>17824000</v>
      </c>
      <c r="C22" s="6" t="n">
        <v>11208000</v>
      </c>
    </row>
    <row r="23">
      <c r="A23" s="4" t="inlineStr">
        <is>
          <t>SERP</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Benefit Obligation, Beginning Balance</t>
        </is>
      </c>
      <c r="B25" s="6" t="n">
        <v>9777000</v>
      </c>
      <c r="C25" s="6" t="n">
        <v>7194000</v>
      </c>
    </row>
    <row r="26">
      <c r="A26" s="4" t="inlineStr">
        <is>
          <t>Service Cost</t>
        </is>
      </c>
      <c r="B26" s="6" t="n">
        <v>182000</v>
      </c>
      <c r="C26" s="6" t="n">
        <v>102000</v>
      </c>
    </row>
    <row r="27">
      <c r="A27" s="4" t="inlineStr">
        <is>
          <t>Interest Cost</t>
        </is>
      </c>
      <c r="B27" s="6" t="n">
        <v>480000</v>
      </c>
      <c r="C27" s="6" t="n">
        <v>367000</v>
      </c>
    </row>
    <row r="28">
      <c r="A28" s="4" t="inlineStr">
        <is>
          <t>Change in discount rate and mortality assumptions</t>
        </is>
      </c>
      <c r="B28" s="4" t="inlineStr">
        <is>
          <t xml:space="preserve"> </t>
        </is>
      </c>
      <c r="C28" s="4" t="inlineStr">
        <is>
          <t xml:space="preserve"> </t>
        </is>
      </c>
    </row>
    <row r="29">
      <c r="A29" s="4" t="inlineStr">
        <is>
          <t>Actuarial loss</t>
        </is>
      </c>
      <c r="B29" s="6" t="n">
        <v>-1768000</v>
      </c>
      <c r="C29" s="6" t="n">
        <v>2450000</v>
      </c>
    </row>
    <row r="30">
      <c r="A30" s="4" t="inlineStr">
        <is>
          <t>Defined Benefit Plan, Benefits Paid</t>
        </is>
      </c>
      <c r="B30" s="6" t="n">
        <v>-336000</v>
      </c>
      <c r="C30" s="6" t="n">
        <v>-336000</v>
      </c>
    </row>
    <row r="31">
      <c r="A31" s="4" t="inlineStr">
        <is>
          <t>Defined Benefit Plan, Benefit Obligation, Ending Balance</t>
        </is>
      </c>
      <c r="B31" s="6" t="n">
        <v>8335000</v>
      </c>
      <c r="C31" s="6" t="n">
        <v>9777000</v>
      </c>
    </row>
    <row r="32">
      <c r="A32" s="4" t="inlineStr">
        <is>
          <t>Defined Benefit Plan, Fair Value of Plan Assets, Beginning Balance</t>
        </is>
      </c>
      <c r="B32" s="4" t="inlineStr">
        <is>
          <t xml:space="preserve"> </t>
        </is>
      </c>
      <c r="C32" s="4" t="inlineStr">
        <is>
          <t xml:space="preserve"> </t>
        </is>
      </c>
    </row>
    <row r="33">
      <c r="A33" s="4" t="inlineStr">
        <is>
          <t>Defined Benefit Plan, Plan Assets, Increase (Decrease) for Actual Return (Loss)</t>
        </is>
      </c>
      <c r="B33" s="4" t="inlineStr">
        <is>
          <t xml:space="preserve"> </t>
        </is>
      </c>
      <c r="C33" s="4" t="inlineStr">
        <is>
          <t xml:space="preserve"> </t>
        </is>
      </c>
    </row>
    <row r="34">
      <c r="A34" s="4" t="inlineStr">
        <is>
          <t>Defined Benefit Plan, Plan Assets, Contributions by Employer</t>
        </is>
      </c>
      <c r="B34" s="6" t="n">
        <v>336000</v>
      </c>
      <c r="C34" s="6" t="n">
        <v>336000</v>
      </c>
    </row>
    <row r="35">
      <c r="A35" s="4" t="inlineStr">
        <is>
          <t>Defined Benefit Plan, Benefits Paid</t>
        </is>
      </c>
      <c r="B35" s="6" t="n">
        <v>-336000</v>
      </c>
      <c r="C35" s="6" t="n">
        <v>-336000</v>
      </c>
    </row>
    <row r="36">
      <c r="A36" s="4" t="inlineStr">
        <is>
          <t>Defined Benefit Plan, Fair Value of Plan Assets, Ending Balance</t>
        </is>
      </c>
      <c r="B36" s="4" t="inlineStr">
        <is>
          <t xml:space="preserve"> </t>
        </is>
      </c>
      <c r="C36" s="4" t="inlineStr">
        <is>
          <t xml:space="preserve"> </t>
        </is>
      </c>
    </row>
    <row r="37">
      <c r="A37" s="4" t="inlineStr">
        <is>
          <t>Defined Benefit Plan, (Unfunded)/Funded Status</t>
        </is>
      </c>
      <c r="B37" s="5" t="n">
        <v>-8335000</v>
      </c>
      <c r="C37" s="5" t="n">
        <v>-9777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Plan Cost) (Details) - USD ($) $ in Thousand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10</v>
      </c>
      <c r="C5" s="5" t="n">
        <v>25</v>
      </c>
    </row>
    <row r="6">
      <c r="A6" s="4" t="inlineStr">
        <is>
          <t>Interest Cost</t>
        </is>
      </c>
      <c r="B6" s="6" t="n">
        <v>1984</v>
      </c>
      <c r="C6" s="6" t="n">
        <v>2050</v>
      </c>
    </row>
    <row r="7">
      <c r="A7" s="4" t="inlineStr">
        <is>
          <t>Expected return on assets</t>
        </is>
      </c>
      <c r="B7" s="6" t="n">
        <v>-3296</v>
      </c>
      <c r="C7" s="6" t="n">
        <v>-3062</v>
      </c>
    </row>
    <row r="8">
      <c r="A8" s="4" t="inlineStr">
        <is>
          <t>Amortization of recognized loss/(gain)</t>
        </is>
      </c>
      <c r="B8" s="6" t="n">
        <v>811</v>
      </c>
      <c r="C8" s="6" t="n">
        <v>998</v>
      </c>
    </row>
    <row r="9">
      <c r="A9" s="4" t="inlineStr">
        <is>
          <t>Net pension credit included in employee benefits and other expense</t>
        </is>
      </c>
      <c r="B9" s="5" t="n">
        <v>-491</v>
      </c>
      <c r="C9" s="5" t="n">
        <v>11</v>
      </c>
    </row>
    <row r="10">
      <c r="A10" s="4" t="inlineStr">
        <is>
          <t>Defined Benefit Plan, Assumptions Used Calculating Benefit Obligation, Discount Rate</t>
        </is>
      </c>
      <c r="B10" s="9" t="n">
        <v>0.0561</v>
      </c>
      <c r="C10" s="9" t="n">
        <v>0.0502</v>
      </c>
    </row>
    <row r="11">
      <c r="A11" s="4" t="inlineStr">
        <is>
          <t>Defined Benefit Plan, Assumptions Used Calculating Net Periodic Benefit Cost, Discount Rate</t>
        </is>
      </c>
      <c r="B11" s="9" t="n">
        <v>0.0502</v>
      </c>
      <c r="C11" s="9" t="n">
        <v>0.0524</v>
      </c>
    </row>
    <row r="12">
      <c r="A12" s="4" t="inlineStr">
        <is>
          <t>Defined Benefit Plan, Assumptions Used Calculating Net Periodic Benefit Cost, Expected Long-Term Rate of Return on Plan Assets</t>
        </is>
      </c>
      <c r="B12" s="9" t="n">
        <v>0.065</v>
      </c>
      <c r="C12" s="9" t="n">
        <v>0.065</v>
      </c>
    </row>
    <row r="13">
      <c r="A13" s="4" t="inlineStr">
        <is>
          <t>Defined Benefit Plan, Assumptions Used Calculating Benefit Obligation, Rate of Compensation Increase</t>
        </is>
      </c>
      <c r="B13" s="10" t="n">
        <v>0.03</v>
      </c>
      <c r="C13" s="10" t="n">
        <v>0.03</v>
      </c>
    </row>
    <row r="14">
      <c r="A14" s="4" t="inlineStr">
        <is>
          <t>SERP</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82</v>
      </c>
      <c r="C16" s="5" t="n">
        <v>102</v>
      </c>
    </row>
    <row r="17">
      <c r="A17" s="4" t="inlineStr">
        <is>
          <t>Interest Cost</t>
        </is>
      </c>
      <c r="B17" s="6" t="n">
        <v>480</v>
      </c>
      <c r="C17" s="6" t="n">
        <v>367</v>
      </c>
    </row>
    <row r="18">
      <c r="A18" s="4" t="inlineStr">
        <is>
          <t>Amortization of recognized loss/(gain)</t>
        </is>
      </c>
      <c r="B18" s="6" t="n">
        <v>157</v>
      </c>
      <c r="C18" s="6" t="n">
        <v>-7</v>
      </c>
    </row>
    <row r="19">
      <c r="A19" s="4" t="inlineStr">
        <is>
          <t>Net pension credit included in employee benefits and other expense</t>
        </is>
      </c>
      <c r="B19" s="5" t="n">
        <v>819</v>
      </c>
      <c r="C19" s="5" t="n">
        <v>462</v>
      </c>
    </row>
    <row r="20">
      <c r="A20" s="4" t="inlineStr">
        <is>
          <t>Defined Benefit Plan, Assumptions Used Calculating Benefit Obligation, Discount Rate</t>
        </is>
      </c>
      <c r="B20" s="9" t="n">
        <v>0.0557</v>
      </c>
      <c r="C20" s="9" t="n">
        <v>0.0499</v>
      </c>
    </row>
    <row r="21">
      <c r="A21" s="4" t="inlineStr">
        <is>
          <t>Defined Benefit Plan, Assumptions Used Calculating Benefit Obligation, Rate of Compensation Increase</t>
        </is>
      </c>
      <c r="B21" s="10" t="n">
        <v>0.03</v>
      </c>
      <c r="C21" s="10" t="n">
        <v>0.0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Schedule of Target Asset Allocations) (Details)</t>
        </is>
      </c>
      <c r="B1" s="2" t="inlineStr">
        <is>
          <t>Dec. 31, 2024</t>
        </is>
      </c>
    </row>
    <row r="2">
      <c r="A2" s="4" t="inlineStr">
        <is>
          <t>Cash and Cash Equivalents [Member]</t>
        </is>
      </c>
      <c r="B2" s="4" t="inlineStr">
        <is>
          <t xml:space="preserve"> </t>
        </is>
      </c>
    </row>
    <row r="3">
      <c r="A3" s="3" t="inlineStr">
        <is>
          <t>Defined Benefit Plan Disclosure [Line Items]</t>
        </is>
      </c>
      <c r="B3" s="4" t="inlineStr">
        <is>
          <t xml:space="preserve"> </t>
        </is>
      </c>
    </row>
    <row r="4">
      <c r="A4" s="4" t="inlineStr">
        <is>
          <t>Defined Benefit Plan, Plan Assets, Target Allocation, Percentage</t>
        </is>
      </c>
      <c r="B4" s="10" t="n">
        <v>0.02</v>
      </c>
    </row>
    <row r="5">
      <c r="A5" s="4" t="inlineStr">
        <is>
          <t>Cash and Cash Equivalents [Member] | Minimum [Member]</t>
        </is>
      </c>
      <c r="B5" s="4" t="inlineStr">
        <is>
          <t xml:space="preserve"> </t>
        </is>
      </c>
    </row>
    <row r="6">
      <c r="A6" s="3" t="inlineStr">
        <is>
          <t>Defined Benefit Plan Disclosure [Line Items]</t>
        </is>
      </c>
      <c r="B6" s="4" t="inlineStr">
        <is>
          <t xml:space="preserve"> </t>
        </is>
      </c>
    </row>
    <row r="7">
      <c r="A7" s="4" t="inlineStr">
        <is>
          <t>Defined Benefit Plan, Plan Assets, Target Allocation, Percentage</t>
        </is>
      </c>
      <c r="B7" s="10" t="n">
        <v>0</v>
      </c>
    </row>
    <row r="8">
      <c r="A8" s="4" t="inlineStr">
        <is>
          <t>Cash and Cash Equivalents [Member] | Maximum [Member]</t>
        </is>
      </c>
      <c r="B8" s="4" t="inlineStr">
        <is>
          <t xml:space="preserve"> </t>
        </is>
      </c>
    </row>
    <row r="9">
      <c r="A9" s="3" t="inlineStr">
        <is>
          <t>Defined Benefit Plan Disclosure [Line Items]</t>
        </is>
      </c>
      <c r="B9" s="4" t="inlineStr">
        <is>
          <t xml:space="preserve"> </t>
        </is>
      </c>
    </row>
    <row r="10">
      <c r="A10" s="4" t="inlineStr">
        <is>
          <t>Defined Benefit Plan, Plan Assets, Target Allocation, Percentage</t>
        </is>
      </c>
      <c r="B10" s="10" t="n">
        <v>0.2</v>
      </c>
    </row>
    <row r="11">
      <c r="A11" s="4" t="inlineStr">
        <is>
          <t>Fixed Income Securities [Member]</t>
        </is>
      </c>
      <c r="B11" s="4" t="inlineStr">
        <is>
          <t xml:space="preserve"> </t>
        </is>
      </c>
    </row>
    <row r="12">
      <c r="A12" s="3" t="inlineStr">
        <is>
          <t>Defined Benefit Plan Disclosure [Line Items]</t>
        </is>
      </c>
      <c r="B12" s="4" t="inlineStr">
        <is>
          <t xml:space="preserve"> </t>
        </is>
      </c>
    </row>
    <row r="13">
      <c r="A13" s="4" t="inlineStr">
        <is>
          <t>Defined Benefit Plan, Plan Assets, Target Allocation, Percentage</t>
        </is>
      </c>
      <c r="B13" s="10" t="n">
        <v>0.38</v>
      </c>
    </row>
    <row r="14">
      <c r="A14" s="4" t="inlineStr">
        <is>
          <t>Fixed Income Securities [Member] | Minimum [Member]</t>
        </is>
      </c>
      <c r="B14" s="4" t="inlineStr">
        <is>
          <t xml:space="preserve"> </t>
        </is>
      </c>
    </row>
    <row r="15">
      <c r="A15" s="3" t="inlineStr">
        <is>
          <t>Defined Benefit Plan Disclosure [Line Items]</t>
        </is>
      </c>
      <c r="B15" s="4" t="inlineStr">
        <is>
          <t xml:space="preserve"> </t>
        </is>
      </c>
    </row>
    <row r="16">
      <c r="A16" s="4" t="inlineStr">
        <is>
          <t>Defined Benefit Plan, Plan Assets, Target Allocation, Percentage</t>
        </is>
      </c>
      <c r="B16" s="10" t="n">
        <v>0.3</v>
      </c>
    </row>
    <row r="17">
      <c r="A17" s="4" t="inlineStr">
        <is>
          <t>Fixed Income Securities [Member] | Maximum [Member]</t>
        </is>
      </c>
      <c r="B17" s="4" t="inlineStr">
        <is>
          <t xml:space="preserve"> </t>
        </is>
      </c>
    </row>
    <row r="18">
      <c r="A18" s="3" t="inlineStr">
        <is>
          <t>Defined Benefit Plan Disclosure [Line Items]</t>
        </is>
      </c>
      <c r="B18" s="4" t="inlineStr">
        <is>
          <t xml:space="preserve"> </t>
        </is>
      </c>
    </row>
    <row r="19">
      <c r="A19" s="4" t="inlineStr">
        <is>
          <t>Defined Benefit Plan, Plan Assets, Target Allocation, Percentage</t>
        </is>
      </c>
      <c r="B19" s="10" t="n">
        <v>0.5</v>
      </c>
    </row>
    <row r="20">
      <c r="A20" s="4" t="inlineStr">
        <is>
          <t>Equity Securities [Member]</t>
        </is>
      </c>
      <c r="B20" s="4" t="inlineStr">
        <is>
          <t xml:space="preserve"> </t>
        </is>
      </c>
    </row>
    <row r="21">
      <c r="A21" s="3" t="inlineStr">
        <is>
          <t>Defined Benefit Plan Disclosure [Line Items]</t>
        </is>
      </c>
      <c r="B21" s="4" t="inlineStr">
        <is>
          <t xml:space="preserve"> </t>
        </is>
      </c>
    </row>
    <row r="22">
      <c r="A22" s="4" t="inlineStr">
        <is>
          <t>Defined Benefit Plan, Plan Assets, Target Allocation, Percentage</t>
        </is>
      </c>
      <c r="B22" s="10" t="n">
        <v>0.6</v>
      </c>
    </row>
    <row r="23">
      <c r="A23" s="4" t="inlineStr">
        <is>
          <t>Equity Securities [Member] | Minimum [Member]</t>
        </is>
      </c>
      <c r="B23" s="4" t="inlineStr">
        <is>
          <t xml:space="preserve"> </t>
        </is>
      </c>
    </row>
    <row r="24">
      <c r="A24" s="3" t="inlineStr">
        <is>
          <t>Defined Benefit Plan Disclosure [Line Items]</t>
        </is>
      </c>
      <c r="B24" s="4" t="inlineStr">
        <is>
          <t xml:space="preserve"> </t>
        </is>
      </c>
    </row>
    <row r="25">
      <c r="A25" s="4" t="inlineStr">
        <is>
          <t>Defined Benefit Plan, Plan Assets, Target Allocation, Percentage</t>
        </is>
      </c>
      <c r="B25" s="10" t="n">
        <v>0.45</v>
      </c>
    </row>
    <row r="26">
      <c r="A26" s="4" t="inlineStr">
        <is>
          <t>Equity Securities [Member] | Maximum [Member]</t>
        </is>
      </c>
      <c r="B26" s="4" t="inlineStr">
        <is>
          <t xml:space="preserve"> </t>
        </is>
      </c>
    </row>
    <row r="27">
      <c r="A27" s="3" t="inlineStr">
        <is>
          <t>Defined Benefit Plan Disclosure [Line Items]</t>
        </is>
      </c>
      <c r="B27" s="4" t="inlineStr">
        <is>
          <t xml:space="preserve"> </t>
        </is>
      </c>
    </row>
    <row r="28">
      <c r="A28" s="4" t="inlineStr">
        <is>
          <t>Defined Benefit Plan, Plan Assets, Target Allocation, Percentage</t>
        </is>
      </c>
      <c r="B28" s="10" t="n">
        <v>0.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Plan Asset Allocation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55932</v>
      </c>
      <c r="C3" s="5" t="n">
        <v>51822</v>
      </c>
    </row>
    <row r="4">
      <c r="A4" s="4" t="inlineStr">
        <is>
          <t>Defined Benefit Plan, Plan Assets, Actual Allocation, Percentage</t>
        </is>
      </c>
      <c r="B4" s="10" t="n">
        <v>1</v>
      </c>
      <c r="C4" s="10" t="n">
        <v>1</v>
      </c>
    </row>
    <row r="5">
      <c r="A5" s="4" t="inlineStr">
        <is>
          <t>Common stock shares included in large cap equities</t>
        </is>
      </c>
      <c r="B5" s="6" t="n">
        <v>194124</v>
      </c>
      <c r="C5" s="6" t="n">
        <v>194124</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Amount</t>
        </is>
      </c>
      <c r="B8" s="5" t="n">
        <v>38422</v>
      </c>
      <c r="C8" s="5" t="n">
        <v>33231</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Amount</t>
        </is>
      </c>
      <c r="B11" s="6" t="n">
        <v>17510</v>
      </c>
      <c r="C11" s="6" t="n">
        <v>18591</v>
      </c>
    </row>
    <row r="12">
      <c r="A12" s="4" t="inlineStr">
        <is>
          <t>Cash and Cash Equival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Plan Assets, Amount</t>
        </is>
      </c>
      <c r="B14" s="5" t="n">
        <v>1019</v>
      </c>
      <c r="C14" s="5" t="n">
        <v>1217</v>
      </c>
    </row>
    <row r="15">
      <c r="A15" s="4" t="inlineStr">
        <is>
          <t>Defined Benefit Plan, Plan Assets, Actual Allocation, Percentage</t>
        </is>
      </c>
      <c r="B15" s="9" t="n">
        <v>0.018</v>
      </c>
      <c r="C15" s="9" t="n">
        <v>0.023</v>
      </c>
    </row>
    <row r="16">
      <c r="A16" s="4" t="inlineStr">
        <is>
          <t>Cash and Cash Equivalent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5" t="n">
        <v>1019</v>
      </c>
      <c r="C18" s="5" t="n">
        <v>1217</v>
      </c>
    </row>
    <row r="19">
      <c r="A19" s="4" t="inlineStr">
        <is>
          <t>Fixed Income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5" t="n">
        <v>21322</v>
      </c>
      <c r="C21" s="5" t="n">
        <v>21893</v>
      </c>
    </row>
    <row r="22">
      <c r="A22" s="4" t="inlineStr">
        <is>
          <t>Defined Benefit Plan, Plan Assets, Actual Allocation, Percentage</t>
        </is>
      </c>
      <c r="B22" s="9" t="n">
        <v>0.381</v>
      </c>
      <c r="C22" s="9" t="n">
        <v>0.422</v>
      </c>
    </row>
    <row r="23">
      <c r="A23" s="4" t="inlineStr">
        <is>
          <t>Fixed Income Securities [Member] | Fair Value, Inputs, Level 1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Plan Assets, Amount</t>
        </is>
      </c>
      <c r="B25" s="5" t="n">
        <v>3812</v>
      </c>
      <c r="C25" s="5" t="n">
        <v>3302</v>
      </c>
    </row>
    <row r="26">
      <c r="A26" s="4" t="inlineStr">
        <is>
          <t>Fixed Income Securities [Member] | Fair Value, Inputs, Level 2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Amount</t>
        </is>
      </c>
      <c r="B28" s="6" t="n">
        <v>17510</v>
      </c>
      <c r="C28" s="6" t="n">
        <v>18591</v>
      </c>
    </row>
    <row r="29">
      <c r="A29" s="4" t="inlineStr">
        <is>
          <t>US Treasury and Government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Amount</t>
        </is>
      </c>
      <c r="B31" s="5" t="n">
        <v>4133</v>
      </c>
      <c r="C31" s="5" t="n">
        <v>5554</v>
      </c>
    </row>
    <row r="32">
      <c r="A32" s="4" t="inlineStr">
        <is>
          <t>Defined Benefit Plan, Plan Assets, Actual Allocation, Percentage</t>
        </is>
      </c>
      <c r="B32" s="9" t="n">
        <v>0.074</v>
      </c>
      <c r="C32" s="9" t="n">
        <v>0.107</v>
      </c>
    </row>
    <row r="33">
      <c r="A33" s="4" t="inlineStr">
        <is>
          <t>US Treasury and Government [Member] | Fair Value, Inputs, Level 2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Plan Assets, Amount</t>
        </is>
      </c>
      <c r="B35" s="5" t="n">
        <v>4133</v>
      </c>
      <c r="C35" s="5" t="n">
        <v>5554</v>
      </c>
    </row>
    <row r="36">
      <c r="A36" s="4" t="inlineStr">
        <is>
          <t>Taxable Municipal Bonds and Note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Plan Assets, Amount</t>
        </is>
      </c>
      <c r="B38" s="5" t="n">
        <v>469</v>
      </c>
      <c r="C38" s="5" t="n">
        <v>2503</v>
      </c>
    </row>
    <row r="39">
      <c r="A39" s="4" t="inlineStr">
        <is>
          <t>Defined Benefit Plan, Plan Assets, Actual Allocation, Percentage</t>
        </is>
      </c>
      <c r="B39" s="9" t="n">
        <v>0.008</v>
      </c>
      <c r="C39" s="9" t="n">
        <v>0.048</v>
      </c>
    </row>
    <row r="40">
      <c r="A40" s="4" t="inlineStr">
        <is>
          <t>Taxable Municipal Bonds and Notes [Member] | Fair Value, Inputs, Level 2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5" t="n">
        <v>469</v>
      </c>
      <c r="C42" s="5" t="n">
        <v>2503</v>
      </c>
    </row>
    <row r="43">
      <c r="A43" s="4" t="inlineStr">
        <is>
          <t>Corporate Bonds and Not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5" t="n">
        <v>12645</v>
      </c>
      <c r="C45" s="5" t="n">
        <v>10258</v>
      </c>
    </row>
    <row r="46">
      <c r="A46" s="4" t="inlineStr">
        <is>
          <t>Defined Benefit Plan, Plan Assets, Actual Allocation, Percentage</t>
        </is>
      </c>
      <c r="B46" s="9" t="n">
        <v>0.226</v>
      </c>
      <c r="C46" s="9" t="n">
        <v>0.198</v>
      </c>
    </row>
    <row r="47">
      <c r="A47" s="4" t="inlineStr">
        <is>
          <t>Corporate Bonds and Notes [Member] | Fair Value, Inputs, Level 2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Amount</t>
        </is>
      </c>
      <c r="B49" s="5" t="n">
        <v>12645</v>
      </c>
      <c r="C49" s="5" t="n">
        <v>10258</v>
      </c>
    </row>
    <row r="50">
      <c r="A50" s="4" t="inlineStr">
        <is>
          <t>Preferred Stock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Amount</t>
        </is>
      </c>
      <c r="B52" s="5" t="n">
        <v>263</v>
      </c>
      <c r="C52" s="5" t="n">
        <v>276</v>
      </c>
    </row>
    <row r="53">
      <c r="A53" s="4" t="inlineStr">
        <is>
          <t>Defined Benefit Plan, Plan Assets, Actual Allocation, Percentage</t>
        </is>
      </c>
      <c r="B53" s="9" t="n">
        <v>0.005</v>
      </c>
      <c r="C53" s="9" t="n">
        <v>0.005</v>
      </c>
    </row>
    <row r="54">
      <c r="A54" s="4" t="inlineStr">
        <is>
          <t>Preferred Stock [Member] | Fair Value, Inputs, Level 2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fined Benefit Plan, Plan Assets, Amount</t>
        </is>
      </c>
      <c r="B56" s="5" t="n">
        <v>263</v>
      </c>
      <c r="C56" s="5" t="n">
        <v>276</v>
      </c>
    </row>
    <row r="57">
      <c r="A57" s="4" t="inlineStr">
        <is>
          <t>Fixed Income Funds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Defined Benefit Plan, Plan Assets, Amount</t>
        </is>
      </c>
      <c r="B59" s="5" t="n">
        <v>3812</v>
      </c>
      <c r="C59" s="5" t="n">
        <v>3302</v>
      </c>
    </row>
    <row r="60">
      <c r="A60" s="4" t="inlineStr">
        <is>
          <t>Defined Benefit Plan, Plan Assets, Actual Allocation, Percentage</t>
        </is>
      </c>
      <c r="B60" s="9" t="n">
        <v>0.068</v>
      </c>
      <c r="C60" s="9" t="n">
        <v>0.064</v>
      </c>
    </row>
    <row r="61">
      <c r="A61" s="4" t="inlineStr">
        <is>
          <t>Fixed Income Funds [Member] | Fair Value, Inputs, Level 1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5" t="n">
        <v>3812</v>
      </c>
      <c r="C63" s="5" t="n">
        <v>3302</v>
      </c>
    </row>
    <row r="64">
      <c r="A64" s="4" t="inlineStr">
        <is>
          <t>Equity Securities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5" t="n">
        <v>33591</v>
      </c>
      <c r="C66" s="5" t="n">
        <v>28712</v>
      </c>
    </row>
    <row r="67">
      <c r="A67" s="4" t="inlineStr">
        <is>
          <t>Defined Benefit Plan, Plan Assets, Actual Allocation, Percentage</t>
        </is>
      </c>
      <c r="B67" s="9" t="n">
        <v>0.601</v>
      </c>
      <c r="C67" s="9" t="n">
        <v>0.555</v>
      </c>
    </row>
    <row r="68">
      <c r="A68" s="4" t="inlineStr">
        <is>
          <t>Equity Securities [Member] | Fair Value, Inputs, Level 1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Amount</t>
        </is>
      </c>
      <c r="B70" s="5" t="n">
        <v>33591</v>
      </c>
      <c r="C70" s="5" t="n">
        <v>28712</v>
      </c>
    </row>
    <row r="71">
      <c r="A71" s="4" t="inlineStr">
        <is>
          <t>Large Cap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Amount</t>
        </is>
      </c>
      <c r="B73" s="5" t="n">
        <v>22130</v>
      </c>
      <c r="C73" s="5" t="n">
        <v>19780</v>
      </c>
    </row>
    <row r="74">
      <c r="A74" s="4" t="inlineStr">
        <is>
          <t>Defined Benefit Plan, Plan Assets, Actual Allocation, Percentage</t>
        </is>
      </c>
      <c r="B74" s="9" t="n">
        <v>0.396</v>
      </c>
      <c r="C74" s="9" t="n">
        <v>0.382</v>
      </c>
    </row>
    <row r="75">
      <c r="A75" s="4" t="inlineStr">
        <is>
          <t>Large Cap [Member] | Fair Value, Inputs, Level 1 [Member]</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Defined Benefit Plan, Plan Assets, Amount</t>
        </is>
      </c>
      <c r="B77" s="5" t="n">
        <v>22130</v>
      </c>
      <c r="C77" s="5" t="n">
        <v>19780</v>
      </c>
    </row>
    <row r="78">
      <c r="A78" s="4" t="inlineStr">
        <is>
          <t>Mid Cap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Defined Benefit Plan, Plan Assets, Amount</t>
        </is>
      </c>
      <c r="B80" s="5" t="n">
        <v>1984</v>
      </c>
      <c r="C80" s="5" t="n">
        <v>1500</v>
      </c>
    </row>
    <row r="81">
      <c r="A81" s="4" t="inlineStr">
        <is>
          <t>Defined Benefit Plan, Plan Assets, Actual Allocation, Percentage</t>
        </is>
      </c>
      <c r="B81" s="9" t="n">
        <v>0.035</v>
      </c>
      <c r="C81" s="9" t="n">
        <v>0.029</v>
      </c>
    </row>
    <row r="82">
      <c r="A82" s="4" t="inlineStr">
        <is>
          <t>Mid Cap [Member] | Fair Value, Inputs, Level 1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5" t="n">
        <v>1984</v>
      </c>
      <c r="C84" s="5" t="n">
        <v>1500</v>
      </c>
    </row>
    <row r="85">
      <c r="A85" s="4" t="inlineStr">
        <is>
          <t>Small Cap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Amount</t>
        </is>
      </c>
      <c r="B87" s="5" t="n">
        <v>6544</v>
      </c>
      <c r="C87" s="5" t="n">
        <v>4564</v>
      </c>
    </row>
    <row r="88">
      <c r="A88" s="4" t="inlineStr">
        <is>
          <t>Defined Benefit Plan, Plan Assets, Actual Allocation, Percentage</t>
        </is>
      </c>
      <c r="B88" s="9" t="n">
        <v>0.117</v>
      </c>
      <c r="C88" s="9" t="n">
        <v>0.08799999999999999</v>
      </c>
    </row>
    <row r="89">
      <c r="A89" s="4" t="inlineStr">
        <is>
          <t>Small Cap [Member] | Fair Value, Inputs, Level 1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Amount</t>
        </is>
      </c>
      <c r="B91" s="5" t="n">
        <v>6544</v>
      </c>
      <c r="C91" s="5" t="n">
        <v>4564</v>
      </c>
    </row>
    <row r="92">
      <c r="A92" s="4" t="inlineStr">
        <is>
          <t>International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Amount</t>
        </is>
      </c>
      <c r="B94" s="5" t="n">
        <v>2933</v>
      </c>
      <c r="C94" s="5" t="n">
        <v>2868</v>
      </c>
    </row>
    <row r="95">
      <c r="A95" s="4" t="inlineStr">
        <is>
          <t>Defined Benefit Plan, Plan Assets, Actual Allocation, Percentage</t>
        </is>
      </c>
      <c r="B95" s="9" t="n">
        <v>0.053</v>
      </c>
      <c r="C95" s="9" t="n">
        <v>0.056</v>
      </c>
    </row>
    <row r="96">
      <c r="A96" s="4" t="inlineStr">
        <is>
          <t>International [Member] | Fair Value, Inputs, Level 1 [Member]</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Defined Benefit Plan, Plan Assets, Amount</t>
        </is>
      </c>
      <c r="B98" s="5" t="n">
        <v>2933</v>
      </c>
      <c r="C98" s="5" t="n">
        <v>28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Details) $ in Thousand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5" t="n">
        <v>2251</v>
      </c>
    </row>
    <row r="5">
      <c r="A5" s="4" t="inlineStr">
        <is>
          <t>2026</t>
        </is>
      </c>
      <c r="B5" s="6" t="n">
        <v>2316</v>
      </c>
    </row>
    <row r="6">
      <c r="A6" s="4" t="inlineStr">
        <is>
          <t>2027</t>
        </is>
      </c>
      <c r="B6" s="6" t="n">
        <v>2365</v>
      </c>
    </row>
    <row r="7">
      <c r="A7" s="4" t="inlineStr">
        <is>
          <t>2028</t>
        </is>
      </c>
      <c r="B7" s="6" t="n">
        <v>2488</v>
      </c>
    </row>
    <row r="8">
      <c r="A8" s="4" t="inlineStr">
        <is>
          <t>2029</t>
        </is>
      </c>
      <c r="B8" s="6" t="n">
        <v>2541</v>
      </c>
    </row>
    <row r="9">
      <c r="A9" s="4" t="inlineStr">
        <is>
          <t>2030-2034</t>
        </is>
      </c>
      <c r="B9" s="6" t="n">
        <v>13508</v>
      </c>
    </row>
    <row r="10">
      <c r="A10" s="4" t="inlineStr">
        <is>
          <t>SERP</t>
        </is>
      </c>
      <c r="B10" s="4" t="inlineStr">
        <is>
          <t xml:space="preserve"> </t>
        </is>
      </c>
    </row>
    <row r="11">
      <c r="A11" s="3" t="inlineStr">
        <is>
          <t>Defined Benefit Plan Disclosure [Line Items]</t>
        </is>
      </c>
      <c r="B11" s="4" t="inlineStr">
        <is>
          <t xml:space="preserve"> </t>
        </is>
      </c>
    </row>
    <row r="12">
      <c r="A12" s="4" t="inlineStr">
        <is>
          <t>2025</t>
        </is>
      </c>
      <c r="B12" s="6" t="n">
        <v>336</v>
      </c>
    </row>
    <row r="13">
      <c r="A13" s="4" t="inlineStr">
        <is>
          <t>2026</t>
        </is>
      </c>
      <c r="B13" s="6" t="n">
        <v>553</v>
      </c>
    </row>
    <row r="14">
      <c r="A14" s="4" t="inlineStr">
        <is>
          <t>2027</t>
        </is>
      </c>
      <c r="B14" s="6" t="n">
        <v>596</v>
      </c>
    </row>
    <row r="15">
      <c r="A15" s="4" t="inlineStr">
        <is>
          <t>2028</t>
        </is>
      </c>
      <c r="B15" s="6" t="n">
        <v>582</v>
      </c>
    </row>
    <row r="16">
      <c r="A16" s="4" t="inlineStr">
        <is>
          <t>2029</t>
        </is>
      </c>
      <c r="B16" s="6" t="n">
        <v>579</v>
      </c>
    </row>
    <row r="17">
      <c r="A17" s="4" t="inlineStr">
        <is>
          <t>2030-2034</t>
        </is>
      </c>
      <c r="B17" s="5" t="n">
        <v>35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Amounts that Will Be Amortized from Other Comprehensive Loss) (Details) - Pension $ in Thousands</t>
        </is>
      </c>
      <c r="B1" s="2" t="inlineStr">
        <is>
          <t>Dec. 31, 2024 USD ($)</t>
        </is>
      </c>
    </row>
    <row r="2">
      <c r="A2" s="3" t="inlineStr">
        <is>
          <t>Defined Benefit Plan Disclosure [Line Items]</t>
        </is>
      </c>
      <c r="B2" s="4" t="inlineStr">
        <is>
          <t xml:space="preserve"> </t>
        </is>
      </c>
    </row>
    <row r="3">
      <c r="A3" s="4" t="inlineStr">
        <is>
          <t>Defined benefit plan, Net actuarial loss</t>
        </is>
      </c>
      <c r="B3" s="5" t="n">
        <v>492</v>
      </c>
    </row>
    <row r="4">
      <c r="A4" s="4" t="inlineStr">
        <is>
          <t>Defined benefit plan, Total</t>
        </is>
      </c>
      <c r="B4" s="5" t="n">
        <v>4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rofit Sharing Plan (Narrative) (Details) - USD ($) $ in Millions</t>
        </is>
      </c>
      <c r="B1" s="2" t="inlineStr">
        <is>
          <t>12 Months Ended</t>
        </is>
      </c>
    </row>
    <row r="2">
      <c r="B2" s="2" t="inlineStr">
        <is>
          <t>Dec. 31, 2024</t>
        </is>
      </c>
      <c r="C2" s="2" t="inlineStr">
        <is>
          <t>Dec. 31, 2023</t>
        </is>
      </c>
    </row>
    <row r="3">
      <c r="A3" s="4" t="inlineStr">
        <is>
          <t>Defined Contribution Plan, Employer Matching Contribution, Percent of Match, First One Percent of Contributions</t>
        </is>
      </c>
      <c r="B3" s="10" t="n">
        <v>1</v>
      </c>
      <c r="C3" s="4" t="inlineStr">
        <is>
          <t xml:space="preserve"> </t>
        </is>
      </c>
    </row>
    <row r="4">
      <c r="A4" s="4" t="inlineStr">
        <is>
          <t>Defined Contribution Plan, Employer Matching Contribution, Percent of Match, Next Five Percent of Contributions</t>
        </is>
      </c>
      <c r="B4" s="10" t="n">
        <v>0.5</v>
      </c>
      <c r="C4" s="4" t="inlineStr">
        <is>
          <t xml:space="preserve"> </t>
        </is>
      </c>
    </row>
    <row r="5">
      <c r="A5" s="4" t="inlineStr">
        <is>
          <t>Defined Contribution Plan, Cost</t>
        </is>
      </c>
      <c r="B5" s="8" t="n">
        <v>1.4</v>
      </c>
      <c r="C5" s="8" t="n">
        <v>1.4</v>
      </c>
    </row>
    <row r="6">
      <c r="A6" s="4" t="inlineStr">
        <is>
          <t>Other Than SERP Hired Prior to 2010 [Member]</t>
        </is>
      </c>
      <c r="B6" s="4" t="inlineStr">
        <is>
          <t xml:space="preserve"> </t>
        </is>
      </c>
      <c r="C6" s="4" t="inlineStr">
        <is>
          <t xml:space="preserve"> </t>
        </is>
      </c>
    </row>
    <row r="7">
      <c r="A7" s="4" t="inlineStr">
        <is>
          <t>Defined Contribution Plan, Maximum Annual Contributions Per Employee, Percent</t>
        </is>
      </c>
      <c r="B7" s="9" t="n">
        <v>0.005</v>
      </c>
      <c r="C7" s="4" t="inlineStr">
        <is>
          <t xml:space="preserve"> </t>
        </is>
      </c>
    </row>
    <row r="8">
      <c r="A8" s="4" t="inlineStr">
        <is>
          <t>Other Than SERP Hired Since Jan 1 2010 [Member]</t>
        </is>
      </c>
      <c r="B8" s="4" t="inlineStr">
        <is>
          <t xml:space="preserve"> </t>
        </is>
      </c>
      <c r="C8" s="4" t="inlineStr">
        <is>
          <t xml:space="preserve"> </t>
        </is>
      </c>
    </row>
    <row r="9">
      <c r="A9" s="4" t="inlineStr">
        <is>
          <t>Defined Contribution Plan, Maximum Annual Contributions Per Employee, Percent</t>
        </is>
      </c>
      <c r="B9" s="10" t="n">
        <v>0.04</v>
      </c>
      <c r="C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5:47Z</dcterms:created>
  <dcterms:modified xmlns:dcterms="http://purl.org/dc/terms/" xmlns:xsi="http://www.w3.org/2001/XMLSchema-instance" xsi:type="dcterms:W3CDTF">2025-03-20T20:05:52Z</dcterms:modified>
</cp:coreProperties>
</file>